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 (PAR"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Basis of Prese" sheetId="8" r:id="rId8"/>
    <s:sheet name="Mergers and Acquisitions (Notes" sheetId="9" r:id="rId9"/>
    <s:sheet name="Property, Plant and Equipment P" sheetId="10" r:id="rId10"/>
    <s:sheet name="Franchises, Goodwill and Other " sheetId="11" r:id="rId11"/>
    <s:sheet name="Investments (Notes)" sheetId="12" r:id="rId12"/>
    <s:sheet name="Accounts Payable and Accrued Li" sheetId="13" r:id="rId13"/>
    <s:sheet name="Long-Term Debt (Notes)" sheetId="14" r:id="rId14"/>
    <s:sheet name="Common Stock (Notes)" sheetId="15" r:id="rId15"/>
    <s:sheet name="Noncontrolling Interests (Notes" sheetId="16" r:id="rId16"/>
    <s:sheet name="Accounting for Derivative Instr" sheetId="17" r:id="rId17"/>
    <s:sheet name="Fair Value Measurements (Notes)" sheetId="18" r:id="rId18"/>
    <s:sheet name="Operating Costs and Expenses (N" sheetId="19" r:id="rId19"/>
    <s:sheet name="Other Operating Expenses, Net (" sheetId="20" r:id="rId20"/>
    <s:sheet name="Income Taxes (Notes)" sheetId="21" r:id="rId21"/>
    <s:sheet name="Earnings (Loss) Per Share (Note" sheetId="22" r:id="rId22"/>
    <s:sheet name="Related Party Transactions (Not" sheetId="23" r:id="rId23"/>
    <s:sheet name="Commitments and Contingencies (" sheetId="24" r:id="rId24"/>
    <s:sheet name="Stock Compensation Plans (Notes" sheetId="25" r:id="rId25"/>
    <s:sheet name="Employee Benefit Plans (Notes)" sheetId="26" r:id="rId26"/>
    <s:sheet name="Consolidating Schedules (Notes)" sheetId="27" r:id="rId27"/>
    <s:sheet name="Recently Issued Accounting Stan" sheetId="28" r:id="rId28"/>
    <s:sheet name="Accounting for Derivative Ins29" sheetId="29" r:id="rId29"/>
    <s:sheet name="Mergers and Acquisitions (Table" sheetId="30" r:id="rId30"/>
    <s:sheet name="Property, Plant and Equipment (" sheetId="31" r:id="rId31"/>
    <s:sheet name="Franchises, Goodwill and Othe32" sheetId="32" r:id="rId32"/>
    <s:sheet name="Accounts Payable and Accrued 33" sheetId="33" r:id="rId33"/>
    <s:sheet name="Long-Term Debt (Tables)" sheetId="34" r:id="rId34"/>
    <s:sheet name="Common Stock (Tables)" sheetId="35" r:id="rId35"/>
    <s:sheet name="Accounting for Derivative Ins36" sheetId="36" r:id="rId36"/>
    <s:sheet name="Fair Value Measurements (Tables" sheetId="37" r:id="rId37"/>
    <s:sheet name="Operating Costs and Expenses (T" sheetId="38" r:id="rId38"/>
    <s:sheet name="Other Operating Expenses, Net39" sheetId="39" r:id="rId39"/>
    <s:sheet name="Earnings (Loss) Per Share (Tabl" sheetId="40" r:id="rId40"/>
    <s:sheet name="Commitments and Contingencies41" sheetId="41" r:id="rId41"/>
    <s:sheet name="Stock Compensation Plans (Table" sheetId="42" r:id="rId42"/>
    <s:sheet name="Employee Benefit Plans (Tables)" sheetId="43" r:id="rId43"/>
    <s:sheet name="Consolidating Schedules (Tables" sheetId="44" r:id="rId44"/>
    <s:sheet name="Organization and Basis of Pre45" sheetId="45" r:id="rId45"/>
    <s:sheet name="Mergers and Acquisitions (Detai" sheetId="46" r:id="rId46"/>
    <s:sheet name="Property, Plant and Equipment47" sheetId="47" r:id="rId47"/>
    <s:sheet name="Franchises, Goodwill and Othe48" sheetId="48" r:id="rId48"/>
    <s:sheet name="Investments (Details)" sheetId="49" r:id="rId49"/>
    <s:sheet name="Accounts Payable and Accrued 50" sheetId="50" r:id="rId50"/>
    <s:sheet name="Long-Term Debt (Details)" sheetId="51" r:id="rId51"/>
    <s:sheet name="Common Stock (Details)" sheetId="52" r:id="rId52"/>
    <s:sheet name="Noncontrolling Interests (Detai" sheetId="53" r:id="rId53"/>
    <s:sheet name="Accounting for Derivative Ins54" sheetId="54" r:id="rId54"/>
    <s:sheet name="Fair Value Measurements (Detail" sheetId="55" r:id="rId55"/>
    <s:sheet name="Operating Costs and Expenses (D" sheetId="56" r:id="rId56"/>
    <s:sheet name="Other Operating Expenses, Net57" sheetId="57" r:id="rId57"/>
    <s:sheet name="Income Taxes (Details)" sheetId="58" r:id="rId58"/>
    <s:sheet name="Earnings (Loss) Per Share (Deta" sheetId="59" r:id="rId59"/>
    <s:sheet name="Related Party Transactions (Det" sheetId="60" r:id="rId60"/>
    <s:sheet name="Commitments and Contingencies61" sheetId="61" r:id="rId61"/>
    <s:sheet name="Stock Compensation Plans (Detai" sheetId="62" r:id="rId62"/>
    <s:sheet name="Employee Benefit Plans (Details" sheetId="63" r:id="rId63"/>
    <s:sheet name="Condensed Consolidating Balance" sheetId="64" r:id="rId64"/>
    <s:sheet name="Condensed Consolidating Stateme" sheetId="65" r:id="rId65"/>
    <s:sheet name="Condensed Consolidating State66" sheetId="66" r:id="rId66"/>
    <s:sheet name="Condensed Consolidating State67" sheetId="67" r:id="rId67"/>
  </s:sheets>
  <s:definedNames/>
  <s:calcPr calcId="124519" calcMode="auto" fullCalcOnLoad="1"/>
</s:workbook>
</file>

<file path=xl/sharedStrings.xml><?xml version="1.0" encoding="utf-8"?>
<sst xmlns="http://schemas.openxmlformats.org/spreadsheetml/2006/main" uniqueCount="828">
  <si>
    <t>Document And Entity Information</t>
  </si>
  <si>
    <t>9 Months Ended</t>
  </si>
  <si>
    <t>Sep. 30, 2016shares</t>
  </si>
  <si>
    <t>Entity Information [Line Items]</t>
  </si>
  <si>
    <t>Document Type</t>
  </si>
  <si>
    <t>10-Q</t>
  </si>
  <si>
    <t>Amendment Flag</t>
  </si>
  <si>
    <t>false</t>
  </si>
  <si>
    <t>Document Period End Date</t>
  </si>
  <si>
    <t>Sep. 30,
		2016</t>
  </si>
  <si>
    <t>Document Fiscal Year Focus</t>
  </si>
  <si>
    <t>Document Fiscal Period Focus</t>
  </si>
  <si>
    <t>Q3</t>
  </si>
  <si>
    <t>Entity Registrant Name</t>
  </si>
  <si>
    <t>CHARTER COMMUNICATIONS, INC. /MO/</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CHTR</t>
  </si>
  <si>
    <t>Class A Common Stock [Member]</t>
  </si>
  <si>
    <t>Entity Common Stock, Shares Outstanding</t>
  </si>
  <si>
    <t>Class B Common Stock [Member]</t>
  </si>
  <si>
    <t>CONSOLIDATED BALANCE SHEETS - USD ($) $ in Millions</t>
  </si>
  <si>
    <t>Sep. 30, 2016</t>
  </si>
  <si>
    <t>Dec. 31, 2015</t>
  </si>
  <si>
    <t>CURRENT ASSETS:</t>
  </si>
  <si>
    <t>Cash and cash equivalents</t>
  </si>
  <si>
    <t>Accounts receivable, less allowance for doubtful accounts of $134 million and $21 million, respectively</t>
  </si>
  <si>
    <t>Prepaid expenses and other current assets</t>
  </si>
  <si>
    <t>Total current assets</t>
  </si>
  <si>
    <t>RESTRICTED CASH AND CASH EQUIVALENTS</t>
  </si>
  <si>
    <t>INVESTMENT IN CABLE PROPERTIES:</t>
  </si>
  <si>
    <t>Property, plant and equipment, net of accumulated depreciation of $9,499 million and $6,518 million, respectively</t>
  </si>
  <si>
    <t>Franchises</t>
  </si>
  <si>
    <t>Customer relationships, net</t>
  </si>
  <si>
    <t>Goodwill</t>
  </si>
  <si>
    <t>Total investment in cable properties, net</t>
  </si>
  <si>
    <t>OTHER NONCURRENT ASSETS</t>
  </si>
  <si>
    <t>Total assets</t>
  </si>
  <si>
    <t>CURRENT LIABILITIES:</t>
  </si>
  <si>
    <t>Accounts payable and accrued liabilities</t>
  </si>
  <si>
    <t>Current portion of long-term debt</t>
  </si>
  <si>
    <t>Total current liabilities</t>
  </si>
  <si>
    <t>LONG-TERM DEBT</t>
  </si>
  <si>
    <t>DEFERRED INCOME TAXES</t>
  </si>
  <si>
    <t>OTHER LONG-TERM LIABILITIES</t>
  </si>
  <si>
    <t>SHAREHOLDERS' EQUITY (DEFICIT):</t>
  </si>
  <si>
    <t>Preferred stock; $.001 par value; 250 million shares authorized; no shares issued and outstanding</t>
  </si>
  <si>
    <t>Additional paid-in capital</t>
  </si>
  <si>
    <t>Retained earnings (accumulated deficit)</t>
  </si>
  <si>
    <t>Treasury stock at cost; 1,824,839 and no shares, respectively</t>
  </si>
  <si>
    <t>Accumulated other comprehensive loss</t>
  </si>
  <si>
    <t>Total Charter shareholders' equity (deficit)</t>
  </si>
  <si>
    <t>Noncontrolling interests</t>
  </si>
  <si>
    <t>Total shareholders' equity (deficit)</t>
  </si>
  <si>
    <t>Total liabilities and shareholders' equity (deficit)</t>
  </si>
  <si>
    <t>Common stock</t>
  </si>
  <si>
    <t>CONSOLIDATED BALANCE SHEET (PARENTHETICALS) - USD ($) $ in Millions</t>
  </si>
  <si>
    <t>Allowance for doubtful accounts</t>
  </si>
  <si>
    <t>Property, plant and equipment, accumulated depreciation</t>
  </si>
  <si>
    <t>Preferred stock, par value (dollars per share)</t>
  </si>
  <si>
    <t>Preferred stock, shares authorized (shares)</t>
  </si>
  <si>
    <t>Preferred stock, shares issued (shares)</t>
  </si>
  <si>
    <t>Preferred stock, shares outstanding (shares)</t>
  </si>
  <si>
    <t>Treasury stock, shares (shares)</t>
  </si>
  <si>
    <t>Common stock, par value (dollars per share)</t>
  </si>
  <si>
    <t>Common stock, shares authorized (shares)</t>
  </si>
  <si>
    <t>Common stock, shares issued (shares)</t>
  </si>
  <si>
    <t>Common stock, shares outstanding (shares)</t>
  </si>
  <si>
    <t>CONSOLIDATED STATEMENTS OF OPERATIONS - USD ($) $ in Millions</t>
  </si>
  <si>
    <t>3 Months Ended</t>
  </si>
  <si>
    <t>Sep. 30, 2015</t>
  </si>
  <si>
    <t>Income Statement [Abstract]</t>
  </si>
  <si>
    <t>REVENUES</t>
  </si>
  <si>
    <t>COSTS AND EXPENSES:</t>
  </si>
  <si>
    <t>Operating costs and expenses (exclusive of items shown separately below)</t>
  </si>
  <si>
    <t>Depreciation and amortization</t>
  </si>
  <si>
    <t>Other operating expenses, net</t>
  </si>
  <si>
    <t>Total costs and expenses</t>
  </si>
  <si>
    <t>Income from operations</t>
  </si>
  <si>
    <t>OTHER EXPENSES:</t>
  </si>
  <si>
    <t>Interest expense, net</t>
  </si>
  <si>
    <t>Loss on extinguishment of debt</t>
  </si>
  <si>
    <t>Gain (loss) on financial instruments, net</t>
  </si>
  <si>
    <t>Other expense, net</t>
  </si>
  <si>
    <t>Total other expenses, net</t>
  </si>
  <si>
    <t>Income (loss) before income taxes</t>
  </si>
  <si>
    <t>Income tax benefit (expense)</t>
  </si>
  <si>
    <t>Consolidated net income (loss)</t>
  </si>
  <si>
    <t>Less: Net income attributable to noncontrolling interests</t>
  </si>
  <si>
    <t>Net income (loss) attributable to Charter shareholders</t>
  </si>
  <si>
    <t>EARNINGS (LOSS) PER COMMON SHARE ATTRIBUTABLE TO CHARTER SHAREHOLDERS:</t>
  </si>
  <si>
    <t>Basic (dollars per share)</t>
  </si>
  <si>
    <t>Diluted (dollars per share)</t>
  </si>
  <si>
    <t>Weighted average common shares outstanding, basic (shares)</t>
  </si>
  <si>
    <t>Weighted average common shares outstanding, diluted (shares)</t>
  </si>
  <si>
    <t>CONSOLIDATED STATEMENTS OF COMPREHENSIVE INCOME (LOSS) - USD ($) $ in Millions</t>
  </si>
  <si>
    <t>Statement of Comprehensive Income [Abstract]</t>
  </si>
  <si>
    <t>Net impact of interest rate derivative instruments, net of tax</t>
  </si>
  <si>
    <t>Foreign currency translation adjustment</t>
  </si>
  <si>
    <t>Consolidated comprehensive income (loss)</t>
  </si>
  <si>
    <t>Comprehensive income (loss) attributable to Charter shareholders</t>
  </si>
  <si>
    <t>CONSOLIDATED STATEMENTS OF CHANGES IN SHAREHOLDERS' EQUITY (DEFICIT) - USD ($) $ in Millions</t>
  </si>
  <si>
    <t>Total</t>
  </si>
  <si>
    <t>Common Stock [Member]Class A Common Stock [Member]</t>
  </si>
  <si>
    <t>Common Stock [Member]Class B Common Stock [Member]</t>
  </si>
  <si>
    <t>Additional Paid-in Capital [Member]</t>
  </si>
  <si>
    <t>Retained Earnings (Accumulated Deficit) [Member]</t>
  </si>
  <si>
    <t>Treasury Stock [Member]</t>
  </si>
  <si>
    <t>Accumulated Other Comprehensive Loss [Member]</t>
  </si>
  <si>
    <t>Total Charter Shareholders' Equity (Deficit) [Member]</t>
  </si>
  <si>
    <t>Noncontrolling Interests [Member]</t>
  </si>
  <si>
    <t>Balance at Dec. 31, 2014</t>
  </si>
  <si>
    <t>Increase (Decrease) in Shareholders' Equity (Deficit):</t>
  </si>
  <si>
    <t>Changes in accumulated other comprehensive loss, net</t>
  </si>
  <si>
    <t>Stock compensation expense, net</t>
  </si>
  <si>
    <t>Exercise of stock options</t>
  </si>
  <si>
    <t>Purchase of treasury stock</t>
  </si>
  <si>
    <t>Balance at Sep. 30, 2015</t>
  </si>
  <si>
    <t>Balance at Dec. 31, 2015</t>
  </si>
  <si>
    <t>Accelerated vesting of equity awards</t>
  </si>
  <si>
    <t>Settlement of restricted stock units</t>
  </si>
  <si>
    <t>Issuance of shares to Liberty Broadband for cash</t>
  </si>
  <si>
    <t>Converted TWC Awards in TWC Transaction</t>
  </si>
  <si>
    <t>Issuance of shares in TWC Transaction</t>
  </si>
  <si>
    <t>Issuance of subsidiary equity in Bright House Transaction</t>
  </si>
  <si>
    <t>Partnership formation and change in ownership, net of tax</t>
  </si>
  <si>
    <t>Payment of preferred dividend to noncontrolling interest</t>
  </si>
  <si>
    <t>Noncontrolling interests assumed in acquisition</t>
  </si>
  <si>
    <t>Balance at Sep. 30, 2016</t>
  </si>
  <si>
    <t>CONSOLIDATED STATEMENTS OF CASH FLOWS - USD ($) $ in Millions</t>
  </si>
  <si>
    <t>CASH FLOWS FROM OPERATING ACTIVITIES:</t>
  </si>
  <si>
    <t>Adjustments to reconcile consolidated net income (loss) to net cash flows from operating activities:</t>
  </si>
  <si>
    <t>Stock compensation expense</t>
  </si>
  <si>
    <t>Noncash interest (income) expense, net</t>
  </si>
  <si>
    <t>Other pension benefits</t>
  </si>
  <si>
    <t>(Gain) loss on financial instruments, net</t>
  </si>
  <si>
    <t>Deferred income taxes</t>
  </si>
  <si>
    <t>Other, net</t>
  </si>
  <si>
    <t>Changes in operating assets and liabilities, net of effects from acquisitions:</t>
  </si>
  <si>
    <t>Accounts receivable</t>
  </si>
  <si>
    <t>Prepaid expenses and other assets</t>
  </si>
  <si>
    <t>Accounts payable, accrued liabilities and other</t>
  </si>
  <si>
    <t>Net cash flows from operating activities</t>
  </si>
  <si>
    <t>CASH FLOWS FROM INVESTING ACTIVITIES:</t>
  </si>
  <si>
    <t>Purchases of property, plant and equipment</t>
  </si>
  <si>
    <t>Change in accrued expenses related to capital expenditures</t>
  </si>
  <si>
    <t>Purchases of cable systems, net of cash acquired</t>
  </si>
  <si>
    <t>Change in restricted cash and cash equivalents</t>
  </si>
  <si>
    <t>Net cash flows from investing activities</t>
  </si>
  <si>
    <t>CASH FLOWS FROM FINANCING ACTIVITIES:</t>
  </si>
  <si>
    <t>Borrowings of long-term debt</t>
  </si>
  <si>
    <t>Repayments of long-term debt</t>
  </si>
  <si>
    <t>Payments for debt issuance costs</t>
  </si>
  <si>
    <t>Issuance of equity</t>
  </si>
  <si>
    <t>Proceeds from exercise of stock options</t>
  </si>
  <si>
    <t>Proceeds from termination of interest rate derivatives</t>
  </si>
  <si>
    <t>Net cash flows from financing activities</t>
  </si>
  <si>
    <t>NET INCREASE (DECREASE) IN CASH AND CASH EQUIVALENTS</t>
  </si>
  <si>
    <t>CASH AND CASH EQUIVALENTS, beginning of period</t>
  </si>
  <si>
    <t>CASH AND CASH EQUIVALENTS, end of period</t>
  </si>
  <si>
    <t>CASH PAID FOR INTEREST</t>
  </si>
  <si>
    <t>Organization and Basis of Presentation (Notes)</t>
  </si>
  <si>
    <t>Organization and Basis of Presentation [Abstract]</t>
  </si>
  <si>
    <t>Organization and Basis of Presentation</t>
  </si>
  <si>
    <t>Organization and Basis of Presentation Organization Charter Communications, Inc. (together with its controlled subsidiaries, “Charter,” or the “Company”) is the second largest cable operator in the United States and a leading broadband communications company providing video, Internet and voice services to residential and business customers. The Company also sells video and online advertising inventory to local, regional and national advertising customers, and networking and enterprise-class, cloud-enabled hosting, managed applications and transport services to business customers and owns and operates regional sports networks and local sports, news and lifestyle channels. The Company’s residential services also include security and home management services. Charter is a holding company whose principal asset is a controlling equity interest in Charter Communications Holdings, LLC (“Charter Holdings”), an indirect owner of Charter Communications Operating, LLC (“Charter Operating”) under which substantially all of the operations reside. All significant intercompany accounts and transactions among consolidated entities have been eliminated. The Company’s operations are managed and reported to its Chief Executive Officer (“CEO”), the Company’s chief operating decision maker, on a consolidated basis. The CEO assesses performance and allocates resources based on the consolidated results of operations. Under this organizational and reporting structure, the Company has one reportable segment, cable services. Basis of Presentation The accompanying consolidated financial statements have been prepared in accordance with U.S. generally accepted accounting principles (“GAAP”) and the rules and regulations of the Securities and Exchange Commission (the “SEC”). Accordingly, certain information and footnote disclosures typically included in Charter’s Annual Report on Form 10-K have been condensed or omitted for this quarterly report. The accompanying consolidated financial statements are unaudited and are subject to review by regulatory authorities. However, in the opinion of management, such financial statements include all adjustments, which consist of only normal recurring adjustments, necessary for a fair presentation of the results for the periods presented. Interim results are not necessarily indicative of results for a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involving significant judgments and estimates include capitalization of labor and overhead costs; depreciation and amortization costs; purchase accounting valuations of assets and liabilities including, but not limited to, property, plant and equipment, intangibles and goodwill; pension benefits; income taxes; contingencies and programming expense. Actual results could differ from those estimates.</t>
  </si>
  <si>
    <t>Mergers and Acquisitions (Notes)</t>
  </si>
  <si>
    <t>Mergers and Acquisitions [Abstract]</t>
  </si>
  <si>
    <t>Mergers and Acquisitions</t>
  </si>
  <si>
    <t>Mergers and Acquisitions TWC Transaction On May 18, 2016, the transactions contemplated by the Agreement and Plan of Mergers dated as of May 23, 2015 (the “Merger Agreement”), by and among Time Warner Cable Inc. (“Legacy TWC”), Charter Communications, Inc. prior to the closing of the Merger Agreement (“Legacy Charter”), CCH I, LLC, previously a wholly owned subsidiary of Legacy Charter (“New Charter”) and certain other subsidiaries of New Charter were completed (the “TWC Transaction,” and together with the Bright House Transaction described below, the “Transactions”). As a result of the TWC Transaction, New Charter became the new public parent company that holds the operations of the combined companies and was renamed Charter Communications, Inc. Pursuant to the terms of the Merger Agreement, upon consummation of the TWC Transaction, each outstanding share of Legacy TWC common stock (other than Legacy TWC common stock held by Liberty Broadband Corporation (“Liberty Broadband”) and Liberty Interactive Corporation (“Liberty Interactive” and, collectively, the “Liberty Parties”)), was converted into the right to receive, at the option of each such holder of Legacy TWC common stock, either (a) $100 in cash and Charter Class A common stock equivalent to 0.5409 shares of Legacy Charter Class A common stock (the “Option A Consideration”) or (b) $115 in cash and Charter Class A common stock equivalent to 0.4562 shares of Legacy Charter Class A common stock (the “Option B Consideration”). The actual number of shares of Charter Class A common stock that Legacy TWC stockholders received, excluding the Liberty Parties, was calculated by multiplying the exchange ratios of 0.5409 or 0.4562 specified above by 0.9042 (the “Parent Merger Exchange Ratio”), which was also the exchange ratio that was used to determine the number of shares of Charter Class A common stock that Legacy Charter stockholders received per share of Legacy Charter Class A common stock. Such exchange ratio did not impact the aggregate value represented by the shares of Charter Class A common stock issued in the TWC Transaction; however, it did impact the actual number of shares issued in the TWC Transaction. Out of approximately 277 million shares of TWC common stock outstanding at the closing of the TWC Transaction, excluding TWC common stock held by the Liberty Parties, approximately 274 million shares were converted into the right to receive the Option A Consideration and approximately 3 million shares were converted into the right to receive the Option B Consideration. The Liberty Parties received approximately one share of Charter Class A common stock for each share of Legacy TWC common stock they owned (equivalent to 1.106 shares of Legacy Charter Class A common stock multiplied by the Parent Merger Exchange Ratio). As of the date of completion of the Transactions, the total value of the TWC Transaction was approximately $85 billion , including cash, equity and Legacy TWC assumed debt. The purchase price also included an estimated pre-combination vesting period fair value of $514 million for Legacy TWC equity awards converted into Charter awards upon closing of the TWC Transaction (“Converted TWC Awards”) and $69 million of cash paid to former Legacy TWC employees and non-employee directors who held equity awards, whether vested or not vested. Bright House Transaction Also, on May 18, 2016, Legacy Charter and Advance/Newhouse Partnership (“A/N”), the former parent of Bright House Networks, LLC (“Bright House”), completed their previously announced transaction, pursuant to a definitive Contribution Agreement (the “Contribution Agreement”), under which Charter acquired Bright House (the “Bright House Transaction”). Pursuant to the Bright House Transaction, Charter became the owner of the membership interests in Bright House and the other assets primarily related to Bright House (other than certain excluded assets and liabilities and non-operating cash). As of the date of acquisition, the purchase price totaled approximately $12.2 billion consisting of (a) $2.0 billion in cash, (b) 25 million convertible preferred units of Charter Holdings with a face amount of $2.5 billion that pay a 6% annual preferential dividend, (c) approximately 31.0 million common units of Charter Holdings that are exchangeable into Charter Class A common stock on a one-for-one basis and (d) one share of Charter Class B common stock. See Note 9 for conversion features of the Charter Holdings preferred units and common units and Note 8 for the terms of the Charter Class B common stock. Liberty Transaction In connection with the TWC Transaction, Legacy Charter and Liberty Broadband completed their previously announced transactions pursuant to their investment agreement, in which Liberty Broadband purchased for cash approximately 22.0 million shares of Charter Class A common stock valued at $4.3 billion at the closing of the TWC Transaction to partially finance the cash portion of the TWC Transaction consideration, and in connection with the Bright House Transaction, Liberty Broadband purchased approximately 3.7 million shares of Charter Class A common stock valued at $700 million at the closing of the Bright House Transaction (the “Liberty Transaction”). Financing for the Transactions Charter partially financed the cash portion of the purchase price of the Transactions with additional indebtedness and cash on hand. In 2015, Legacy Charter issued $15.5 billion aggregate principal amount of CCO Safari II, LLC (“CCO Safari II”) senior secured notes, $3.8 billion aggregate principal amount of CCO Safari III, LLC (“CCO Safari III”) senior secured bank loans and $2.5 billion aggregate principal amount of CCOH Safari, LLC (“CCOH Safari”) senior unsecured notes. The net proceeds were initially deposited into escrow accounts. Upon closing of the TWC Transaction, the proceeds were released from escrow and the CCOH Safari notes became obligations of CCO Holdings, LLC (“CCO Holdings”), an indirect wholly-owned subsidiary of Charter Holdings, and CCO Holdings Capital Corp. (“CCO Holdings Capital”), and the CCO Safari II notes and CCO Safari III credit facilities became obligations of Charter Operating and Charter Communications Operating Capital Corp. CCOH Safari merged into CCO Holdings and CCO Safari II and CCO Safari III merged into Charter Operating. In connection with the closing of the Bright House Transaction, Charter Operating closed on a $2.6 billion aggregate principal amount term loan A facility (“Term Loan A”). See Note 7. Acquisition Accounting The Transactions enable Charter to apply its operating strategy to a larger set of assets, accelerate product development and innovation through greater scale as well as more effectively compete in medium and large commercial markets. The operating results of Legacy TWC and Legacy Bright House have been included in the Company’s consolidated statements of operations for the period from the date of the Transactions through September 30, 2016 . For the three and nine months ended September 30, 2016 , revenues included in the Company’s consolidated statements of operations were $6.4 billion and $9.5 billion , respectively, and consolidated net income was $83 million and $319 million , respectively, for Legacy TWC. For the three and nine months ended September 30, 2016 , revenues included in the Company’s consolidated statements of operations were $1.0 billion and $1.5 billion , respectively, and consolidated net income was $84 million and $125 million , respectively, for Legacy Bright House. Consolidated net income includes non-operating expenses such as interest expense and income taxes based on what is included in the respective legal entities and does not include allocations of additional corporate level non-operating expenses. Charter applied acquisition accounting to the Transactions. The total purchase price was allocated to the identifiable tangible and intangible assets acquired and the liabilities assumed based on their estimated fair values. The fair values were primarily based on third-party valuations using assumptions developed by management and other information compiled by management including, but not limited to, future expected cash flows. The excess of the purchase price over those fair values was recorded as goodwill. Goodwill recognized in the Transactions is representative of resources that do not meet the definition of an identifiable intangible asset and include buy-side synergies, economies of scale of the combined operations, increased market share, assembled workforces and improved credit rating. The fair values of the assets acquired and liabilities assumed were preliminarily determined using the income, cost and market approaches. The fair values were primarily based on significant inputs that are not observable in the market and thus represent a Level 3 measurement, other than long-term debt assumed in the TWC Transaction which represents a Level 1 measurement. See Note 11. Property, plant and equipment was valued utilizing the cost approach. The cost approach considers the amount required to replace an asset by constructing or purchasing a new asset with similar utility, then adjusts the value in consideration of all forms of depreciation as of the appraisal date as described below: • Physical depreciation - the loss in value or usefulness attributable solely to use of the asset and physical causes such as wear and tear and exposure to the elements. • Functional obsolescence - the loss in value due to factors inherent in the asset itself and due to changes in technology, design or process resulting in inadequacy, overcapacity, lack of functional utility or excess operating costs. • Economic obsolescence - the loss in value due to unfavorable external conditions such as economics of the industry or geographic area, or change in ordinances. The cost approach relies on assumptions regarding current material and labor costs required to rebuild and repurchase significant components of property, plant and equipment along with assumptions regarding the age and estimated useful lives of property, plant and equipment. Franchise rights and customer relationships were valued using an income approach model based on the present value of the estimated discrete future cash flows attributable to each of the intangible assets identified. See Note 6 to the consolidated financial statements in the Company’s Annual Report on Form 10-K for the year ended December 31, 2015 for more information on the income approach model. The weighted average life of customer relationships acquired in the TWC Transaction and Bright House Transaction was 11 years and 10 years, respectively. The fair value of equity investments was based on either applying implied multiples to estimated cash flows or utilizing a discounted cash flow model. The implied multiples were estimated based on precedent transactions and comparable companies. The discounted cash flow model required estimating the present value of future cash flows of the investee. Legacy TWC long-term debt assumed was adjusted to fair value based on quoted market prices. At the acquisition date, the quoted market values of all but two of Legacy TWC’s bonds were higher than the principal amount of the related debt instrument, which resulted in the recognition of a net debt premium of approximately $2.4 billion . The quoted market value of a debt instrument is higher than the principal amount of the debt when the market interest rates are lower than the stated interest rate of the debt. This debt premium is amortized as a reduction to interest expense over the remaining life of the applicable debt. Generally, no fair value adjustments were reflected in current assets and current liabilities as carrying value is estimated to approximate fair value because of the short-term nature of the items. However, fair value adjustments were reflected in other noncurrent assets and other long-term liabilities relating to contract-based assets and liabilities, capital lease obligations, deferred liabilities and pension liabilities. Out-of-market contract-based assets and liabilities relating to non-cancelable executory contracts and operating leases were recognized based on discounted cash flow models to the extent the terms of the non-cancelable contracts are favorable or unfavorable compared with the relative market terms of the same or similar contract at the acquisition date. The out-of-market element will be amortized as if the contract were consummated at market terms on the acquisition date. Capital lease obligations were measured at fair value based on the present value of amounts to be paid under the lease agreement using a market participant discount rate. Deferred liabilities were not recorded in acquisition accounting to the extent there was no associated payment obligation or substantive performance obligation. The pension liabilities assumed in the TWC Transaction are measured at fair value based on an actuarially determined projected benefit obligation, less the fair value of pension investments, as of the acquisition date. See Note 19 for fair value assumptions considered in acquisition accounting for the pension liabilities. An adjustment was recorded for the deferred tax impact of acquisition accounting adjustments primarily related to property, plant and equipment, franchises, customer relationships and assumed Legacy TWC long-term debt. The incremental deferred tax liabilities were calculated primarily based on the tax effect of the step-up in book basis of net assets of Legacy TWC excluding the amount attributable to nondeductible goodwill. The Charter Class A common stock issued to Legacy TWC stockholders and Charter Holdings common units issued to A/N were valued based on the opening share price of Charter Class A common stock on the acquisition date. The convertible preferred units of Charter Holdings issued to A/N were valued at approximately $3.2 billion based on a binomial lattice model for convertible bonds that models the future changes in the common equity value of Charter. The valuation relies on management’s assumptions including risk-free interest rate, volatility and discount yield. The pre-combination vesting period fair value of the Converted TWC Awards was based on the portion of the requisite service period completed at the acquisition date by Legacy TWC employee award holders applied to the total fair value of the Converted TWC Awards. See Note 18 for fair value assumptions considered in acquisition accounting for the Converted TWC Awards. The allocation of the purchase price to tangible and intangible assets and certain liabilities is preliminary and is subject to change based on finalization and review of such valuations. During the measurement period, the Company will continue to obtain information to assist in finalizing the fair value of net assets acquired, which may differ materially from the preliminary estimates. The Company will apply any measurement period adjustments, including any related impacts to net income (loss), in the reporting period in which the adjustments are determined. The tables below present the calculation of the purchase price and the preliminary allocation of the purchase price to the assets acquired and liabilities assumed in the Transactions. TWC Purchase Price Shares of Charter Class A common stock issued (including the Liberty Parties) (in millions) 143.0 Charter Class A common stock closing price per share $ 224.91 Fair value of Charter Class A common stock issued $ 32,164 Cash paid to Legacy TWC stockholders (excluding the Liberty Parties) $ 27,770 Pre-combination vesting period fair value of Converted TWC Awards 514 Cash paid for Legacy TWC non-employee equity awards 69 Total purchase price $ 60,517 TWC Preliminary Allocation of Purchase Price Cash and cash equivalents $ 1,058 Current assets 1,309 Property, plant and equipment 21,431 Franchises 53,395 Customer relationships 13,700 Goodwill 28,459 Other noncurrent assets 1,061 Accounts payable and accrued liabilities (3,752 ) Debt (24,900 ) Deferred income taxes (28,071 ) Other long-term liabilities (3,169 ) Noncontrolling interests (4 ) $ 60,517 During the three months ended September 30, 2016, the Company made measurement period adjustments to the fair value of certain assets acquired and liabilities assumed in the TWC Transaction, including a decrease of $145 million to property, plant and equipment; an increase of $25 million to accrued liabilities; a decrease of $81 million to deferred income taxes; and an increase in other long-term liabilities of $2 million resulting in a net increase of $91 million to goodwill. The measurement period adjustment to property, plant and equipment also resulted in an increase of $12 million in depreciation expense relating to the prior quarter that was recorded in the third quarter of 2016. The Company expects to record additional measurement period adjustments in future periods. Bright House Purchase Price Charter Holdings common units issued to A/N (in millions) 31.0 Charter Class A common stock closing price per share $ 224.91 Fair value of Charter Holdings common units issued to A/N $ 6,971 Fair value of Charter Holdings convertible preferred units issued to A/N 3,163 Cash paid to A/N 2,022 Total purchase price $ 12,156 Bright House Preliminary Allocation of Purchase Price Current assets $ 132 Property, plant and equipment 2,884 Franchises 6,844 Customer relationships 2,040 Goodwill 534 Other noncurrent assets 86 Accounts payable and accrued liabilities (330 ) Other long-term liabilities (12 ) Noncontrolling interests (22 ) $ 12,156 During the three months ended September 30, 2016, the Company made measurement period adjustments to the fair value of certain assets acquired and liabilities assumed in the Bright House Transaction, including a decrease of $382 million to property, plant and equipment and a corresponding increase of $382 million to goodwill. The measurement period adjustment to property, plant and equipment had an inconsequential impact on depreciation expense recorded in the prior quarter. The Company expects to record additional measurement period adjustments in future periods. Selected Pro Forma Financial Information The following unaudited pro forma financial information of the Company is based on the historical consolidated financial statements of Legacy Charter, Legacy TWC and Legacy Bright House and is intended to provide information about how the Transactions and related financing may have affected the Company’s historical consolidated financial statements if they had closed as of January 1, 2015. The pro forma financial information below is based on available information and assumptions that the Company believes are reasonable. The pro forma financial information is for illustrative and informational purposes only and is not intended to represent or be indicative of what the Company’s financial condition or results of operations would have been had the transactions described above occurred on the date indicated. The pro forma financial information also should not be considered representative of the Company’s future financial condition or results of operations. Three Months Ended September 30, Nine Months Ended September 30, 2015 2016 2015 Revenues $ 9,342 $ 29,748 $ 27,813 Net income attributable to Charter shareholders $ 2 $ 616 $ 29 Earnings per common share attributable to Charter shareholders: Basic $ 0.01 $ 2.28 $ 0.11 Diluted $ 0.01 $ 2.25 $ 0.11</t>
  </si>
  <si>
    <t>Property, Plant and Equipment Property, Plant and Equipment (Notes)</t>
  </si>
  <si>
    <t>Property, Plant and Equipment [Abstract]</t>
  </si>
  <si>
    <t>Property, Plant and Equipment</t>
  </si>
  <si>
    <t>Property, Plant and Equipment Property, plant and equipment consists of the following as of September 30, 2016 and December 31, 2015 : September 30, 2016 December 31, 2015 Cable distribution systems $ 22,942 $ 8,158 Customer premise equipment and installations 11,916 4,632 Vehicles and equipment 1,183 384 Buildings and improvements 3,338 570 Furniture, fixtures and equipment 3,001 1,119 42,380 14,863 Less: accumulated depreciation (9,499 ) (6,518 ) $ 32,881 $ 8,345 The Company periodically evaluates the estimated useful lives used to depreciate its assets and the estimated amount of assets that will be abandoned or have minimal use in the future. A significant change in assumptions about the extent or timing of future asset retirements, or in the Company’s use of new technology and upgrade programs, could materially affect future depreciation expense. Depreciation expense for the three and nine months ended September 30, 2016 was $1.7 billion and $3.2 billion , respectively, and was $471 million and $1.4 billion for the three and nine months ended September 30, 2015 , respectively. Property, plant and equipment preliminarily increased by $24.3 billion as a result of the Transactions. See Note 2.</t>
  </si>
  <si>
    <t>Franchises, Goodwill and Other Intangible Assets (Notes)</t>
  </si>
  <si>
    <t>Franchises, Goodwill and Other Intangible Assets [Abstract]</t>
  </si>
  <si>
    <t>Franchises, Goodwill and Other Intangible Assets</t>
  </si>
  <si>
    <t>Franchises, Goodwill and Other Intangible Assets Indefinite-lived and finite-lived intangible assets consist of the following as of September 30, 2016 and December 31, 2015 : September 30, 2016 December 31, 2015 Gross Carrying Amount Accumulated Amortization Net Carrying Amount Gross Carrying Amount Accumulated Amortization Net Carrying Amount Indefinite-lived intangible assets: Franchises $ 66,245 $ — $ 66,245 $ 6,006 $ — $ 6,006 Goodwill 30,165 — 30,165 1,168 — 1,168 Trademarks 159 — 159 159 — 159 Other intangible assets 4 — 4 4 — 4 $ 96,573 $ — $ 96,573 $ 7,337 $ — $ 7,337 Finite-lived intangible assets: Customer relationships $ 18,356 $ (2,917 ) $ 15,439 $ 2,616 $ (1,760 ) $ 856 Other intangible assets 635 (120 ) 515 173 (82 ) 91 $ 18,991 $ (3,037 ) $ 15,954 $ 2,789 $ (1,842 ) $ 947 Amortization expense related to customer relationships and other intangible assets for the three and nine months ended September 30, 2016 was $748 million and $1.2 billion , respectively, and was $67 million and $205 million for the three and nine months ended September 30, 2015 , respectively. Franchises, goodwill and customer relationships preliminarily increased by $60.2 billion , $29.0 billion and $15.7 billion , respectively, as a result of the Transactions. See Note 2. The Company expects amortization expense on its finite-lived intangible assets will be as follows: Three months ended December 31, 2016 $ 741 2017 2,773 2018 2,488 2019 2,201 2020 1,906 Thereafter 5,845 $ 15,954 Actual amortization expense in future periods will differ from these estimates as a result of new intangible asset acquisitions or divestitures, changes in useful lives, purchase accounting adjustments, impairments and other relevant factors.</t>
  </si>
  <si>
    <t>Investments (Notes)</t>
  </si>
  <si>
    <t>Investments [Abstract]</t>
  </si>
  <si>
    <t>Investments</t>
  </si>
  <si>
    <t>Investments In connection with the Transactions, the Company acquired approximately $508 million of Legacy TWC and Legacy Bright House equity-method and cost-method investments, which were adjusted to fair value as a result of applying acquisition accounting. The equity-method investments acquired and related ownership percentages as of September 30, 2016 include Sterling Entertainment Enterprises, LLC (“Sterling” - d/b/a SportsNet New York - 26.8% owned), MLB Network, LLC (“MLB Network” - 6.4% owned), iN Demand L.L.C. (“iN Demand” - 39.8% owned) and National Cable Communications LLC (“NCC” - 20.0% owned), among other less significant equity-method and cost-method investments acquired. Sterling and MLB Network are primarily engaged in the development of sports programming services. iN Demand provides programming on a video on demand, pay-per-view and subscription basis. NCC represents multi-video program distributors to advertisers. On May 1, 2015, the Company acquired a 35% equity interest in ActiveVideo Networks (“AVN”) for $55 million in cash, representing the initial investment, a capital call and associated transaction fees. AVN is the developer of CloudTV, a cloud-based software platform enabling service providers, content aggregators, and consumer electronic manufacturers to deploy new services by virtualizing consumer premise equipment functions in the cloud. AVN’s software platform is one of the key technologies enabling the development and deployment of the Company’s cloud-based user interface, Spectrum Guide ® . The Company applies the equity method of accounting to these and other less significant equity-method investments, all of which are recorded in other noncurrent assets in the consolidated balance sheets as of September 30, 2016 and December 31, 2015 . For the three and nine months ended September 30, 2016 , net losses from equity-method investments were $5 million and $10 million , respectively, and were $3 million for both the three and nine months ended September 31, 2015 which were recorded in other expense, net in the consolidated statements of operations.</t>
  </si>
  <si>
    <t>Accounts Payable and Accrued Liabilities (Notes)</t>
  </si>
  <si>
    <t>Accounts Payable and Accrued Liabilities [Abstract]</t>
  </si>
  <si>
    <t>Accounts Payable and Accrued Liabilities</t>
  </si>
  <si>
    <t>Accounts Payable and Accrued Liabilities Accounts payable and accrued liabilities consist of the following as of September 30, 2016 and December 31, 2015 : September 30, 2016 December 31, 2015 Accounts payable – trade $ 478 $ 134 Accrued capital expenditures 611 296 Deferred revenue 346 96 Accrued liabilities: Interest 841 445 Programming costs 1,768 451 Franchise-related fees 242 65 Compensation 960 191 Other 1,351 294 $ 6,597 $ 1,972</t>
  </si>
  <si>
    <t>Long-Term Debt (Notes)</t>
  </si>
  <si>
    <t>Debt Disclosure [Abstract]</t>
  </si>
  <si>
    <t>Long-Term Debt</t>
  </si>
  <si>
    <t>Long-Term Debt Long-term debt consists of the following as of September 30, 2016 and December 31, 2015 : September 30, 2016 December 31, 2015 Principal Amount Accreted Value Principal Amount Accreted Value CCOH Safari, LLC 5.750% senior notes due February 15, 2026 $ — $ — $ 2,500 $ 2,499 CCO Safari II, LLC 3.579% senior notes due July 23, 2020 — — 2,000 1,999 4.464% senior notes due July 23, 2022 — — 3,000 2,998 4.908% senior notes due July 23, 2025 — — 4,500 4,497 6.384% senior notes due October 23, 2035 — — 2,000 1,999 6.484% senior notes due October 23, 2045 — — 3,500 3,498 6.834% senior notes due October 23, 2055 — — 500 500 CCO Safari III, LLC Credit facilities — — 3,800 3,788 CCO Holdings, LLC: 7.000% senior notes due January 15, 2019 — — 600 594 7.375% senior notes due June 1, 2020 — — 750 744 5.250% senior notes due March 15, 2021 500 496 500 496 6.500% senior notes due April 30, 2021 — — 1,500 1,487 6.625% senior notes due January 31, 2022 750 741 750 740 5.250% senior notes due September 30, 2022 1,250 1,231 1,250 1,229 5.125% senior notes due February 15, 2023 1,000 991 1,000 990 5.125% senior notes due May 1, 2023 1,150 1,141 1,150 1,140 5.750% senior notes due September 1, 2023 500 496 500 495 5.750% senior notes due January 15, 2024 1,000 991 1,000 990 5.875% senior notes due April 1, 2024 1,700 1,684 — — 5.375% senior notes due May 1, 2025 750 744 750 744 5.750% senior notes due February 15, 2026 2,500 2,459 — — 5.500% senior notes due May 1, 2026 1,500 1,487 — — 5.875% senior notes due May 1, 2027 800 794 800 794 Charter Communications Operating, LLC: 3.579% senior notes due July 23, 2020 2,000 1,982 — — 4.464% senior notes due July 23, 2022 3,000 2,972 — — 4.908% senior notes due July 23, 2025 4,500 4,457 — — 6.384% senior notes due October 23, 2035 2,000 1,980 — — 6.484% senior notes due October 23, 2045 3,500 3,466 — — 6.834% senior notes due October 23, 2055 500 495 — — Credit facilities 8,965 8,863 3,552 3,502 Time Warner Cable, LLC: 5.850% senior notes due May 1, 2017 2,000 2,050 — — 6.750% senior notes due July 1, 2018 2,000 2,157 — — 8.750% senior notes due February 14, 2019 1,250 1,430 — — 8.250% senior notes due April 1, 2019 2,000 2,292 — — 5.000% senior notes due February 1, 2020 1,500 1,624 — — 4.125% senior notes due February 15, 2021 700 742 — — 4.000% senior notes due September 1, 2021 1,000 1,059 — — 5.750% sterling senior notes due June 2, 2031 (a) 810 879 — — 6.550% senior debentures due May 1, 2037 1,500 1,693 — — 7.300% senior debentures due July 1, 2038 1,500 1,797 — — 6.750% senior debentures due June 15, 2039 1,500 1,731 — — 5.875% senior debentures due November 15, 2040 1,200 1,259 — — 5.500% senior debentures due September 1, 2041 1,250 1,258 — — 5.250% sterling senior notes due July 15, 2042 (b) 843 811 — — 4.500% senior debentures due September 15, 2042 1,250 1,135 — — Time Warner Cable Enterprises LLC: 8.375% senior debentures due March 15, 2023 1,000 1,282 — — 8.375% senior debentures due July 15, 2033 1,000 1,327 — — Total debt 60,168 61,996 35,902 35,723 Less current portion: 5.850% senior notes due May 1, 2017 2,000 2,050 — — Long-term debt $ 58,168 $ 59,946 $ 35,902 $ 35,723 (a) Principal amount includes £625 million valued at $810 million as of September 30, 2016 using the exchange rate at that date. (b) Principal amount includes £650 million valued at $843 million as of September 30, 2016 using the exchange rate at that date. The accreted values presented in the table above represent the principal amount of the debt less the original issue discount at the time of sale, deferred financing costs, and, (i) in regards to the Legacy TWC debt assumed, a fair value premium adjustment as a result of applying acquisition accounting plus the accretion of those amounts to the balance sheet date and (ii) in regards to the fixed-rate British pound sterling denominated notes (the “Sterling Notes”), a remeasurement of the principal amount of the debt and any premium or discount into US dollars as of the balance sheet date. See Note 10. However, the amount that is currently payable if the debt becomes immediately due is equal to the principal amount of the debt. The Company has availability under the Charter Operating credit facilities of approximately $2.8 billion as of September 30, 2016 . CCO Holdings In February 2016, CCO Holdings and CCO Holdings Capital jointly issued $1.7 billion aggregate principal amount of 5.875% senior notes due 2024 (the “2024 Notes”) and, in April 2016, they issued $1.5 billion aggregate principal amount of 5.500% senior notes due 2026 (the “2026 Notes”) at a price of 100.075% of the aggregate principal amount. The net proceeds from both issuances were used to repurchase all of CCO Holdings’ 7.000% senior notes due 2019, 7.375% senior notes due 2020 and 6.500% senior notes due 2021 and to pay related fees and expenses and for general corporate purposes. These debt repurchases resulted in a loss on extinguishment of debt of $110 million for the nine months ended September 30, 2016 . The 2024 Notes and 2026 Notes are senior debt obligations of CCO Holdings and CCO Holdings Capital and rank equally with all other current and future unsecured, unsubordinated obligations of CCO Holdings and CCO Holdings Capital. They are structurally subordinated to all obligations of subsidiaries of CCO Holdings. CCO Holdings may redeem some or all of the 2024 Notes and 2026 Notes at any time with a make-whole premium. Beginning in 2019 for the 2024 notes and 2021 for the 2026 notes, the optional redemption price declines to 100% of the respective series’ principal amount, plus accrued and unpaid interest, if any. In addition, at any time prior to April 1, 2019 in regards to the 2024 Notes and May 1, 2019 in regards to the 2026 Notes, CCO Holdings may redeem up to 40% of the aggregate principal amount of the 2024 Notes and 2026 Notes at a premium plus accrued and unpaid interest to the redemption date, with the net cash proceeds of one or more equity offerings (as defined in the indenture); provided that certain conditions are met. In the event of specified change of control events, CCO Holdings must offer to purchase the outstanding CCO Holdings notes from the holders at a purchase price equal to 101% of the total principal amount of the notes, plus any accrued and unpaid interest. In April 2015, CCO Holdings and CCO Holdings Capital closed on transactions in which they issued $1.15 billion aggregate principal amount of 5.125% senior unsecured notes due 2023 (the “2023 Notes”), $750 million aggregate principal amount of 5.375% senior unsecured notes due 2025 (the “2025 Notes”) and $800 million aggregate principal amount of 5.875% senior unsecured notes due 2027 (the “2027 Notes” and collectively, the “Notes”). The net proceeds from the issuance of the 2023 Notes and 2025 Notes were used to finance tender offers and a subsequent call in which $1.0 billion aggregate principal amount of CCO Holdings’ outstanding 7.250% senior notes due 2017 and $700 million aggregate principal amount of CCO Holdings’ outstanding 8.125% senior notes due 2020 were repurchased, as well as for general corporate purposes. The net proceeds from the issuance of the 2027 Notes were used to call $800 million of the $1.4 billion aggregate principal amount of CCO Holdings’ outstanding 7.000% senior notes due 2019. These debt repurchases resulted in a loss on extinguishment of debt of $123 million for the nine months ended September 30, 2015 . The Company also recorded a loss on extinguishment of debt of approximately $5 million for the nine months ended September 30, 2015 as a result of the repayment of debt upon termination of the proposed transactions with Comcast Corporation (“Comcast”). Charter Operating In connection with the closing of the TWC Transaction, Charter Operating replaced its existing revolving credit facility with a new $3.0 billion senior secured revolving credit facility under Charter Operating’s Amended and Restated Credit Agreement dated May 18, 2016 (the “Credit Agreement”). As of September 30, 2016 , $220 million of the revolving credit facility was utilized to collateralize $325 million of letters of credit issued on the Company’s behalf. In connection with the closing of the Bright House Transaction, Charter Operating closed on a $2.6 billion aggregate principal amount Term Loan A pursuant to the terms of the Credit Agreement of which $2.0 billion was used to fund the cash portion of the Bright House Transaction and of which $638 million was used to prepay and terminate Charter Operating’s existing Term A-1 Loans. Interest on Term Loan A was set at LIBOR plus 2% . As of September 30, 2016 , the aggregate principal amount of Charter Operating’s credit facilities was $9.0 billion , which includes $3.8 billion aggregate principal amount of CCO Safari III credit facilities that became obligations of Charter Operating upon the closing of the TWC Transaction. The Credit Agreement and the Charter Operating senior notes are guaranteed by CCO Holdings, TWC, LLC (as defined below), TWCE (as defined below) and substantially all of the operating subsidiaries of Charter Operating (collectively, the “Subsidiary Guarantors”). Term Loan A and borrowings under the incremental revolving credit facility are secured by a perfected first priority security interest in substantially all of the assets of Charter Operating and the Subsidiary Guarantors, subject to certain customary exceptions and the liens rank equally with the liens on the collateral securing obligations under the Charter Operating notes and credit facilities and the Time Warner Cable, LLC (the successor to Legacy TWC outstanding debt obligations, “TWC, LLC”) senior notes and debentures and the Time Warner Cable Enterprises LLC (“TWCE”) senior debentures assumed in the TWC Transaction. Assumed Legacy TWC Indebtedness Charter assumed approximately $22.4 billion in aggregate principal amount of TWC, LLC senior notes and debentures and TWCE senior debentures with varying maturities. The Company applied acquisition accounting to Legacy TWC, and as a result, the debt assumed was adjusted to fair value using quoted market values as of the closing date. This fair value adjustment resulted in recognition of a net debt premium of approximately $2.4 billion . TWC, LLC Senior Notes and Debentures The TWC, LLC senior notes and debentures are guaranteed by CCO Holdings, Charter Operating, TWCE and the Subsidiary Guarantors and rank equally with the liens on the collateral securing obligations under the Charter Operating notes and credit facilities. Interest on each series of TWC, LLC senior notes and debentures is payable semi-annually (with the exception of the Sterling Notes, which is payable annually) in arrears. The TWC, LLC indenture contains customary covenants relating to restrictions on the ability of TWC, LLC or any material subsidiary to create liens and on the ability of TWC, LLC and TWCE to consolidate, merge or convey or transfer substantially all of their assets. The TWC, LLC indenture also contains customary events of default. The TWC, LLC senior notes and debentures may be redeemed in whole or in part at any time at TWC, LLC’s option at a redemption price equal to the greater of (i) all of the applicable principal amount being redeemed and (ii) the sum of the present values of the remaining scheduled payments on the applicable TWC, LLC senior notes and debentures discounted to the redemption date on a semi-annual basis (with the exception of the Sterling Notes, which are on an annual basis), at a comparable government bond rate plus a designated number of basis points as further described in the indenture and the applicable note or debenture, plus, in each case, accrued but unpaid interest to, but not including, the redemption date. The Company may offer to redeem all, but not less than all, of the Sterling Notes in the event of certain changes in the tax laws of the U.S. (or any taxing authority in the U.S.). This redemption would be at a redemption price equal to 100% of the principal amount, together with accrued and unpaid interest on the Sterling Notes to, but not including, the redemption date. TWCE Senior Debentures The TWCE senior debentures are guaranteed by CCO Holdings, Charter Operating, TWC, LLC and the Subsidiary Guarantors and rank equally with the liens on the collateral securing obligations under the Charter Operating notes and credit facilities. Interest on each series of TWCE senior debentures is payable semi-annually in arrears. The TWCE senior debentures are not redeemable before maturity. The TWCE indenture contains customary covenants relating to restrictions on the ability of TWCE or any material subsidiary to create liens and on the ability of TWC, LLC and TWCE to consolidate, merge or convey or transfer substantially all of their assets. The TWCE indenture also contains customary events of default. Liquidity and Future Principal Payments The Company continues to have significant amounts of debt, and its business requires significant cash to fund principal and interest payments on its debt, capital expenditures and ongoing operations. As set forth below, the Company has significant future principal payments. The Company continues to monitor the capital markets, and it expects to undertake refinancing transactions and utilize free cash flow and cash on hand to further extend or reduce the maturities of its principal obligations. The timing and terms of any refinancing transactions will be subject to market conditions. Based on outstanding indebtedness as of September 30, 2016 , the amortization of term loans, and the maturity dates for all senior and subordinated notes and debentures, total future principal payments on the total borrowings under all debt agreements as of September 30, 2016 are as follows: Year Amount Three months ended December 31, 2016 $ 49 2017 2,197 2018 2,197 2019 3,546 2020 5,216 Thereafter 46,963 $ 60,168</t>
  </si>
  <si>
    <t>Common Stock (Notes)</t>
  </si>
  <si>
    <t>Common Stock [Abstract]</t>
  </si>
  <si>
    <t>Common Stock</t>
  </si>
  <si>
    <t>Common Stock The following table summarizes shares outstanding for the nine months ended September 30, 2016 and September 30, 2015 : Class A Common Stock Class B Common Stock BALANCE, December 31, 2014 111,999,687 — Exercise of stock options 311,344 — Restricted stock issuances, net of cancellations 6,920 — Restricted stock units vesting 48,343 — Purchase of treasury stock (119,788 ) — BALANCE, September 30, 2015 112,246,506 — BALANCE, December 31, 2015 112,438,828 — Reorganization of common stock (10,771,962 ) — Issuance of shares in TWC Transaction 143,012,155 — Issuance of shares to Liberty Broadband for cash 25,631,339 — Issuance of share to A/N in Bright House Transaction — 1 Exercise of stock options 861,287 — Restricted stock issuances, net of cancellations 9,811 — Restricted stock units vesting 1,308,772 — Purchase of treasury stock (1,824,839 ) — BALANCE, September 30, 2016 270,665,391 1 The shares outstanding balance shown above as of December 31, 2015 represents historical shares outstanding of Legacy Charter before applying the Parent Merger Exchange Ratio. The 10.8 million shares associated with the reorganization of Charter Class A common stock represents the reduction to Legacy Charter Class A common shares outstanding as of the acquisition date as a result of applying the Parent Merger Exchange Ratio. See Note 2. Charter Class B common stock represents the share issued to A/N in connection with the Bright House Transaction. One share of Charter’s Class B common stock has a number of votes reflecting the voting power of the Charter Holdings common units and Charter Holdings convertible preferred units held by A/N as of the applicable record date on an if-converted, if-exchanged basis, and is generally intended to reflect A/N’s economic interests in Charter Holdings. Share Repurchases In July 2016, Charter’s board of directors authorized the Company to repurchase up to $750 million of Charter’s Class A common stock. Under the repurchase program, shares of Charter’s Class A common stock may be purchased from time to time during the course of any six-month period. As of September 30, 2016, the Company purchased approximately 1.1 million shares of Charter’s Class A common stock for a total of approximately $281 million . During the three and nine months ended September 30, 2016 , the Company withheld 274,545 and 727,616 shares, respectively, of its Class A common stock in payment of $68 million and $167 million , respectively, of income tax withholding owed by employees upon vesting of equity awards. During the three and nine months ended September 30, 2015 , the Company withheld 4,192 and 108,312 shares, respectively, of its Class A common stock in payment of $1 million and $24 million , respectively, of income tax withholding owed by employees upon vesting of restricted shares and restricted stock units. During the three and nine months ended September 30, 2016 , the Company also withheld 28,397 and 47,190 shares, respectively, of its Class A common stock representing the exercise costs owed by employees upon exercise of stock options. In December 2015, Charter’s board of directors approved the retirement of the then currently held treasury stock and those shares were retired as of December 31, 2015. The Company accounts for treasury stock using the cost method and includes treasury stock as a component of total shareholders’ equity (deficit).</t>
  </si>
  <si>
    <t>Noncontrolling Interests (Notes)</t>
  </si>
  <si>
    <t>Noncontrolling Interests [Abstract]</t>
  </si>
  <si>
    <t>Noncontrolling Interests</t>
  </si>
  <si>
    <t>Noncontrolling Interests Noncontrolling interests represents consolidated subsidiaries of which the Company owns less than 100% . The Company is a holding company whose principal asset is a controlling equity interest in Charter Holdings, the indirect owner of the Company’s cable systems. Noncontrolling interests on the Company’s balance sheet primarily includes A/N’s equity interests in Charter Holdings, which is comprised of a common ownership interest and a convertible preferred ownership interest. In connection with the closing of the Bright House Transaction, Charter Holdings issued approximately 31.0 million common units to A/N, which are exchangeable at any time into either Charter Class A common stock on a one-for-one basis, or, at Charter’s option, cash, based on the then current market price of Charter Class A common stock. Net income (loss) of Charter Holdings attributable to A/N’s common noncontrolling interest for financial reporting purposes is based on the effective common ownership interest of approximately 10% , and was $24 million and $53 million for the three and nine months ended September 30, 2016 , respectively. Charter Holdings also issued approximately 25 million convertible preferred units to A/N with a face amount of $2.5 billion that pay a 6% annual preferred dividend. The 6% annual preferred dividend is paid quarterly in cash, if and when declared, provided that, if dividends are suspended at any time, the dividends will accrue until they are paid. Net income (loss) of Charter Holdings attributable to the preferred noncontrolling interest for financial reporting purposes is based on the preferred dividend which was $37 million and $55 million for the three and nine months ended September 30, 2016 , respectively. Each convertible preferred unit is convertible into either 0.37334 of a Charter Holdings common unit (if then held by A/N) or 0.37334 of a share of Charter Class A common stock (if then held by a third party), representing a conversion price of $267.85 per unit, based on a conversion feature as defined in the Limited Liability Company Agreement of Charter Holdings. After May 18, 2021, Charter may redeem the convertible preferred units if the price of Charter Class A common stock exceeds 130% of the conversion price. These Charter Holdings common and convertible preferred units held by A/N are recorded in noncontrolling interests as permanent equity on the consolidated balance sheet. The common units and convertible preferred units issued to A/N as consideration for the Bright House Transaction were initially measured at their fair value of $7.0 billion and $3.2 billion , respectively, in accordance with acquisition accounting. However, upon formation of Charter Holdings, the carrying amounts of the controlling and noncontrolling interests were adjusted to reflect the relative effective common ownership interest in Charter Holdings. In addition, noncontrolling interest and additional paid-in capital were adjusted during the three months ended September 30, 2016 due to changes in Charter Holdings’ ownership. These adjustments resulted in an increase to noncontrolling interest of approximately $587 million and a corresponding decrease to additional paid-in capital of $587 million , net of $225 million of deferred income taxes, for the nine months ended September 30, 2016.</t>
  </si>
  <si>
    <t>Accounting for Derivative Instruments and Hedging Activities (Notes)</t>
  </si>
  <si>
    <t>Accounting for Derivative Instruments and Hedging Activities [Abstract]</t>
  </si>
  <si>
    <t>Accounting for Derivative Instruments and Hedging Activities</t>
  </si>
  <si>
    <t>Accounting for Derivative Instruments and Hedging Activities The Company uses derivative instruments to manage interest rate risk on variable debt and foreign exchange risk on the Sterling Notes, and does not hold or issue derivative instruments for speculative trading purposes. Interest rate derivative instruments are used to manage interest costs and to reduce the Company’s exposure to increases in floating interest rates. The Company manages its exposure to fluctuations in interest rates by maintaining a mix of fixed and variable rate debt. Using interest rate derivative instruments, the Company agrees to exchange, at specified intervals through 2017, the difference between fixed and variable interest amounts calculated by reference to agreed-upon notional principal amounts. As of September 30, 2016 and December 31, 2015 , the Company had $1.1 billion in notional amounts of interest rate derivative instruments outstanding. The notional amounts of interest rate derivative instruments do not represent amounts exchanged by the parties and, thus, are not a measure of exposure to credit loss. The amounts exchanged were determined by reference to the notional amount and the other terms of the contracts. Upon closing of the TWC Transaction, the Company acquired interest rate derivative instrument assets with a fair value of $85 million (excluding accrued interest), which were terminated and settled with their respective counterparties in the second quarter of 2016 with an $88 million cash payment to the Company of which $14 million was for interest accrued through the date of termination. The termination resulted in an $11 million loss for the nine months ended September 30, 2016 which was recorded in gain (loss) on financial instruments, net in the consolidated statements of operations. Upon closing of the TWC Transaction, the Company assumed cross-currency derivative instrument liabilities with a fair value of $72 million (excluding accrued interest). Cross-currency derivative instruments are used to effectively convert £1.275 billion aggregate principal amount of fixed-rate British pound sterling denominated debt, including annual interest payments and the payment of principal at maturity, to fixed-rate U.S. dollar denominated debt. The cross-currency swaps have maturities of June 2031 and July 2042. The Company is required to post collateral on the cross-currency derivative instruments when the derivative contracts are in a liability position. In May 2016, the Company entered into a collateral holiday agreement for 80% of both the 2031 and 2042 cross-currency swaps, which eliminates the requirement to post collateral for three years. The effect of derivative instruments on the consolidated balance sheets is presented in the table below: September 30, 2016 December 31, 2015 Interest Rate Derivatives Accrued interest $ 1 $ 3 Other long-term liabilities $ 7 $ 10 Accumulated other comprehensive loss $ (7 ) $ (13 ) Cross-Currency Derivatives Other long-term liabilities $ 240 $ — The Company’s interest rate and cross-currency derivative instruments are not designated as hedges and are marked to fair value each period, with the impact recorded as a gain or loss on financial instruments, net in the consolidated statements of operations. While these derivative instruments are not designated as cash flow hedges for accounting purposes, management continues to believe such instruments are closely correlated with the respective debt, thus managing associated risk. The effect of financial instruments on the consolidated statements of operations is presented in the table below. Three Months Ended September 30, Nine Months Ended September 30, 2016 2015 2016 2015 Gain (loss) on Financial Instruments, Net: Change in fair value of interest rate derivative instruments $ 7 $ (3 ) $ 5 $ (3 ) Change in fair value of cross-currency derivative instruments 17 — (168 ) — Remeasurement of Sterling Notes to U.S. dollars 49 — 196 — Termination of interest rate derivative instruments — — (11 ) — Loss reclassified from accumulated other comprehensive loss due to discontinuance of hedge accounting (2 ) (2 ) (6 ) (7 ) $ 71 $ (5 ) $ 16 $ (10 )</t>
  </si>
  <si>
    <t>Fair Value Measurements (Notes)</t>
  </si>
  <si>
    <t>Fair Value Measurements [Abstract]</t>
  </si>
  <si>
    <t>Fair Value Measurements</t>
  </si>
  <si>
    <t>Fair Value Measurements The accounting guidance establishes a three-level hierarchy for disclosure of fair value measurements, based on the transparency of inputs to the valuation of an asset or liability as of the measurement dat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Financial Assets and Liabilities The Company has estimated the fair value of its financial instruments as of September 30, 2016 and December 31, 2015 using available market information or other appropriate valuation methodologies. Considerable judgment, however, is required in interpreting market data to develop the estimates of fair value. Accordingly, the estimates presented in the accompanying consolidated financial statements are not necessarily indicative of the amounts the Company would realize in a current market exchange. The carrying amounts of cash and cash equivalents, receivables, payables and other current assets and liabilities approximate fair value because of the short maturity of those instruments. The Company’s cash and cash equivalents as of September 30, 2016 and restricted cash and cash equivalents as of December 31, 2015 were primarily invested in money market funds and 90 day or less commercial paper. The money market funds are valued at the closing price reported by the fund sponsor from an actively traded exchange and commercial paper is valued at cost plus the accretion of the discount on a yield to maturity basis, which approximates fair value. The money market funds and commercial paper potentially subject the Company to concentration of credit risk. The amount invested within any one financial instrument did not exceed $250 million and $1.5 billion as of September 30, 2016 and December 31, 2015 , respectively. As of September 30, 2016 and December 31, 2015 , there were no significant concentrations of financial instruments in a single investee, industry or geographic location. Interest rate derivative instruments are valued using a present value calculation based on an implied forward LIBOR curve (adjusted for Charter Operating’s and counterparties’ credit risk). The weighted average pay rate for the Company’s currently effective interest rate derivative instruments was 1.61% at September 30, 2016 and December 31, 2015 (exclusive of applicable spreads). The cross-currency derivative instruments are valued using a present value calculation based on expected forward interest and exchange rates (adjusted for Charter Operating’s and counterparties’ credit risk). Financial instruments accounted for at fair value on a recurring basis are presented in the table below. September 30, 2016 December 31, 2015 Level 1 Level 2 Level 3 Level 1 Level 2 Level 3 Assets Money market funds $ 604 $ — $ — $ 14,330 $ — $ — Commercial paper $ — $ — $ — $ — $ 7,934 $ — Liabilities Interest rate derivative instruments $ — $ 8 $ — $ — $ 13 $ — Cross-currency derivative instruments $ — $ 240 $ — $ — $ — $ — A summary of the carrying value and fair value of debt as of September 30, 2016 and December 31, 2015 is as follows: September 30, 2016 December 31, 2015 Carrying Value Fair Value Carrying Value Fair Value Senior notes and debentures $ 53,133 $ 56,899 $ 28,433 $ 28,744 Credit facilities $ 8,863 $ 8,975 $ 7,290 $ 7,274 The estimated fair value of the Company’s senior notes and debentures as of September 30, 2016 and December 31, 2015 is based on quoted market prices in active markets and is classified within Level 1 of the valuation hierarchy, while the estimated fair value of the Company’s credit facilities is based on quoted market prices in inactive markets and is classified within Level 2. Nonfinancial Assets and Liabilities The Company’s nonfinancial assets such as equity-method investments, franchise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the three and nine months ended September 30, 2016 and 2015 . Upon closing of the Transactions, all of Legacy TWC and Legacy Bright House nonfinancial assets and liabilities were recorded at preliminary fair values. See Note 2.</t>
  </si>
  <si>
    <t>Operating Costs and Expenses (Notes)</t>
  </si>
  <si>
    <t>Operating Costs and Expenses [Abstract]</t>
  </si>
  <si>
    <t>Operating Costs and Expenses</t>
  </si>
  <si>
    <t>Operating Costs and Expenses Operating costs and expenses, exclusive of items shown separately in the consolidated statements of operations, consist of the following for the periods presented: Three Months Ended September 30, Nine Months Ended September 30, 2016 2015 2016 2015 Programming $ 2,404 $ 667 $ 4,648 $ 2,004 Regulatory, connectivity and produced content 508 108 936 324 Costs to service customers 1,825 438 3,329 1,285 Marketing 591 163 1,134 474 Transition costs 32 12 78 50 Other 1,122 232 2,032 665 $ 6,482 $ 1,620 $ 12,157 $ 4,802 Programming costs consist primarily of costs paid to programmers for basic, premium, digital, video on demand, and pay-per-view programming. Regulatory, connectivity and produced content costs represent payments to franchise and regulatory authorities, costs directly related to providing video, Internet and voice services as well as payments for sports, local and news content produced by the Company. Costs to service customers include costs related to field operations, network operations and customer care for the Company’s residential and small and medium business customers, including internal and third-party labor for installations, service and repairs, maintenance, billing and collection, occupancy and vehicle costs. Marketing costs represent the costs of marketing to current and potential commercial and residential customers including labor costs. Transition costs represent incremental costs incurred to integrate the TWC and Bright House operations and to increase the scale of the Company’s business as a result of the Transactions. See Note 2. Other includes bad debt expense, corporate overhead, advertising sales expense, indirect costs associated with the Company’s enterprise business customers and regional sports and news networks, property tax expense, insurance expense and stock compensation expense, among others.</t>
  </si>
  <si>
    <t>Other Operating Expenses, Net (Notes)</t>
  </si>
  <si>
    <t>Other Operating Expenses, Net [Abstract]</t>
  </si>
  <si>
    <t>Other Operating Expenses, Net</t>
  </si>
  <si>
    <t>Other Operating Expenses, Net Other operating expenses, net consist of the following for the periods presented: Three Months Ended September 30, Nine Months Ended September 30, 2016 2015 2016 2015 Merger and restructuring costs $ 205 $ 19 $ 775 $ 51 Other pension benefits (13 ) — (533 ) — Special charges, net 4 1 10 13 (Gain) loss on sale of assets, net (2 ) (1 ) (9 ) 5 $ 194 $ 19 $ 243 $ 69 Merger and restructuring costs Merger and restructuring costs represent costs incurred in connection with merger and acquisition transactions and related restructuring, such as advisory, legal and accounting fees, employee retention costs, employee termination costs related to the Transactions and other exit costs. The Company expects to incur additional merger and restructuring costs in connection with the Transactions. Changes in accruals for merger and restructuring costs from December 31, 2015 through September 30, 2016 are presented below: Employee Retention Costs Employee Termination Costs Transaction and Advisory Costs Other Costs Total Liability, December 31, 2015 $ — $ — $ 33 $ — $ 33 Liability assumed in the Transactions 80 9 3 — 92 Costs incurred 20 219 314 20 573 Cash paid (91 ) (40 ) (319 ) (20 ) (470 ) Remaining liability, September 30, 2016 $ 9 $ 188 $ 31 $ — $ 228 In addition to the costs incurred indicated above, the Company recorded $57 million and $202 million of expense related to accelerated vesting of equity awards of terminated employees for the three and nine months ended September 30, 2016 , respectively. Other pension benefits Other pension benefits include the pension curtailment gain, remeasurement loss, net, expected return on plan assets and interest cost components of net periodic pension cost (benefit). See Note 19. Special charges, net Special charges, net primarily includes employee termination costs not related to the Transactions and net amounts of litigation settlements. (Gain) loss on sale of assets, net (Gain) loss on sale of assets, net represents the net (gain) loss recognized on the sales and disposals of fixed assets and cable systems.</t>
  </si>
  <si>
    <t>Income Taxes (Notes)</t>
  </si>
  <si>
    <t>Income Taxes [Abstract]</t>
  </si>
  <si>
    <t>Income Taxes</t>
  </si>
  <si>
    <t>Income Taxes Substantially all of the Company’s operations are held through Charter Holdings and its direct and indirect subsidiaries. Charter Holdings and the majority of its subsidiaries are generally limited liability companies that are not subject to income tax. However, certain of these limited liability companies are subject to state income tax. In addition, the subsidiaries that are corporations are subject to state income tax. Generally, the taxable income, gains, losses, deductions and credits of Charter Holdings are passed through to its members, Charter and A/N. Charter is responsible for its share of taxable income or loss of Charter Holdings allocated to it in accordance with the CCH Limited Liability Company Agreement (“LLC Agreement”) and partnership tax rules and regulations. Charter also records financial statement deferred tax assets and liabilities related to its investment, and its underlying net assets, in Charter Holdings. For the three and nine months ended September 30, 2016 , the Company recorded $16 million of income tax expense and $3.1 billion of income tax benefit, respectively. For the three and nine months ended September 30, 2015 , the Company recorded $142 million and $72 million of income tax benefit, respectively. Income tax expense for the three months ended September 30, 2016 was offset by a change in a state tax law that resulted in approximately $44 million of tax benefit. Income tax benefit for the nine months ended September 30, 2016 was recognized primarily through the reversal of approximately $3.3 billion of valuation allowance (see further discussion below), net of tax effect of permanent differences, a decrease to the anticipated blended state rate applied to Legacy Charter deferred tax balances as a result of the Transactions, a change in a state tax law, and prior to the closing of the Transactions, increases (decreases) in deferred tax liabilities related to Charter’s franchises which are characterized as indefinite-lived for book financial reporting purposes. Income tax benefit for the three and nine months ended September 30, 2015 was primarily the result of the deemed liquidation of Charter Holdco in July 2015. The tax provision in future periods will vary based on future operating results, as well as future book versus tax differences. Charter Holdings, the indirect owner of the Company’s cable systems, generally allocates its taxable income, gains, losses, deductions and credits proportionately according to the members’ respective ownership interests, except for special allocations required under Section 704(c) of the Internal Revenue Code and the Treasury Regulations (“Section 704(c)”). Pursuant to Section 704(c) and the LLC Agreement, each item of income, gain, loss and deduction with respect to any property contributed to the capital of the partnership shall, solely for tax purposes, be allocated among the members so as to take into account any variation between the adjusted basis of such property to the partnership for U.S. federal income tax purposes and its initial gross asset value using the “traditional method” as described in the Treasury Regulations. Under the LLC Agreement, A/N has rights to: (1) convert at any time some or all of its preferred units in Charter Holdings for common units in Charter Holdings, and (2) exchange at any time some or all of its common units in Charter Holdings for Charter’s Class A common stock or cash, at Charter’s option. Pursuant to a tax receivable agreement between Charter and A/N, Charter must pay to A/N 50% of the tax benefit when realized by Charter from the step-up in tax basis resulting from any future exchange or sale of the preferred and common units. Charter has not recorded a liability for this obligation since the tax benefit is dependent on uncertain future events that are outside of Charter’s control, such as the timing of a conversion or exchange. A future exchange or sale is not based on a fixed and determinable date and the exchange or sale is not certain to occur. If and when an exchange or sale occurs in the future, the undiscounted value of the obligation is currently estimated to be in the range of zero to $3 billion depending on measurement of the tax step-up in the future and Charter’s ability to realize the tax benefit in the periods following the exchange or sale. Factors impacting these calculations include, but are not limited to, the fair value of the equity at the time of the exchange and the effective tax rates when the benefits are realized. Upon closing of the TWC Transaction, Charter experienced a third “ownership change” as defined in Section 382 of the Internal Revenue Code; resulting in a third set of limitations on Charter’s use of its existing federal and state net operating losses, capital losses, and tax credit carryforwards. Both the first ownership change limitations that applied as a result of Legacy Charter’s emergence from bankruptcy in 2009 and second ownership change limitations that applied as a result of Liberty Media Corporation’s purchase in 2013 of a 27% beneficial interest in Legacy Charter will also continue to apply. Since the limitation amounts accumulate for future use to the extent they are not utilized in any given year, Charter believes its loss carryforwards should become fully available to offset future taxable income. Charter’s state loss carryforwards are subject to similar, but varying, limitations on their future use. If Charter was to experience another “ownership change” in the future, its ability to use its loss carryforwards could be subject to further limitations. In assessing the realizability of deferred tax assets, management considers whether it is more likely than not that some portion or all of the deferred tax assets will be realized. In evaluating the need for a valuation allowance, management takes into account various factors, including the expected level of future taxable income, available tax planning strategies and reversals of existing taxable temporary differences. Due to Legacy Charter’s history of losses, Legacy Charter was historically unable to assume future taxable income in its analysis and accordingly valuation allowances were established against the deferred tax assets, net of deferred tax liabilities, from definite-lived assets for book accounting purposes. However, as a result of the TWC Transaction, deferred tax liabilities resulting from the book fair value adjustment increased significantly and future taxable income that will result from the reversal of existing temporary differences for which deferred tax liabilities are recognized, is sufficient to conclude it is more likely than not that the Company will realize substantially all of its deferred tax assets. As a result, Charter reversed approximately $3.3 billion of its valuation allowance and recognized a corresponding income tax benefit in the consolidated statements of operations during the nine months ended September 30, 2016 . Approximately $15 million of valuation allowance associated with state loss carryforwards and other miscellaneous deferred tax assets remains on the September 30, 2016 consolidated balance sheet.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making such a determination. In connection with the TWC Transaction, the Company assumed $218 million of gross unrecognized tax benefits (net of return to provision adjustments), including interest and penalties, which are recorded within other long-term liabilities. The net amount of the unrecognized tax benefits that would impact the effective tax rate is $156 million . There were $4 million of additional increases to the Company’s unrecognized tax benefits during the nine months ended September 30, 2016 . The Company does not currently anticipate that its reserve for uncertain tax positions will significantly increase or decrease during 2016; however, various events could cause the Company’s current expectations to change in the future. These uncertain tax positions, if ever recognized in the financial statements, would be recorded in the consolidated statements of operations as part of the income tax provision. No tax years for Charter, Charter Holdings, or Charter Communications Holding Company, LLC for income tax purposes, are currently under examination by the IRS. Legacy Charter’s tax years ending 2012 through the short period return dated May 17, 2016 remain subject to examination and assessment. Years prior to 2012 remain open solely for purposes of examination of Legacy Charter’s loss and credit carryforwards. The IRS is currently examining Legacy TWC’s income tax returns for 2011 and 2012. Legacy TWC’s tax years ending 2013 through 2015 remain subject to examination and assessment. Prior to Legacy TWC’s separation from Time Warner Inc. (“Time Warner”) in March 2009 (the “Separation”), Legacy TWC was included in the consolidated U.S. federal and certain state income tax returns of Time Warner. The IRS is currently examining Time Warner’s 2008 through 2010 income tax returns. Time Warner’s income tax returns for 2005 to 2007, which are periods prior to the separation, were settled with the exception of an immaterial item that has been referred to the IRS Appeals Division. The Company does not anticipate that these examinations will have a material impact on the Company’s consolidated financial position or results of operations. In addition, the Company is also subject to ongoing examinations of the Company’s tax returns by state and local tax authorities for various periods. Activity related to these state and local examinations did not have a material impact on the Company’s consolidated financial position or results of operations in 2015, nor does the Company anticipate a material impact in the future.</t>
  </si>
  <si>
    <t>Earnings (Loss) Per Share (Notes)</t>
  </si>
  <si>
    <t>Earnings (Loss) Per Share [Abstract]</t>
  </si>
  <si>
    <t>Earnings (Loss) Per Share</t>
  </si>
  <si>
    <t>Earnings (Loss) Per Share Basic earnings (loss) per common share is computed by dividing net income (loss) attributable to Charter shareholders by the weighted average number of shares of common stock outstanding during the period. Diluted earnings per common share considers the impact of potentially dilutive securities using the treasury stock and if-converted methods and is based on the weighted average number of shares used for the basic earnings per share calculation, adjusted for the dilutive effect of stock options, restricted stock, restricted stock units, equity awards with market conditions and Charter Holdings convertible preferred units and common units. Weighted average number of shares outstanding for all periods presented has been recast to reflect the application of the Parent Merger Exchange Ratio. Basic loss per common share equals diluted loss per common share for the nine months ended September 30, 2015 because the Company incurred a net loss during that period. The following is the computation of diluted earnings per common share for the three months ended September 30, 2016 and 2015 and nine months ended September 30, 2016 . Three Months Ended September 30, Nine Months Ended September 30, 2016 2015 2016 Numerator: Net income attributable to Charter shareholders $ 189 $ 54 $ 3,068 Effect of dilutive securities: Charter Holdings common units — — 53 Charter Holdings convertible preferred units — — 55 Net income attributable to Charter shareholders after assumed conversions $ 189 $ 54 $ 3,176 Denominator: Weighted average common shares outstanding, basic 271,263,259 101,205,400 185,706,106 Effect of dilutive securities: Assumed exercise or issuance of shares relating to stock plans 4,109,943 1,276,524 2,736,562 Weighted average Charter Holdings common units — — 15,384,794 Weighted average Charter Holdings convertible preferred units — — 4,632,686 Weighted average common shares outstanding, diluted 275,373,202 102,481,924 208,460,148 Basic earnings per common share attributable to Charter shareholders $ 0.70 $ 0.54 $ 16.52 Diluted earnings per common share attributable to Charter shareholders $ 0.69 $ 0.53 $ 15.23</t>
  </si>
  <si>
    <t>Related Party Transactions (Notes)</t>
  </si>
  <si>
    <t>Related Party Transactions [Abstract]</t>
  </si>
  <si>
    <t>Related Party Transactions</t>
  </si>
  <si>
    <t>Related Party Transactions On May 23, 2015, in connection with the execution of the Merger Agreement and the amendment of the Contribution Agreement, Charter entered into the Amended and Restated Stockholders Agreement with Liberty Broadband, A/N and Legacy Charter (the “Stockholders Agreement”). As of the closing of the Merger Agreement and the Contribution Agreement on May 18, 2016, the Stockholders Agreement replaced Legacy Charter’s existing stockholders agreement with Liberty Broadband, dated September 29, 2014, and superseded the amended and restated stockholders agreement among Legacy Charter, Charter, Liberty Broadband and A/N, dated March 31, 2015. Under the terms of the Stockholders Agreement, the number of Charter’s directors is fixed at 13, and includes its chief executive officer. Upon the closing of the Bright House Transaction, two designees selected by A/N became members of the board of directors of Charter and three designees selected by Liberty Broadband continued as members of the board of directors of Charter. The remaining eight directors are not affiliated with either A/N or Liberty Broadband. Each of A/N and Liberty Broadband is entitled to nominate at least one director to each of the committees of Charter’s board of directors, subject to applicable stock exchange listing rules and certain specified voting or equity ownership thresholds for each of A/N and Liberty Broadband, and provided that the Nominating and Corporate Governance Committee and the Compensation and Benefit Committee each have at least a majority of directors independent from A/N, Liberty Broadband and the Company (referred to as the “unaffiliated directors”). Each of the Nominating and Corporate Governance Committee and the Compensation and Benefits Committee is currently comprised of three unaffiliated directors, including one designee of each of A/N and Liberty Broadband. A/N and Liberty Broadband also have certain other committee designation and other governance rights. Upon the closing of the Bright House Transaction, Mr. Thomas Rutledge, the Company’s Chief Executive Officer (“CEO”), became the chairman of the board of Charter. The Company is aware that Dr. John Malone may be deemed to have a 36.4% voting interest in Liberty Interactive and is Chairman of the board of directors, an executive officer position, of Liberty Interactive. Liberty Interactive owns 38.3% of the common stock of HSN, Inc. (“HSN”) and has the right to elect 20% of the board members of HSN. Liberty Interactive wholly owns QVC, Inc. (“QVC”). The Company has programming relationships with HSN and QVC which pre-date the transaction with Liberty Media. For the three and nine months ended September 30, 2016 , the Company recorded payments in aggregate of approximately $18 million and $33 million , respectively, and for the three and nine months ended September 30, 2015 , the Company recorded payments in aggregate of approximately $4 million and $12 million , respectively, from HSN and QVC as part of channel carriage fees and revenue sharing arrangements for home shopping sales made to customers in the Company’s footprint. Dr. Malone and Mr. Steven Miron, each a member of Charter’s board of directors, also serve on the board of directors of Discovery Communications, Inc., (“Discovery”) and the Company is aware that Dr. Malone owns 4.9% in the aggregate of the common stock of Discovery and has a 28.6% voting interest in Discovery for the election of directors. The Company is aware that Advance/Newhouse Programming Partnership (“A/N PP”), an affiliate of A/N and in which Mr. Miron is the CEO, owns 100% of the Series A preferred stock of Discovery and 100% of the Series C preferred stock of Discovery, representing approximately 34.0% of the outstanding equity of Discovery’s stock, on an as-converted basis. A/N PP has the right to appoint three directors out of a total of ten directors to Discovery’s board to be elected by the holders of Discovery’s Series A preferred stock. In addition, Dr. Malone owns approximately 6.4% in the aggregate of the common stock of Starz and has 48.1% of the voting power, pursuant to certain irrevocable proxies granted by Lions Gate Entertainment Corp. and his ownership of common stock. Mr. Gregory Maffei, a member of Charter’s board of directors, is a non-executive Chairman of the board of Starz. The Company purchases programming from both Discovery and Starz pursuant to agreements entered into prior to Dr. Malone, Mr. Maffei and Mr. Miron joining Charter’s board of directors. Based on publicly available information, the Company does not believe that either Discovery or Starz would currently be considered related parties. The amounts paid in aggregate to Discovery and Starz represent less than 3% of total operating costs and expenses for the three and nine months ended September 30, 2016 and 2015 . The Company has agreements with certain equity-method investees (see Note 5) pursuant to which the Company has made or received related party transaction payments. The Company recorded payments to equity-method investees totaling $67 million and $108 million during the three and nine months ended September 30, 2016 , respectively, and $1 million and $2 million during the three and nine months ended September 30, 2015 , respectively. The Company recorded advertising revenues from transactions with equity-method investees totaling $3 million and $4 million during the three and nine months ended September 30, 2016 , respectively. The Company has loans outstanding to investees of $5 million as of September 30, 2016 .</t>
  </si>
  <si>
    <t>Commitments and Contingencies (Notes)</t>
  </si>
  <si>
    <t>Commitments and Contingencies [Abstract]</t>
  </si>
  <si>
    <t>Commitments and Contingencies</t>
  </si>
  <si>
    <t>Commitments and Contingencies Commitments The following table summarizes the Company’s payment obligations as of September 30, 2016 for its contractual obligations. Capital and Operating Lease Obligations (1) Programming Minimum Commitments (2) Other (3) Total Three months ended December 31, 2016 $ 82 $ 58 $ 291 $ 431 2017 240 223 851 1,314 2018 210 35 773 1,018 2019 167 24 657 848 2020 128 15 654 797 Thereafter 505 — 10,105 10,610 $ 1,332 $ 355 $ 13,331 $ 15,018 (1) The Company leases certain facilities and equipment under non-cancelable capital and operating leases. Leases and rental costs charged to expense for the three months ended September 30, 2016 and 2015 were $79 million and $12 million , respectively, and for the nine months ended September 30, 2016 and 2015 were $136 million and $36 million , respectively. (2) The Company pays programming fees under multi-year contracts ranging from three to ten years, typically based on a flat fee per customer, which may be fixed for the term, or may in some cases escalate over the term. Programming costs included in the statement of operations were $2.4 billion and $667 million for the three months ended September 30, 2016 and 2015 , respectively, and $4.6 billion and $2.0 billion for the nine months ended September 30, 2016 and 2015 , respectively. Certain of the Company’s programming agreements are based on a flat fee per month or have guaranteed minimum payments. The table sets forth the aggregate guaranteed minimum commitments under the Company’s programming contracts. (3) “Other” represents other guaranteed minimum commitments, including programming rights negotiated directly with content owners for distribution on Company-owned channels or networks and commitments related to the Company’s role as an advertising and distribution sales agent for third party-owned channels or networks as well as commitments to the Company’s customer premise equipment vendors. The following items are not included in the contractual obligation table due to various factors discussed below. However, the Company incurs these costs as part of its operations: • The Company rents utility poles used in its operations. Generally, pole rentals are cancelable on short notice, but the Company anticipates that such rentals will recur. Rent expense incurred for pole rental attachments for the three months ended September 30, 2016 and 2015 were $36 million and $13 million , respectively, and for the nine months ended September 30, 2016 and 2015 were $74 million and $39 million , respectively. • The Company pays franchise fees under multi-year franchise agreements based on a percentage of revenues generated from video service per year. The Company also pays other franchise related costs, such as public education grants, under multi-year agreements. Franchise fees and other franchise-related costs included in the accompanying statement of operations for the three months ended September 30, 2016 and 2015 were $177 million and $52 million , respectively, and for the nine months ended September 30, 2016 and 2015 were $356 million and $158 million , respectively. • The Company also has $325 million in letters of credit, of which $220 million is secured under the Charter Operating credit facility, primarily to its various worker’s compensation, property and casualty, and general liability carriers, as collateral for reimbursement of claims. Litigation In 2014, following an announcement by Comcast and Legacy TWC of their intent to merge, Breffni Barrett and others filed suit in the Supreme Court of the State of New York for the County of New York against Comcast, Legacy TWC and their respective officers and directors. Later five similar class actions were consolidated with this matter (the “NY Actions”). The NY Actions were settled in July 2014, however, such settlement was terminated following the termination of the Comcast and TWC merger in April 2015. In May 2015, Charter and TWC announced their intent to merge. Subsequently, the parties in the NY Actions filed a Second Consolidated Class Action Complaint (the “Second Amended Complaint”), removing Comcast as a defendant and naming TWC, the members of the TWC board of directors, Charter and the merger subsidiaries as defendants. The Second Amended Complaint generally alleges, among other things, that the members of the TWC board of directors breached their fiduciary duties to TWC stockholders during the Charter merger negotiations and by entering into the merger agreement and approving the mergers, and that Charter aided and abetted such breaches of fiduciary duties. The complaint sought, among other relief, injunctive relief enjoining the stockholder vote on the mergers, unspecified declaratory and equitable relief, compensatory damages in an unspecified amount, and costs and attorneys’ fees. In September 2015, the parties entered into a memorandum of understanding (“MOU”) to settle the action. Pursuant to the MOU, the defendants issued certain supplemental disclosures relating to the mergers on a Form 8-K, and plaintiffs agreed to release with prejudice all claims that could have been asserted against defendants in connection with the mergers. The settlement is conditioned on, among other things, approval by the New York Supreme Court. That court gave preliminary approval to the settlement in October 2016. A hearing to consider final approval of this settlement is set for March 2017. In the event that the New York Supreme Court does not approve the settlement, the defendants intend to vigorously defend against any further litigation. In August 2015, a purported stockholder of Charter, Matthew Sciabacucchi, filed a lawsuit in the Delaware Court of Chancery, on behalf of a putative class of Charter stockholders, challenging the transactions between Charter, TWC, A/N, and Liberty Broadband announced by Charter on May 26, 2015 (collectively, the “Transactions”). The lawsuit names as defendants Liberty Broadband, Charter, the board of directors of Charter, and New Charter. Plaintiff alleged that the Transactions improperly benefit Liberty Broadband at the expense of other Charter shareholders, and that Charter issued a false and misleading proxy statement in connection with the Transactions. Plaintiff requested, among other things, that the Delaware Court of Chancery enjoin the September 21, 2015 special meeting of Charter stockholders at which Charter stockholders were asked to vote on the Transactions until the defendants disclosed certain information relating to Charter and the Transactions. The disclosures demanded by the plaintiff included (i) certain unlevered free cash flow projections for Charter and (ii) a Form of Proxy and Right of First Refusal Agreement (“Proxy”) by and among Liberty Broadband, A/N, Charter and New Charter, which was referenced in the description of the Second Amended and Restated Stockholders Agreement, dated May 23, 2015, among Charter, New Charter, Liberty Broadband and A/N. On September 9, 2015, Charter issued supplemental disclosures containing unlevered free cash flow projections for Charter. In return, the plaintiff agreed its disclosure claims were moot and withdrew its application to enjoin the Charter stockholder vote on the Transactions. Charter has filed a motion to dismiss this litigation but the court has not yet ruled upon it. Charter denies any liability, believes that it has substantial defenses, and intends to vigorously defend this suit. The California Attorney General and the Alameda County, California District Attorney are investigating whether certain of Legacy Charter’s waste disposal policies, procedures and practices are in violation of the California Business and Professions Code and the California Health and Safety Code. That investigation was commenced in January 2014. A similar investigation involving Legacy TWC was initiated in February 2012. Charter is cooperating with these investigations. While the Company is unable to predict the outcome of these investigations, it does not expect that the outcome will have a material effect on its operations, financial condition, or cash flows. On December 19, 2011, Sprint Communications Company L.P. (“Sprint”) filed a complaint in the U.S. District Court for the District of Kansas alleging that Legacy TWC infringes 12 patents purportedly relating to Voice over Internet Protocol (“VoIP”) services. The plaintiff is seeking monetary damages as well as injunctive relief. On October 8, 2015, the court stayed this litigation pending Sprint's appeal of a judgment in a parallel case against Cox Communications, Inc. (“Cox Communications”) in the U.S. District Court for the District of Delaware invalidating six of the 12 patents at issue in the Legacy TWC litigation. The stay applied to all 12 patents at issue in Sprint’s complaint against Legacy TWC. On September 23, 2016, the U.S. Court of Appeals for the Federal Circuit reversed the district court’s order in the Cox Communications litigation invalidating the six patents. On October 5, 2016, as a result of the Federal Circuit opinion, the Kansas court lifted the stay of the Legacy TWC case. Charter intends to defend against this lawsuit vigorously, but is unable to predict the outcome of this lawsuit or reasonably estimate a range of possible loss. The Company is a defendant or co-defendant in several lawsuits involving alleged infringement of various patents relating to various aspects of its businesses. Other industry participants are also defendants in certain of these cases. In the event that a court ultimately determines that the Company infringes on any intellectual property rights, the Company may be subject to substantial damages and/or an injunction that could require the Company or its vendors to modify certain products and services the Company offers to its subscribers, as well as negotiate royalty or license agreements with respect to the patents at issue. While the Company believes the lawsuits are without merit and intends to defend the actions vigorously, no assurance can be given that any adverse outcome would not be material to the Company’s consolidated financial condition, results of operations, or liquidity. The Company cannot predict the outcome of any such claims nor can it reasonably estimate a range of possible loss. The Company is party to lawsuits and claims that arise in the ordinary course of conducting its business, including lawsuits claiming violation of wage and hour laws and breach of contract by vendors, including by three programmers. The ultimate outcome of these other legal matters pending against the Company cannot be predicted, and although such lawsuits and claims are not expected individually to have a material adverse effect on the Company’s consolidated financial condition, results of operations or liquidity, such lawsuits could have, in the aggregate, a material adverse effect on the Company’s consolidated financial condition, results of operations or liquidity. Whether or not the Company ultimately prevails in any particular lawsuit or claim, litigation can be time consuming and costly and injure the Company’s reputation.</t>
  </si>
  <si>
    <t>Stock Compensation Plans (Notes)</t>
  </si>
  <si>
    <t>Stock Compensation Plans [Abstract]</t>
  </si>
  <si>
    <t>Stock Compensation Plans</t>
  </si>
  <si>
    <t>Stock Compensation Plans Legacy Charter’s 2009 Stock Incentive Plan (assumed by Charter upon closing of the Transactions) provides for grants of nonqualified stock options, incentive stock options, stock appreciation rights, dividend equivalent rights, performance units and performance shares, share awards, phantom stock, restricted stock units and restricted stock. Directors, officers and other employees of the Company and its subsidiaries, as well as others performing consulting services for the Company, are eligible for grants under the 2009 Stock Incentive Plan. In April 2016, Charter’s board of directors and stockholders approved an additional 9 million shares of Charter Class A common stock (or units convertible into Charter Class A common stock) under the 2009 Stock Incentive Plan. At the closing of the TWC Transaction, Legacy TWC employee equity awards were converted into Charter Class A common stock equity awards on the same terms and conditions as were applicable under the Legacy TWC equity awards, except that the number of shares covered by each award and the option exercise prices were adjusted for the Stock Award Exchange Ratio (as defined in the Merger Agreement) such that the intrinsic value of the Converted TWC Awards was approximately equal to that of the original awards at the closing of the Transactions. The Converted TWC Awards represented approximately 4 million Charter restricted stock units and 0.8 million Charter stock options ( 0.5 million of which were exercisable at the time of conversion) and continue to be subject to the terms of the Legacy TWC equity plans. The Converted TWC Awards were measured at their fair value as of the closing of the TWC Transaction. Of that fair value, $514 million related to Legacy TWC employee pre-combination service and was treated as consideration transferred in the TWC Transaction (See Note 2), while $539 million relates to post-combination service and will be amortized to stock compensation expense over the remaining vesting period of the awards. The fair values of the Converted TWC Awards were based on a valuation using assumptions developed by management and other information compiled by management including, but not limited to, historical volatility and exercise trends of Legacy Charter and Legacy TWC. The Parent Merger Exchange Ratio was also applied to outstanding Legacy Charter equity awards and option exercise prices; however, the terms of the equity awards did not change as a result of the Transactions. Charter granted the following equity awards, excluding the Converted TWC Awards, for the periods presented after applying the Parent Merger Exchange Ratio, as applicable. Three Months Ended September 30, Nine Months Ended September 30, 2016 2015 2016 2015 Stock options 275,400 2,100 5,980,800 1,146,300 Restricted stock 400 — 10,400 6,300 Restricted stock units 39,300 500 890,700 138,400 Legacy Charter stock options granted prior to 2014 generally vest annually over three years from either the grant date or delayed vesting commencement dates. Stock options generally expire ten years from the grant date. Restricted stock generally vests annually one year from the date of grant. Certain stock options and restricted stock units vest based on achievement of stock price hurdles. Restricted stock units have no voting rights, and restricted stock units granted prior to 2014 vest ratably over three years from either the grant date or delayed vesting commencement dates. Beginning in 2014, stock options and restricted stock units granted cliff vest upon the three year anniversary of each grant. Legacy TWC restricted stock units that were converted into Charter restricted stock units generally vest 50% on each of the third and fourth anniversary of the grant date. Legacy TWC stock options that were converted into Charter stock options vest ratably over a four -year period and expire ten years from the grant date. As of September 30, 2016 , total unrecognized compensation remaining to be recognized in future periods totaled $296 million for stock options, $1 million for restricted stock and $364 million for restricted stock units and the weighted average period over which they are expected to be recognized is four years for stock options, one year for restricted stock and three years for restricted stock units. The Company recorded $81 million and $168 million of stock compensation expense for the three and nine months ended September 30, 2016 , respectively, which is included in operating costs and expenses. The Company also recorded $57 million and $202 million of expense for the three and nine months ended September 30, 2016 , respectively, related to accelerated vesting of equity awards of terminated employees which is recorded in merger and restructuring costs. For the three and nine months ended September 30, 2015 , the Company recorded $20 million and $58 million of stock compensation expense, respectively, which is included in operating costs and expenses. In connection with the TWC Transaction, Charter settled restricted stock units in the amount of $59 million for cash to be paid prior to the end of 2016 which amount is recorded in accounts payables and accrued liabilities in the consolidated balance sheets as of September 30, 2016 .</t>
  </si>
  <si>
    <t>Employee Benefit Plans (Notes)</t>
  </si>
  <si>
    <t>Employee Benefit Plans [Abstract]</t>
  </si>
  <si>
    <t>Employee Benefit Plans</t>
  </si>
  <si>
    <t>Employee Benefit Plans Upon completion of the TWC Transaction, Charter assumed sponsorship of Legacy TWC’s pension plans. The Company sponsors two qualified defined benefit pension plans, the TWC Pension Plan and the TWC Union Pension Plan, that provide pension benefits to a majority of Legacy TWC employees. The Company also provides a nonqualified defined benefit pension plan for certain employees under the TWC Excess Pension Plan. Pension benefits are based on formulas that reflect the employees’ years of service and compensation during their employment period. Actuarial gains or losses are changes in the amount of either the benefit obligation or the fair value of plan assets resulting from experience different from that assumed or from changes in assumptions. The Company has elected to follow a mark-to-market pension accounting policy for recording the actuarial gains or losses annually during the fourth quarter, or earlier if a remeasurement event occurs during an interim period. Pension benefits are recorded as a net asset or liability for the overfunded or underfunded status of defined benefit pension plans and changes in the funded status are recorded in the year in which the changes occur. As of the closing date of the TWC Transaction, the excess of the projected benefit obligation over the fair value of plan assets was recognized as a liability and deferred actuarial losses and prior service credits previously recognized were eliminated in acquisition accounting. As of the closing date of the TWC Transaction, the projected benefit obligation and the fair value of plan assets for the pension plans were $4.0 billion and $2.9 billion , respectively, and the net underfunded liability of the pension plans was recorded as a $6 million current pension liability and $1.1 billion long-term pension liability in acquisition accounting. The rate of compensation increase used to measure the projected benefit obligation as of the closing of the TWC Transaction was an age-graded average increase of 4.25% . The weighted average of discount rates used to measure the projected benefit obligation at the closing date of the TWC Transaction was 3.99% . The Company determined the discount rates based on the yield of a large population of high-quality corporate bonds with cash flows sufficient in timing and amount to settle projected future defined benefit payments. The Company also utilized the RP 2015/MP 2015 mortality tables published by the Society of Actuaries to measure the projected benefit obligation as of the closing date of the TWC Transaction. In addition, the expected long-term rate of return on plan assets used to determine a component of net periodic benefit cost was 6.50% . In developing the expected long-term rate of return on plan assets, the Company considered the pension portfolio’s composition, past average rate of earnings and the Company’s future asset allocation targets. Pension Plan Assets The assets of the qualified pension plans are held in a master trust in which the qualified pension plans are the only participating plans. The investment policy for the qualified pension plans is to achieve a reasonable long-term rate of return on plan assets with an acceptable level of risk in order to maintain adequate funding levels. The investment portfolio is a mix of fixed-income and equity securities with the objective of matching plan liability performance, diversifying risk and achieving a target investment return. The Company’s allocation of plan assets includes fixed-income and equity securities of 39% and 61% , respectively, the substantial majority of which consist of Level 1 or Level 2 fair value measurements. Net Periodic Pension Cost (Benefit) The components of net periodic pension cost (benefit) for the three and nine months ended September 30, 2016 consisted of the following: Three Months Ended September 30, Nine Months Ended September 30, 2016 2016 Service cost $ 51 $ 86 Interest cost 34 55 Expected return on plan assets (47 ) (70 ) Pension curtailment gain — (675 ) Remeasurement loss, net — 157 Net periodic pension cost (benefit) $ 38 $ (447 ) The service cost component of net periodic pension cost (benefit) is recorded in operating costs and expenses in the consolidated statements of operations. The effects of the plan amendment made subsequent to the TWC Transaction, discussed below, resulted in a $675 million pension curtailment gain and $157 million remeasurement loss, net recorded in other operating expenses, net in the consolidated statements of operations during the nine months ended September 30, 2016 . Pension Plan Curtailment Amendment Following the closing of the TWC Transaction, Charter amended the pension plans to freeze future benefit accruals to current active plan participants as of August 31, 2016. Effective September 1, 2016, no future compensation increases or future service will be credited to participants of the pension plans and new hires will not be eligible to participate in the plans. Upon announcement and approval of the plan amendment, the assumptions underlying the pension liability and pension asset values were reassessed utilizing remeasurement date assumptions in accordance with Charter’s mark-to-market pension accounting policy to record gains and losses in the period in which a remeasurement event occurs. The $675 million curtailment gain recorded during the nine months ended September 30, 2016 was primarily driven by the reduction of the compensation rate assumption to zero in accordance with the terms of the plan amendment, reflecting the pension liability at its accumulated benefit obligation instead of its projected benefit obligation at the remeasurement date. The $157 million remeasurement loss recorded during the nine months ended September 30, 2016 was primarily driven by the effects of a reduction of the discount rate from 3.99% at the closing date of the TWC Transaction to 3.72% at remeasurement date, net of a gain to record pension assets at June 30, 2016 fair values. As of the remeasurement date, June 30, 2016, the accumulated benefit obligation and fair value of plan assets for the pension plans was $3.6 billion and $2.9 billion , respectively, for a net underfunded liability of $647 million . Pension Plan Contributions The Company made no cash contributions to the qualified pension plans during the three and nine months ended September 30, 2016 ; however, the Company may make discretionary cash contributions to the qualified pension plans in the future. Such contributions will be dependent on a variety of factors, including current and expected interest rates, asset performance, the funded status of the qualified pension plans and management’s judgment. For the nonqualified unfunded pension plan, the Company will continue to make contributions during the remainder of 2016 to the extent benefits are paid. Defined Contribution Benefit Plans Upon completion of the TWC Transaction, Charter assumed Legacy TWC’s defined contribution plan, the TWC Savings Plan. In June 2016, the Company announced changes to both the Charter Communications, Inc. 401(k) Plan (the “401(k) Plan”) and the TWC Savings Plan that were effective September 1, 2016. The Company’s matching contribution to the 401(k) Plan and the TWC Savings Plan equal 100% of the amount of the salary reduction the participant elects to defer up to 6% of the participant’s eligible pay. For employees who are not eligible to participate in the Company’s long-term incentive plan and who are not covered by a collective bargaining agreement, the Company also provides a contribution to a new Retirement Accumulation Plan, equal to 3% of eligible pay.</t>
  </si>
  <si>
    <t>Consolidating Schedules (Notes)</t>
  </si>
  <si>
    <t>Consolidating Schedules [Abstract]</t>
  </si>
  <si>
    <t>Consolidating Schedules</t>
  </si>
  <si>
    <t>Consolidating Schedules Each of Charter Operating, TWC, LLC, TWCE, CCO Holdings and certain subsidiaries jointly, severally, fully and unconditionally guarantee the outstanding debt securities of the others (other than the CCO Holdings notes) on an unsecured senior basis and the condensed consolidating financial information has been prepared and presented pursuant to SEC Regulation S-X Rule 3-10, Financial Statements of Guarantors and Issuers of Guaranteed Securities Registered or Being Registered. Certain Charter Operating subsidiaries that are regulated telephone entities only become guarantor subsidiaries upon approval by regulators. This information is not intended to present the financial position, results of operations and cash flows of the individual companies or groups of companies in accordance with generally accepted accounting principles. The “Charter Operating and Restricted Subsidiaries” column is presented to comply with the terms of the Credit Agreement. The “Safari Escrow Entities” column included in the condensed consolidating financial statements as of December 31, 2015 and for the nine months ended September 30, 2016 and 2015 consists of CCOH Safari, CCO Safari II and CCO Safari III. CCOH Safari, CCO Safari II and CCO Safari III issued the CCOH Safari notes, CCO Safari II notes and the CCO Safari III credit facilities, respectively. Upon closing of the TWC Transaction, the CCOH Safari notes became obligations of CCO Holdings and CCO Holdings Capital and the CCO Safari II notes and CCO Safari III credit facilities became obligations of Charter Operating and Charter Communications Operating Capital Corp. CCOH Safari merged into CCO Holdings and CCO Safari II and CCO Safari III merged into Charter Operating. The “Unrestricted Subsidiary” column included in the condensed consolidating financial statements for the nine months ended September 30, 2015 consists of CCO Safari which was a non-recourse subsidiary under the Credit Agreement and held the CCO Safari Term G Loans that were repaid in April 2015. Condensed consolidating financial statements as of September 30, 2016 and December 31, 2015 and for the nine months ended September 30, 2016 and 2015 follow. Charter Communications, Inc. and Subsidiaries Condensed Consolidating Balance Sheets As of September 30, 2016 Non-Guarantor Subsidiaries Guarantor Subsidiaries Charter Intermediate Holding Companies CCO Holdings Charter Operating and Restricted Subsidiaries Eliminations Charter Consolidated ASSETS CURRENT ASSETS: Cash and cash equivalents $ 30 $ 139 $ — $ 996 $ — $ 1,165 Accounts receivable, net — 13 — 1,229 — 1,242 Receivables from related party — 411 58 — (469 ) — Prepaid expenses and other current assets — 23 — 351 — 374 Total current assets 30 586 58 2,576 (469 ) 2,781 INVESTMENT IN CABLE PROPERTIES: Property, plant and equipment, net — 224 — 32,657 — 32,881 Franchises — — — 66,245 — 66,245 Customer relationships, net — — — 15,439 — 15,439 Goodwill — — — 30,165 — 30,165 Total investment in cable properties, net — 224 — 144,506 — 144,730 INVESTMENT IN SUBSIDIARIES 66,493 76,253 89,165 — (231,911 ) — LOANS RECEIVABLE – RELATED PARTY — 640 494 — (1,134 ) — OTHER NONCURRENT ASSETS — 214 — 1,172 — 1,386 Total assets $ 66,523 $ 77,917 $ 89,717 $ 148,254 $ (233,514 ) $ 148,897 LIABILITIES AND SHAREHOLDERS’/MEMBER’S EQUITY CURRENT LIABILITIES: Accounts payable and accrued liabilities $ 30 $ 563 $ 209 $ 5,795 $ — $ 6,597 Payables to related party 12 — — 457 (469 ) — Current portion of long-term debt — — — 2,050 — 2,050 Total current liabilities 42 563 209 8,302 (469 ) 8,647 LONG-TERM DEBT — — 13,255 46,691 — 59,946 LOANS PAYABLE – RELATED PARTY — — — 1,134 (1,134 ) — DEFERRED INCOME TAXES 26,201 27 — 32 — 26,260 OTHER LONG-TERM LIABILITIES 3 61 — 2,905 — 2,969 SHAREHOLDERS’/MEMBER’S EQUITY Controlling interest 40,277 66,493 76,253 89,165 (231,911 ) 40,277 Noncontrolling interests — 10,773 — 25 — 10,798 Total shareholders’/member’s equity 40,277 77,266 76,253 89,190 (231,911 ) 51,075 Total liabilities and shareholders’/member’s equity $ 66,523 $ 77,917 $ 89,717 $ 148,254 $ (233,514 ) $ 148,897 Charter Communications, Inc. and Subsidiaries Condensed Consolidating Balance Sheets As of December 31, 2015 Non-Guarantor Subsidiaries Guarantor Subsidiaries Charter Intermediate Holding Companies Safari Escrow Entities CCO Holdings Charter Operating and Restricted Subsidiaries Eliminations Charter Consolidated ASSETS CURRENT ASSETS: Cash and cash equivalents $ — $ — $ — $ — $ 5 $ — $ 5 Accounts receivable, net 8 7 — — 264 — 279 Receivables from related party 51 297 — 14 — (362 ) — Prepaid expenses and other current assets — 6 — — 55 — 61 Total current assets 59 310 — 14 324 (362 ) 345 RESTRICTED CASH AND CASH EQUIVALENTS — — 22,264 — — — 22,264 INVESTMENT IN CABLE PROPERTIES: Property, plant and equipment, net — 28 — — 8,317 — 8,345 Franchises — — — — 6,006 — 6,006 Customer relationships, net — — — — 856 — 856 Goodwill — — — — 1,168 — 1,168 Total investment in cable properties, net — 28 — — 16,347 — 16,375 INVESTMENT IN SUBSIDIARIES 1,468 816 — 11,303 — (13,587 ) — LOANS RECEIVABLE – RELATED PARTY — 333 — 613 563 (1,509 ) — OTHER NONCURRENT ASSETS — 216 — — 116 — 332 Total assets $ 1,527 $ 1,703 $ 22,264 $ 11,930 $ 17,350 $ (15,458 ) $ 39,316 LIABILITIES AND SHAREHOLDERS’/MEMBER’S EQUITY (DEFICIT) CURRENT LIABILITIES: Accounts payable and accrued liabilities $ 11 $ 203 $ 282 $ 165 $ 1,311 $ — $ 1,972 Payables to related party — — 17 — 345 (362 ) — Total current liabilities 11 203 299 165 1,656 (362 ) 1,972 LONG-TERM DEBT — — 21,778 10,443 3,502 — 35,723 LOANS PAYABLE – RELATED PARTY — — 693 — 816 (1,509 ) — DEFERRED INCOME TAXES 1,562 — — — 28 — 1,590 OTHER LONG-TERM LIABILITIES — 32 — — 45 — 77 SHAREHOLDERS’/MEMBER’S EQUITY (DEFICIT) (46 ) 1,468 (506 ) 1,322 11,303 (13,587 ) (46 ) Total liabilities and shareholders’/member’s equity $ 1,527 $ 1,703 $ 22,264 $ 11,930 $ 17,350 $ (15,458 ) $ 39,316 Charter Communications, Inc. and Subsidiaries Condensed Consolidating Statements of Operations For the nine months ended September 30, 2016 Non-Guarantor Subsidiaries Guarantor Subsidiaries Charter Intermediate Holding Companies Safari Escrow Entities CCO Holdings Charter Operating and Restricted Subsidiaries Eliminations Charter Consolidated REVENUES $ 231 $ 797 $ — $ — $ 18,728 $ (1,028 ) $ 18,728 COSTS AND EXPENSES: Operating costs and expenses (exclusive of items shown separately below) 231 781 — — 12,173 (1,028 ) 12,157 Depreciation and amortization — 3 — — 4,409 — 4,412 Other operating (income) expenses, net 262 1 — — (20 ) — 243 493 785 — — 16,562 (1,028 ) 16,812 Income from operations (262 ) 12 — — 2,166 — 1,916 OTHER INCOME (EXPENSES): Interest income (expense), net — 10 (390 ) (539 ) (852 ) — (1,771 ) Loss on extinguishment of debt — — — (110 ) — — (110 ) Gain on financial instruments, net — — — — 16 — 16 Other expense, net — (8 ) — — (2 ) — (10 ) Equity in income of subsidiaries 188 288 — 1,327 — (1,803 ) — 188 290 (390 ) 678 (838 ) (1,803 ) (1,875 ) Income (loss) before income taxes (74 ) 302 (390 ) 678 1,328 (1,803 ) 41 INCOME TAX BENEFIT (EXPENSE) 3,142 (7 ) — — — — 3,135 Consolidated net income (loss) 3,068 295 (390 ) 678 1,328 (1,803 ) 3,176 Less: Net income attributable to noncontrolling interests — (107 ) — — (1 ) — (108 ) Net income (loss) $ 3,068 $ 188 $ (390 ) $ 678 $ 1,327 $ (1,803 ) $ 3,068 Charter Communications, Inc. and Subsidiaries Condensed Consolidating Statements of Operations For the nine months ended September 30, 2015 Non-Guarantor Subsidiaries Guarantor Subsidiaries Charter Intermediate Holding Companies Safari Escrow Entities CCO Holdings Charter Operating and Restricted Subsidiaries Unrestricted Subsidiary Eliminations Charter Consolidated REVENUES $ 17 $ 216 $ — $ — $ 7,242 $ — $ (233 ) $ 7,242 COSTS AND EXPENSES: Operating costs and expenses (exclusive of items shown separately below) 17 216 — — 4,802 — (233 ) 4,802 Depreciation and amortization — — — — 1,580 — — 1,580 Other operating expenses, net — — — — 69 — — 69 17 216 — — 6,451 — (233 ) 6,451 Income from operations — — — — 791 — — 791 OTHER INCOME (EXPENSES): Interest income (expense), net — 5 (228 ) (487 ) (114 ) (47 ) — (871 ) Loss on extinguishment of debt — — (2 ) (123 ) — (3 ) — (128 ) Loss on financial instruments, net — — — — (10 ) — — (10 ) Other expense, net — (3 ) — — — — — (3 ) Equity in income (loss) of subsidiaries (9 ) (45 ) — 795 (50 ) — (691 ) — (9 ) (43 ) (230 ) 185 (174 ) (50 ) (691 ) (1,012 ) Income (loss) before income taxes (9 ) (43 ) (230 ) 185 617 (50 ) (691 ) (221 ) INCOME TAX BENEFIT (EXPENSE) (140 ) — — — 212 — — 72 Consolidated net income (loss) (149 ) (43 ) (230 ) 185 829 (50 ) (691 ) (149 ) Less: Net income (loss) attributable to noncontrolling interests — 34 — — (34 ) — — — Net income (loss) $ (149 ) $ (9 ) $ (230 ) $ 185 $ 795 $ (50 ) $ (691 ) $ (149 ) Charter Communications, Inc. and Subsidiaries Condensed Consolidating Statements of Comprehensive Income (Loss) For the nine months ended September 30, 2016 Non-Guarantor Subsidiaries Guarantor Subsidiaries Charter Intermediate Holding Companies Safari Escrow Entities CCO Holdings Charter Operating and Restricted Subsidiaries Eliminations Charter Consolidated Consolidated net income (loss) $ 3,068 $ 295 $ (390 ) $ 678 $ 1,328 $ (1,803 ) $ 3,176 Net impact of interest rate derivative instruments, net of tax 6 6 — 6 6 (18 ) 6 Foreign currency translation adjustment (1 ) (1 ) — (1 ) (1 ) 3 (1 ) Consolidated comprehensive income (loss) 3,073 300 (390 ) 683 1,333 (1,818 ) 3,181 Less: Net income attributable to noncontrolling interests — (107 ) — — (1 ) — (108 ) Comprehensive income (loss) $ 3,073 $ 193 $ (390 ) $ 683 $ 1,332 $ (1,818 ) $ 3,073 Charter Communications, Inc. and Subsidiaries Condensed Consolidating Statements of Comprehensive Income (Loss) For the nine months ended September 30, 2015 Non-Guarantor Subsidiaries Guarantor Subsidiaries Charter Intermediate Holding Companies Safari Escrow Entities CCO Holdings Charter Operating and Restricted Subsidiaries Unrestricted Subsidiary Eliminations Charter Consolidated Consolidated net income (loss) $ (149 ) $ (43 ) $ (230 ) $ 185 $ 829 $ (50 ) $ (691 ) $ (149 ) Net impact of interest rate derivative instruments, net of tax 7 7 7 7 7 — (28 ) 7 Consolidated comprehensive income (loss) $ (142 ) $ (36 ) $ (223 ) $ 192 $ 836 $ (50 ) $ (719 ) $ (142 ) Less: Net income (loss) attributable to noncontrolling interests — 34 — — (34 ) — — — Comprehensive income (loss) $ (142 ) $ (2 ) $ (223 ) $ 192 $ 802 $ (50 ) $ (719 ) $ (142 ) Charter Communications, Inc. and Subsidiaries Condensed Consolidating Statements of Cash Flows For the nine months ended September 30, 2016 Non-Guarantor Subsidiaries Guarantor Subsidiaries Charter Intermediate Holding Companies Safari Escrow Entities CCO Holdings Charter Operating and Restricted Subsidiaries Eliminations Charter Consolidated NET CASH FLOWS FROM OPERATING ACTIVITIES $ (233 ) $ (27 ) $ (463 ) $ (533 ) $ 6,071 $ — $ 4,815 CASH FLOWS FROM INVESTING ACTIVITIES: Purchases of property, plant and equipment — — — — (3,437 ) — (3,437 ) Change in accrued expenses related to capital expenditures — — — — 86 — 86 Purchases of cable systems, net of cash assumed (26,781 ) (2,022 ) — — (7 ) — (28,810 ) Contributions to subsidiaries (996 ) (478 ) — (437 ) — 1,911 — Distributions from subsidiaries 23,417 25,437 — 3,455 — (52,309 ) — Change in restricted cash and cash equivalents — — 22,264 — — — 22,264 Other, net — — — — (8 ) — (8 ) Net cash flows from investing activities (4,360 ) 22,937 22,264 3,018 (3,366 ) (50,398 ) (9,905 ) CASH FLOWS FROM FINANCING ACTIVITIES: Borrowings of long-term debt — — — 3,201 2,796 — 5,997 Repayments of long-term debt — — — (2,937 ) (1,183 ) — (4,120 ) Borrowings (repayments) loans payable - related parties — (300 ) 553 (71 ) (182 ) — — Payments for debt issuance costs — — — (73 ) (210 ) — (283 ) Issuance of equity 5,000 — — — — — 5,000 Purchase of treasury stock (448 ) — — — — — (448 ) Payment of preferred dividend to noncontrolling interest — (55 ) — — — — (55 ) Proceeds from exercise of stock options 71 — — — — — 71 Proceeds from termination of interest rate derivatives — — — — 88 — 88 Contributions from parent — 996 — 478 437 (1,911 ) — Distributions to parent — (23,417 ) (22,353 ) (3,084 ) (3,455 ) 52,309 — Other, net — 5 (1 ) 1 (5 ) — — Net cash flows from financing activities 4,623 (22,771 ) (21,801 ) (2,485 ) (1,714 ) 50,398 6,250 NET INCREASE IN CASH AND CASH EQUIVALENTS 30 139 — — 991 — 1,160 CASH AND CASH EQUIVALENTS, beginning of period — — — — 5 — 5 CASH AND CASH EQUIVALENTS, end of period $ 30 $ 139 $ — $ — $ 996 $ — $ 1,165 Charter Communications, Inc. and Subsidiaries Condensed Consolidating Statements of Cash Flows For the nine months ended September 30, 2015 Non-Guarantor Subsidiaries Guarantor Subsidiaries Charter Intermediate Holding Companies Safari Escrow Entities CCO Holdings Charter Operating and Restricted Subsidiaries Unrestricted Subsidiary Eliminations Charter Consolidated NET CASH FLOWS FROM OPERATING ACTIVITIES $ — $ (5 ) $ (68 ) $ (510 ) $ 2,386 $ (55 ) $ — $ 1,748 CASH FLOWS FROM INVESTING ACTIVITIES: Purchases of property, plant and equipment — — — — (1,292 ) — — (1,292 ) Change in accrued expenses related to capital expenditures — — — — 11 — — 11 Contribution to subsidiary (20 ) (90 ) — (46 ) (24 ) — 180 — Distributions from subsidiaries 19 330 — 521 — — (870 ) — Change in restricted cash and cash equivalents — — (16,029 ) — — 3,514 — (12,515 ) Other, net — (54 ) — — (15 ) — — (69 ) Net cash flows from investing activities (1 ) 186 (16,029 ) 475 (1,320 ) 3,514 (690 ) (13,865 ) CASH FLOWS FROM FINANCING ACTIVITIES: Borrowings of long-term debt — — 19,291 2,700 1,071 — — 23,062 Repayments of long-term debt — — (3,500 ) (2,599 ) (1,329 ) (3,483 ) — (10,911 ) Borrowings (payments) loans payable - related parties — — 317 16 (333 ) — — — Payments for debt issuance costs — — (11 ) (24 ) — — — (35 ) Purchase of treasury stock (24 ) — — — — — — (24 ) Proceeds from exercise of stock options 22 — — — — — — 22 Contributions from parent — 95 — 15 46 24 (180 ) — Distributions to parent — (276 ) — (73 ) (521 ) — 870 — Net cash flows from financing activities (2 ) (181 ) 16,097 35 (1,066 ) (3,459 ) 690 12,114 NET DECREASE IN CASH AND CASH EQUIVALENTS (3 ) — — — — — — (3 ) CASH AND CASH EQUIVALENTS, beginning of period 3 — — — — — — 3 CASH AND CASH EQUIVALENTS, end of period $ — $ — $ — $ — $ — $ — $ — $ —</t>
  </si>
  <si>
    <t>Recently Issued Accounting Standards (Notes)</t>
  </si>
  <si>
    <t>Recently Issued Accounting Standards [Abstract]</t>
  </si>
  <si>
    <t>Recently Issued Accounting Standards</t>
  </si>
  <si>
    <t>Recently Issued Accounting Standards In May 2014, the Financial Accounting Standards Board (“FASB”) issued Accounting Standards Update (“ASU”) No. 2014-09, Revenue from Contracts with Customers (“ASU 2014-09”), which is a comprehensive revenue recognition standard that will supersede nearly all existing revenue recognition guidance under U.S. GAAP. The new standard provides a single principles-based, five-step model to be applied to all contracts with customers, which steps are to (1) identify the contract(s) with the customer, (2) identify the performance obligations in the contract, (3) determine the transaction price, (4) allocate the transaction price to the performance obligations in the contract and (5) recognize revenue when each performance obligation is satisfied. More specifically, revenue will be recognized when promised goods or services are transferred to the customer in an amount that reflects the consideration expected in exchange for those goods or services. ASU 2014-09 will be effective, reflecting the one-year deferral, for interim and annual periods beginning after December 15, 2017 (January 1, 2018 for the Company). Early adoption of the standard is permitted but not before the original effective date. Companies can transition to the standard either retrospectively or as a cumulative-effect adjustment as of the date of adoption. The Company is currently in the process of evaluating the impact that the adoption of ASU 2014-09 will have on its consolidated financial statements and the selected method of transition to the new standard. In April 2015, the FASB issued ASU No. 2015-05, Customer’s Accounting for Fees Paid in a Cloud Computing Arrangement (“ASU 2015-05”), which provides guidance in determining whether fees for purchasing cloud computing services (or hosted software solutions) are considered internal-use software or should be considered a service contract. The cloud computing agreement that includes a software license should be accounted for in the same manner as internal-use software if customer has contractual right to take possession of the software during the hosting period without significant penalty and it is feasible to either run the software on customer’s hardware or contract with another vendor to host the software. Arrangements that don’t meet the requirements for internal-use software should be accounted for as a service contract. ASU 2015-05 was effective for interim and annual periods beginning after December 15, 2015 (January 1, 2016 for the Company). The adoption of ASU 2015-05 did not have a material impact on the Company’s financial statements. In February 2016, the FASB issued ASU No. 2016-02, Leases (“ASU 2016-02”), which requires lessees to recognize almost all leases on their balance sheet as a right-of-use asset and a lease liability. Lessees are allowed to account for short-term leases (i.e., leases with a term of 12 months or less) off-balance sheet, consistent with current operating lease accounting. For income statement purposes, the FASB retained a dual model, requiring leases to be classified as either operating or finance. Classification will be based on criteria that are largely similar to those applied in current lease accounting, but without explicit bright lines. ASU 2016-02 will be effective for interim and annual periods beginning after December 15, 2018 (January 1, 2019 for the Company). Early adoption is permitted. The new standard requires a modified retrospective transition through a cumulative-effect adjustment as of the beginning of the earliest period presented in the financial statements. The Company is currently in the process of evaluating the impact that the adoption of ASU 2016-02 will have on its consolidated financial statements. In March 2016, the FASB issued ASU No. 2016-09, Improvements to Employee Share-Based Payment Accounting (“ASU 2016-09”), which includes multiple provisions intended to simplify various aspects of the accounting for share-based payments. The new standard (1) requires all excess tax benefits and deficiencies to be recognized as income tax expense or benefit in the income statement in the period in which they occur regardless of whether the benefit reduces taxes payable in the current period, (2) requires classification of excess tax benefits as an operating activity on the statements of cash flows, (3) allows an entity to make an entity-wide accounting policy election to either estimate the number of awards that are expected to vest or account for forfeitures when they occur and (4) causes the threshold under which employee share-based awards partially settled in cash can qualify for equity classification to increase to the maximum statutory tax rates in the applicable jurisdiction. ASU 2016-09 will be effective for interim and annual periods after December 15, 2016 (January 1, 2017 for the Company). Early adoption of the standard is permitted but requires adoption of all provisions included in the amendment in the same period. The new standard generally requires a modified retrospective transition through a cumulative-effect adjustment as of the beginning of the period of adoption, with certain provisions requiring either a prospective or retrospective transition. The Company is currently in the process of evaluating the impact that the adoption of ASU 2016-09 will have on its consolidated financial statements. In August 2016, the FASB issued ASU No. 2016-15, Classification of Certain Cash Receipts and Cash Payments (“ASU 2016-15”), which clarifies how entities should classify cash receipts and cash payments related to eight specific cash flow matters on the statement of cash flows, with the objective of reducing existing diversity in practice. ASU 2016-15 will be effective for interim and annual periods beginning after December 15, 2017 (January 1, 2018 for the Company). Early adoption is permitted. The Company is currently in the process of evaluating the impact that the adoption of ASU 2016-15 will have on its consolidated financial statements.</t>
  </si>
  <si>
    <t>Accounting for Derivative Instruments and Hedging Activities (Policies)</t>
  </si>
  <si>
    <t>Derivatives Policy</t>
  </si>
  <si>
    <t>The Company uses derivative instruments to manage interest rate risk on variable debt and foreign exchange risk on the Sterling Notes, and does not hold or issue derivative instruments for speculative trading purposes.</t>
  </si>
  <si>
    <t>Mergers and Acquisitions (Tables)</t>
  </si>
  <si>
    <t>Pro Forma Financial Information</t>
  </si>
  <si>
    <t>The following unaudited pro forma financial information of the Company is based on the historical consolidated financial statements of Legacy Charter, Legacy TWC and Legacy Bright House and is intended to provide information about how the Transactions and related financing may have affected the Company’s historical consolidated financial statements if they had closed as of January 1, 2015. The pro forma financial information below is based on available information and assumptions that the Company believes are reasonable. The pro forma financial information is for illustrative and informational purposes only and is not intended to represent or be indicative of what the Company’s financial condition or results of operations would have been had the transactions described above occurred on the date indicated. The pro forma financial information also should not be considered representative of the Company’s future financial condition or results of operations. Three Months Ended September 30, Nine Months Ended September 30, 2015 2016 2015 Revenues $ 9,342 $ 29,748 $ 27,813 Net income attributable to Charter shareholders $ 2 $ 616 $ 29 Earnings per common share attributable to Charter shareholders: Basic $ 0.01 $ 2.28 $ 0.11 Diluted $ 0.01 $ 2.25 $ 0.11</t>
  </si>
  <si>
    <t>TWC Transaction [Member]</t>
  </si>
  <si>
    <t>Purchase Price Information by Acquisition:</t>
  </si>
  <si>
    <t>Purchase Price Calculation and Preliminary Allocation</t>
  </si>
  <si>
    <t>TWC Purchase Price Shares of Charter Class A common stock issued (including the Liberty Parties) (in millions) 143.0 Charter Class A common stock closing price per share $ 224.91 Fair value of Charter Class A common stock issued $ 32,164 Cash paid to Legacy TWC stockholders (excluding the Liberty Parties) $ 27,770 Pre-combination vesting period fair value of Converted TWC Awards 514 Cash paid for Legacy TWC non-employee equity awards 69 Total purchase price $ 60,517 TWC Preliminary Allocation of Purchase Price Cash and cash equivalents $ 1,058 Current assets 1,309 Property, plant and equipment 21,431 Franchises 53,395 Customer relationships 13,700 Goodwill 28,459 Other noncurrent assets 1,061 Accounts payable and accrued liabilities (3,752 ) Debt (24,900 ) Deferred income taxes (28,071 ) Other long-term liabilities (3,169 ) Noncontrolling interests (4 ) $ 60,517</t>
  </si>
  <si>
    <t>Bright House Transaction [Member]</t>
  </si>
  <si>
    <t>Bright House Purchase Price Charter Holdings common units issued to A/N (in millions) 31.0 Charter Class A common stock closing price per share $ 224.91 Fair value of Charter Holdings common units issued to A/N $ 6,971 Fair value of Charter Holdings convertible preferred units issued to A/N 3,163 Cash paid to A/N 2,022 Total purchase price $ 12,156 Bright House Preliminary Allocation of Purchase Price Current assets $ 132 Property, plant and equipment 2,884 Franchises 6,844 Customer relationships 2,040 Goodwill 534 Other noncurrent assets 86 Accounts payable and accrued liabilities (330 ) Other long-term liabilities (12 ) Noncontrolling interests (22 ) $ 12,156</t>
  </si>
  <si>
    <t>Property, Plant and Equipment (Tables)</t>
  </si>
  <si>
    <t>Property, plant and equipment consists of the following as of September 30, 2016 and December 31, 2015 : September 30, 2016 December 31, 2015 Cable distribution systems $ 22,942 $ 8,158 Customer premise equipment and installations 11,916 4,632 Vehicles and equipment 1,183 384 Buildings and improvements 3,338 570 Furniture, fixtures and equipment 3,001 1,119 42,380 14,863 Less: accumulated depreciation (9,499 ) (6,518 ) $ 32,881 $ 8,345</t>
  </si>
  <si>
    <t>Franchises, Goodwill and Other Intangible Assets (Tables)</t>
  </si>
  <si>
    <t>Indefinite-lived and Finite-lived Intangible Assets</t>
  </si>
  <si>
    <t>Indefinite-lived and finite-lived intangible assets consist of the following as of September 30, 2016 and December 31, 2015 : September 30, 2016 December 31, 2015 Gross Carrying Amount Accumulated Amortization Net Carrying Amount Gross Carrying Amount Accumulated Amortization Net Carrying Amount Indefinite-lived intangible assets: Franchises $ 66,245 $ — $ 66,245 $ 6,006 $ — $ 6,006 Goodwill 30,165 — 30,165 1,168 — 1,168 Trademarks 159 — 159 159 — 159 Other intangible assets 4 — 4 4 — 4 $ 96,573 $ — $ 96,573 $ 7,337 $ — $ 7,337 Finite-lived intangible assets: Customer relationships $ 18,356 $ (2,917 ) $ 15,439 $ 2,616 $ (1,760 ) $ 856 Other intangible assets 635 (120 ) 515 173 (82 ) 91 $ 18,991 $ (3,037 ) $ 15,954 $ 2,789 $ (1,842 ) $ 947</t>
  </si>
  <si>
    <t>Expected Future Amortization Expense</t>
  </si>
  <si>
    <t>The Company expects amortization expense on its finite-lived intangible assets will be as follows: Three months ended December 31, 2016 $ 741 2017 2,773 2018 2,488 2019 2,201 2020 1,906 Thereafter 5,845 $ 15,954</t>
  </si>
  <si>
    <t>Accounts Payable and Accrued Liabilities (Tables)</t>
  </si>
  <si>
    <t>Accounts payable and accrued liabilities consist of the following as of September 30, 2016 and December 31, 2015 : September 30, 2016 December 31, 2015 Accounts payable – trade $ 478 $ 134 Accrued capital expenditures 611 296 Deferred revenue 346 96 Accrued liabilities: Interest 841 445 Programming costs 1,768 451 Franchise-related fees 242 65 Compensation 960 191 Other 1,351 294 $ 6,597 $ 1,972</t>
  </si>
  <si>
    <t>Long-Term Debt (Tables)</t>
  </si>
  <si>
    <t>Long-term Debt Summary</t>
  </si>
  <si>
    <t>Long-term debt consists of the following as of September 30, 2016 and December 31, 2015 : September 30, 2016 December 31, 2015 Principal Amount Accreted Value Principal Amount Accreted Value CCOH Safari, LLC 5.750% senior notes due February 15, 2026 $ — $ — $ 2,500 $ 2,499 CCO Safari II, LLC 3.579% senior notes due July 23, 2020 — — 2,000 1,999 4.464% senior notes due July 23, 2022 — — 3,000 2,998 4.908% senior notes due July 23, 2025 — — 4,500 4,497 6.384% senior notes due October 23, 2035 — — 2,000 1,999 6.484% senior notes due October 23, 2045 — — 3,500 3,498 6.834% senior notes due October 23, 2055 — — 500 500 CCO Safari III, LLC Credit facilities — — 3,800 3,788 CCO Holdings, LLC: 7.000% senior notes due January 15, 2019 — — 600 594 7.375% senior notes due June 1, 2020 — — 750 744 5.250% senior notes due March 15, 2021 500 496 500 496 6.500% senior notes due April 30, 2021 — — 1,500 1,487 6.625% senior notes due January 31, 2022 750 741 750 740 5.250% senior notes due September 30, 2022 1,250 1,231 1,250 1,229 5.125% senior notes due February 15, 2023 1,000 991 1,000 990 5.125% senior notes due May 1, 2023 1,150 1,141 1,150 1,140 5.750% senior notes due September 1, 2023 500 496 500 495 5.750% senior notes due January 15, 2024 1,000 991 1,000 990 5.875% senior notes due April 1, 2024 1,700 1,684 — — 5.375% senior notes due May 1, 2025 750 744 750 744 5.750% senior notes due February 15, 2026 2,500 2,459 — — 5.500% senior notes due May 1, 2026 1,500 1,487 — — 5.875% senior notes due May 1, 2027 800 794 800 794 Charter Communications Operating, LLC: 3.579% senior notes due July 23, 2020 2,000 1,982 — — 4.464% senior notes due July 23, 2022 3,000 2,972 — — 4.908% senior notes due July 23, 2025 4,500 4,457 — — 6.384% senior notes due October 23, 2035 2,000 1,980 — — 6.484% senior notes due October 23, 2045 3,500 3,466 — — 6.834% senior notes due October 23, 2055 500 495 — — Credit facilities 8,965 8,863 3,552 3,502 Time Warner Cable, LLC: 5.850% senior notes due May 1, 2017 2,000 2,050 — — 6.750% senior notes due July 1, 2018 2,000 2,157 — — 8.750% senior notes due February 14, 2019 1,250 1,430 — — 8.250% senior notes due April 1, 2019 2,000 2,292 — — 5.000% senior notes due February 1, 2020 1,500 1,624 — — 4.125% senior notes due February 15, 2021 700 742 — — 4.000% senior notes due September 1, 2021 1,000 1,059 — — 5.750% sterling senior notes due June 2, 2031 (a) 810 879 — — 6.550% senior debentures due May 1, 2037 1,500 1,693 — — 7.300% senior debentures due July 1, 2038 1,500 1,797 — — 6.750% senior debentures due June 15, 2039 1,500 1,731 — — 5.875% senior debentures due November 15, 2040 1,200 1,259 — — 5.500% senior debentures due September 1, 2041 1,250 1,258 — — 5.250% sterling senior notes due July 15, 2042 (b) 843 811 — — 4.500% senior debentures due September 15, 2042 1,250 1,135 — — Time Warner Cable Enterprises LLC: 8.375% senior debentures due March 15, 2023 1,000 1,282 — — 8.375% senior debentures due July 15, 2033 1,000 1,327 — — Total debt 60,168 61,996 35,902 35,723 Less current portion: 5.850% senior notes due May 1, 2017 2,000 2,050 — — Long-term debt $ 58,168 $ 59,946 $ 35,902 $ 35,723 (a) Principal amount includes £625 million valued at $810 million as of September 30, 2016 using the exchange rate at that date. (b) Principal amount includes £650 million valued at $843 million as of September 30, 2016 using the exchange rate at that date.</t>
  </si>
  <si>
    <t>Maturities of Long-term Debt</t>
  </si>
  <si>
    <t>Based on outstanding indebtedness as of September 30, 2016 , the amortization of term loans, and the maturity dates for all senior and subordinated notes and debentures, total future principal payments on the total borrowings under all debt agreements as of September 30, 2016 are as follows: Year Amount Three months ended December 31, 2016 $ 49 2017 2,197 2018 2,197 2019 3,546 2020 5,216 Thereafter 46,963 $ 60,168</t>
  </si>
  <si>
    <t>Common Stock (Tables)</t>
  </si>
  <si>
    <t>Changes in Common Stock Outstanding</t>
  </si>
  <si>
    <t>The following table summarizes shares outstanding for the nine months ended September 30, 2016 and September 30, 2015 : Class A Common Stock Class B Common Stock BALANCE, December 31, 2014 111,999,687 — Exercise of stock options 311,344 — Restricted stock issuances, net of cancellations 6,920 — Restricted stock units vesting 48,343 — Purchase of treasury stock (119,788 ) — BALANCE, September 30, 2015 112,246,506 — BALANCE, December 31, 2015 112,438,828 — Reorganization of common stock (10,771,962 ) — Issuance of shares in TWC Transaction 143,012,155 — Issuance of shares to Liberty Broadband for cash 25,631,339 — Issuance of share to A/N in Bright House Transaction — 1 Exercise of stock options 861,287 — Restricted stock issuances, net of cancellations 9,811 — Restricted stock units vesting 1,308,772 — Purchase of treasury stock (1,824,839 ) — BALANCE, September 30, 2016 270,665,391 1</t>
  </si>
  <si>
    <t>Accounting for Derivative Instruments and Hedging Activities (Tables)</t>
  </si>
  <si>
    <t>Balance Sheet Effects of Derivative Instruments</t>
  </si>
  <si>
    <t>The effect of derivative instruments on the consolidated balance sheets is presented in the table below: September 30, 2016 December 31, 2015 Interest Rate Derivatives Accrued interest $ 1 $ 3 Other long-term liabilities $ 7 $ 10 Accumulated other comprehensive loss $ (7 ) $ (13 ) Cross-Currency Derivatives Other long-term liabilities $ 240 $ —</t>
  </si>
  <si>
    <t>Income Statement Effects of Financial Instruments</t>
  </si>
  <si>
    <t>The effect of financial instruments on the consolidated statements of operations is presented in the table below. Three Months Ended September 30, Nine Months Ended September 30, 2016 2015 2016 2015 Gain (loss) on Financial Instruments, Net: Change in fair value of interest rate derivative instruments $ 7 $ (3 ) $ 5 $ (3 ) Change in fair value of cross-currency derivative instruments 17 — (168 ) — Remeasurement of Sterling Notes to U.S. dollars 49 — 196 — Termination of interest rate derivative instruments — — (11 ) — Loss reclassified from accumulated other comprehensive loss due to discontinuance of hedge accounting (2 ) (2 ) (6 ) (7 ) $ 71 $ (5 ) $ 16 $ (10 )</t>
  </si>
  <si>
    <t>Fair Value Measurements (Tables)</t>
  </si>
  <si>
    <t>Fair Value of Assets and Liabilities Measured on a Recurring Basis</t>
  </si>
  <si>
    <t>Financial instruments accounted for at fair value on a recurring basis are presented in the table below. September 30, 2016 December 31, 2015 Level 1 Level 2 Level 3 Level 1 Level 2 Level 3 Assets Money market funds $ 604 $ — $ — $ 14,330 $ — $ — Commercial paper $ — $ — $ — $ — $ 7,934 $ — Liabilities Interest rate derivative instruments $ — $ 8 $ — $ — $ 13 $ — Cross-currency derivative instruments $ — $ 240 $ — $ — $ — $ —</t>
  </si>
  <si>
    <t>Carrying Value and Fair Value of Debt</t>
  </si>
  <si>
    <t>A summary of the carrying value and fair value of debt as of September 30, 2016 and December 31, 2015 is as follows: September 30, 2016 December 31, 2015 Carrying Value Fair Value Carrying Value Fair Value Senior notes and debentures $ 53,133 $ 56,899 $ 28,433 $ 28,744 Credit facilities $ 8,863 $ 8,975 $ 7,290 $ 7,274</t>
  </si>
  <si>
    <t>Operating Costs and Expenses (Tables)</t>
  </si>
  <si>
    <t>Operating costs and expenses, exclusive of items shown separately in the consolidated statements of operations, consist of the following for the periods presented: Three Months Ended September 30, Nine Months Ended September 30, 2016 2015 2016 2015 Programming $ 2,404 $ 667 $ 4,648 $ 2,004 Regulatory, connectivity and produced content 508 108 936 324 Costs to service customers 1,825 438 3,329 1,285 Marketing 591 163 1,134 474 Transition costs 32 12 78 50 Other 1,122 232 2,032 665 $ 6,482 $ 1,620 $ 12,157 $ 4,802</t>
  </si>
  <si>
    <t>Other Operating Expenses, Net (Tables)</t>
  </si>
  <si>
    <t>Other operating expenses, net consist of the following for the periods presented: Three Months Ended September 30, Nine Months Ended September 30, 2016 2015 2016 2015 Merger and restructuring costs $ 205 $ 19 $ 775 $ 51 Other pension benefits (13 ) — (533 ) — Special charges, net 4 1 10 13 (Gain) loss on sale of assets, net (2 ) (1 ) (9 ) 5 $ 194 $ 19 $ 243 $ 69</t>
  </si>
  <si>
    <t>Accrued Merger and Restructuring Costs by Type of Cost</t>
  </si>
  <si>
    <t>Changes in accruals for merger and restructuring costs from December 31, 2015 through September 30, 2016 are presented below: Employee Retention Costs Employee Termination Costs Transaction and Advisory Costs Other Costs Total Liability, December 31, 2015 $ — $ — $ 33 $ — $ 33 Liability assumed in the Transactions 80 9 3 — 92 Costs incurred 20 219 314 20 573 Cash paid (91 ) (40 ) (319 ) (20 ) (470 ) Remaining liability, September 30, 2016 $ 9 $ 188 $ 31 $ — $ 228</t>
  </si>
  <si>
    <t>Earnings (Loss) Per Share (Tables)</t>
  </si>
  <si>
    <t>Earnings Per Share</t>
  </si>
  <si>
    <t>The following is the computation of diluted earnings per common share for the three months ended September 30, 2016 and 2015 and nine months ended September 30, 2016 . Three Months Ended September 30, Nine Months Ended September 30, 2016 2015 2016 Numerator: Net income attributable to Charter shareholders $ 189 $ 54 $ 3,068 Effect of dilutive securities: Charter Holdings common units — — 53 Charter Holdings convertible preferred units — — 55 Net income attributable to Charter shareholders after assumed conversions $ 189 $ 54 $ 3,176 Denominator: Weighted average common shares outstanding, basic 271,263,259 101,205,400 185,706,106 Effect of dilutive securities: Assumed exercise or issuance of shares relating to stock plans 4,109,943 1,276,524 2,736,562 Weighted average Charter Holdings common units — — 15,384,794 Weighted average Charter Holdings convertible preferred units — — 4,632,686 Weighted average common shares outstanding, diluted 275,373,202 102,481,924 208,460,148 Basic earnings per common share attributable to Charter shareholders $ 0.70 $ 0.54 $ 16.52 Diluted earnings per common share attributable to Charter shareholders $ 0.69 $ 0.53 $ 15.23</t>
  </si>
  <si>
    <t>Commitments and Contingencies (Tables)</t>
  </si>
  <si>
    <t>Contractual Obligations Payment Schedule</t>
  </si>
  <si>
    <t>The following table summarizes the Company’s payment obligations as of September 30, 2016 for its contractual obligations. Capital and Operating Lease Obligations (1) Programming Minimum Commitments (2) Other (3) Total Three months ended December 31, 2016 $ 82 $ 58 $ 291 $ 431 2017 240 223 851 1,314 2018 210 35 773 1,018 2019 167 24 657 848 2020 128 15 654 797 Thereafter 505 — 10,105 10,610 $ 1,332 $ 355 $ 13,331 $ 15,018 (1) The Company leases certain facilities and equipment under non-cancelable capital and operating leases. Leases and rental costs charged to expense for the three months ended September 30, 2016 and 2015 were $79 million and $12 million , respectively, and for the nine months ended September 30, 2016 and 2015 were $136 million and $36 million , respectively. (2) The Company pays programming fees under multi-year contracts ranging from three to ten years, typically based on a flat fee per customer, which may be fixed for the term, or may in some cases escalate over the term. Programming costs included in the statement of operations were $2.4 billion and $667 million for the three months ended September 30, 2016 and 2015 , respectively, and $4.6 billion and $2.0 billion for the nine months ended September 30, 2016 and 2015 , respectively. Certain of the Company’s programming agreements are based on a flat fee per month or have guaranteed minimum payments. The table sets forth the aggregate guaranteed minimum commitments under the Company’s programming contracts. (3) “Other” represents other guaranteed minimum commitments, including programming rights negotiated directly with content owners for distribution on Company-owned channels or networks and commitments related to the Company’s role as an advertising and distribution sales agent for third party-owned channels or networks as well as commitments to the Company’s customer premise equipment vendors.</t>
  </si>
  <si>
    <t>Stock Compensation Plans (Tables)</t>
  </si>
  <si>
    <t>Equity Award Grants</t>
  </si>
  <si>
    <t>Charter granted the following equity awards, excluding the Converted TWC Awards, for the periods presented after applying the Parent Merger Exchange Ratio, as applicable. Three Months Ended September 30, Nine Months Ended September 30, 2016 2015 2016 2015 Stock options 275,400 2,100 5,980,800 1,146,300 Restricted stock 400 — 10,400 6,300 Restricted stock units 39,300 500 890,700 138,400</t>
  </si>
  <si>
    <t>Employee Benefit Plans (Tables)</t>
  </si>
  <si>
    <t>Net Periodic Pension Cost (Benefit)</t>
  </si>
  <si>
    <t>The components of net periodic pension cost (benefit) for the three and nine months ended September 30, 2016 consisted of the following: Three Months Ended September 30, Nine Months Ended September 30, 2016 2016 Service cost $ 51 $ 86 Interest cost 34 55 Expected return on plan assets (47 ) (70 ) Pension curtailment gain — (675 ) Remeasurement loss, net — 157 Net periodic pension cost (benefit) $ 38 $ (447 )</t>
  </si>
  <si>
    <t>Consolidating Schedules (Tables)</t>
  </si>
  <si>
    <t>Condensed consolidating financial statements as of September 30, 2016 and December 31, 2015 and for the nine months ended September 30, 2016 and 2015 follow. Charter Communications, Inc. and Subsidiaries Condensed Consolidating Balance Sheets As of September 30, 2016 Non-Guarantor Subsidiaries Guarantor Subsidiaries Charter Intermediate Holding Companies CCO Holdings Charter Operating and Restricted Subsidiaries Eliminations Charter Consolidated ASSETS CURRENT ASSETS: Cash and cash equivalents $ 30 $ 139 $ — $ 996 $ — $ 1,165 Accounts receivable, net — 13 — 1,229 — 1,242 Receivables from related party — 411 58 — (469 ) — Prepaid expenses and other current assets — 23 — 351 — 374 Total current assets 30 586 58 2,576 (469 ) 2,781 INVESTMENT IN CABLE PROPERTIES: Property, plant and equipment, net — 224 — 32,657 — 32,881 Franchises — — — 66,245 — 66,245 Customer relationships, net — — — 15,439 — 15,439 Goodwill — — — 30,165 — 30,165 Total investment in cable properties, net — 224 — 144,506 — 144,730 INVESTMENT IN SUBSIDIARIES 66,493 76,253 89,165 — (231,911 ) — LOANS RECEIVABLE – RELATED PARTY — 640 494 — (1,134 ) — OTHER NONCURRENT ASSETS — 214 — 1,172 — 1,386 Total assets $ 66,523 $ 77,917 $ 89,717 $ 148,254 $ (233,514 ) $ 148,897 LIABILITIES AND SHAREHOLDERS’/MEMBER’S EQUITY CURRENT LIABILITIES: Accounts payable and accrued liabilities $ 30 $ 563 $ 209 $ 5,795 $ — $ 6,597 Payables to related party 12 — — 457 (469 ) — Current portion of long-term debt — — — 2,050 — 2,050 Total current liabilities 42 563 209 8,302 (469 ) 8,647 LONG-TERM DEBT — — 13,255 46,691 — 59,946 LOANS PAYABLE – RELATED PARTY — — — 1,134 (1,134 ) — DEFERRED INCOME TAXES 26,201 27 — 32 — 26,260 OTHER LONG-TERM LIABILITIES 3 61 — 2,905 — 2,969 SHAREHOLDERS’/MEMBER’S EQUITY Controlling interest 40,277 66,493 76,253 89,165 (231,911 ) 40,277 Noncontrolling interests — 10,773 — 25 — 10,798 Total shareholders’/member’s equity 40,277 77,266 76,253 89,190 (231,911 ) 51,075 Total liabilities and shareholders’/member’s equity $ 66,523 $ 77,917 $ 89,717 $ 148,254 $ (233,514 ) $ 148,897 Charter Communications, Inc. and Subsidiaries Condensed Consolidating Balance Sheets As of December 31, 2015 Non-Guarantor Subsidiaries Guarantor Subsidiaries Charter Intermediate Holding Companies Safari Escrow Entities CCO Holdings Charter Operating and Restricted Subsidiaries Eliminations Charter Consolidated ASSETS CURRENT ASSETS: Cash and cash equivalents $ — $ — $ — $ — $ 5 $ — $ 5 Accounts receivable, net 8 7 — — 264 — 279 Receivables from related party 51 297 — 14 — (362 ) — Prepaid expenses and other current assets — 6 — — 55 — 61 Total current assets 59 310 — 14 324 (362 ) 345 RESTRICTED CASH AND CASH EQUIVALENTS — — 22,264 — — — 22,264 INVESTMENT IN CABLE PROPERTIES: Property, plant and equipment, net — 28 — — 8,317 — 8,345 Franchises — — — — 6,006 — 6,006 Customer relationships, net — — — — 856 — 856 Goodwill — — — — 1,168 — 1,168 Total investment in cable properties, net — 28 — — 16,347 — 16,375 INVESTMENT IN SUBSIDIARIES 1,468 816 — 11,303 — (13,587 ) — LOANS RECEIVABLE – RELATED PARTY — 333 — 613 563 (1,509 ) — OTHER NONCURRENT ASSETS — 216 — — 116 — 332 Total assets $ 1,527 $ 1,703 $ 22,264 $ 11,930 $ 17,350 $ (15,458 ) $ 39,316 LIABILITIES AND SHAREHOLDERS’/MEMBER’S EQUITY (DEFICIT) CURRENT LIABILITIES: Accounts payable and accrued liabilities $ 11 $ 203 $ 282 $ 165 $ 1,311 $ — $ 1,972 Payables to related party — — 17 — 345 (362 ) — Total current liabilities 11 203 299 165 1,656 (362 ) 1,972 LONG-TERM DEBT — — 21,778 10,443 3,502 — 35,723 LOANS PAYABLE – RELATED PARTY — — 693 — 816 (1,509 ) — DEFERRED INCOME TAXES 1,562 — — — 28 — 1,590 OTHER LONG-TERM LIABILITIES — 32 — — 45 — 77 SHAREHOLDERS’/MEMBER’S EQUITY (DEFICIT) (46 ) 1,468 (506 ) 1,322 11,303 (13,587 ) (46 ) Total liabilities and shareholders’/member’s equity $ 1,527 $ 1,703 $ 22,264 $ 11,930 $ 17,350 $ (15,458 ) $ 39,316 Charter Communications, Inc. and Subsidiaries Condensed Consolidating Statements of Operations For the nine months ended September 30, 2016 Non-Guarantor Subsidiaries Guarantor Subsidiaries Charter Intermediate Holding Companies Safari Escrow Entities CCO Holdings Charter Operating and Restricted Subsidiaries Eliminations Charter Consolidated REVENUES $ 231 $ 797 $ — $ — $ 18,728 $ (1,028 ) $ 18,728 COSTS AND EXPENSES: Operating costs and expenses (exclusive of items shown separately below) 231 781 — — 12,173 (1,028 ) 12,157 Depreciation and amortization — 3 — — 4,409 — 4,412 Other operating (income) expenses, net 262 1 — — (20 ) — 243 493 785 — — 16,562 (1,028 ) 16,812 Income from operations (262 ) 12 — — 2,166 — 1,916 OTHER INCOME (EXPENSES): Interest income (expense), net — 10 (390 ) (539 ) (852 ) — (1,771 ) Loss on extinguishment of debt — — — (110 ) — — (110 ) Gain on financial instruments, net — — — — 16 — 16 Other expense, net — (8 ) — — (2 ) — (10 ) Equity in income of subsidiaries 188 288 — 1,327 — (1,803 ) — 188 290 (390 ) 678 (838 ) (1,803 ) (1,875 ) Income (loss) before income taxes (74 ) 302 (390 ) 678 1,328 (1,803 ) 41 INCOME TAX BENEFIT (EXPENSE) 3,142 (7 ) — — — — 3,135 Consolidated net income (loss) 3,068 295 (390 ) 678 1,328 (1,803 ) 3,176 Less: Net income attributable to noncontrolling interests — (107 ) — — (1 ) — (108 ) Net income (loss) $ 3,068 $ 188 $ (390 ) $ 678 $ 1,327 $ (1,803 ) $ 3,068 Charter Communications, Inc. and Subsidiaries Condensed Consolidating Statements of Operations For the nine months ended September 30, 2015 Non-Guarantor Subsidiaries Guarantor Subsidiaries Charter Intermediate Holding Companies Safari Escrow Entities CCO Holdings Charter Operating and Restricted Subsidiaries Unrestricted Subsidiary Eliminations Charter Consolidated REVENUES $ 17 $ 216 $ — $ — $ 7,242 $ — $ (233 ) $ 7,242 COSTS AND EXPENSES: Operating costs and expenses (exclusive of items shown separately below) 17 216 — — 4,802 — (233 ) 4,802 Depreciation and amortization — — — — 1,580 — — 1,580 Other operating expenses, net — — — — 69 — — 69 17 216 — — 6,451 — (233 ) 6,451 Income from operations — — — — 791 — — 791 OTHER INCOME (EXPENSES): Interest income (expense), net — 5 (228 ) (487 ) (114 ) (47 ) — (871 ) Loss on extinguishment of debt — — (2 ) (123 ) — (3 ) — (128 ) Loss on financial instruments, net — — — — (10 ) — — (10 ) Other expense, net — (3 ) — — — — — (3 ) Equity in income (loss) of subsidiaries (9 ) (45 ) — 795 (50 ) — (691 ) — (9 ) (43 ) (230 ) 185 (174 ) (50 ) (691 ) (1,012 ) Income (loss) before income taxes (9 ) (43 ) (230 ) 185 617 (50 ) (691 ) (221 ) INCOME TAX BENEFIT (EXPENSE) (140 ) — — — 212 — — 72 Consolidated net income (loss) (149 ) (43 ) (230 ) 185 829 (50 ) (691 ) (149 ) Less: Net income (loss) attributable to noncontrolling interests — 34 — — (34 ) — — — Net income (loss) $ (149 ) $ (9 ) $ (230 ) $ 185 $ 795 $ (50 ) $ (691 ) $ (149 ) Charter Communications, Inc. and Subsidiaries Condensed Consolidating Statements of Comprehensive Income (Loss) For the nine months ended September 30, 2016 Non-Guarantor Subsidiaries Guarantor Subsidiaries Charter Intermediate Holding Companies Safari Escrow Entities CCO Holdings Charter Operating and Restricted Subsidiaries Eliminations Charter Consolidated Consolidated net income (loss) $ 3,068 $ 295 $ (390 ) $ 678 $ 1,328 $ (1,803 ) $ 3,176 Net impact of interest rate derivative instruments, net of tax 6 6 — 6 6 (18 ) 6 Foreign currency translation adjustment (1 ) (1 ) — (1 ) (1 ) 3 (1 ) Consolidated comprehensive income (loss) 3,073 300 (390 ) 683 1,333 (1,818 ) 3,181 Less: Net income attributable to noncontrolling interests — (107 ) — — (1 ) — (108 ) Comprehensive income (loss) $ 3,073 $ 193 $ (390 ) $ 683 $ 1,332 $ (1,818 ) $ 3,073 Charter Communications, Inc. and Subsidiaries Condensed Consolidating Statements of Comprehensive Income (Loss) For the nine months ended September 30, 2015 Non-Guarantor Subsidiaries Guarantor Subsidiaries Charter Intermediate Holding Companies Safari Escrow Entities CCO Holdings Charter Operating and Restricted Subsidiaries Unrestricted Subsidiary Eliminations Charter Consolidated Consolidated net income (loss) $ (149 ) $ (43 ) $ (230 ) $ 185 $ 829 $ (50 ) $ (691 ) $ (149 ) Net impact of interest rate derivative instruments, net of tax 7 7 7 7 7 — (28 ) 7 Consolidated comprehensive income (loss) $ (142 ) $ (36 ) $ (223 ) $ 192 $ 836 $ (50 ) $ (719 ) $ (142 ) Less: Net income (loss) attributable to noncontrolling interests — 34 — — (34 ) — — — Comprehensive income (loss) $ (142 ) $ (2 ) $ (223 ) $ 192 $ 802 $ (50 ) $ (719 ) $ (142 ) Charter Communications, Inc. and Subsidiaries Condensed Consolidating Statements of Cash Flows For the nine months ended September 30, 2016 Non-Guarantor Subsidiaries Guarantor Subsidiaries Charter Intermediate Holding Companies Safari Escrow Entities CCO Holdings Charter Operating and Restricted Subsidiaries Eliminations Charter Consolidated NET CASH FLOWS FROM OPERATING ACTIVITIES $ (233 ) $ (27 ) $ (463 ) $ (533 ) $ 6,071 $ — $ 4,815 CASH FLOWS FROM INVESTING ACTIVITIES: Purchases of property, plant and equipment — — — — (3,437 ) — (3,437 ) Change in accrued expenses related to capital expenditures — — — — 86 — 86 Purchases of cable systems, net of cash assumed (26,781 ) (2,022 ) — — (7 ) — (28,810 ) Contributions to subsidiaries (996 ) (478 ) — (437 ) — 1,911 — Distributions from subsidiaries 23,417 25,437 — 3,455 — (52,309 ) — Change in restricted cash and cash equivalents — — 22,264 — — — 22,264 Other, net — — — — (8 ) — (8 ) Net cash flows from investing activities (4,360 ) 22,937 22,264 3,018 (3,366 ) (50,398 ) (9,905 ) CASH FLOWS FROM FINANCING ACTIVITIES: Borrowings of long-term debt — — — 3,201 2,796 — 5,997 Repayments of long-term debt — — — (2,937 ) (1,183 ) — (4,120 ) Borrowings (repayments) loans payable - related parties — (300 ) 553 (71 ) (182 ) — — Payments for debt issuance costs — — — (73 ) (210 ) — (283 ) Issuance of equity 5,000 — — — — — 5,000 Purchase of treasury stock (448 ) — — — — — (448 ) Payment of preferred dividend to noncontrolling interest — (55 ) — — — — (55 ) Proceeds from exercise of stock options 71 — — — — — 71 Proceeds from termination of interest rate derivatives — — — — 88 — 88 Contributions from parent — 996 — 478 437 (1,911 ) — Distributions to parent — (23,417 ) (22,353 ) (3,084 ) (3,455 ) 52,309 — Other, net — 5 (1 ) 1 (5 ) — — Net cash flows from financing activities 4,623 (22,771 ) (21,801 ) (2,485 ) (1,714 ) 50,398 6,250 NET INCREASE IN CASH AND CASH EQUIVALENTS 30 139 — — 991 — 1,160 CASH AND CASH EQUIVALENTS, beginning of period — — — — 5 — 5 CASH AND CASH EQUIVALENTS, end of period $ 30 $ 139 $ — $ — $ 996 $ — $ 1,165 Charter Communications, Inc. and Subsidiaries Condensed Consolidating Statements of Cash Flows For the nine months ended September 30, 2015 Non-Guarantor Subsidiaries Guarantor Subsidiaries Charter Intermediate Holding Companies Safari Escrow Entities CCO Holdings Charter Operating and Restricted Subsidiaries Unrestricted Subsidiary Eliminations Charter Consolidated NET CASH FLOWS FROM OPERATING ACTIVITIES $ — $ (5 ) $ (68 ) $ (510 ) $ 2,386 $ (55 ) $ — $ 1,748 CASH FLOWS FROM INVESTING ACTIVITIES: Purchases of property, plant and equipment — — — — (1,292 ) — — (1,292 ) Change in accrued expenses related to capital expenditures — — — — 11 — — 11 Contribution to subsidiary (20 ) (90 ) — (46 ) (24 ) — 180 — Distributions from subsidiaries 19 330 — 521 — — (870 ) — Change in restricted cash and cash equivalents — — (16,029 ) — — 3,514 — (12,515 ) Other, net — (54 ) — — (15 ) — — (69 ) Net cash flows from investing activities (1 ) 186 (16,029 ) 475 (1,320 ) 3,514 (690 ) (13,865 ) CASH FLOWS FROM FINANCING ACTIVITIES: Borrowings of long-term debt — — 19,291 2,700 1,071 — — 23,062 Repayments of long-term debt — — (3,500 ) (2,599 ) (1,329 ) (3,483 ) — (10,911 ) Borrowings (payments) loans payable - related parties — — 317 16 (333 ) — — — Payments for debt issuance costs — — (11 ) (24 ) — — — (35 ) Purchase of treasury stock (24 ) — — — — — — (24 ) Proceeds from exercise of stock options 22 — — — — — — 22 Contributions from parent — 95 — 15 46 24 (180 ) — Distributions to parent — (276 ) — (73 ) (521 ) — 870 — Net cash flows from financing activities (2 ) (181 ) 16,097 35 (1,066 ) (3,459 ) 690 12,114 NET DECREASE IN CASH AND CASH EQUIVALENTS (3 ) — — — — — — (3 ) CASH AND CASH EQUIVALENTS, beginning of period 3 — — — — — — 3 CASH AND CASH EQUIVALENTS, end of period $ — $ — $ — $ — $ — $ — $ — $ —</t>
  </si>
  <si>
    <t>Organization and Basis of Presentation (Details)</t>
  </si>
  <si>
    <t>Number of reportable segments</t>
  </si>
  <si>
    <t>Mergers and Acquisitions (Details) - USD ($)</t>
  </si>
  <si>
    <t>Business Acquisition Information by Acquisition:</t>
  </si>
  <si>
    <t>Value of common shares issued to Liberty Broadband to finance the Transactions</t>
  </si>
  <si>
    <t>Principal amount of debt issued to finance the Transactions</t>
  </si>
  <si>
    <t>Purchase price:</t>
  </si>
  <si>
    <t>Pre-combination vesting period fair value of Converted TWC Awards</t>
  </si>
  <si>
    <t>Preliminary allocation of purchase price:</t>
  </si>
  <si>
    <t>Pro forma financial information:</t>
  </si>
  <si>
    <t>Pro forma revenues</t>
  </si>
  <si>
    <t>Pro forma net income</t>
  </si>
  <si>
    <t>Earnings per common share, basic</t>
  </si>
  <si>
    <t>Earnings per common share, diluted</t>
  </si>
  <si>
    <t>CCO Safari II [Member]</t>
  </si>
  <si>
    <t>CCO Safari III [Member] | Credit Facilities [Member]</t>
  </si>
  <si>
    <t>CCOH Safari, LLC [Member] | 5.750% Senior Notes Due February 15, 2026 [Member]</t>
  </si>
  <si>
    <t>Charter Operating [Member] | Credit Facilities [Member]</t>
  </si>
  <si>
    <t>Charter Operating [Member] | Term Loan A-2 [Member]</t>
  </si>
  <si>
    <t>Number of common shares issued to Liberty Broadband to finance the Transactions</t>
  </si>
  <si>
    <t>Number of shares/units issued (shares)</t>
  </si>
  <si>
    <t>Cash portion of purchase price - Option A</t>
  </si>
  <si>
    <t>Equity portion of purchase price - Option A</t>
  </si>
  <si>
    <t>Cash portion of purchase price - Option B</t>
  </si>
  <si>
    <t>Equity portion of purchase price - Option B</t>
  </si>
  <si>
    <t>Exchange ratio used to determine number of shares</t>
  </si>
  <si>
    <t>Shares of TWC common stock outstanding as of the date of election</t>
  </si>
  <si>
    <t>Shares of TWC common stock outstanding as of the date of election - Option A elected</t>
  </si>
  <si>
    <t>Shares of TWC common stock outstanding as of the date of election - Option B elected</t>
  </si>
  <si>
    <t>Shares of Charter Class A common stock received by the Liberty Parties for each share of Legacy TWC common stock owned</t>
  </si>
  <si>
    <t>Shares of Legacy Charter Class A common stock received by the Liberty Parties for each share of Legacy TWC common stock owned</t>
  </si>
  <si>
    <t>TWC enterprise value including cash, equity and debt assumed</t>
  </si>
  <si>
    <t>Revenues of acquiree recognized from date of acquisition</t>
  </si>
  <si>
    <t>Net income of acquiree recognized from date of acquisition</t>
  </si>
  <si>
    <t>Fair value adjustment to TWC long-term debt assumed (debt premium)</t>
  </si>
  <si>
    <t>Cash paid to acquire business</t>
  </si>
  <si>
    <t>Cash paid for Legacy TWC non-employee equity awards</t>
  </si>
  <si>
    <t>Total purchase price</t>
  </si>
  <si>
    <t>Assets acquired, cash and cash equivalents</t>
  </si>
  <si>
    <t>Assets acquired, current assets</t>
  </si>
  <si>
    <t>Assets acquired, property, plant and equipment</t>
  </si>
  <si>
    <t>Assets acquired, franchises</t>
  </si>
  <si>
    <t>Assets acquired, customer relationships</t>
  </si>
  <si>
    <t>Assets acquired, other noncurrent assets</t>
  </si>
  <si>
    <t>Liabilities assumed, accounts payable and accrued liabilities</t>
  </si>
  <si>
    <t>Liabilities assumed, debt</t>
  </si>
  <si>
    <t>Liabilities assumed, deferred income taxes</t>
  </si>
  <si>
    <t>Liabilities assumed, other long-term liabilities</t>
  </si>
  <si>
    <t>Noncontrolling interests acquired</t>
  </si>
  <si>
    <t>Total assets acquired plus goodwill less liabilities assumed and noncontrolling interests acquired</t>
  </si>
  <si>
    <t>Measurement period adjustment, property, plant and equipment</t>
  </si>
  <si>
    <t>Measurement period adjustment, accrued liabilities</t>
  </si>
  <si>
    <t>Measurement period adjustment, deferred income taxes</t>
  </si>
  <si>
    <t>Measurement period adjustment, other long-term liabilities</t>
  </si>
  <si>
    <t>Measurement period adjustments impact on goodwill</t>
  </si>
  <si>
    <t>Measurement period adjustments impact on depreciation expense</t>
  </si>
  <si>
    <t>TWC Transaction [Member] | Customer Relationships [Member]</t>
  </si>
  <si>
    <t>Weighted-average useful life of finite-lived intangible assets acquired</t>
  </si>
  <si>
    <t>11 years</t>
  </si>
  <si>
    <t>TWC Transaction [Member] | Class A Common Stock [Member]</t>
  </si>
  <si>
    <t>Price per share/unit of shares/units issued</t>
  </si>
  <si>
    <t>Fair value of shares/units issued to acquire business</t>
  </si>
  <si>
    <t>Bright House Transaction [Member] | Customer Relationships [Member]</t>
  </si>
  <si>
    <t>10 years</t>
  </si>
  <si>
    <t>Bright House Transaction [Member] | Class A Common Stock [Member]</t>
  </si>
  <si>
    <t>Bright House Transaction [Member] | Class B Common Stock [Member]</t>
  </si>
  <si>
    <t>Bright House Transaction [Member] | Preferred Stock [Member]</t>
  </si>
  <si>
    <t>Convertible units, face amount</t>
  </si>
  <si>
    <t>Convertible units, dividend rate</t>
  </si>
  <si>
    <t>6.00%</t>
  </si>
  <si>
    <t>Bright House Transaction [Member] | Common Stock [Member]</t>
  </si>
  <si>
    <t>Property, Plant and Equipment (Details) - USD ($) $ in Millions</t>
  </si>
  <si>
    <t>Property, Plant and Equipment:</t>
  </si>
  <si>
    <t>Property, plant and equipment, gross</t>
  </si>
  <si>
    <t>Less: accumulated depreciation</t>
  </si>
  <si>
    <t>Property, plant and equipment, net</t>
  </si>
  <si>
    <t>Depreciation expense</t>
  </si>
  <si>
    <t>Property, plant and equipment acquired</t>
  </si>
  <si>
    <t>Cable Distribution Systems [Member]</t>
  </si>
  <si>
    <t>Customer Premise Equipment and Installations [Member]</t>
  </si>
  <si>
    <t>Vehicles and Equipment [Member]</t>
  </si>
  <si>
    <t>Buildings and Improvements [Member]</t>
  </si>
  <si>
    <t>Furniture, Fixtures and Equipment [Member]</t>
  </si>
  <si>
    <t>Franchises, Goodwill and Other Intangible Assets (Details) - USD ($) $ in Millions</t>
  </si>
  <si>
    <t>Indefinite-lived Intangible Assets:</t>
  </si>
  <si>
    <t>Indefinite-lived intangible assets and goodwill</t>
  </si>
  <si>
    <t>Goodwill, period increase</t>
  </si>
  <si>
    <t>Finite-lived Intangible Assets:</t>
  </si>
  <si>
    <t>Finite-lived intangible assets, gross</t>
  </si>
  <si>
    <t>Finite-lived intangible assets, accumulated amortization</t>
  </si>
  <si>
    <t>Finite-lived intangible assets, net</t>
  </si>
  <si>
    <t>Amortization expense</t>
  </si>
  <si>
    <t>Expected amortization expense, remainder of 2016</t>
  </si>
  <si>
    <t>Expected amortization expense, 2017</t>
  </si>
  <si>
    <t>Expected amortization expense, 2018</t>
  </si>
  <si>
    <t>Expected amortization expense, 2019</t>
  </si>
  <si>
    <t>Expected amortization expense, 2020</t>
  </si>
  <si>
    <t>Expected amortization expense, 2021 and thereafter</t>
  </si>
  <si>
    <t>Franchises [Member]</t>
  </si>
  <si>
    <t>Indefinite-lived intangible assets</t>
  </si>
  <si>
    <t>Indefinite-lived intangible assets acquired</t>
  </si>
  <si>
    <t>Trademarks [Member]</t>
  </si>
  <si>
    <t>Other Intangible Assets [Member]</t>
  </si>
  <si>
    <t>Customer Relationships [Member]</t>
  </si>
  <si>
    <t>Finite-lived intangible assets acquired</t>
  </si>
  <si>
    <t>Investments (Details) - USD ($) $ in Millions</t>
  </si>
  <si>
    <t>Investments:</t>
  </si>
  <si>
    <t>Equity-method and cost-method investments acquired</t>
  </si>
  <si>
    <t>Losses from equity-method investments</t>
  </si>
  <si>
    <t>Sterling [Member]</t>
  </si>
  <si>
    <t>Ownership % in equity-method investment</t>
  </si>
  <si>
    <t>26.80%</t>
  </si>
  <si>
    <t>MLB Network [Member]</t>
  </si>
  <si>
    <t>6.40%</t>
  </si>
  <si>
    <t>iN Demand [Member]</t>
  </si>
  <si>
    <t>39.80%</t>
  </si>
  <si>
    <t>NCC [Member]</t>
  </si>
  <si>
    <t>20.00%</t>
  </si>
  <si>
    <t>ActiveVideo Networks [Member]</t>
  </si>
  <si>
    <t>35.00%</t>
  </si>
  <si>
    <t>Payment to acquire ownership interest in equity-method investment</t>
  </si>
  <si>
    <t>Accounts Payable and Accrued Liabilities (Details) - USD ($) $ in Millions</t>
  </si>
  <si>
    <t>Accounts payable - trade</t>
  </si>
  <si>
    <t>Accrued capital expenditures</t>
  </si>
  <si>
    <t>Deferred revenue</t>
  </si>
  <si>
    <t>Accrued liabilities:</t>
  </si>
  <si>
    <t>Interest</t>
  </si>
  <si>
    <t>Programming costs</t>
  </si>
  <si>
    <t>Franchise-related fees</t>
  </si>
  <si>
    <t>Compensation</t>
  </si>
  <si>
    <t>Other accrued liabilities</t>
  </si>
  <si>
    <t>Total accounts payable and accrued liabilities</t>
  </si>
  <si>
    <t>Long-Term Debt (Details) £ in Millions, $ in Millions</t>
  </si>
  <si>
    <t>Sep. 30, 2016USD ($)</t>
  </si>
  <si>
    <t>Sep. 30, 2015USD ($)</t>
  </si>
  <si>
    <t>Sep. 30, 2016GBP (£)</t>
  </si>
  <si>
    <t>Dec. 31, 2015USD ($)</t>
  </si>
  <si>
    <t>Dec. 31, 2014USD ($)</t>
  </si>
  <si>
    <t>Long-term Debt:</t>
  </si>
  <si>
    <t>Principal amount</t>
  </si>
  <si>
    <t>Accreted value</t>
  </si>
  <si>
    <t>Principal amount, current portion</t>
  </si>
  <si>
    <t>Accreted value, current portion</t>
  </si>
  <si>
    <t>Principal amount, noncurrent portion</t>
  </si>
  <si>
    <t>Accreted value, noncurrent portion</t>
  </si>
  <si>
    <t>Letters of credit outstanding secured under the Charter Operating credit facility</t>
  </si>
  <si>
    <t>Letters of credit outstanding</t>
  </si>
  <si>
    <t>Long-term debt maturities, remainder of 2016</t>
  </si>
  <si>
    <t>Long-term debt maturities, 2017</t>
  </si>
  <si>
    <t>Long-term debt maturities, 2018</t>
  </si>
  <si>
    <t>Long-term debt maturities, 2019</t>
  </si>
  <si>
    <t>Long-term debt maturities, 2020</t>
  </si>
  <si>
    <t>Long-term debt maturities, 2021 and thereafter</t>
  </si>
  <si>
    <t>Credit Facilities [Member]</t>
  </si>
  <si>
    <t>Sterling Senior Notes [Member]</t>
  </si>
  <si>
    <t>Debt instrument redemption price percentage</t>
  </si>
  <si>
    <t>100.00%</t>
  </si>
  <si>
    <t>CCOH Safari [Member] | 5.750% Senior Notes Due February 15, 2026 [Member]</t>
  </si>
  <si>
    <t>Stated interest rate</t>
  </si>
  <si>
    <t>5.75%</t>
  </si>
  <si>
    <t>CCO Safari II [Member] | 3.579% Senior Notes Due July 23, 2020 [Member]</t>
  </si>
  <si>
    <t>3.579%</t>
  </si>
  <si>
    <t>CCO Safari II [Member] | 4.464% Senior Notes Due July 23, 2022 [Member]</t>
  </si>
  <si>
    <t>4.464%</t>
  </si>
  <si>
    <t>CCO Safari II [Member] | 4.908% Senior Notes Due July 23, 2025 [Member]</t>
  </si>
  <si>
    <t>4.908%</t>
  </si>
  <si>
    <t>CCO Safari II [Member] | 6.384% Senior Notes Due October 23, 2035 [Member]</t>
  </si>
  <si>
    <t>6.384%</t>
  </si>
  <si>
    <t>CCO Safari II [Member] | 6.484% Senior Notes Due October 23, 2045 [Member]</t>
  </si>
  <si>
    <t>6.484%</t>
  </si>
  <si>
    <t>CCO Safari II [Member] | 6.834% Senior Notes Due October 23, 2055 [Member]</t>
  </si>
  <si>
    <t>6.834%</t>
  </si>
  <si>
    <t>CCO Holdings [Member]</t>
  </si>
  <si>
    <t>CCO Holdings [Member] | 7.000% Senior Notes Due January 15, 2019 [Member]</t>
  </si>
  <si>
    <t>7.00%</t>
  </si>
  <si>
    <t>Principal amount, repurchased</t>
  </si>
  <si>
    <t>CCO Holdings [Member] | 7.375% Senior Notes Due June 1, 2020 [Member]</t>
  </si>
  <si>
    <t>7.375%</t>
  </si>
  <si>
    <t>CCO Holdings [Member] | 5.250% Senior Notes Due March 15, 2021 [Member]</t>
  </si>
  <si>
    <t>5.25%</t>
  </si>
  <si>
    <t>CCO Holdings [Member] | 6.500% Senior Notes Due April 30, 2021 [Member]</t>
  </si>
  <si>
    <t>6.50%</t>
  </si>
  <si>
    <t>CCO Holdings [Member] | 6.625% Senior Notes Due January 31, 2022 [Member]</t>
  </si>
  <si>
    <t>6.625%</t>
  </si>
  <si>
    <t>CCO Holdings [Member] | 5.250% Senior Notes Due September 30, 2022 [Member]</t>
  </si>
  <si>
    <t>CCO Holdings [Member] | 5.125% Senior Notes Due February 15, 2023 [Member]</t>
  </si>
  <si>
    <t>5.125%</t>
  </si>
  <si>
    <t>CCO Holdings [Member] | 5.125% Senior Notes Due May 1, 2023 [Member]</t>
  </si>
  <si>
    <t>CCO Holdings [Member] | 5.750% Senior Notes Due September 1, 2023 [Member]</t>
  </si>
  <si>
    <t>CCO Holdings [Member] | 5.750% Senior Notes Due January 15, 2024 [Member]</t>
  </si>
  <si>
    <t>CCO Holdings [Member] | 5.875% Senior Notes Due April 1, 2024 [Member]</t>
  </si>
  <si>
    <t>5.875%</t>
  </si>
  <si>
    <t>Maximum redemption percentage (percentage)</t>
  </si>
  <si>
    <t>40.00%</t>
  </si>
  <si>
    <t>Redemption premium percent upon a change in control (percentage)</t>
  </si>
  <si>
    <t>101.00%</t>
  </si>
  <si>
    <t>CCO Holdings [Member] | 5.375% Senior Notes Due May 1, 2025 [Member]</t>
  </si>
  <si>
    <t>5.375%</t>
  </si>
  <si>
    <t>CCO Holdings [Member] | 5.750% Senior Notes Due February 15, 2026 [Member]</t>
  </si>
  <si>
    <t>CCO Holdings [Member] | 5.500% Senior Notes Due May 1, 2026 [Member]</t>
  </si>
  <si>
    <t>5.50%</t>
  </si>
  <si>
    <t>Debt instrument issue price percentage (percentage)</t>
  </si>
  <si>
    <t>100.075%</t>
  </si>
  <si>
    <t>CCO Holdings [Member] | 5.875% Senior Notes Due May 1, 2027 [Member]</t>
  </si>
  <si>
    <t>CCO Holdings [Member] | 7.250% Senior Notes due October 30, 2017 [Member]</t>
  </si>
  <si>
    <t>7.25%</t>
  </si>
  <si>
    <t>CCO Holdings [Member] | 8.125% Senior Notes due April 30, 2020 [Member]</t>
  </si>
  <si>
    <t>8.125%</t>
  </si>
  <si>
    <t>Charter Operating [Member] | 3.579% Senior Notes Due July 23, 2020 [Member]</t>
  </si>
  <si>
    <t>Charter Operating [Member] | 4.464% Senior Notes Due July 23, 2022 [Member]</t>
  </si>
  <si>
    <t>Charter Operating [Member] | 4.908% Senior Notes Due July 23, 2025 [Member]</t>
  </si>
  <si>
    <t>Charter Operating [Member] | 6.384% Senior Notes Due October 23, 2035 [Member]</t>
  </si>
  <si>
    <t>Charter Operating [Member] | 6.484% Senior Notes Due October 23, 2045 [Member]</t>
  </si>
  <si>
    <t>Charter Operating [Member] | 6.834% Senior Notes Due October 23, 2055 [Member]</t>
  </si>
  <si>
    <t>Availability under credit facilities</t>
  </si>
  <si>
    <t>Charter Operating [Member] | Revolving Facility [Member]</t>
  </si>
  <si>
    <t>Charter Operating [Member] | Term Loan A-1 [Member]</t>
  </si>
  <si>
    <t>Basis spread on variable rate (percentage)</t>
  </si>
  <si>
    <t>2.00%</t>
  </si>
  <si>
    <t>Time Warner Cable [Member] | 5.850% Senior Notes Due May 1, 2017 [Member]</t>
  </si>
  <si>
    <t>5.85%</t>
  </si>
  <si>
    <t>Time Warner Cable [Member] | 6.750% Senior Notes Due July 1, 2018 [Member]</t>
  </si>
  <si>
    <t>6.75%</t>
  </si>
  <si>
    <t>Time Warner Cable [Member] | 8.750% Senior Notes Due February 14, 2019 [Member]</t>
  </si>
  <si>
    <t>8.75%</t>
  </si>
  <si>
    <t>Time Warner Cable [Member] | 8.250% Senior Notes Due April 1, 2019 [Member]</t>
  </si>
  <si>
    <t>8.25%</t>
  </si>
  <si>
    <t>Time Warner Cable [Member] | 5.000% Senior Notes Due February 1, 2020 [Member]</t>
  </si>
  <si>
    <t>5.00%</t>
  </si>
  <si>
    <t>Time Warner Cable [Member] | 4.125% Senior Notes Due February 15, 2021 [Member]</t>
  </si>
  <si>
    <t>4.125%</t>
  </si>
  <si>
    <t>Time Warner Cable [Member] | 4.000% Senior Notes Due September 1, 2021 [Member]</t>
  </si>
  <si>
    <t>4.00%</t>
  </si>
  <si>
    <t>Time Warner Cable [Member] | 5.750% Sterling Senior Notes Due June 2, 2031 [Member]</t>
  </si>
  <si>
    <t>Time Warner Cable [Member] | 6.550% Senior Debentures Due May 1, 2037 [Member]</t>
  </si>
  <si>
    <t>6.55%</t>
  </si>
  <si>
    <t>Time Warner Cable [Member] | 7.300% Senior Debentures Due July 1, 2038 [Member]</t>
  </si>
  <si>
    <t>7.30%</t>
  </si>
  <si>
    <t>Time Warner Cable [Member] | 6.750% Senior Debentures Due June 15, 2039 [Member]</t>
  </si>
  <si>
    <t>Time Warner Cable [Member] | 5.875% Senior Debentures Due November 15, 2040 [Member]</t>
  </si>
  <si>
    <t>Time Warner Cable [Member] | 5.500% Senior Debentures Due September 1, 2041 [Member]</t>
  </si>
  <si>
    <t>Time Warner Cable [Member] | 5.250% Sterling Senior Notes Due July 15, 2042 [Member]</t>
  </si>
  <si>
    <t>Time Warner Cable [Member] | 4.500% Senior Debentures Due September 15, 2042 [Member]</t>
  </si>
  <si>
    <t>4.50%</t>
  </si>
  <si>
    <t>Time Warner Cable Enterprises [Member] | 8.375% Senior Debentures Due March 15, 2023 [Member]</t>
  </si>
  <si>
    <t>8.375%</t>
  </si>
  <si>
    <t>Time Warner Cable Enterprises [Member] | 8.375% Senior Debentures Due July 15, 2033 [Member]</t>
  </si>
  <si>
    <t>CCOH Safari and CCO Safari [Member]</t>
  </si>
  <si>
    <t>Minimum [Member] | CCO Holdings [Member] | 5.875% Senior Notes Due April 1, 2024 [Member]</t>
  </si>
  <si>
    <t>Minimum [Member] | CCO Holdings [Member] | 5.500% Senior Notes Due May 1, 2026 [Member]</t>
  </si>
  <si>
    <t>Common Stock (Details) - USD ($) $ in Millions</t>
  </si>
  <si>
    <t>Increase (Decrease) in Common Shares:</t>
  </si>
  <si>
    <t>Value of shares of Class A common stock authorized to be repurchased under repurchase program</t>
  </si>
  <si>
    <t>Value of treasury stock shares repurchased/withheld</t>
  </si>
  <si>
    <t>Treasury Stock Acquired Shares Repurchased [Member]</t>
  </si>
  <si>
    <t>Treasury stock acquired (shares)</t>
  </si>
  <si>
    <t>Treasury Stock Acquired Shares Withheld Restricted Stock And Restricted Stock Unit Vesting [Member]</t>
  </si>
  <si>
    <t>Treasury Stock Acquired Shares Withheld Stock Option Exercise Costs [Member]</t>
  </si>
  <si>
    <t>Shares outstanding, beginning of period (shares)</t>
  </si>
  <si>
    <t>Reorganization of common stock (shares)</t>
  </si>
  <si>
    <t>Issuance of share to Liberty Broadband for cash (shares)</t>
  </si>
  <si>
    <t>Exercise of stock options (shares)</t>
  </si>
  <si>
    <t>Restricted stock issuances, net of cancellations (shares)</t>
  </si>
  <si>
    <t>Restricted stock units vesting (shares)</t>
  </si>
  <si>
    <t>Shares outstanding, end of period (shares)</t>
  </si>
  <si>
    <t>Class A Common Stock [Member] | TWC Transaction [Member]</t>
  </si>
  <si>
    <t>Issuance of shares in acquisitions (shares)</t>
  </si>
  <si>
    <t>Class A Common Stock [Member] | Bright House Transaction [Member]</t>
  </si>
  <si>
    <t>Class B Common Stock [Member] | Bright House Transaction [Member]</t>
  </si>
  <si>
    <t>Noncontrolling Interests (Details) - USD ($) $ / shares in Units, $ in Millions</t>
  </si>
  <si>
    <t>Noncontrolling Interests:</t>
  </si>
  <si>
    <t>Noncontrolling interest ownership threshold</t>
  </si>
  <si>
    <t>Net income attributable to noncontrolling interest</t>
  </si>
  <si>
    <t>Pretax impact to additional paid-in capital and noncontrolling interests of change in subsidiary ownership structure</t>
  </si>
  <si>
    <t>Tax effect of change in subsidiary ownership structure</t>
  </si>
  <si>
    <t>Common Noncontrolling Interest [Member]</t>
  </si>
  <si>
    <t>Ownership percentage held by noncontrolling interest</t>
  </si>
  <si>
    <t>10.00%</t>
  </si>
  <si>
    <t>Preferred Noncontrolling Interest [Member]</t>
  </si>
  <si>
    <t>Number of shares to be received upon conversion to Charter Holdings common units (shares)</t>
  </si>
  <si>
    <t>Number of shares to be received upon conversion to Charter Class A common stock (shares)</t>
  </si>
  <si>
    <t>Convertible units, conversion price</t>
  </si>
  <si>
    <t>Convertible units, conversion price threshold</t>
  </si>
  <si>
    <t>130.00%</t>
  </si>
  <si>
    <t>Accounting for Derivative Instruments and Hedging Activities (Details) £ in Millions, $ in Millions</t>
  </si>
  <si>
    <t>May 18, 2016USD ($)</t>
  </si>
  <si>
    <t>Derivatives:</t>
  </si>
  <si>
    <t>Asset position interest rate derivative instruments</t>
  </si>
  <si>
    <t>Proceeds from termination of interest rate derivatives, accrued interest portion</t>
  </si>
  <si>
    <t>Unrealized loss on interest rate derivatives included in accumulated other comprehensive loss</t>
  </si>
  <si>
    <t>Liability position cross-currency derivative instruments</t>
  </si>
  <si>
    <t>Gain (loss) on financial instruments, net:</t>
  </si>
  <si>
    <t>Change in fair value of interest rate derivative instruments</t>
  </si>
  <si>
    <t>Change in fair value of cross-currency derivative instruments</t>
  </si>
  <si>
    <t>Remeasurement of Sterling Notes to U.S. dollars</t>
  </si>
  <si>
    <t>Termination of interest rate derivative instruments</t>
  </si>
  <si>
    <t>Loss reclassified from accumulated other comprehensive loss due to discontinuance of hedge accounting</t>
  </si>
  <si>
    <t>Accrued Interest [Member]</t>
  </si>
  <si>
    <t>Liability position interest rate derivative instruments</t>
  </si>
  <si>
    <t>Other Long-Term Liabilities [Member]</t>
  </si>
  <si>
    <t>Interest Rate Swap [Member]</t>
  </si>
  <si>
    <t>Notional amount</t>
  </si>
  <si>
    <t>Cross Currency Derivatives [Member]</t>
  </si>
  <si>
    <t>Notional amount | £</t>
  </si>
  <si>
    <t>Collateral holiday agreement, percentage of position covered</t>
  </si>
  <si>
    <t>80.00%</t>
  </si>
  <si>
    <t>Collateral holiday agreement, term</t>
  </si>
  <si>
    <t>3 years</t>
  </si>
  <si>
    <t>Fair Value Measurements (Details) - USD ($) $ in Millions</t>
  </si>
  <si>
    <t>Fair Value Measurements:</t>
  </si>
  <si>
    <t>Maximum amount allowed to be invested in any single financial instrument (money market funds or commercial paper) per investment policy</t>
  </si>
  <si>
    <t>Debt, carrying value</t>
  </si>
  <si>
    <t>Asset impairment charges</t>
  </si>
  <si>
    <t>Senior Notes and Debentures [Member]</t>
  </si>
  <si>
    <t>Debt, fair value</t>
  </si>
  <si>
    <t>Interest Rate Derivatives [Member]</t>
  </si>
  <si>
    <t>Weighted average pay rate for interest rate derivative instruments</t>
  </si>
  <si>
    <t>1.61%</t>
  </si>
  <si>
    <t>Interest Rate Derivatives [Member] | Level 1 [Member]</t>
  </si>
  <si>
    <t>Liability position derivative instruments, fair value</t>
  </si>
  <si>
    <t>Interest Rate Derivatives [Member] | Level 2 [Member]</t>
  </si>
  <si>
    <t>Interest Rate Derivatives [Member] | Level 3 [Member]</t>
  </si>
  <si>
    <t>Cross Currency Derivatives [Member] | Level 1 [Member]</t>
  </si>
  <si>
    <t>Cross Currency Derivatives [Member] | Level 2 [Member]</t>
  </si>
  <si>
    <t>Cross Currency Derivatives [Member] | Level 3 [Member]</t>
  </si>
  <si>
    <t>Money Market Funds [Member] | Level 1 [Member]</t>
  </si>
  <si>
    <t>Restricted cash and cash equivalents, fair value</t>
  </si>
  <si>
    <t>Money Market Funds [Member] | Level 2 [Member]</t>
  </si>
  <si>
    <t>Money Market Funds [Member] | Level 3 [Member]</t>
  </si>
  <si>
    <t>Commercial Paper [Member] | Level 1 [Member]</t>
  </si>
  <si>
    <t>Commercial Paper [Member] | Level 2 [Member]</t>
  </si>
  <si>
    <t>Commercial Paper [Member] | Level 3 [Member]</t>
  </si>
  <si>
    <t>Operating Costs and Expenses (Details) - USD ($) $ in Millions</t>
  </si>
  <si>
    <t>Programming</t>
  </si>
  <si>
    <t>Regulatory, connectivity and produced content</t>
  </si>
  <si>
    <t>Costs to service customers</t>
  </si>
  <si>
    <t>Marketing</t>
  </si>
  <si>
    <t>Transition costs</t>
  </si>
  <si>
    <t>Other</t>
  </si>
  <si>
    <t>Operating costs and expenses (exclusive of items shown separately in the consolidated statements of operations)</t>
  </si>
  <si>
    <t>Other Operating Expenses, Net (Details) - USD ($) $ in Millions</t>
  </si>
  <si>
    <t>Merger and restructuring costs</t>
  </si>
  <si>
    <t>Special charges, net</t>
  </si>
  <si>
    <t>(Gain) loss on sale of assets, net</t>
  </si>
  <si>
    <t>Merger And Restructuring Costs [Roll Forward]</t>
  </si>
  <si>
    <t>Accrued merger and restructuring costs, beginning of period</t>
  </si>
  <si>
    <t>Liabilities assumed in the Transactions</t>
  </si>
  <si>
    <t>Costs incurred</t>
  </si>
  <si>
    <t>Cash paid</t>
  </si>
  <si>
    <t>Accrued merger and restructuring costs, end of period</t>
  </si>
  <si>
    <t>Stock compensation expense recognized in merger costs</t>
  </si>
  <si>
    <t>Employee Retention Costs [Member]</t>
  </si>
  <si>
    <t>Employee Termination Costs [Member]</t>
  </si>
  <si>
    <t>Transaction and Advisory Costs [Member]</t>
  </si>
  <si>
    <t>Other Costs [Member]</t>
  </si>
  <si>
    <t>Income Taxes (Details) - USD ($)</t>
  </si>
  <si>
    <t>Impact of change in state tax law</t>
  </si>
  <si>
    <t>Valuation allowance reversed during the period</t>
  </si>
  <si>
    <t>LLC Agreement:</t>
  </si>
  <si>
    <t>A/N’s share of tax benefit realized by Charter from any future exchange or sale of preferred and common units (percentage)</t>
  </si>
  <si>
    <t>50.00%</t>
  </si>
  <si>
    <t>Liberty Media Corporation’s beneficial interest in Legacy Charter (percentage)</t>
  </si>
  <si>
    <t>27.00%</t>
  </si>
  <si>
    <t>Valuation allowance</t>
  </si>
  <si>
    <t>Increase in unrecognized tax benefits from acquisition</t>
  </si>
  <si>
    <t>Unrecognized tax benefits that would impact effective tax rate</t>
  </si>
  <si>
    <t>Increase in urecognized tax benefits from other activity</t>
  </si>
  <si>
    <t>Minimum [Member]</t>
  </si>
  <si>
    <t>Estimate of A/N’s share of tax benefit realized by Charter from any future exchange or sale of preferred and common units</t>
  </si>
  <si>
    <t>Maximum [Member]</t>
  </si>
  <si>
    <t>Earnings (Loss) Per Share (Details) - USD ($) $ / shares in Units, $ in Millions</t>
  </si>
  <si>
    <t>Earnings (Loss) Per Share:</t>
  </si>
  <si>
    <t>Net income attributable to Charter shareholders</t>
  </si>
  <si>
    <t>Net income attributable to Charter shareholders after assumed conversions</t>
  </si>
  <si>
    <t>Effect of assumed exercise or issuance of shares relating to stock plans on denominator (shares)</t>
  </si>
  <si>
    <t>Basic earnings per common share attributable to Charter shareholders (dollars per share)</t>
  </si>
  <si>
    <t>Diluted earnings per common share attributable to Charter shareholders (dollars per share)</t>
  </si>
  <si>
    <t>Charter Holdings Common Units [Member]</t>
  </si>
  <si>
    <t>Effect of dilutive securities on numerator</t>
  </si>
  <si>
    <t>Effect of dilutive securities on denominator (shares)</t>
  </si>
  <si>
    <t>Charter Holdings Convertible Preferred Units [Member]</t>
  </si>
  <si>
    <t>Related Party Transactions (Details) - USD ($) $ in Millions</t>
  </si>
  <si>
    <t>Related Party Transactions:</t>
  </si>
  <si>
    <t>Dr. John Malone's voting interest in Liberty Interactive Corp. (percentage)</t>
  </si>
  <si>
    <t>36.40%</t>
  </si>
  <si>
    <t>Liberty Interactive Corp.'s ownership percentage in HSN, Inc. (percentage)</t>
  </si>
  <si>
    <t>38.30%</t>
  </si>
  <si>
    <t>Percent of board members Liberty Interactive Corp. can elect to HSN Inc.'s board (percentage)</t>
  </si>
  <si>
    <t>Cash payments received from HSN, Inc. and QVC, Inc.</t>
  </si>
  <si>
    <t>Dr. John Malone's ownership percentage in Discovery Communications, Inc. (percentage)</t>
  </si>
  <si>
    <t>4.90%</t>
  </si>
  <si>
    <t>Dr. John Malone's voting interest in Discovery Communications, Inc. for election of directors (percentage)</t>
  </si>
  <si>
    <t>28.60%</t>
  </si>
  <si>
    <t>Advance Newhouse Programming Partnership's ownership percentage in Series A preferred stock of Discovery Communications, Inc. (percentage)</t>
  </si>
  <si>
    <t>Advance Newhouse Programming Partnership's ownership percentage in Series C preferred stock of Discovery Communications, Inc. (percentage)</t>
  </si>
  <si>
    <t>Advance Newhouse Programming Partnership's ownership percentage in Discovery (percentage)</t>
  </si>
  <si>
    <t>34.00%</t>
  </si>
  <si>
    <t>Dr. John Malone's ownership percentage in Starz (percentage)</t>
  </si>
  <si>
    <t>Dr. John Malone's voting interest in Starz (percentage)</t>
  </si>
  <si>
    <t>48.10%</t>
  </si>
  <si>
    <t>Percent of total operating costs and expenses paid to Discovery Communications, Inc. and Starz (percentage)</t>
  </si>
  <si>
    <t>3.00%</t>
  </si>
  <si>
    <t>Equity Method Investee [Member]</t>
  </si>
  <si>
    <t>Payments to related parties</t>
  </si>
  <si>
    <t>Revenue from related parties</t>
  </si>
  <si>
    <t>Loans due from related parties</t>
  </si>
  <si>
    <t>Commitments and Contingencies (Details) - USD ($) $ in Millions</t>
  </si>
  <si>
    <t>Contractual Obligations:</t>
  </si>
  <si>
    <t>Contractual obligation future minimum payments, remainder of fiscal year</t>
  </si>
  <si>
    <t>Contractual obligation future minimum payments, 2017</t>
  </si>
  <si>
    <t>Contractual obligation future minimum payments, 2018</t>
  </si>
  <si>
    <t>Contractual obligation future minimum payments, 2019</t>
  </si>
  <si>
    <t>Contractual obligation future minimum payments, 2020</t>
  </si>
  <si>
    <t>Contractual obligation future minimum payments, 2021 and thereafter</t>
  </si>
  <si>
    <t>Total contractual obligation future minimum payments</t>
  </si>
  <si>
    <t>Rent expense recognized under operating leases</t>
  </si>
  <si>
    <t>Programming costs recognized</t>
  </si>
  <si>
    <t>Utility pole rental fees</t>
  </si>
  <si>
    <t>Franchise fees and franchise-related costs</t>
  </si>
  <si>
    <t>Capital and Operating Lease Obligations [Member]</t>
  </si>
  <si>
    <t>Programming Minimum Commitments [Member]</t>
  </si>
  <si>
    <t>Other Contractual Obligations [Member]</t>
  </si>
  <si>
    <t>Programming costs contract term</t>
  </si>
  <si>
    <t>Stock Compensation Plans (Details) - USD ($) $ in Millions</t>
  </si>
  <si>
    <t>Stock Compensation Plans:</t>
  </si>
  <si>
    <t>Converted TWC Awards issued, stock options (shares)</t>
  </si>
  <si>
    <t>Converted TWC Awards issued, stock options exercisable (shares)</t>
  </si>
  <si>
    <t>Unrecognized compensation cost, outstanding Converted TWC Awards</t>
  </si>
  <si>
    <t>Stock Options [Member]</t>
  </si>
  <si>
    <t>Stock options granted in period (shares)</t>
  </si>
  <si>
    <t>Award expiration period</t>
  </si>
  <si>
    <t>Unrecognized compensation cost</t>
  </si>
  <si>
    <t>Remaining period over which to recognize unrecognized compensation expense</t>
  </si>
  <si>
    <t>4 years</t>
  </si>
  <si>
    <t>Restricted Stock [Member]</t>
  </si>
  <si>
    <t>Awards other than stock options granted in period (shares)</t>
  </si>
  <si>
    <t>1 year</t>
  </si>
  <si>
    <t>Restricted Stock Units (RSUs) [Member]</t>
  </si>
  <si>
    <t>Converted TWC Awards issued, awards other than stock options (shares)</t>
  </si>
  <si>
    <t>Minimum [Member] | Restricted Stock [Member]</t>
  </si>
  <si>
    <t>Award vesting period</t>
  </si>
  <si>
    <t>Legacy Charter Pre 2014 Awards [Member] | Maximum [Member] | Stock Options [Member]</t>
  </si>
  <si>
    <t>Legacy Charter Pre 2014 Awards [Member] | Maximum [Member] | Restricted Stock Units (RSUs) [Member]</t>
  </si>
  <si>
    <t>Legacy Charter Post 2013 Awards [Member] | Stock Options [Member]</t>
  </si>
  <si>
    <t>Legacy Charter Post 2013 Awards [Member] | Restricted Stock Units (RSUs) [Member]</t>
  </si>
  <si>
    <t>Legacy TWC Awards Converted May 2016 [Member] | Stock Options [Member]</t>
  </si>
  <si>
    <t>Legacy TWC Awards Converted May 2016 [Member] | Restricted Stock Units (RSUs) [Member]</t>
  </si>
  <si>
    <t>Award vesting percentage</t>
  </si>
  <si>
    <t>Additional shares authorized under the 2009 Stock Incentive Plan (shares)</t>
  </si>
  <si>
    <t>Employee Benefit Plans (Details) - USD ($) $ in Millions</t>
  </si>
  <si>
    <t>Jun. 30, 2016</t>
  </si>
  <si>
    <t>May 18, 2016</t>
  </si>
  <si>
    <t>Pension Plan Information:</t>
  </si>
  <si>
    <t>Projected pension benefit obligation</t>
  </si>
  <si>
    <t>Accumulated pension benefit obligation</t>
  </si>
  <si>
    <t>Fair value of pension assets</t>
  </si>
  <si>
    <t>Underfunded pension liability</t>
  </si>
  <si>
    <t>Underfunded pension liability recorded in current liabilities</t>
  </si>
  <si>
    <t>Underfunded pension liability recorded in noncurrent liabilities</t>
  </si>
  <si>
    <t>Rate of compensation increase assumption used in calculating projected pension benefit obligation</t>
  </si>
  <si>
    <t>0.00%</t>
  </si>
  <si>
    <t>4.25%</t>
  </si>
  <si>
    <t>Discount rate assumption used in calculating projected pension benefit obligation</t>
  </si>
  <si>
    <t>3.72%</t>
  </si>
  <si>
    <t>3.99%</t>
  </si>
  <si>
    <t>Expected long-term rate of return on pension assets assumption used in calculating net periodic pension costs</t>
  </si>
  <si>
    <t>Net periodic pension benefit:</t>
  </si>
  <si>
    <t>Service cost</t>
  </si>
  <si>
    <t>Interest cost</t>
  </si>
  <si>
    <t>Expected return on plan assets</t>
  </si>
  <si>
    <t>Pension curtailment gain</t>
  </si>
  <si>
    <t>Remeasurement loss, net</t>
  </si>
  <si>
    <t>Net periodic pension cost (benefit)</t>
  </si>
  <si>
    <t>Employer matching contribution (percent)</t>
  </si>
  <si>
    <t>Employer matching contribution percent of employee's eligible pay (percent)</t>
  </si>
  <si>
    <t>Employer contribution (percent)</t>
  </si>
  <si>
    <t>Fixed-Income Securities [Member]</t>
  </si>
  <si>
    <t>Actual pension plan asset allocation</t>
  </si>
  <si>
    <t>39.00%</t>
  </si>
  <si>
    <t>Equity Securities [Member]</t>
  </si>
  <si>
    <t>61.00%</t>
  </si>
  <si>
    <t>Condensed Consolidating Balance Sheets (Details) - USD ($) $ in Millions</t>
  </si>
  <si>
    <t>Dec. 31, 2014</t>
  </si>
  <si>
    <t>Accounts receivable, net</t>
  </si>
  <si>
    <t>Receivables from related party</t>
  </si>
  <si>
    <t>INVESTMENT IN SUBSIDIARIES</t>
  </si>
  <si>
    <t>LOANS RECEIVABLE - RELATED PARTY</t>
  </si>
  <si>
    <t>Payables to related party</t>
  </si>
  <si>
    <t>LOANS PAYABLE - RELATED PARTY</t>
  </si>
  <si>
    <t>SHAREHOLDERS'/MEMBER'S EQUITY (DEFICIT)</t>
  </si>
  <si>
    <t>Controlling interest</t>
  </si>
  <si>
    <t>Total shareholders'/member's equity (deficit)</t>
  </si>
  <si>
    <t>Total liabilities and shareholders'/member's equity (deficit)</t>
  </si>
  <si>
    <t>Eliminations [Member]</t>
  </si>
  <si>
    <t>Charter [Member]</t>
  </si>
  <si>
    <t>Intermediate Holding Companies [Member]</t>
  </si>
  <si>
    <t>Safari Escrow Entities [Member]</t>
  </si>
  <si>
    <t>Charter Operating and Restricted Subsidiaries [Member]</t>
  </si>
  <si>
    <t>Condensed Consolidating Statements of Operations (Details) - USD ($) $ in Millions</t>
  </si>
  <si>
    <t>Condensed Consolidating Statements of Operations</t>
  </si>
  <si>
    <t>OTHER INCOME (EXPENSES):</t>
  </si>
  <si>
    <t>Equity in income (loss) of subsidiaries</t>
  </si>
  <si>
    <t>Total other income (expense)</t>
  </si>
  <si>
    <t>Net income (loss)</t>
  </si>
  <si>
    <t>Unrestricted Subisidiary [Member]</t>
  </si>
  <si>
    <t>Condensed Consolidating Statements of Comprehensive Income (Loss) (Details) - USD ($) $ in Millions</t>
  </si>
  <si>
    <t>Condensed Consolidating Statements of Comprehensive Income (Loss)</t>
  </si>
  <si>
    <t>Comprehensive income (loss)</t>
  </si>
  <si>
    <t>Condensed Consolidating Statements of Cash Flows (Details) - USD ($) $ in Millions</t>
  </si>
  <si>
    <t>Condensed Consolidating Statements of Cash Flows</t>
  </si>
  <si>
    <t>Contributions to subsidiaries</t>
  </si>
  <si>
    <t>Distributions from subsidiaries</t>
  </si>
  <si>
    <t>Borrowings (repayments) loans payable - related parties</t>
  </si>
  <si>
    <t>Contributions from parent</t>
  </si>
  <si>
    <t>Distributions to paren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0_);(#,##0.0000)" numFmtId="168"/>
    <numFmt formatCode="#,##0.000_);(#,##0.000)" numFmtId="169"/>
    <numFmt formatCode="_(&quot;£ &quot;#,##0_);_(&quot;£ &quot;(#,##0)" numFmtId="170"/>
    <numFmt formatCode="#,##0.00000_);(#,##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0"/>
    <col customWidth="1" max="2" min="2" width="3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n" s="6" r="B10">
        <v>1091667</v>
      </c>
    </row>
    <row spans="1:2" r="11">
      <c t="s" s="4" r="A11">
        <v>16</v>
      </c>
      <c t="s" s="4" r="B11">
        <v>17</v>
      </c>
    </row>
    <row spans="1:2" r="12">
      <c t="s" s="4" r="A12">
        <v>18</v>
      </c>
      <c t="s" s="4" r="B12">
        <v>19</v>
      </c>
    </row>
    <row spans="1:2" r="13">
      <c t="s" s="4" r="A13">
        <v>20</v>
      </c>
      <c t="s" s="4" r="B13">
        <v>21</v>
      </c>
    </row>
    <row spans="1:2" r="14">
      <c t="s" s="4" r="A14">
        <v>22</v>
      </c>
      <c t="s" s="4" r="B14">
        <v>19</v>
      </c>
    </row>
    <row spans="1:2" r="15">
      <c t="s" s="4" r="A15">
        <v>23</v>
      </c>
      <c t="s" s="4" r="B15">
        <v>24</v>
      </c>
    </row>
    <row spans="1:2" r="16">
      <c t="s" s="4" r="A16">
        <v>25</v>
      </c>
      <c t="s" s="4" r="B16">
        <v>26</v>
      </c>
    </row>
    <row spans="1:2" r="17">
      <c t="s" s="4" r="A17">
        <v>27</v>
      </c>
    </row>
    <row spans="1:2" r="18">
      <c t="s" s="3" r="A18">
        <v>3</v>
      </c>
    </row>
    <row spans="1:2" r="19">
      <c t="s" s="4" r="A19">
        <v>28</v>
      </c>
      <c t="n" s="6" r="B19">
        <v>270665391</v>
      </c>
    </row>
    <row spans="1:2" r="20">
      <c t="s" s="4" r="A20">
        <v>29</v>
      </c>
    </row>
    <row spans="1:2" r="21">
      <c t="s" s="3" r="A21">
        <v>3</v>
      </c>
    </row>
    <row spans="1:2" r="22">
      <c t="s" s="4" r="A22">
        <v>28</v>
      </c>
      <c t="n" s="6" r="B22">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8</v>
      </c>
      <c t="s" s="2" r="B1">
        <v>1</v>
      </c>
    </row>
    <row spans="1:2" r="2">
      <c t="s" s="2" r="B2">
        <v>31</v>
      </c>
    </row>
    <row spans="1:2" r="3">
      <c t="s" s="3" r="A3">
        <v>179</v>
      </c>
    </row>
    <row spans="1:2" r="4">
      <c t="s" s="4" r="A4">
        <v>180</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2</v>
      </c>
      <c t="s" s="2" r="B1">
        <v>1</v>
      </c>
    </row>
    <row spans="1:2" r="2">
      <c t="s" s="2" r="B2">
        <v>31</v>
      </c>
    </row>
    <row spans="1:2" r="3">
      <c t="s" s="3" r="A3">
        <v>183</v>
      </c>
    </row>
    <row spans="1:2" r="4">
      <c t="s" s="4" r="A4">
        <v>184</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6</v>
      </c>
      <c t="s" s="2" r="B1">
        <v>1</v>
      </c>
    </row>
    <row spans="1:2" r="2">
      <c t="s" s="2" r="B2">
        <v>31</v>
      </c>
    </row>
    <row spans="1:2" r="3">
      <c t="s" s="3" r="A3">
        <v>187</v>
      </c>
    </row>
    <row spans="1:2" r="4">
      <c t="s" s="4" r="A4">
        <v>188</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31</v>
      </c>
    </row>
    <row spans="1:2" r="3">
      <c t="s" s="3" r="A3">
        <v>191</v>
      </c>
    </row>
    <row spans="1:2" r="4">
      <c t="s" s="4" r="A4">
        <v>192</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4</v>
      </c>
      <c t="s" s="2" r="B1">
        <v>1</v>
      </c>
    </row>
    <row spans="1:2" r="2">
      <c t="s" s="2" r="B2">
        <v>31</v>
      </c>
    </row>
    <row spans="1:2" r="3">
      <c t="s" s="3" r="A3">
        <v>195</v>
      </c>
    </row>
    <row spans="1:2" r="4">
      <c t="s" s="4" r="A4">
        <v>196</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8</v>
      </c>
      <c t="s" s="2" r="B1">
        <v>1</v>
      </c>
    </row>
    <row spans="1:2" r="2">
      <c t="s" s="2" r="B2">
        <v>31</v>
      </c>
    </row>
    <row spans="1:2" r="3">
      <c t="s" s="3" r="A3">
        <v>199</v>
      </c>
    </row>
    <row spans="1:2" r="4">
      <c t="s" s="4" r="A4">
        <v>200</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2</v>
      </c>
      <c t="s" s="2" r="B1">
        <v>1</v>
      </c>
    </row>
    <row spans="1:2" r="2">
      <c t="s" s="2" r="B2">
        <v>31</v>
      </c>
    </row>
    <row spans="1:2" r="3">
      <c t="s" s="3" r="A3">
        <v>203</v>
      </c>
    </row>
    <row spans="1:2" r="4">
      <c t="s" s="4" r="A4">
        <v>204</v>
      </c>
      <c t="s" s="4" r="B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6</v>
      </c>
      <c t="s" s="2" r="B1">
        <v>1</v>
      </c>
    </row>
    <row spans="1:2" r="2">
      <c t="s" s="2" r="B2">
        <v>31</v>
      </c>
    </row>
    <row spans="1:2" r="3">
      <c t="s" s="3" r="A3">
        <v>207</v>
      </c>
    </row>
    <row spans="1:2" r="4">
      <c t="s" s="4" r="A4">
        <v>208</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0</v>
      </c>
      <c t="s" s="2" r="B1">
        <v>1</v>
      </c>
    </row>
    <row spans="1:2" r="2">
      <c t="s" s="2" r="B2">
        <v>31</v>
      </c>
    </row>
    <row spans="1:2" r="3">
      <c t="s" s="3" r="A3">
        <v>211</v>
      </c>
    </row>
    <row spans="1:2" r="4">
      <c t="s" s="4" r="A4">
        <v>212</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4</v>
      </c>
      <c t="s" s="2" r="B1">
        <v>1</v>
      </c>
    </row>
    <row spans="1:2" r="2">
      <c t="s" s="2" r="B2">
        <v>31</v>
      </c>
    </row>
    <row spans="1:2" r="3">
      <c t="s" s="3" r="A3">
        <v>215</v>
      </c>
    </row>
    <row spans="1:2" r="4">
      <c t="s" s="4" r="A4">
        <v>216</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31</v>
      </c>
      <c t="s" s="2" r="C1">
        <v>32</v>
      </c>
    </row>
    <row spans="1:3" r="2">
      <c t="s" s="3" r="A2">
        <v>33</v>
      </c>
    </row>
    <row spans="1:3" r="3">
      <c t="s" s="4" r="A3">
        <v>34</v>
      </c>
      <c t="n" s="7" r="B3">
        <v>1165</v>
      </c>
      <c t="n" s="7" r="C3">
        <v>5</v>
      </c>
    </row>
    <row spans="1:3" r="4">
      <c t="s" s="4" r="A4">
        <v>35</v>
      </c>
      <c t="n" s="6" r="B4">
        <v>1242</v>
      </c>
      <c t="n" s="6" r="C4">
        <v>279</v>
      </c>
    </row>
    <row spans="1:3" r="5">
      <c t="s" s="4" r="A5">
        <v>36</v>
      </c>
      <c t="n" s="6" r="B5">
        <v>374</v>
      </c>
      <c t="n" s="6" r="C5">
        <v>61</v>
      </c>
    </row>
    <row spans="1:3" r="6">
      <c t="s" s="4" r="A6">
        <v>37</v>
      </c>
      <c t="n" s="6" r="B6">
        <v>2781</v>
      </c>
      <c t="n" s="6" r="C6">
        <v>345</v>
      </c>
    </row>
    <row spans="1:3" r="7">
      <c t="s" s="4" r="A7">
        <v>38</v>
      </c>
      <c t="n" s="6" r="B7">
        <v>0</v>
      </c>
      <c t="n" s="6" r="C7">
        <v>22264</v>
      </c>
    </row>
    <row spans="1:3" r="8">
      <c t="s" s="3" r="A8">
        <v>39</v>
      </c>
    </row>
    <row spans="1:3" r="9">
      <c t="s" s="4" r="A9">
        <v>40</v>
      </c>
      <c t="n" s="6" r="B9">
        <v>32881</v>
      </c>
      <c t="n" s="6" r="C9">
        <v>8345</v>
      </c>
    </row>
    <row spans="1:3" r="10">
      <c t="s" s="4" r="A10">
        <v>41</v>
      </c>
      <c t="n" s="6" r="B10">
        <v>66245</v>
      </c>
      <c t="n" s="6" r="C10">
        <v>6006</v>
      </c>
    </row>
    <row spans="1:3" r="11">
      <c t="s" s="4" r="A11">
        <v>42</v>
      </c>
      <c t="n" s="6" r="B11">
        <v>15439</v>
      </c>
      <c t="n" s="6" r="C11">
        <v>856</v>
      </c>
    </row>
    <row spans="1:3" r="12">
      <c t="s" s="4" r="A12">
        <v>43</v>
      </c>
      <c t="n" s="6" r="B12">
        <v>30165</v>
      </c>
      <c t="n" s="6" r="C12">
        <v>1168</v>
      </c>
    </row>
    <row spans="1:3" r="13">
      <c t="s" s="4" r="A13">
        <v>44</v>
      </c>
      <c t="n" s="6" r="B13">
        <v>144730</v>
      </c>
      <c t="n" s="6" r="C13">
        <v>16375</v>
      </c>
    </row>
    <row spans="1:3" r="14">
      <c t="s" s="4" r="A14">
        <v>45</v>
      </c>
      <c t="n" s="6" r="B14">
        <v>1386</v>
      </c>
      <c t="n" s="6" r="C14">
        <v>332</v>
      </c>
    </row>
    <row spans="1:3" r="15">
      <c t="s" s="4" r="A15">
        <v>46</v>
      </c>
      <c t="n" s="6" r="B15">
        <v>148897</v>
      </c>
      <c t="n" s="6" r="C15">
        <v>39316</v>
      </c>
    </row>
    <row spans="1:3" r="16">
      <c t="s" s="3" r="A16">
        <v>47</v>
      </c>
    </row>
    <row spans="1:3" r="17">
      <c t="s" s="4" r="A17">
        <v>48</v>
      </c>
      <c t="n" s="6" r="B17">
        <v>6597</v>
      </c>
      <c t="n" s="6" r="C17">
        <v>1972</v>
      </c>
    </row>
    <row spans="1:3" r="18">
      <c t="s" s="4" r="A18">
        <v>49</v>
      </c>
      <c t="n" s="6" r="B18">
        <v>2050</v>
      </c>
      <c t="n" s="6" r="C18">
        <v>0</v>
      </c>
    </row>
    <row spans="1:3" r="19">
      <c t="s" s="4" r="A19">
        <v>50</v>
      </c>
      <c t="n" s="6" r="B19">
        <v>8647</v>
      </c>
      <c t="n" s="6" r="C19">
        <v>1972</v>
      </c>
    </row>
    <row spans="1:3" r="20">
      <c t="s" s="4" r="A20">
        <v>51</v>
      </c>
      <c t="n" s="6" r="B20">
        <v>59946</v>
      </c>
      <c t="n" s="6" r="C20">
        <v>35723</v>
      </c>
    </row>
    <row spans="1:3" r="21">
      <c t="s" s="4" r="A21">
        <v>52</v>
      </c>
      <c t="n" s="6" r="B21">
        <v>26260</v>
      </c>
      <c t="n" s="6" r="C21">
        <v>1590</v>
      </c>
    </row>
    <row spans="1:3" r="22">
      <c t="s" s="4" r="A22">
        <v>53</v>
      </c>
      <c t="n" s="6" r="B22">
        <v>2969</v>
      </c>
      <c t="n" s="6" r="C22">
        <v>77</v>
      </c>
    </row>
    <row spans="1:3" r="23">
      <c t="s" s="3" r="A23">
        <v>54</v>
      </c>
    </row>
    <row spans="1:3" r="24">
      <c t="s" s="4" r="A24">
        <v>55</v>
      </c>
      <c t="n" s="6" r="B24">
        <v>0</v>
      </c>
      <c t="n" s="6" r="C24">
        <v>0</v>
      </c>
    </row>
    <row spans="1:3" r="25">
      <c t="s" s="4" r="A25">
        <v>56</v>
      </c>
      <c t="n" s="6" r="B25">
        <v>39726</v>
      </c>
      <c t="n" s="6" r="C25">
        <v>2028</v>
      </c>
    </row>
    <row spans="1:3" r="26">
      <c t="s" s="4" r="A26">
        <v>57</v>
      </c>
      <c t="n" s="6" r="B26">
        <v>1007</v>
      </c>
      <c t="n" s="6" r="C26">
        <v>-2061</v>
      </c>
    </row>
    <row spans="1:3" r="27">
      <c t="s" s="4" r="A27">
        <v>58</v>
      </c>
      <c t="n" s="6" r="B27">
        <v>-448</v>
      </c>
      <c t="n" s="6" r="C27">
        <v>0</v>
      </c>
    </row>
    <row spans="1:3" r="28">
      <c t="s" s="4" r="A28">
        <v>59</v>
      </c>
      <c t="n" s="6" r="B28">
        <v>-8</v>
      </c>
      <c t="n" s="6" r="C28">
        <v>-13</v>
      </c>
    </row>
    <row spans="1:3" r="29">
      <c t="s" s="4" r="A29">
        <v>60</v>
      </c>
      <c t="n" s="6" r="B29">
        <v>40277</v>
      </c>
      <c t="n" s="6" r="C29">
        <v>-46</v>
      </c>
    </row>
    <row spans="1:3" r="30">
      <c t="s" s="4" r="A30">
        <v>61</v>
      </c>
      <c t="n" s="6" r="B30">
        <v>10798</v>
      </c>
      <c t="n" s="6" r="C30">
        <v>0</v>
      </c>
    </row>
    <row spans="1:3" r="31">
      <c t="s" s="4" r="A31">
        <v>62</v>
      </c>
      <c t="n" s="6" r="B31">
        <v>51075</v>
      </c>
      <c t="n" s="6" r="C31">
        <v>-46</v>
      </c>
    </row>
    <row spans="1:3" r="32">
      <c t="s" s="4" r="A32">
        <v>63</v>
      </c>
      <c t="n" s="6" r="B32">
        <v>148897</v>
      </c>
      <c t="n" s="6" r="C32">
        <v>39316</v>
      </c>
    </row>
    <row spans="1:3" r="33">
      <c t="s" s="4" r="A33">
        <v>27</v>
      </c>
    </row>
    <row spans="1:3" r="34">
      <c t="s" s="3" r="A34">
        <v>54</v>
      </c>
    </row>
    <row spans="1:3" r="35">
      <c t="s" s="4" r="A35">
        <v>64</v>
      </c>
      <c t="n" s="6" r="B35">
        <v>0</v>
      </c>
      <c t="n" s="6" r="C35">
        <v>0</v>
      </c>
    </row>
    <row spans="1:3" r="36">
      <c t="s" s="4" r="A36">
        <v>29</v>
      </c>
    </row>
    <row spans="1:3" r="37">
      <c t="s" s="3" r="A37">
        <v>54</v>
      </c>
    </row>
    <row spans="1:3" r="38">
      <c t="s" s="4" r="A38">
        <v>64</v>
      </c>
      <c t="n" s="7" r="B38">
        <v>0</v>
      </c>
      <c t="n" s="7" r="C38">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8</v>
      </c>
      <c t="s" s="2" r="B1">
        <v>1</v>
      </c>
    </row>
    <row spans="1:2" r="2">
      <c t="s" s="2" r="B2">
        <v>31</v>
      </c>
    </row>
    <row spans="1:2" r="3">
      <c t="s" s="3" r="A3">
        <v>219</v>
      </c>
    </row>
    <row spans="1:2" r="4">
      <c t="s" s="4" r="A4">
        <v>220</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2</v>
      </c>
      <c t="s" s="2" r="B1">
        <v>1</v>
      </c>
    </row>
    <row spans="1:2" r="2">
      <c t="s" s="2" r="B2">
        <v>31</v>
      </c>
    </row>
    <row spans="1:2" r="3">
      <c t="s" s="3" r="A3">
        <v>223</v>
      </c>
    </row>
    <row spans="1:2" r="4">
      <c t="s" s="4" r="A4">
        <v>224</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6</v>
      </c>
      <c t="s" s="2" r="B1">
        <v>1</v>
      </c>
    </row>
    <row spans="1:2" r="2">
      <c t="s" s="2" r="B2">
        <v>31</v>
      </c>
    </row>
    <row spans="1:2" r="3">
      <c t="s" s="3" r="A3">
        <v>227</v>
      </c>
    </row>
    <row spans="1:2" r="4">
      <c t="s" s="4" r="A4">
        <v>228</v>
      </c>
      <c t="s" s="4"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0</v>
      </c>
      <c t="s" s="2" r="B1">
        <v>1</v>
      </c>
    </row>
    <row spans="1:2" r="2">
      <c t="s" s="2" r="B2">
        <v>31</v>
      </c>
    </row>
    <row spans="1:2" r="3">
      <c t="s" s="3" r="A3">
        <v>231</v>
      </c>
    </row>
    <row spans="1:2" r="4">
      <c t="s" s="4" r="A4">
        <v>232</v>
      </c>
      <c t="s" s="4" r="B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4</v>
      </c>
      <c t="s" s="2" r="B1">
        <v>1</v>
      </c>
    </row>
    <row spans="1:2" r="2">
      <c t="s" s="2" r="B2">
        <v>31</v>
      </c>
    </row>
    <row spans="1:2" r="3">
      <c t="s" s="3" r="A3">
        <v>235</v>
      </c>
    </row>
    <row spans="1:2" r="4">
      <c t="s" s="4" r="A4">
        <v>236</v>
      </c>
      <c t="s" s="4"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8</v>
      </c>
      <c t="s" s="2" r="B1">
        <v>1</v>
      </c>
    </row>
    <row spans="1:2" r="2">
      <c t="s" s="2" r="B2">
        <v>31</v>
      </c>
    </row>
    <row spans="1:2" r="3">
      <c t="s" s="3" r="A3">
        <v>239</v>
      </c>
    </row>
    <row spans="1:2" r="4">
      <c t="s" s="4" r="A4">
        <v>240</v>
      </c>
      <c t="s" s="4" r="B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2</v>
      </c>
      <c t="s" s="2" r="B1">
        <v>1</v>
      </c>
    </row>
    <row spans="1:2" r="2">
      <c t="s" s="2" r="B2">
        <v>31</v>
      </c>
    </row>
    <row spans="1:2" r="3">
      <c t="s" s="3" r="A3">
        <v>243</v>
      </c>
    </row>
    <row spans="1:2" r="4">
      <c t="s" s="4" r="A4">
        <v>244</v>
      </c>
      <c t="s" s="4"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6</v>
      </c>
      <c t="s" s="2" r="B1">
        <v>1</v>
      </c>
    </row>
    <row spans="1:2" r="2">
      <c t="s" s="2" r="B2">
        <v>31</v>
      </c>
    </row>
    <row spans="1:2" r="3">
      <c t="s" s="3" r="A3">
        <v>247</v>
      </c>
    </row>
    <row spans="1:2" r="4">
      <c t="s" s="4" r="A4">
        <v>248</v>
      </c>
      <c t="s" s="4" r="B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0</v>
      </c>
      <c t="s" s="2" r="B1">
        <v>1</v>
      </c>
    </row>
    <row spans="1:2" r="2">
      <c t="s" s="2" r="B2">
        <v>31</v>
      </c>
    </row>
    <row spans="1:2" r="3">
      <c t="s" s="3" r="A3">
        <v>251</v>
      </c>
    </row>
    <row spans="1:2" r="4">
      <c t="s" s="4" r="A4">
        <v>252</v>
      </c>
      <c t="s" s="4" r="B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54</v>
      </c>
      <c t="s" s="2" r="B1">
        <v>1</v>
      </c>
    </row>
    <row spans="1:2" r="2">
      <c t="s" s="2" r="B2">
        <v>31</v>
      </c>
    </row>
    <row spans="1:2" r="3">
      <c t="s" s="3" r="A3">
        <v>207</v>
      </c>
    </row>
    <row spans="1:2" r="4">
      <c t="s" s="4" r="A4">
        <v>255</v>
      </c>
      <c t="s" s="4" r="B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5</v>
      </c>
      <c t="s" s="2" r="B1">
        <v>31</v>
      </c>
      <c t="s" s="2" r="C1">
        <v>32</v>
      </c>
    </row>
    <row spans="1:3" r="2">
      <c t="s" s="3" r="A2">
        <v>33</v>
      </c>
    </row>
    <row spans="1:3" r="3">
      <c t="s" s="4" r="A3">
        <v>66</v>
      </c>
      <c t="n" s="7" r="B3">
        <v>134</v>
      </c>
      <c t="n" s="7" r="C3">
        <v>21</v>
      </c>
    </row>
    <row spans="1:3" r="4">
      <c t="s" s="3" r="A4">
        <v>39</v>
      </c>
    </row>
    <row spans="1:3" r="5">
      <c t="s" s="4" r="A5">
        <v>67</v>
      </c>
      <c t="n" s="7" r="B5">
        <v>9499</v>
      </c>
      <c t="n" s="7" r="C5">
        <v>6518</v>
      </c>
    </row>
    <row spans="1:3" r="6">
      <c t="s" s="3" r="A6">
        <v>54</v>
      </c>
    </row>
    <row spans="1:3" r="7">
      <c t="s" s="4" r="A7">
        <v>68</v>
      </c>
      <c t="n" s="8" r="B7">
        <v>0.001</v>
      </c>
      <c t="n" s="8" r="C7">
        <v>0.001</v>
      </c>
    </row>
    <row spans="1:3" r="8">
      <c t="s" s="4" r="A8">
        <v>69</v>
      </c>
      <c t="n" s="6" r="B8">
        <v>250000000</v>
      </c>
      <c t="n" s="6" r="C8">
        <v>250000000</v>
      </c>
    </row>
    <row spans="1:3" r="9">
      <c t="s" s="4" r="A9">
        <v>70</v>
      </c>
      <c t="n" s="6" r="B9">
        <v>0</v>
      </c>
      <c t="n" s="6" r="C9">
        <v>0</v>
      </c>
    </row>
    <row spans="1:3" r="10">
      <c t="s" s="4" r="A10">
        <v>71</v>
      </c>
      <c t="n" s="6" r="B10">
        <v>0</v>
      </c>
      <c t="n" s="6" r="C10">
        <v>0</v>
      </c>
    </row>
    <row spans="1:3" r="11">
      <c t="s" s="4" r="A11">
        <v>72</v>
      </c>
      <c t="n" s="6" r="B11">
        <v>1824839</v>
      </c>
      <c t="n" s="6" r="C11">
        <v>0</v>
      </c>
    </row>
    <row spans="1:3" r="12">
      <c t="s" s="4" r="A12">
        <v>27</v>
      </c>
    </row>
    <row spans="1:3" r="13">
      <c t="s" s="3" r="A13">
        <v>54</v>
      </c>
    </row>
    <row spans="1:3" r="14">
      <c t="s" s="4" r="A14">
        <v>73</v>
      </c>
      <c t="n" s="8" r="B14">
        <v>0.001</v>
      </c>
      <c t="n" s="8" r="C14">
        <v>0.001</v>
      </c>
    </row>
    <row spans="1:3" r="15">
      <c t="s" s="4" r="A15">
        <v>74</v>
      </c>
      <c t="n" s="6" r="B15">
        <v>900000000</v>
      </c>
      <c t="n" s="6" r="C15">
        <v>900000000</v>
      </c>
    </row>
    <row spans="1:3" r="16">
      <c t="s" s="4" r="A16">
        <v>75</v>
      </c>
      <c t="n" s="6" r="B16">
        <v>272490230</v>
      </c>
      <c t="n" s="6" r="C16">
        <v>112438828</v>
      </c>
    </row>
    <row spans="1:3" r="17">
      <c t="s" s="4" r="A17">
        <v>29</v>
      </c>
    </row>
    <row spans="1:3" r="18">
      <c t="s" s="3" r="A18">
        <v>54</v>
      </c>
    </row>
    <row spans="1:3" r="19">
      <c t="s" s="4" r="A19">
        <v>73</v>
      </c>
      <c t="n" s="8" r="B19">
        <v>0.001</v>
      </c>
      <c t="n" s="8" r="C19">
        <v>0.001</v>
      </c>
    </row>
    <row spans="1:3" r="20">
      <c t="s" s="4" r="A20">
        <v>74</v>
      </c>
      <c t="n" s="6" r="B20">
        <v>25000000</v>
      </c>
      <c t="n" s="6" r="C20">
        <v>25000000</v>
      </c>
    </row>
    <row spans="1:3" r="21">
      <c t="s" s="4" r="A21">
        <v>75</v>
      </c>
      <c t="n" s="6" r="B21">
        <v>1</v>
      </c>
      <c t="n" s="6" r="C21">
        <v>0</v>
      </c>
    </row>
    <row spans="1:3" r="22">
      <c t="s" s="4" r="A22">
        <v>76</v>
      </c>
      <c t="n" s="6" r="B22">
        <v>1</v>
      </c>
      <c t="n" s="6" r="C2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257</v>
      </c>
      <c t="s" s="2" r="B1">
        <v>1</v>
      </c>
    </row>
    <row spans="1:2" r="2">
      <c t="s" s="2" r="B2">
        <v>31</v>
      </c>
    </row>
    <row spans="1:2" r="3">
      <c t="s" s="3" r="A3">
        <v>175</v>
      </c>
    </row>
    <row spans="1:2" r="4">
      <c t="s" s="4" r="A4">
        <v>258</v>
      </c>
      <c t="s" s="4" r="B4">
        <v>259</v>
      </c>
    </row>
    <row spans="1:2" r="5">
      <c t="s" s="4" r="A5">
        <v>260</v>
      </c>
    </row>
    <row spans="1:2" r="6">
      <c t="s" s="3" r="A6">
        <v>261</v>
      </c>
    </row>
    <row spans="1:2" r="7">
      <c t="s" s="4" r="A7">
        <v>262</v>
      </c>
      <c t="s" s="4" r="B7">
        <v>263</v>
      </c>
    </row>
    <row spans="1:2" r="8">
      <c t="s" s="4" r="A8">
        <v>264</v>
      </c>
    </row>
    <row spans="1:2" r="9">
      <c t="s" s="3" r="A9">
        <v>261</v>
      </c>
    </row>
    <row spans="1:2" r="10">
      <c t="s" s="4" r="A10">
        <v>262</v>
      </c>
      <c t="s" s="4" r="B10">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6</v>
      </c>
      <c t="s" s="2" r="B1">
        <v>1</v>
      </c>
    </row>
    <row spans="1:2" r="2">
      <c t="s" s="2" r="B2">
        <v>31</v>
      </c>
    </row>
    <row spans="1:2" r="3">
      <c t="s" s="3" r="A3">
        <v>179</v>
      </c>
    </row>
    <row spans="1:2" r="4">
      <c t="s" s="4" r="A4">
        <v>180</v>
      </c>
      <c t="s" s="4" r="B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68</v>
      </c>
      <c t="s" s="2" r="B1">
        <v>1</v>
      </c>
    </row>
    <row spans="1:2" r="2">
      <c t="s" s="2" r="B2">
        <v>31</v>
      </c>
    </row>
    <row spans="1:2" r="3">
      <c t="s" s="3" r="A3">
        <v>183</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3</v>
      </c>
      <c t="s" s="2" r="B1">
        <v>1</v>
      </c>
    </row>
    <row spans="1:2" r="2">
      <c t="s" s="2" r="B2">
        <v>31</v>
      </c>
    </row>
    <row spans="1:2" r="3">
      <c t="s" s="3" r="A3">
        <v>191</v>
      </c>
    </row>
    <row spans="1:2" r="4">
      <c t="s" s="4" r="A4">
        <v>192</v>
      </c>
      <c t="s" s="4" r="B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75</v>
      </c>
      <c t="s" s="2" r="B1">
        <v>1</v>
      </c>
    </row>
    <row spans="1:2" r="2">
      <c t="s" s="2" r="B2">
        <v>31</v>
      </c>
    </row>
    <row spans="1:2" r="3">
      <c t="s" s="3" r="A3">
        <v>195</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0</v>
      </c>
      <c t="s" s="2" r="B1">
        <v>1</v>
      </c>
    </row>
    <row spans="1:2" r="2">
      <c t="s" s="2" r="B2">
        <v>31</v>
      </c>
    </row>
    <row spans="1:2" r="3">
      <c t="s" s="3" r="A3">
        <v>199</v>
      </c>
    </row>
    <row spans="1:2" r="4">
      <c t="s" s="4" r="A4">
        <v>281</v>
      </c>
      <c t="s" s="4" r="B4">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83</v>
      </c>
      <c t="s" s="2" r="B1">
        <v>1</v>
      </c>
    </row>
    <row spans="1:2" r="2">
      <c t="s" s="2" r="B2">
        <v>31</v>
      </c>
    </row>
    <row spans="1:2" r="3">
      <c t="s" s="3" r="A3">
        <v>207</v>
      </c>
    </row>
    <row spans="1:2" r="4">
      <c t="s" s="4" r="A4">
        <v>284</v>
      </c>
      <c t="s" s="4" r="B4">
        <v>285</v>
      </c>
    </row>
    <row spans="1:2" r="5">
      <c t="s" s="4" r="A5">
        <v>286</v>
      </c>
      <c t="s" s="4" r="B5">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88</v>
      </c>
      <c t="s" s="2" r="B1">
        <v>1</v>
      </c>
    </row>
    <row spans="1:2" r="2">
      <c t="s" s="2" r="B2">
        <v>31</v>
      </c>
    </row>
    <row spans="1:2" r="3">
      <c t="s" s="3" r="A3">
        <v>211</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93</v>
      </c>
      <c t="s" s="2" r="B1">
        <v>1</v>
      </c>
    </row>
    <row spans="1:2" r="2">
      <c t="s" s="2" r="B2">
        <v>31</v>
      </c>
    </row>
    <row spans="1:2" r="3">
      <c t="s" s="3" r="A3">
        <v>215</v>
      </c>
    </row>
    <row spans="1:2" r="4">
      <c t="s" s="4" r="A4">
        <v>216</v>
      </c>
      <c t="s" s="4" r="B4">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95</v>
      </c>
      <c t="s" s="2" r="B1">
        <v>1</v>
      </c>
    </row>
    <row spans="1:2" r="2">
      <c t="s" s="2" r="B2">
        <v>31</v>
      </c>
    </row>
    <row spans="1:2" r="3">
      <c t="s" s="3" r="A3">
        <v>219</v>
      </c>
    </row>
    <row spans="1:2" r="4">
      <c t="s" s="4" r="A4">
        <v>220</v>
      </c>
      <c t="s" s="4" r="B4">
        <v>296</v>
      </c>
    </row>
    <row spans="1:2" r="5">
      <c t="s" s="4" r="A5">
        <v>297</v>
      </c>
      <c t="s" s="4" r="B5">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7</v>
      </c>
      <c t="s" s="2" r="B1">
        <v>78</v>
      </c>
      <c t="s" s="2" r="D1">
        <v>1</v>
      </c>
    </row>
    <row spans="1:5" r="2">
      <c t="s" s="2" r="B2">
        <v>31</v>
      </c>
      <c t="s" s="2" r="C2">
        <v>79</v>
      </c>
      <c t="s" s="2" r="D2">
        <v>31</v>
      </c>
      <c t="s" s="2" r="E2">
        <v>79</v>
      </c>
    </row>
    <row spans="1:5" r="3">
      <c t="s" s="3" r="A3">
        <v>80</v>
      </c>
    </row>
    <row spans="1:5" r="4">
      <c t="s" s="4" r="A4">
        <v>81</v>
      </c>
      <c t="n" s="7" r="B4">
        <v>10037</v>
      </c>
      <c t="n" s="7" r="C4">
        <v>2450</v>
      </c>
      <c t="n" s="7" r="D4">
        <v>18728</v>
      </c>
      <c t="n" s="7" r="E4">
        <v>7242</v>
      </c>
    </row>
    <row spans="1:5" r="5">
      <c t="s" s="3" r="A5">
        <v>82</v>
      </c>
    </row>
    <row spans="1:5" r="6">
      <c t="s" s="4" r="A6">
        <v>83</v>
      </c>
      <c t="n" s="6" r="B6">
        <v>6482</v>
      </c>
      <c t="n" s="6" r="C6">
        <v>1620</v>
      </c>
      <c t="n" s="6" r="D6">
        <v>12157</v>
      </c>
      <c t="n" s="6" r="E6">
        <v>4802</v>
      </c>
    </row>
    <row spans="1:5" r="7">
      <c t="s" s="4" r="A7">
        <v>84</v>
      </c>
      <c t="n" s="6" r="B7">
        <v>2437</v>
      </c>
      <c t="n" s="6" r="C7">
        <v>538</v>
      </c>
      <c t="n" s="6" r="D7">
        <v>4412</v>
      </c>
      <c t="n" s="6" r="E7">
        <v>1580</v>
      </c>
    </row>
    <row spans="1:5" r="8">
      <c t="s" s="4" r="A8">
        <v>85</v>
      </c>
      <c t="n" s="6" r="B8">
        <v>194</v>
      </c>
      <c t="n" s="6" r="C8">
        <v>19</v>
      </c>
      <c t="n" s="6" r="D8">
        <v>243</v>
      </c>
      <c t="n" s="6" r="E8">
        <v>69</v>
      </c>
    </row>
    <row spans="1:5" r="9">
      <c t="s" s="4" r="A9">
        <v>86</v>
      </c>
      <c t="n" s="6" r="B9">
        <v>9113</v>
      </c>
      <c t="n" s="6" r="C9">
        <v>2177</v>
      </c>
      <c t="n" s="6" r="D9">
        <v>16812</v>
      </c>
      <c t="n" s="6" r="E9">
        <v>6451</v>
      </c>
    </row>
    <row spans="1:5" r="10">
      <c t="s" s="4" r="A10">
        <v>87</v>
      </c>
      <c t="n" s="6" r="B10">
        <v>924</v>
      </c>
      <c t="n" s="6" r="C10">
        <v>273</v>
      </c>
      <c t="n" s="6" r="D10">
        <v>1916</v>
      </c>
      <c t="n" s="6" r="E10">
        <v>791</v>
      </c>
    </row>
    <row spans="1:5" r="11">
      <c t="s" s="3" r="A11">
        <v>88</v>
      </c>
    </row>
    <row spans="1:5" r="12">
      <c t="s" s="4" r="A12">
        <v>89</v>
      </c>
      <c t="n" s="6" r="B12">
        <v>-724</v>
      </c>
      <c t="n" s="6" r="C12">
        <v>-353</v>
      </c>
      <c t="n" s="6" r="D12">
        <v>-1771</v>
      </c>
      <c t="n" s="6" r="E12">
        <v>-871</v>
      </c>
    </row>
    <row spans="1:5" r="13">
      <c t="s" s="4" r="A13">
        <v>90</v>
      </c>
      <c t="n" s="6" r="B13">
        <v>0</v>
      </c>
      <c t="n" s="6" r="C13">
        <v>0</v>
      </c>
      <c t="n" s="6" r="D13">
        <v>-110</v>
      </c>
      <c t="n" s="6" r="E13">
        <v>-128</v>
      </c>
    </row>
    <row spans="1:5" r="14">
      <c t="s" s="4" r="A14">
        <v>91</v>
      </c>
      <c t="n" s="6" r="B14">
        <v>71</v>
      </c>
      <c t="n" s="6" r="C14">
        <v>-5</v>
      </c>
      <c t="n" s="6" r="D14">
        <v>16</v>
      </c>
      <c t="n" s="6" r="E14">
        <v>-10</v>
      </c>
    </row>
    <row spans="1:5" r="15">
      <c t="s" s="4" r="A15">
        <v>92</v>
      </c>
      <c t="n" s="6" r="B15">
        <v>-5</v>
      </c>
      <c t="n" s="6" r="C15">
        <v>-3</v>
      </c>
      <c t="n" s="6" r="D15">
        <v>-10</v>
      </c>
      <c t="n" s="6" r="E15">
        <v>-3</v>
      </c>
    </row>
    <row spans="1:5" r="16">
      <c t="s" s="4" r="A16">
        <v>93</v>
      </c>
      <c t="n" s="6" r="B16">
        <v>-658</v>
      </c>
      <c t="n" s="6" r="C16">
        <v>-361</v>
      </c>
      <c t="n" s="6" r="D16">
        <v>-1875</v>
      </c>
      <c t="n" s="6" r="E16">
        <v>-1012</v>
      </c>
    </row>
    <row spans="1:5" r="17">
      <c t="s" s="4" r="A17">
        <v>94</v>
      </c>
      <c t="n" s="6" r="B17">
        <v>266</v>
      </c>
      <c t="n" s="6" r="C17">
        <v>-88</v>
      </c>
      <c t="n" s="6" r="D17">
        <v>41</v>
      </c>
      <c t="n" s="6" r="E17">
        <v>-221</v>
      </c>
    </row>
    <row spans="1:5" r="18">
      <c t="s" s="4" r="A18">
        <v>95</v>
      </c>
      <c t="n" s="6" r="B18">
        <v>-16</v>
      </c>
      <c t="n" s="6" r="C18">
        <v>142</v>
      </c>
      <c t="n" s="6" r="D18">
        <v>3135</v>
      </c>
      <c t="n" s="6" r="E18">
        <v>72</v>
      </c>
    </row>
    <row spans="1:5" r="19">
      <c t="s" s="4" r="A19">
        <v>96</v>
      </c>
      <c t="n" s="6" r="B19">
        <v>250</v>
      </c>
      <c t="n" s="6" r="C19">
        <v>54</v>
      </c>
      <c t="n" s="6" r="D19">
        <v>3176</v>
      </c>
      <c t="n" s="6" r="E19">
        <v>-149</v>
      </c>
    </row>
    <row spans="1:5" r="20">
      <c t="s" s="4" r="A20">
        <v>97</v>
      </c>
      <c t="n" s="6" r="B20">
        <v>-61</v>
      </c>
      <c t="n" s="6" r="C20">
        <v>0</v>
      </c>
      <c t="n" s="6" r="D20">
        <v>-108</v>
      </c>
      <c t="n" s="6" r="E20">
        <v>0</v>
      </c>
    </row>
    <row spans="1:5" r="21">
      <c t="s" s="4" r="A21">
        <v>98</v>
      </c>
      <c t="n" s="7" r="B21">
        <v>189</v>
      </c>
      <c t="n" s="7" r="C21">
        <v>54</v>
      </c>
      <c t="n" s="7" r="D21">
        <v>3068</v>
      </c>
      <c t="n" s="7" r="E21">
        <v>-149</v>
      </c>
    </row>
    <row spans="1:5" r="22">
      <c t="s" s="3" r="A22">
        <v>99</v>
      </c>
    </row>
    <row spans="1:5" r="23">
      <c t="s" s="4" r="A23">
        <v>100</v>
      </c>
      <c t="n" s="9" r="B23">
        <v>0.7</v>
      </c>
      <c t="n" s="9" r="C23">
        <v>0.54</v>
      </c>
      <c t="n" s="9" r="D23">
        <v>16.52</v>
      </c>
      <c t="n" s="9" r="E23">
        <v>-1.48</v>
      </c>
    </row>
    <row spans="1:5" r="24">
      <c t="s" s="4" r="A24">
        <v>101</v>
      </c>
      <c t="n" s="9" r="B24">
        <v>0.6899999999999999</v>
      </c>
      <c t="n" s="9" r="C24">
        <v>0.53</v>
      </c>
      <c t="n" s="9" r="D24">
        <v>15.23</v>
      </c>
      <c t="n" s="9" r="E24">
        <v>-1.48</v>
      </c>
    </row>
    <row spans="1:5" r="25">
      <c t="s" s="4" r="A25">
        <v>102</v>
      </c>
      <c t="n" s="6" r="B25">
        <v>271263259</v>
      </c>
      <c t="n" s="6" r="C25">
        <v>101205400</v>
      </c>
      <c t="n" s="6" r="D25">
        <v>185706106</v>
      </c>
      <c t="n" s="6" r="E25">
        <v>101080587</v>
      </c>
    </row>
    <row spans="1:5" r="26">
      <c t="s" s="4" r="A26">
        <v>103</v>
      </c>
      <c t="n" s="6" r="B26">
        <v>275373202</v>
      </c>
      <c t="n" s="6" r="C26">
        <v>102481924</v>
      </c>
      <c t="n" s="6" r="D26">
        <v>208460148</v>
      </c>
      <c t="n" s="6" r="E26">
        <v>1010805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99</v>
      </c>
      <c t="s" s="2" r="B1">
        <v>1</v>
      </c>
    </row>
    <row spans="1:2" r="2">
      <c t="s" s="2" r="B2">
        <v>31</v>
      </c>
    </row>
    <row spans="1:2" r="3">
      <c t="s" s="3" r="A3">
        <v>227</v>
      </c>
    </row>
    <row spans="1:2" r="4">
      <c t="s" s="4" r="A4">
        <v>300</v>
      </c>
      <c t="s" s="4" r="B4">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2</v>
      </c>
      <c t="s" s="2" r="B1">
        <v>1</v>
      </c>
    </row>
    <row spans="1:2" r="2">
      <c t="s" s="2" r="B2">
        <v>31</v>
      </c>
    </row>
    <row spans="1:2" r="3">
      <c t="s" s="3" r="A3">
        <v>235</v>
      </c>
    </row>
    <row spans="1:2" r="4">
      <c t="s" s="4" r="A4">
        <v>303</v>
      </c>
      <c t="s" s="4" r="B4">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5</v>
      </c>
      <c t="s" s="2" r="B1">
        <v>1</v>
      </c>
    </row>
    <row spans="1:2" r="2">
      <c t="s" s="2" r="B2">
        <v>31</v>
      </c>
    </row>
    <row spans="1:2" r="3">
      <c t="s" s="3" r="A3">
        <v>239</v>
      </c>
    </row>
    <row spans="1:2" r="4">
      <c t="s" s="4" r="A4">
        <v>306</v>
      </c>
      <c t="s" s="4" r="B4">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08</v>
      </c>
      <c t="s" s="2" r="B1">
        <v>1</v>
      </c>
    </row>
    <row spans="1:2" r="2">
      <c t="s" s="2" r="B2">
        <v>31</v>
      </c>
    </row>
    <row spans="1:2" r="3">
      <c t="s" s="3" r="A3">
        <v>243</v>
      </c>
    </row>
    <row spans="1:2" r="4">
      <c t="s" s="4" r="A4">
        <v>309</v>
      </c>
      <c t="s" s="4" r="B4">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11</v>
      </c>
      <c t="s" s="2" r="B1">
        <v>1</v>
      </c>
    </row>
    <row spans="1:2" r="2">
      <c t="s" s="2" r="B2">
        <v>31</v>
      </c>
    </row>
    <row spans="1:2" r="3">
      <c t="s" s="3" r="A3">
        <v>247</v>
      </c>
    </row>
    <row spans="1:2" r="4">
      <c t="s" s="4" r="A4">
        <v>248</v>
      </c>
      <c t="s" s="4" r="B4">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5"/>
  </cols>
  <sheetData>
    <row spans="1:2" r="1">
      <c t="s" s="1" r="A1">
        <v>313</v>
      </c>
      <c t="s" s="2" r="B1">
        <v>1</v>
      </c>
    </row>
    <row spans="1:2" r="2">
      <c t="s" s="2" r="B2">
        <v>31</v>
      </c>
    </row>
    <row spans="1:2" r="3">
      <c t="s" s="3" r="A3">
        <v>171</v>
      </c>
    </row>
    <row spans="1:2" r="4">
      <c t="s" s="4" r="A4">
        <v>314</v>
      </c>
      <c t="n" s="6" r="B4">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33"/>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6"/>
    <col customWidth="1" max="6" min="6" width="16"/>
  </cols>
  <sheetData>
    <row spans="1:6" r="1">
      <c t="s" s="1" r="A1">
        <v>315</v>
      </c>
      <c t="s" s="2" r="B1">
        <v>78</v>
      </c>
      <c t="s" s="2" r="D1">
        <v>1</v>
      </c>
    </row>
    <row spans="1:6" r="2">
      <c t="s" s="2" r="B2">
        <v>31</v>
      </c>
      <c t="s" s="2" r="C2">
        <v>79</v>
      </c>
      <c t="s" s="2" r="D2">
        <v>31</v>
      </c>
      <c t="s" s="2" r="E2">
        <v>79</v>
      </c>
      <c t="s" s="2" r="F2">
        <v>32</v>
      </c>
    </row>
    <row spans="1:6" r="3">
      <c t="s" s="3" r="A3">
        <v>316</v>
      </c>
    </row>
    <row spans="1:6" r="4">
      <c t="s" s="4" r="A4">
        <v>317</v>
      </c>
      <c t="n" s="7" r="D4">
        <v>5000000000</v>
      </c>
    </row>
    <row spans="1:6" r="5">
      <c t="s" s="4" r="A5">
        <v>318</v>
      </c>
      <c t="n" s="7" r="B5">
        <v>60168000000</v>
      </c>
      <c t="n" s="6" r="D5">
        <v>60168000000</v>
      </c>
      <c t="n" s="7" r="F5">
        <v>35902000000</v>
      </c>
    </row>
    <row spans="1:6" r="6">
      <c t="s" s="3" r="A6">
        <v>319</v>
      </c>
    </row>
    <row spans="1:6" r="7">
      <c t="s" s="4" r="A7">
        <v>320</v>
      </c>
      <c t="n" s="6" r="D7">
        <v>514000000</v>
      </c>
    </row>
    <row spans="1:6" r="8">
      <c t="s" s="3" r="A8">
        <v>321</v>
      </c>
    </row>
    <row spans="1:6" r="9">
      <c t="s" s="4" r="A9">
        <v>43</v>
      </c>
      <c t="n" s="6" r="B9">
        <v>30165000000</v>
      </c>
      <c t="n" s="6" r="D9">
        <v>30165000000</v>
      </c>
      <c t="n" s="6" r="F9">
        <v>1168000000</v>
      </c>
    </row>
    <row spans="1:6" r="10">
      <c t="s" s="3" r="A10">
        <v>322</v>
      </c>
    </row>
    <row spans="1:6" r="11">
      <c t="s" s="4" r="A11">
        <v>323</v>
      </c>
      <c t="n" s="7" r="C11">
        <v>9342000000</v>
      </c>
      <c t="n" s="6" r="D11">
        <v>29748000000</v>
      </c>
      <c t="n" s="7" r="E11">
        <v>27813000000</v>
      </c>
    </row>
    <row spans="1:6" r="12">
      <c t="s" s="4" r="A12">
        <v>324</v>
      </c>
      <c t="n" s="7" r="C12">
        <v>2000000</v>
      </c>
      <c t="n" s="7" r="D12">
        <v>616000000</v>
      </c>
      <c t="n" s="7" r="E12">
        <v>29000000</v>
      </c>
    </row>
    <row spans="1:6" r="13">
      <c t="s" s="4" r="A13">
        <v>325</v>
      </c>
      <c t="n" s="9" r="C13">
        <v>0.01</v>
      </c>
      <c t="n" s="9" r="D13">
        <v>2.28</v>
      </c>
      <c t="n" s="9" r="E13">
        <v>0.11</v>
      </c>
    </row>
    <row spans="1:6" r="14">
      <c t="s" s="4" r="A14">
        <v>326</v>
      </c>
      <c t="n" s="9" r="C14">
        <v>0.01</v>
      </c>
      <c t="n" s="9" r="D14">
        <v>2.25</v>
      </c>
      <c t="n" s="9" r="E14">
        <v>0.11</v>
      </c>
    </row>
    <row spans="1:6" r="15">
      <c t="s" s="4" r="A15">
        <v>327</v>
      </c>
    </row>
    <row spans="1:6" r="16">
      <c t="s" s="3" r="A16">
        <v>316</v>
      </c>
    </row>
    <row spans="1:6" r="17">
      <c t="s" s="4" r="A17">
        <v>318</v>
      </c>
      <c t="n" s="6" r="F17">
        <v>15500000000</v>
      </c>
    </row>
    <row spans="1:6" r="18">
      <c t="s" s="4" r="A18">
        <v>328</v>
      </c>
    </row>
    <row spans="1:6" r="19">
      <c t="s" s="3" r="A19">
        <v>316</v>
      </c>
    </row>
    <row spans="1:6" r="20">
      <c t="s" s="4" r="A20">
        <v>318</v>
      </c>
      <c t="n" s="6" r="B20">
        <v>0</v>
      </c>
      <c t="n" s="7" r="D20">
        <v>0</v>
      </c>
      <c t="n" s="6" r="F20">
        <v>3800000000</v>
      </c>
    </row>
    <row spans="1:6" r="21">
      <c t="s" s="4" r="A21">
        <v>329</v>
      </c>
    </row>
    <row spans="1:6" r="22">
      <c t="s" s="3" r="A22">
        <v>316</v>
      </c>
    </row>
    <row spans="1:6" r="23">
      <c t="s" s="4" r="A23">
        <v>318</v>
      </c>
      <c t="n" s="6" r="B23">
        <v>0</v>
      </c>
      <c t="n" s="6" r="D23">
        <v>0</v>
      </c>
      <c t="n" s="6" r="F23">
        <v>2500000000</v>
      </c>
    </row>
    <row spans="1:6" r="24">
      <c t="s" s="4" r="A24">
        <v>330</v>
      </c>
    </row>
    <row spans="1:6" r="25">
      <c t="s" s="3" r="A25">
        <v>316</v>
      </c>
    </row>
    <row spans="1:6" r="26">
      <c t="s" s="4" r="A26">
        <v>318</v>
      </c>
      <c t="n" s="6" r="B26">
        <v>8965000000</v>
      </c>
      <c t="n" s="6" r="D26">
        <v>8965000000</v>
      </c>
      <c t="n" s="7" r="F26">
        <v>3552000000</v>
      </c>
    </row>
    <row spans="1:6" r="27">
      <c t="s" s="4" r="A27">
        <v>331</v>
      </c>
    </row>
    <row spans="1:6" r="28">
      <c t="s" s="3" r="A28">
        <v>316</v>
      </c>
    </row>
    <row spans="1:6" r="29">
      <c t="s" s="4" r="A29">
        <v>318</v>
      </c>
      <c t="n" s="6" r="B29">
        <v>2600000000</v>
      </c>
      <c t="n" s="7" r="D29">
        <v>2600000000</v>
      </c>
    </row>
    <row spans="1:6" r="30">
      <c t="s" s="4" r="A30">
        <v>27</v>
      </c>
    </row>
    <row spans="1:6" r="31">
      <c t="s" s="3" r="A31">
        <v>316</v>
      </c>
    </row>
    <row spans="1:6" r="32">
      <c t="s" s="4" r="A32">
        <v>332</v>
      </c>
      <c t="n" s="6" r="D32">
        <v>25631339</v>
      </c>
    </row>
    <row spans="1:6" r="33">
      <c t="s" s="4" r="A33">
        <v>29</v>
      </c>
    </row>
    <row spans="1:6" r="34">
      <c t="s" s="3" r="A34">
        <v>316</v>
      </c>
    </row>
    <row spans="1:6" r="35">
      <c t="s" s="4" r="A35">
        <v>332</v>
      </c>
      <c t="n" s="6" r="D35">
        <v>0</v>
      </c>
    </row>
    <row spans="1:6" r="36">
      <c t="s" s="3" r="A36">
        <v>319</v>
      </c>
    </row>
    <row spans="1:6" r="37">
      <c t="s" s="4" r="A37">
        <v>333</v>
      </c>
      <c t="n" s="6" r="D37">
        <v>0</v>
      </c>
    </row>
    <row spans="1:6" r="38">
      <c t="s" s="4" r="A38">
        <v>260</v>
      </c>
    </row>
    <row spans="1:6" r="39">
      <c t="s" s="3" r="A39">
        <v>316</v>
      </c>
    </row>
    <row spans="1:6" r="40">
      <c t="s" s="4" r="A40">
        <v>334</v>
      </c>
      <c t="n" s="7" r="B40">
        <v>100</v>
      </c>
      <c t="n" s="7" r="D40">
        <v>100</v>
      </c>
    </row>
    <row spans="1:6" r="41">
      <c t="s" s="4" r="A41">
        <v>335</v>
      </c>
      <c t="n" s="10" r="B41">
        <v>0.5409</v>
      </c>
      <c t="n" s="10" r="D41">
        <v>0.5409</v>
      </c>
    </row>
    <row spans="1:6" r="42">
      <c t="s" s="4" r="A42">
        <v>336</v>
      </c>
      <c t="n" s="7" r="B42">
        <v>115</v>
      </c>
      <c t="n" s="7" r="D42">
        <v>115</v>
      </c>
    </row>
    <row spans="1:6" r="43">
      <c t="s" s="4" r="A43">
        <v>337</v>
      </c>
      <c t="n" s="10" r="B43">
        <v>0.4562</v>
      </c>
      <c t="n" s="10" r="D43">
        <v>0.4562</v>
      </c>
    </row>
    <row spans="1:6" r="44">
      <c t="s" s="4" r="A44">
        <v>338</v>
      </c>
      <c t="n" s="10" r="B44">
        <v>0.9042</v>
      </c>
      <c t="n" s="10" r="D44">
        <v>0.9042</v>
      </c>
    </row>
    <row spans="1:6" r="45">
      <c t="s" s="4" r="A45">
        <v>339</v>
      </c>
      <c t="n" s="6" r="B45">
        <v>277000000</v>
      </c>
      <c t="n" s="6" r="D45">
        <v>277000000</v>
      </c>
    </row>
    <row spans="1:6" r="46">
      <c t="s" s="4" r="A46">
        <v>340</v>
      </c>
      <c t="n" s="6" r="B46">
        <v>274000000</v>
      </c>
      <c t="n" s="6" r="D46">
        <v>274000000</v>
      </c>
    </row>
    <row spans="1:6" r="47">
      <c t="s" s="4" r="A47">
        <v>341</v>
      </c>
      <c t="n" s="6" r="B47">
        <v>3000000</v>
      </c>
      <c t="n" s="6" r="D47">
        <v>3000000</v>
      </c>
    </row>
    <row spans="1:6" r="48">
      <c t="s" s="4" r="A48">
        <v>342</v>
      </c>
      <c t="n" s="6" r="B48">
        <v>1</v>
      </c>
      <c t="n" s="6" r="D48">
        <v>1</v>
      </c>
    </row>
    <row spans="1:6" r="49">
      <c t="s" s="4" r="A49">
        <v>343</v>
      </c>
      <c t="n" s="11" r="B49">
        <v>1.106</v>
      </c>
      <c t="n" s="11" r="D49">
        <v>1.106</v>
      </c>
    </row>
    <row spans="1:6" r="50">
      <c t="s" s="4" r="A50">
        <v>344</v>
      </c>
      <c t="n" s="7" r="B50">
        <v>85000000000</v>
      </c>
      <c t="n" s="7" r="D50">
        <v>85000000000</v>
      </c>
    </row>
    <row spans="1:6" r="51">
      <c t="s" s="4" r="A51">
        <v>318</v>
      </c>
      <c t="n" s="6" r="B51">
        <v>22400000000</v>
      </c>
      <c t="n" s="6" r="D51">
        <v>22400000000</v>
      </c>
    </row>
    <row spans="1:6" r="52">
      <c t="s" s="4" r="A52">
        <v>345</v>
      </c>
      <c t="n" s="6" r="B52">
        <v>6400000000</v>
      </c>
      <c t="n" s="6" r="D52">
        <v>9500000000</v>
      </c>
    </row>
    <row spans="1:6" r="53">
      <c t="s" s="4" r="A53">
        <v>346</v>
      </c>
      <c t="n" s="6" r="B53">
        <v>83000000</v>
      </c>
      <c t="n" s="6" r="D53">
        <v>319000000</v>
      </c>
    </row>
    <row spans="1:6" r="54">
      <c t="s" s="4" r="A54">
        <v>347</v>
      </c>
      <c t="n" s="6" r="B54">
        <v>2400000000</v>
      </c>
      <c t="n" s="6" r="D54">
        <v>2400000000</v>
      </c>
    </row>
    <row spans="1:6" r="55">
      <c t="s" s="3" r="A55">
        <v>319</v>
      </c>
    </row>
    <row spans="1:6" r="56">
      <c t="s" s="4" r="A56">
        <v>348</v>
      </c>
      <c t="n" s="6" r="D56">
        <v>27770000000</v>
      </c>
    </row>
    <row spans="1:6" r="57">
      <c t="s" s="4" r="A57">
        <v>349</v>
      </c>
      <c t="n" s="6" r="D57">
        <v>69000000</v>
      </c>
    </row>
    <row spans="1:6" r="58">
      <c t="s" s="4" r="A58">
        <v>350</v>
      </c>
      <c t="n" s="6" r="D58">
        <v>60517000000</v>
      </c>
    </row>
    <row spans="1:6" r="59">
      <c t="s" s="3" r="A59">
        <v>321</v>
      </c>
    </row>
    <row spans="1:6" r="60">
      <c t="s" s="4" r="A60">
        <v>351</v>
      </c>
      <c t="n" s="6" r="B60">
        <v>1058000000</v>
      </c>
      <c t="n" s="6" r="D60">
        <v>1058000000</v>
      </c>
    </row>
    <row spans="1:6" r="61">
      <c t="s" s="4" r="A61">
        <v>352</v>
      </c>
      <c t="n" s="6" r="B61">
        <v>1309000000</v>
      </c>
      <c t="n" s="6" r="D61">
        <v>1309000000</v>
      </c>
    </row>
    <row spans="1:6" r="62">
      <c t="s" s="4" r="A62">
        <v>353</v>
      </c>
      <c t="n" s="6" r="B62">
        <v>21431000000</v>
      </c>
      <c t="n" s="6" r="D62">
        <v>21431000000</v>
      </c>
    </row>
    <row spans="1:6" r="63">
      <c t="s" s="4" r="A63">
        <v>354</v>
      </c>
      <c t="n" s="6" r="B63">
        <v>53395000000</v>
      </c>
      <c t="n" s="6" r="D63">
        <v>53395000000</v>
      </c>
    </row>
    <row spans="1:6" r="64">
      <c t="s" s="4" r="A64">
        <v>355</v>
      </c>
      <c t="n" s="6" r="B64">
        <v>13700000000</v>
      </c>
      <c t="n" s="6" r="D64">
        <v>13700000000</v>
      </c>
    </row>
    <row spans="1:6" r="65">
      <c t="s" s="4" r="A65">
        <v>43</v>
      </c>
      <c t="n" s="6" r="B65">
        <v>28459000000</v>
      </c>
      <c t="n" s="6" r="D65">
        <v>28459000000</v>
      </c>
    </row>
    <row spans="1:6" r="66">
      <c t="s" s="4" r="A66">
        <v>356</v>
      </c>
      <c t="n" s="6" r="B66">
        <v>1061000000</v>
      </c>
      <c t="n" s="6" r="D66">
        <v>1061000000</v>
      </c>
    </row>
    <row spans="1:6" r="67">
      <c t="s" s="4" r="A67">
        <v>357</v>
      </c>
      <c t="n" s="6" r="B67">
        <v>-3752000000</v>
      </c>
      <c t="n" s="6" r="D67">
        <v>-3752000000</v>
      </c>
    </row>
    <row spans="1:6" r="68">
      <c t="s" s="4" r="A68">
        <v>358</v>
      </c>
      <c t="n" s="6" r="B68">
        <v>-24900000000</v>
      </c>
      <c t="n" s="6" r="D68">
        <v>-24900000000</v>
      </c>
    </row>
    <row spans="1:6" r="69">
      <c t="s" s="4" r="A69">
        <v>359</v>
      </c>
      <c t="n" s="6" r="B69">
        <v>-28071000000</v>
      </c>
      <c t="n" s="6" r="D69">
        <v>-28071000000</v>
      </c>
    </row>
    <row spans="1:6" r="70">
      <c t="s" s="4" r="A70">
        <v>360</v>
      </c>
      <c t="n" s="6" r="B70">
        <v>-3169000000</v>
      </c>
      <c t="n" s="6" r="D70">
        <v>-3169000000</v>
      </c>
    </row>
    <row spans="1:6" r="71">
      <c t="s" s="4" r="A71">
        <v>361</v>
      </c>
      <c t="n" s="6" r="B71">
        <v>-4000000</v>
      </c>
      <c t="n" s="6" r="D71">
        <v>-4000000</v>
      </c>
    </row>
    <row spans="1:6" r="72">
      <c t="s" s="4" r="A72">
        <v>362</v>
      </c>
      <c t="n" s="6" r="B72">
        <v>60517000000</v>
      </c>
      <c t="n" s="7" r="D72">
        <v>60517000000</v>
      </c>
    </row>
    <row spans="1:6" r="73">
      <c t="s" s="4" r="A73">
        <v>363</v>
      </c>
      <c t="n" s="6" r="B73">
        <v>145000000</v>
      </c>
    </row>
    <row spans="1:6" r="74">
      <c t="s" s="4" r="A74">
        <v>364</v>
      </c>
      <c t="n" s="6" r="B74">
        <v>25000000</v>
      </c>
    </row>
    <row spans="1:6" r="75">
      <c t="s" s="4" r="A75">
        <v>365</v>
      </c>
      <c t="n" s="6" r="B75">
        <v>81000000</v>
      </c>
    </row>
    <row spans="1:6" r="76">
      <c t="s" s="4" r="A76">
        <v>366</v>
      </c>
      <c t="n" s="6" r="B76">
        <v>2000000</v>
      </c>
    </row>
    <row spans="1:6" r="77">
      <c t="s" s="4" r="A77">
        <v>367</v>
      </c>
      <c t="n" s="6" r="B77">
        <v>91000000</v>
      </c>
    </row>
    <row spans="1:6" r="78">
      <c t="s" s="4" r="A78">
        <v>368</v>
      </c>
      <c t="n" s="7" r="B78">
        <v>12000000</v>
      </c>
    </row>
    <row spans="1:6" r="79">
      <c t="s" s="4" r="A79">
        <v>369</v>
      </c>
    </row>
    <row spans="1:6" r="80">
      <c t="s" s="3" r="A80">
        <v>316</v>
      </c>
    </row>
    <row spans="1:6" r="81">
      <c t="s" s="4" r="A81">
        <v>370</v>
      </c>
      <c t="s" s="4" r="D81">
        <v>371</v>
      </c>
    </row>
    <row spans="1:6" r="82">
      <c t="s" s="4" r="A82">
        <v>372</v>
      </c>
    </row>
    <row spans="1:6" r="83">
      <c t="s" s="3" r="A83">
        <v>316</v>
      </c>
    </row>
    <row spans="1:6" r="84">
      <c t="s" s="4" r="A84">
        <v>332</v>
      </c>
      <c t="n" s="6" r="D84">
        <v>22000000</v>
      </c>
    </row>
    <row spans="1:6" r="85">
      <c t="s" s="4" r="A85">
        <v>317</v>
      </c>
      <c t="n" s="7" r="D85">
        <v>4300000000</v>
      </c>
    </row>
    <row spans="1:6" r="86">
      <c t="s" s="3" r="A86">
        <v>319</v>
      </c>
    </row>
    <row spans="1:6" r="87">
      <c t="s" s="4" r="A87">
        <v>333</v>
      </c>
      <c t="n" s="6" r="D87">
        <v>143012155</v>
      </c>
    </row>
    <row spans="1:6" r="88">
      <c t="s" s="4" r="A88">
        <v>373</v>
      </c>
      <c t="n" s="9" r="B88">
        <v>224.91</v>
      </c>
      <c t="n" s="9" r="D88">
        <v>224.91</v>
      </c>
    </row>
    <row spans="1:6" r="89">
      <c t="s" s="4" r="A89">
        <v>374</v>
      </c>
      <c t="n" s="7" r="D89">
        <v>32164000000</v>
      </c>
    </row>
    <row spans="1:6" r="90">
      <c t="s" s="4" r="A90">
        <v>264</v>
      </c>
    </row>
    <row spans="1:6" r="91">
      <c t="s" s="3" r="A91">
        <v>316</v>
      </c>
    </row>
    <row spans="1:6" r="92">
      <c t="s" s="4" r="A92">
        <v>345</v>
      </c>
      <c t="n" s="7" r="B92">
        <v>1000000000</v>
      </c>
      <c t="n" s="6" r="D92">
        <v>1500000000</v>
      </c>
    </row>
    <row spans="1:6" r="93">
      <c t="s" s="4" r="A93">
        <v>346</v>
      </c>
      <c t="n" s="6" r="B93">
        <v>84000000</v>
      </c>
      <c t="n" s="6" r="D93">
        <v>125000000</v>
      </c>
    </row>
    <row spans="1:6" r="94">
      <c t="s" s="3" r="A94">
        <v>319</v>
      </c>
    </row>
    <row spans="1:6" r="95">
      <c t="s" s="4" r="A95">
        <v>348</v>
      </c>
      <c t="n" s="6" r="D95">
        <v>2022000000</v>
      </c>
    </row>
    <row spans="1:6" r="96">
      <c t="s" s="4" r="A96">
        <v>350</v>
      </c>
      <c t="n" s="6" r="D96">
        <v>12156000000</v>
      </c>
    </row>
    <row spans="1:6" r="97">
      <c t="s" s="3" r="A97">
        <v>321</v>
      </c>
    </row>
    <row spans="1:6" r="98">
      <c t="s" s="4" r="A98">
        <v>352</v>
      </c>
      <c t="n" s="6" r="B98">
        <v>132000000</v>
      </c>
      <c t="n" s="6" r="D98">
        <v>132000000</v>
      </c>
    </row>
    <row spans="1:6" r="99">
      <c t="s" s="4" r="A99">
        <v>353</v>
      </c>
      <c t="n" s="6" r="B99">
        <v>2884000000</v>
      </c>
      <c t="n" s="6" r="D99">
        <v>2884000000</v>
      </c>
    </row>
    <row spans="1:6" r="100">
      <c t="s" s="4" r="A100">
        <v>354</v>
      </c>
      <c t="n" s="6" r="B100">
        <v>6844000000</v>
      </c>
      <c t="n" s="6" r="D100">
        <v>6844000000</v>
      </c>
    </row>
    <row spans="1:6" r="101">
      <c t="s" s="4" r="A101">
        <v>355</v>
      </c>
      <c t="n" s="6" r="B101">
        <v>2040000000</v>
      </c>
      <c t="n" s="6" r="D101">
        <v>2040000000</v>
      </c>
    </row>
    <row spans="1:6" r="102">
      <c t="s" s="4" r="A102">
        <v>43</v>
      </c>
      <c t="n" s="6" r="B102">
        <v>534000000</v>
      </c>
      <c t="n" s="6" r="D102">
        <v>534000000</v>
      </c>
    </row>
    <row spans="1:6" r="103">
      <c t="s" s="4" r="A103">
        <v>356</v>
      </c>
      <c t="n" s="6" r="B103">
        <v>86000000</v>
      </c>
      <c t="n" s="6" r="D103">
        <v>86000000</v>
      </c>
    </row>
    <row spans="1:6" r="104">
      <c t="s" s="4" r="A104">
        <v>357</v>
      </c>
      <c t="n" s="6" r="B104">
        <v>-330000000</v>
      </c>
      <c t="n" s="6" r="D104">
        <v>-330000000</v>
      </c>
    </row>
    <row spans="1:6" r="105">
      <c t="s" s="4" r="A105">
        <v>360</v>
      </c>
      <c t="n" s="6" r="B105">
        <v>-12000000</v>
      </c>
      <c t="n" s="6" r="D105">
        <v>-12000000</v>
      </c>
    </row>
    <row spans="1:6" r="106">
      <c t="s" s="4" r="A106">
        <v>361</v>
      </c>
      <c t="n" s="6" r="B106">
        <v>-22000000</v>
      </c>
      <c t="n" s="6" r="D106">
        <v>-22000000</v>
      </c>
    </row>
    <row spans="1:6" r="107">
      <c t="s" s="4" r="A107">
        <v>362</v>
      </c>
      <c t="n" s="6" r="B107">
        <v>12156000000</v>
      </c>
      <c t="n" s="7" r="D107">
        <v>12156000000</v>
      </c>
    </row>
    <row spans="1:6" r="108">
      <c t="s" s="4" r="A108">
        <v>363</v>
      </c>
      <c t="n" s="6" r="B108">
        <v>382000000</v>
      </c>
    </row>
    <row spans="1:6" r="109">
      <c t="s" s="4" r="A109">
        <v>367</v>
      </c>
      <c t="n" s="6" r="B109">
        <v>382000000</v>
      </c>
    </row>
    <row spans="1:6" r="110">
      <c t="s" s="4" r="A110">
        <v>375</v>
      </c>
    </row>
    <row spans="1:6" r="111">
      <c t="s" s="3" r="A111">
        <v>316</v>
      </c>
    </row>
    <row spans="1:6" r="112">
      <c t="s" s="4" r="A112">
        <v>370</v>
      </c>
      <c t="s" s="4" r="D112">
        <v>376</v>
      </c>
    </row>
    <row spans="1:6" r="113">
      <c t="s" s="4" r="A113">
        <v>377</v>
      </c>
    </row>
    <row spans="1:6" r="114">
      <c t="s" s="3" r="A114">
        <v>316</v>
      </c>
    </row>
    <row spans="1:6" r="115">
      <c t="s" s="4" r="A115">
        <v>332</v>
      </c>
      <c t="n" s="6" r="D115">
        <v>3700000</v>
      </c>
    </row>
    <row spans="1:6" r="116">
      <c t="s" s="4" r="A116">
        <v>317</v>
      </c>
      <c t="n" s="7" r="D116">
        <v>700000000</v>
      </c>
    </row>
    <row spans="1:6" r="117">
      <c t="s" s="3" r="A117">
        <v>319</v>
      </c>
    </row>
    <row spans="1:6" r="118">
      <c t="s" s="4" r="A118">
        <v>333</v>
      </c>
      <c t="n" s="6" r="D118">
        <v>0</v>
      </c>
    </row>
    <row spans="1:6" r="119">
      <c t="s" s="4" r="A119">
        <v>378</v>
      </c>
    </row>
    <row spans="1:6" r="120">
      <c t="s" s="3" r="A120">
        <v>319</v>
      </c>
    </row>
    <row spans="1:6" r="121">
      <c t="s" s="4" r="A121">
        <v>333</v>
      </c>
      <c t="n" s="6" r="D121">
        <v>1</v>
      </c>
    </row>
    <row spans="1:6" r="122">
      <c t="s" s="4" r="A122">
        <v>379</v>
      </c>
    </row>
    <row spans="1:6" r="123">
      <c t="s" s="3" r="A123">
        <v>316</v>
      </c>
    </row>
    <row spans="1:6" r="124">
      <c t="s" s="4" r="A124">
        <v>380</v>
      </c>
      <c t="n" s="7" r="B124">
        <v>2500000000</v>
      </c>
      <c t="n" s="7" r="D124">
        <v>2500000000</v>
      </c>
    </row>
    <row spans="1:6" r="125">
      <c t="s" s="4" r="A125">
        <v>381</v>
      </c>
      <c t="s" s="4" r="D125">
        <v>382</v>
      </c>
    </row>
    <row spans="1:6" r="126">
      <c t="s" s="3" r="A126">
        <v>319</v>
      </c>
    </row>
    <row spans="1:6" r="127">
      <c t="s" s="4" r="A127">
        <v>333</v>
      </c>
      <c t="n" s="6" r="D127">
        <v>25000000</v>
      </c>
    </row>
    <row spans="1:6" r="128">
      <c t="s" s="4" r="A128">
        <v>374</v>
      </c>
      <c t="n" s="7" r="D128">
        <v>3163000000</v>
      </c>
    </row>
    <row spans="1:6" r="129">
      <c t="s" s="4" r="A129">
        <v>383</v>
      </c>
    </row>
    <row spans="1:6" r="130">
      <c t="s" s="3" r="A130">
        <v>319</v>
      </c>
    </row>
    <row spans="1:6" r="131">
      <c t="s" s="4" r="A131">
        <v>333</v>
      </c>
      <c t="n" s="6" r="D131">
        <v>31000000</v>
      </c>
    </row>
    <row spans="1:6" r="132">
      <c t="s" s="4" r="A132">
        <v>373</v>
      </c>
      <c t="n" s="9" r="B132">
        <v>224.91</v>
      </c>
      <c t="n" s="9" r="D132">
        <v>224.91</v>
      </c>
    </row>
    <row spans="1:6" r="133">
      <c t="s" s="4" r="A133">
        <v>374</v>
      </c>
      <c t="n" s="7" r="D133">
        <v>69710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s="1" r="A1">
        <v>384</v>
      </c>
      <c t="s" s="2" r="B1">
        <v>78</v>
      </c>
      <c t="s" s="2" r="D1">
        <v>1</v>
      </c>
    </row>
    <row spans="1:6" r="2">
      <c t="s" s="2" r="B2">
        <v>31</v>
      </c>
      <c t="s" s="2" r="C2">
        <v>79</v>
      </c>
      <c t="s" s="2" r="D2">
        <v>31</v>
      </c>
      <c t="s" s="2" r="E2">
        <v>79</v>
      </c>
      <c t="s" s="2" r="F2">
        <v>32</v>
      </c>
    </row>
    <row spans="1:6" r="3">
      <c t="s" s="3" r="A3">
        <v>385</v>
      </c>
    </row>
    <row spans="1:6" r="4">
      <c t="s" s="4" r="A4">
        <v>386</v>
      </c>
      <c t="n" s="7" r="B4">
        <v>42380</v>
      </c>
      <c t="n" s="7" r="D4">
        <v>42380</v>
      </c>
      <c t="n" s="7" r="F4">
        <v>14863</v>
      </c>
    </row>
    <row spans="1:6" r="5">
      <c t="s" s="4" r="A5">
        <v>387</v>
      </c>
      <c t="n" s="6" r="B5">
        <v>-9499</v>
      </c>
      <c t="n" s="6" r="D5">
        <v>-9499</v>
      </c>
      <c t="n" s="6" r="F5">
        <v>-6518</v>
      </c>
    </row>
    <row spans="1:6" r="6">
      <c t="s" s="4" r="A6">
        <v>388</v>
      </c>
      <c t="n" s="6" r="B6">
        <v>32881</v>
      </c>
      <c t="n" s="6" r="D6">
        <v>32881</v>
      </c>
      <c t="n" s="6" r="F6">
        <v>8345</v>
      </c>
    </row>
    <row spans="1:6" r="7">
      <c t="s" s="4" r="A7">
        <v>389</v>
      </c>
      <c t="n" s="6" r="B7">
        <v>1700</v>
      </c>
      <c t="n" s="7" r="C7">
        <v>471</v>
      </c>
      <c t="n" s="6" r="D7">
        <v>3200</v>
      </c>
      <c t="n" s="7" r="E7">
        <v>1400</v>
      </c>
    </row>
    <row spans="1:6" r="8">
      <c t="s" s="4" r="A8">
        <v>390</v>
      </c>
      <c t="n" s="6" r="D8">
        <v>24300</v>
      </c>
    </row>
    <row spans="1:6" r="9">
      <c t="s" s="4" r="A9">
        <v>391</v>
      </c>
    </row>
    <row spans="1:6" r="10">
      <c t="s" s="3" r="A10">
        <v>385</v>
      </c>
    </row>
    <row spans="1:6" r="11">
      <c t="s" s="4" r="A11">
        <v>386</v>
      </c>
      <c t="n" s="6" r="B11">
        <v>22942</v>
      </c>
      <c t="n" s="6" r="D11">
        <v>22942</v>
      </c>
      <c t="n" s="6" r="F11">
        <v>8158</v>
      </c>
    </row>
    <row spans="1:6" r="12">
      <c t="s" s="4" r="A12">
        <v>392</v>
      </c>
    </row>
    <row spans="1:6" r="13">
      <c t="s" s="3" r="A13">
        <v>385</v>
      </c>
    </row>
    <row spans="1:6" r="14">
      <c t="s" s="4" r="A14">
        <v>386</v>
      </c>
      <c t="n" s="6" r="B14">
        <v>11916</v>
      </c>
      <c t="n" s="6" r="D14">
        <v>11916</v>
      </c>
      <c t="n" s="6" r="F14">
        <v>4632</v>
      </c>
    </row>
    <row spans="1:6" r="15">
      <c t="s" s="4" r="A15">
        <v>393</v>
      </c>
    </row>
    <row spans="1:6" r="16">
      <c t="s" s="3" r="A16">
        <v>385</v>
      </c>
    </row>
    <row spans="1:6" r="17">
      <c t="s" s="4" r="A17">
        <v>386</v>
      </c>
      <c t="n" s="6" r="B17">
        <v>1183</v>
      </c>
      <c t="n" s="6" r="D17">
        <v>1183</v>
      </c>
      <c t="n" s="6" r="F17">
        <v>384</v>
      </c>
    </row>
    <row spans="1:6" r="18">
      <c t="s" s="4" r="A18">
        <v>394</v>
      </c>
    </row>
    <row spans="1:6" r="19">
      <c t="s" s="3" r="A19">
        <v>385</v>
      </c>
    </row>
    <row spans="1:6" r="20">
      <c t="s" s="4" r="A20">
        <v>386</v>
      </c>
      <c t="n" s="6" r="B20">
        <v>3338</v>
      </c>
      <c t="n" s="6" r="D20">
        <v>3338</v>
      </c>
      <c t="n" s="6" r="F20">
        <v>570</v>
      </c>
    </row>
    <row spans="1:6" r="21">
      <c t="s" s="4" r="A21">
        <v>395</v>
      </c>
    </row>
    <row spans="1:6" r="22">
      <c t="s" s="3" r="A22">
        <v>385</v>
      </c>
    </row>
    <row spans="1:6" r="23">
      <c t="s" s="4" r="A23">
        <v>386</v>
      </c>
      <c t="n" s="7" r="B23">
        <v>3001</v>
      </c>
      <c t="n" s="7" r="D23">
        <v>3001</v>
      </c>
      <c t="n" s="7" r="F23">
        <v>111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96</v>
      </c>
      <c t="s" s="2" r="B1">
        <v>78</v>
      </c>
      <c t="s" s="2" r="D1">
        <v>1</v>
      </c>
    </row>
    <row spans="1:6" r="2">
      <c t="s" s="2" r="B2">
        <v>31</v>
      </c>
      <c t="s" s="2" r="C2">
        <v>79</v>
      </c>
      <c t="s" s="2" r="D2">
        <v>31</v>
      </c>
      <c t="s" s="2" r="E2">
        <v>79</v>
      </c>
      <c t="s" s="2" r="F2">
        <v>32</v>
      </c>
    </row>
    <row spans="1:6" r="3">
      <c t="s" s="3" r="A3">
        <v>397</v>
      </c>
    </row>
    <row spans="1:6" r="4">
      <c t="s" s="4" r="A4">
        <v>43</v>
      </c>
      <c t="n" s="7" r="B4">
        <v>30165</v>
      </c>
      <c t="n" s="7" r="D4">
        <v>30165</v>
      </c>
      <c t="n" s="7" r="F4">
        <v>1168</v>
      </c>
    </row>
    <row spans="1:6" r="5">
      <c t="s" s="4" r="A5">
        <v>398</v>
      </c>
      <c t="n" s="6" r="B5">
        <v>96573</v>
      </c>
      <c t="n" s="6" r="D5">
        <v>96573</v>
      </c>
      <c t="n" s="6" r="F5">
        <v>7337</v>
      </c>
    </row>
    <row spans="1:6" r="6">
      <c t="s" s="4" r="A6">
        <v>399</v>
      </c>
      <c t="n" s="6" r="D6">
        <v>29000</v>
      </c>
    </row>
    <row spans="1:6" r="7">
      <c t="s" s="3" r="A7">
        <v>400</v>
      </c>
    </row>
    <row spans="1:6" r="8">
      <c t="s" s="4" r="A8">
        <v>401</v>
      </c>
      <c t="n" s="6" r="B8">
        <v>18991</v>
      </c>
      <c t="n" s="6" r="D8">
        <v>18991</v>
      </c>
      <c t="n" s="6" r="F8">
        <v>2789</v>
      </c>
    </row>
    <row spans="1:6" r="9">
      <c t="s" s="4" r="A9">
        <v>402</v>
      </c>
      <c t="n" s="6" r="B9">
        <v>-3037</v>
      </c>
      <c t="n" s="6" r="D9">
        <v>-3037</v>
      </c>
      <c t="n" s="6" r="F9">
        <v>-1842</v>
      </c>
    </row>
    <row spans="1:6" r="10">
      <c t="s" s="4" r="A10">
        <v>403</v>
      </c>
      <c t="n" s="6" r="B10">
        <v>15954</v>
      </c>
      <c t="n" s="6" r="D10">
        <v>15954</v>
      </c>
      <c t="n" s="6" r="F10">
        <v>947</v>
      </c>
    </row>
    <row spans="1:6" r="11">
      <c t="s" s="4" r="A11">
        <v>404</v>
      </c>
      <c t="n" s="6" r="B11">
        <v>748</v>
      </c>
      <c t="n" s="7" r="C11">
        <v>67</v>
      </c>
      <c t="n" s="6" r="D11">
        <v>1200</v>
      </c>
      <c t="n" s="7" r="E11">
        <v>205</v>
      </c>
    </row>
    <row spans="1:6" r="12">
      <c t="s" s="4" r="A12">
        <v>405</v>
      </c>
      <c t="n" s="6" r="B12">
        <v>741</v>
      </c>
      <c t="n" s="6" r="D12">
        <v>741</v>
      </c>
    </row>
    <row spans="1:6" r="13">
      <c t="s" s="4" r="A13">
        <v>406</v>
      </c>
      <c t="n" s="6" r="B13">
        <v>2773</v>
      </c>
      <c t="n" s="6" r="D13">
        <v>2773</v>
      </c>
    </row>
    <row spans="1:6" r="14">
      <c t="s" s="4" r="A14">
        <v>407</v>
      </c>
      <c t="n" s="6" r="B14">
        <v>2488</v>
      </c>
      <c t="n" s="6" r="D14">
        <v>2488</v>
      </c>
    </row>
    <row spans="1:6" r="15">
      <c t="s" s="4" r="A15">
        <v>408</v>
      </c>
      <c t="n" s="6" r="B15">
        <v>2201</v>
      </c>
      <c t="n" s="6" r="D15">
        <v>2201</v>
      </c>
    </row>
    <row spans="1:6" r="16">
      <c t="s" s="4" r="A16">
        <v>409</v>
      </c>
      <c t="n" s="6" r="B16">
        <v>1906</v>
      </c>
      <c t="n" s="6" r="D16">
        <v>1906</v>
      </c>
    </row>
    <row spans="1:6" r="17">
      <c t="s" s="4" r="A17">
        <v>410</v>
      </c>
      <c t="n" s="6" r="B17">
        <v>5845</v>
      </c>
      <c t="n" s="6" r="D17">
        <v>5845</v>
      </c>
    </row>
    <row spans="1:6" r="18">
      <c t="s" s="4" r="A18">
        <v>411</v>
      </c>
    </row>
    <row spans="1:6" r="19">
      <c t="s" s="3" r="A19">
        <v>397</v>
      </c>
    </row>
    <row spans="1:6" r="20">
      <c t="s" s="4" r="A20">
        <v>412</v>
      </c>
      <c t="n" s="6" r="B20">
        <v>66245</v>
      </c>
      <c t="n" s="6" r="D20">
        <v>66245</v>
      </c>
      <c t="n" s="6" r="F20">
        <v>6006</v>
      </c>
    </row>
    <row spans="1:6" r="21">
      <c t="s" s="4" r="A21">
        <v>413</v>
      </c>
      <c t="n" s="6" r="D21">
        <v>60200</v>
      </c>
    </row>
    <row spans="1:6" r="22">
      <c t="s" s="4" r="A22">
        <v>414</v>
      </c>
    </row>
    <row spans="1:6" r="23">
      <c t="s" s="3" r="A23">
        <v>397</v>
      </c>
    </row>
    <row spans="1:6" r="24">
      <c t="s" s="4" r="A24">
        <v>412</v>
      </c>
      <c t="n" s="6" r="B24">
        <v>159</v>
      </c>
      <c t="n" s="6" r="D24">
        <v>159</v>
      </c>
      <c t="n" s="6" r="F24">
        <v>159</v>
      </c>
    </row>
    <row spans="1:6" r="25">
      <c t="s" s="4" r="A25">
        <v>415</v>
      </c>
    </row>
    <row spans="1:6" r="26">
      <c t="s" s="3" r="A26">
        <v>397</v>
      </c>
    </row>
    <row spans="1:6" r="27">
      <c t="s" s="4" r="A27">
        <v>412</v>
      </c>
      <c t="n" s="6" r="B27">
        <v>4</v>
      </c>
      <c t="n" s="6" r="D27">
        <v>4</v>
      </c>
      <c t="n" s="6" r="F27">
        <v>4</v>
      </c>
    </row>
    <row spans="1:6" r="28">
      <c t="s" s="4" r="A28">
        <v>416</v>
      </c>
    </row>
    <row spans="1:6" r="29">
      <c t="s" s="3" r="A29">
        <v>400</v>
      </c>
    </row>
    <row spans="1:6" r="30">
      <c t="s" s="4" r="A30">
        <v>401</v>
      </c>
      <c t="n" s="6" r="B30">
        <v>18356</v>
      </c>
      <c t="n" s="6" r="D30">
        <v>18356</v>
      </c>
      <c t="n" s="6" r="F30">
        <v>2616</v>
      </c>
    </row>
    <row spans="1:6" r="31">
      <c t="s" s="4" r="A31">
        <v>402</v>
      </c>
      <c t="n" s="6" r="B31">
        <v>-2917</v>
      </c>
      <c t="n" s="6" r="D31">
        <v>-2917</v>
      </c>
      <c t="n" s="6" r="F31">
        <v>-1760</v>
      </c>
    </row>
    <row spans="1:6" r="32">
      <c t="s" s="4" r="A32">
        <v>403</v>
      </c>
      <c t="n" s="6" r="B32">
        <v>15439</v>
      </c>
      <c t="n" s="6" r="D32">
        <v>15439</v>
      </c>
      <c t="n" s="6" r="F32">
        <v>856</v>
      </c>
    </row>
    <row spans="1:6" r="33">
      <c t="s" s="4" r="A33">
        <v>417</v>
      </c>
      <c t="n" s="6" r="D33">
        <v>15700</v>
      </c>
    </row>
    <row spans="1:6" r="34">
      <c t="s" s="4" r="A34">
        <v>415</v>
      </c>
    </row>
    <row spans="1:6" r="35">
      <c t="s" s="3" r="A35">
        <v>400</v>
      </c>
    </row>
    <row spans="1:6" r="36">
      <c t="s" s="4" r="A36">
        <v>401</v>
      </c>
      <c t="n" s="6" r="B36">
        <v>635</v>
      </c>
      <c t="n" s="6" r="D36">
        <v>635</v>
      </c>
      <c t="n" s="6" r="F36">
        <v>173</v>
      </c>
    </row>
    <row spans="1:6" r="37">
      <c t="s" s="4" r="A37">
        <v>402</v>
      </c>
      <c t="n" s="6" r="B37">
        <v>-120</v>
      </c>
      <c t="n" s="6" r="D37">
        <v>-120</v>
      </c>
      <c t="n" s="6" r="F37">
        <v>-82</v>
      </c>
    </row>
    <row spans="1:6" r="38">
      <c t="s" s="4" r="A38">
        <v>403</v>
      </c>
      <c t="n" s="7" r="B38">
        <v>515</v>
      </c>
      <c t="n" s="7" r="D38">
        <v>515</v>
      </c>
      <c t="n" s="7" r="F38">
        <v>9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418</v>
      </c>
      <c t="s" s="2" r="B1">
        <v>78</v>
      </c>
      <c t="s" s="2" r="D1">
        <v>1</v>
      </c>
    </row>
    <row spans="1:5" r="2">
      <c t="s" s="2" r="B2">
        <v>31</v>
      </c>
      <c t="s" s="2" r="C2">
        <v>79</v>
      </c>
      <c t="s" s="2" r="D2">
        <v>31</v>
      </c>
      <c t="s" s="2" r="E2">
        <v>79</v>
      </c>
    </row>
    <row spans="1:5" r="3">
      <c t="s" s="3" r="A3">
        <v>419</v>
      </c>
    </row>
    <row spans="1:5" r="4">
      <c t="s" s="4" r="A4">
        <v>420</v>
      </c>
      <c t="n" s="7" r="D4">
        <v>508</v>
      </c>
    </row>
    <row spans="1:5" r="5">
      <c t="s" s="4" r="A5">
        <v>421</v>
      </c>
      <c t="n" s="7" r="B5">
        <v>5</v>
      </c>
      <c t="n" s="7" r="C5">
        <v>3</v>
      </c>
      <c t="n" s="7" r="D5">
        <v>10</v>
      </c>
      <c t="n" s="7" r="E5">
        <v>3</v>
      </c>
    </row>
    <row spans="1:5" r="6">
      <c t="s" s="4" r="A6">
        <v>422</v>
      </c>
    </row>
    <row spans="1:5" r="7">
      <c t="s" s="3" r="A7">
        <v>419</v>
      </c>
    </row>
    <row spans="1:5" r="8">
      <c t="s" s="4" r="A8">
        <v>423</v>
      </c>
      <c t="s" s="4" r="B8">
        <v>424</v>
      </c>
      <c t="s" s="4" r="D8">
        <v>424</v>
      </c>
    </row>
    <row spans="1:5" r="9">
      <c t="s" s="4" r="A9">
        <v>425</v>
      </c>
    </row>
    <row spans="1:5" r="10">
      <c t="s" s="3" r="A10">
        <v>419</v>
      </c>
    </row>
    <row spans="1:5" r="11">
      <c t="s" s="4" r="A11">
        <v>423</v>
      </c>
      <c t="s" s="4" r="B11">
        <v>426</v>
      </c>
      <c t="s" s="4" r="D11">
        <v>426</v>
      </c>
    </row>
    <row spans="1:5" r="12">
      <c t="s" s="4" r="A12">
        <v>427</v>
      </c>
    </row>
    <row spans="1:5" r="13">
      <c t="s" s="3" r="A13">
        <v>419</v>
      </c>
    </row>
    <row spans="1:5" r="14">
      <c t="s" s="4" r="A14">
        <v>423</v>
      </c>
      <c t="s" s="4" r="B14">
        <v>428</v>
      </c>
      <c t="s" s="4" r="D14">
        <v>428</v>
      </c>
    </row>
    <row spans="1:5" r="15">
      <c t="s" s="4" r="A15">
        <v>429</v>
      </c>
    </row>
    <row spans="1:5" r="16">
      <c t="s" s="3" r="A16">
        <v>419</v>
      </c>
    </row>
    <row spans="1:5" r="17">
      <c t="s" s="4" r="A17">
        <v>423</v>
      </c>
      <c t="s" s="4" r="B17">
        <v>430</v>
      </c>
      <c t="s" s="4" r="D17">
        <v>430</v>
      </c>
    </row>
    <row spans="1:5" r="18">
      <c t="s" s="4" r="A18">
        <v>431</v>
      </c>
    </row>
    <row spans="1:5" r="19">
      <c t="s" s="3" r="A19">
        <v>419</v>
      </c>
    </row>
    <row spans="1:5" r="20">
      <c t="s" s="4" r="A20">
        <v>423</v>
      </c>
      <c t="s" s="4" r="B20">
        <v>432</v>
      </c>
      <c t="s" s="4" r="D20">
        <v>432</v>
      </c>
    </row>
    <row spans="1:5" r="21">
      <c t="s" s="4" r="A21">
        <v>433</v>
      </c>
      <c t="n" s="7" r="E21">
        <v>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104</v>
      </c>
      <c t="s" s="2" r="B1">
        <v>78</v>
      </c>
      <c t="s" s="2" r="D1">
        <v>1</v>
      </c>
    </row>
    <row spans="1:5" r="2">
      <c t="s" s="2" r="B2">
        <v>31</v>
      </c>
      <c t="s" s="2" r="C2">
        <v>79</v>
      </c>
      <c t="s" s="2" r="D2">
        <v>31</v>
      </c>
      <c t="s" s="2" r="E2">
        <v>79</v>
      </c>
    </row>
    <row spans="1:5" r="3">
      <c t="s" s="3" r="A3">
        <v>105</v>
      </c>
    </row>
    <row spans="1:5" r="4">
      <c t="s" s="4" r="A4">
        <v>96</v>
      </c>
      <c t="n" s="7" r="B4">
        <v>250</v>
      </c>
      <c t="n" s="7" r="C4">
        <v>54</v>
      </c>
      <c t="n" s="7" r="D4">
        <v>3176</v>
      </c>
      <c t="n" s="7" r="E4">
        <v>-149</v>
      </c>
    </row>
    <row spans="1:5" r="5">
      <c t="s" s="4" r="A5">
        <v>106</v>
      </c>
      <c t="n" s="6" r="B5">
        <v>2</v>
      </c>
      <c t="n" s="6" r="C5">
        <v>2</v>
      </c>
      <c t="n" s="6" r="D5">
        <v>6</v>
      </c>
      <c t="n" s="6" r="E5">
        <v>7</v>
      </c>
    </row>
    <row spans="1:5" r="6">
      <c t="s" s="4" r="A6">
        <v>107</v>
      </c>
      <c t="n" s="6" r="B6">
        <v>-1</v>
      </c>
      <c t="n" s="6" r="C6">
        <v>0</v>
      </c>
      <c t="n" s="6" r="D6">
        <v>-1</v>
      </c>
      <c t="n" s="6" r="E6">
        <v>0</v>
      </c>
    </row>
    <row spans="1:5" r="7">
      <c t="s" s="4" r="A7">
        <v>108</v>
      </c>
      <c t="n" s="6" r="B7">
        <v>251</v>
      </c>
      <c t="n" s="6" r="C7">
        <v>56</v>
      </c>
      <c t="n" s="6" r="D7">
        <v>3181</v>
      </c>
      <c t="n" s="6" r="E7">
        <v>-142</v>
      </c>
    </row>
    <row spans="1:5" r="8">
      <c t="s" s="4" r="A8">
        <v>97</v>
      </c>
      <c t="n" s="6" r="B8">
        <v>-61</v>
      </c>
      <c t="n" s="6" r="C8">
        <v>0</v>
      </c>
      <c t="n" s="6" r="D8">
        <v>-108</v>
      </c>
      <c t="n" s="6" r="E8">
        <v>0</v>
      </c>
    </row>
    <row spans="1:5" r="9">
      <c t="s" s="4" r="A9">
        <v>109</v>
      </c>
      <c t="n" s="7" r="B9">
        <v>190</v>
      </c>
      <c t="n" s="7" r="C9">
        <v>56</v>
      </c>
      <c t="n" s="7" r="D9">
        <v>3073</v>
      </c>
      <c t="n" s="7" r="E9">
        <v>-1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34</v>
      </c>
      <c t="s" s="2" r="B1">
        <v>31</v>
      </c>
      <c t="s" s="2" r="C1">
        <v>32</v>
      </c>
    </row>
    <row spans="1:3" r="2">
      <c t="s" s="3" r="A2">
        <v>191</v>
      </c>
    </row>
    <row spans="1:3" r="3">
      <c t="s" s="4" r="A3">
        <v>435</v>
      </c>
      <c t="n" s="7" r="B3">
        <v>478</v>
      </c>
      <c t="n" s="7" r="C3">
        <v>134</v>
      </c>
    </row>
    <row spans="1:3" r="4">
      <c t="s" s="4" r="A4">
        <v>436</v>
      </c>
      <c t="n" s="6" r="B4">
        <v>611</v>
      </c>
      <c t="n" s="6" r="C4">
        <v>296</v>
      </c>
    </row>
    <row spans="1:3" r="5">
      <c t="s" s="4" r="A5">
        <v>437</v>
      </c>
      <c t="n" s="6" r="B5">
        <v>346</v>
      </c>
      <c t="n" s="6" r="C5">
        <v>96</v>
      </c>
    </row>
    <row spans="1:3" r="6">
      <c t="s" s="3" r="A6">
        <v>438</v>
      </c>
    </row>
    <row spans="1:3" r="7">
      <c t="s" s="4" r="A7">
        <v>439</v>
      </c>
      <c t="n" s="6" r="B7">
        <v>841</v>
      </c>
      <c t="n" s="6" r="C7">
        <v>445</v>
      </c>
    </row>
    <row spans="1:3" r="8">
      <c t="s" s="4" r="A8">
        <v>440</v>
      </c>
      <c t="n" s="6" r="B8">
        <v>1768</v>
      </c>
      <c t="n" s="6" r="C8">
        <v>451</v>
      </c>
    </row>
    <row spans="1:3" r="9">
      <c t="s" s="4" r="A9">
        <v>441</v>
      </c>
      <c t="n" s="6" r="B9">
        <v>242</v>
      </c>
      <c t="n" s="6" r="C9">
        <v>65</v>
      </c>
    </row>
    <row spans="1:3" r="10">
      <c t="s" s="4" r="A10">
        <v>442</v>
      </c>
      <c t="n" s="6" r="B10">
        <v>960</v>
      </c>
      <c t="n" s="6" r="C10">
        <v>191</v>
      </c>
    </row>
    <row spans="1:3" r="11">
      <c t="s" s="4" r="A11">
        <v>443</v>
      </c>
      <c t="n" s="6" r="B11">
        <v>1351</v>
      </c>
      <c t="n" s="6" r="C11">
        <v>294</v>
      </c>
    </row>
    <row spans="1:3" r="12">
      <c t="s" s="4" r="A12">
        <v>444</v>
      </c>
      <c t="n" s="7" r="B12">
        <v>6597</v>
      </c>
      <c t="n" s="7" r="C12">
        <v>197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30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445</v>
      </c>
      <c t="s" s="2" r="B1">
        <v>78</v>
      </c>
      <c t="s" s="2" r="D1">
        <v>1</v>
      </c>
      <c t="n" r="F1"/>
    </row>
    <row spans="1:9" r="2">
      <c t="s" s="2" r="B2">
        <v>446</v>
      </c>
      <c t="s" s="2" r="C2">
        <v>447</v>
      </c>
      <c t="s" s="2" r="D2">
        <v>446</v>
      </c>
      <c t="s" s="2" r="E2">
        <v>447</v>
      </c>
      <c t="s" s="2" r="F2">
        <v>448</v>
      </c>
      <c t="s" s="2" r="G2">
        <v>446</v>
      </c>
      <c t="s" s="2" r="H2">
        <v>449</v>
      </c>
      <c t="s" s="2" r="I2">
        <v>450</v>
      </c>
    </row>
    <row spans="1:9" r="3">
      <c t="s" s="3" r="A3">
        <v>451</v>
      </c>
    </row>
    <row spans="1:9" r="4">
      <c t="s" s="4" r="A4">
        <v>452</v>
      </c>
      <c t="n" s="7" r="G4">
        <v>60168</v>
      </c>
      <c t="n" s="7" r="H4">
        <v>35902</v>
      </c>
    </row>
    <row spans="1:9" r="5">
      <c t="s" s="4" r="A5">
        <v>453</v>
      </c>
      <c t="n" s="6" r="G5">
        <v>61996</v>
      </c>
      <c t="n" s="6" r="H5">
        <v>35723</v>
      </c>
    </row>
    <row spans="1:9" r="6">
      <c t="s" s="4" r="A6">
        <v>454</v>
      </c>
      <c t="n" s="6" r="G6">
        <v>2000</v>
      </c>
      <c t="n" s="6" r="H6">
        <v>0</v>
      </c>
    </row>
    <row spans="1:9" r="7">
      <c t="s" s="4" r="A7">
        <v>455</v>
      </c>
      <c t="n" s="6" r="G7">
        <v>2050</v>
      </c>
      <c t="n" s="6" r="H7">
        <v>0</v>
      </c>
    </row>
    <row spans="1:9" r="8">
      <c t="s" s="4" r="A8">
        <v>456</v>
      </c>
      <c t="n" s="6" r="G8">
        <v>58168</v>
      </c>
      <c t="n" s="6" r="H8">
        <v>35902</v>
      </c>
    </row>
    <row spans="1:9" r="9">
      <c t="s" s="4" r="A9">
        <v>457</v>
      </c>
      <c t="n" s="6" r="G9">
        <v>59946</v>
      </c>
      <c t="n" s="6" r="H9">
        <v>35723</v>
      </c>
    </row>
    <row spans="1:9" r="10">
      <c t="s" s="4" r="A10">
        <v>458</v>
      </c>
      <c t="n" s="6" r="G10">
        <v>220</v>
      </c>
    </row>
    <row spans="1:9" r="11">
      <c t="s" s="4" r="A11">
        <v>459</v>
      </c>
      <c t="n" s="6" r="G11">
        <v>325</v>
      </c>
    </row>
    <row spans="1:9" r="12">
      <c t="s" s="4" r="A12">
        <v>90</v>
      </c>
      <c t="n" s="7" r="B12">
        <v>0</v>
      </c>
      <c t="n" s="7" r="C12">
        <v>0</v>
      </c>
      <c t="n" s="7" r="D12">
        <v>110</v>
      </c>
      <c t="n" s="7" r="E12">
        <v>128</v>
      </c>
    </row>
    <row spans="1:9" r="13">
      <c t="s" s="4" r="A13">
        <v>460</v>
      </c>
      <c t="n" s="6" r="G13">
        <v>49</v>
      </c>
    </row>
    <row spans="1:9" r="14">
      <c t="s" s="4" r="A14">
        <v>461</v>
      </c>
      <c t="n" s="6" r="G14">
        <v>2197</v>
      </c>
    </row>
    <row spans="1:9" r="15">
      <c t="s" s="4" r="A15">
        <v>462</v>
      </c>
      <c t="n" s="6" r="G15">
        <v>2197</v>
      </c>
    </row>
    <row spans="1:9" r="16">
      <c t="s" s="4" r="A16">
        <v>463</v>
      </c>
      <c t="n" s="6" r="G16">
        <v>3546</v>
      </c>
    </row>
    <row spans="1:9" r="17">
      <c t="s" s="4" r="A17">
        <v>464</v>
      </c>
      <c t="n" s="6" r="G17">
        <v>5216</v>
      </c>
    </row>
    <row spans="1:9" r="18">
      <c t="s" s="4" r="A18">
        <v>465</v>
      </c>
      <c t="n" s="6" r="G18">
        <v>46963</v>
      </c>
    </row>
    <row spans="1:9" r="19">
      <c t="s" s="4" r="A19">
        <v>466</v>
      </c>
    </row>
    <row spans="1:9" r="20">
      <c t="s" s="3" r="A20">
        <v>451</v>
      </c>
    </row>
    <row spans="1:9" r="21">
      <c t="s" s="4" r="A21">
        <v>453</v>
      </c>
      <c t="n" s="6" r="G21">
        <v>8863</v>
      </c>
      <c t="n" s="6" r="H21">
        <v>7290</v>
      </c>
    </row>
    <row spans="1:9" r="22">
      <c t="s" s="4" r="A22">
        <v>467</v>
      </c>
    </row>
    <row spans="1:9" r="23">
      <c t="s" s="3" r="A23">
        <v>451</v>
      </c>
    </row>
    <row spans="1:9" r="24">
      <c t="s" s="4" r="A24">
        <v>468</v>
      </c>
      <c t="s" s="4" r="D24">
        <v>469</v>
      </c>
    </row>
    <row spans="1:9" r="25">
      <c t="s" s="4" r="A25">
        <v>470</v>
      </c>
    </row>
    <row spans="1:9" r="26">
      <c t="s" s="3" r="A26">
        <v>451</v>
      </c>
    </row>
    <row spans="1:9" r="27">
      <c t="s" s="4" r="A27">
        <v>452</v>
      </c>
      <c t="n" s="6" r="G27">
        <v>0</v>
      </c>
      <c t="n" s="6" r="H27">
        <v>2500</v>
      </c>
    </row>
    <row spans="1:9" r="28">
      <c t="s" s="4" r="A28">
        <v>453</v>
      </c>
      <c t="n" s="7" r="G28">
        <v>0</v>
      </c>
      <c t="n" s="6" r="H28">
        <v>2499</v>
      </c>
    </row>
    <row spans="1:9" r="29">
      <c t="s" s="4" r="A29">
        <v>471</v>
      </c>
      <c t="s" s="4" r="F29">
        <v>472</v>
      </c>
      <c t="s" s="4" r="G29">
        <v>472</v>
      </c>
    </row>
    <row spans="1:9" r="30">
      <c t="s" s="4" r="A30">
        <v>327</v>
      </c>
    </row>
    <row spans="1:9" r="31">
      <c t="s" s="3" r="A31">
        <v>451</v>
      </c>
    </row>
    <row spans="1:9" r="32">
      <c t="s" s="4" r="A32">
        <v>452</v>
      </c>
      <c t="n" s="6" r="H32">
        <v>15500</v>
      </c>
    </row>
    <row spans="1:9" r="33">
      <c t="s" s="4" r="A33">
        <v>473</v>
      </c>
    </row>
    <row spans="1:9" r="34">
      <c t="s" s="3" r="A34">
        <v>451</v>
      </c>
    </row>
    <row spans="1:9" r="35">
      <c t="s" s="4" r="A35">
        <v>452</v>
      </c>
      <c t="n" s="7" r="G35">
        <v>0</v>
      </c>
      <c t="n" s="6" r="H35">
        <v>2000</v>
      </c>
    </row>
    <row spans="1:9" r="36">
      <c t="s" s="4" r="A36">
        <v>453</v>
      </c>
      <c t="n" s="7" r="G36">
        <v>0</v>
      </c>
      <c t="n" s="6" r="H36">
        <v>1999</v>
      </c>
    </row>
    <row spans="1:9" r="37">
      <c t="s" s="4" r="A37">
        <v>471</v>
      </c>
      <c t="s" s="4" r="F37">
        <v>474</v>
      </c>
      <c t="s" s="4" r="G37">
        <v>474</v>
      </c>
    </row>
    <row spans="1:9" r="38">
      <c t="s" s="4" r="A38">
        <v>475</v>
      </c>
    </row>
    <row spans="1:9" r="39">
      <c t="s" s="3" r="A39">
        <v>451</v>
      </c>
    </row>
    <row spans="1:9" r="40">
      <c t="s" s="4" r="A40">
        <v>452</v>
      </c>
      <c t="n" s="7" r="G40">
        <v>0</v>
      </c>
      <c t="n" s="6" r="H40">
        <v>3000</v>
      </c>
    </row>
    <row spans="1:9" r="41">
      <c t="s" s="4" r="A41">
        <v>453</v>
      </c>
      <c t="n" s="7" r="G41">
        <v>0</v>
      </c>
      <c t="n" s="6" r="H41">
        <v>2998</v>
      </c>
    </row>
    <row spans="1:9" r="42">
      <c t="s" s="4" r="A42">
        <v>471</v>
      </c>
      <c t="s" s="4" r="F42">
        <v>476</v>
      </c>
      <c t="s" s="4" r="G42">
        <v>476</v>
      </c>
    </row>
    <row spans="1:9" r="43">
      <c t="s" s="4" r="A43">
        <v>477</v>
      </c>
    </row>
    <row spans="1:9" r="44">
      <c t="s" s="3" r="A44">
        <v>451</v>
      </c>
    </row>
    <row spans="1:9" r="45">
      <c t="s" s="4" r="A45">
        <v>452</v>
      </c>
      <c t="n" s="7" r="G45">
        <v>0</v>
      </c>
      <c t="n" s="6" r="H45">
        <v>4500</v>
      </c>
    </row>
    <row spans="1:9" r="46">
      <c t="s" s="4" r="A46">
        <v>453</v>
      </c>
      <c t="n" s="7" r="G46">
        <v>0</v>
      </c>
      <c t="n" s="6" r="H46">
        <v>4497</v>
      </c>
    </row>
    <row spans="1:9" r="47">
      <c t="s" s="4" r="A47">
        <v>471</v>
      </c>
      <c t="s" s="4" r="F47">
        <v>478</v>
      </c>
      <c t="s" s="4" r="G47">
        <v>478</v>
      </c>
    </row>
    <row spans="1:9" r="48">
      <c t="s" s="4" r="A48">
        <v>479</v>
      </c>
    </row>
    <row spans="1:9" r="49">
      <c t="s" s="3" r="A49">
        <v>451</v>
      </c>
    </row>
    <row spans="1:9" r="50">
      <c t="s" s="4" r="A50">
        <v>452</v>
      </c>
      <c t="n" s="7" r="G50">
        <v>0</v>
      </c>
      <c t="n" s="6" r="H50">
        <v>2000</v>
      </c>
    </row>
    <row spans="1:9" r="51">
      <c t="s" s="4" r="A51">
        <v>453</v>
      </c>
      <c t="n" s="7" r="G51">
        <v>0</v>
      </c>
      <c t="n" s="6" r="H51">
        <v>1999</v>
      </c>
    </row>
    <row spans="1:9" r="52">
      <c t="s" s="4" r="A52">
        <v>471</v>
      </c>
      <c t="s" s="4" r="F52">
        <v>480</v>
      </c>
      <c t="s" s="4" r="G52">
        <v>480</v>
      </c>
    </row>
    <row spans="1:9" r="53">
      <c t="s" s="4" r="A53">
        <v>481</v>
      </c>
    </row>
    <row spans="1:9" r="54">
      <c t="s" s="3" r="A54">
        <v>451</v>
      </c>
    </row>
    <row spans="1:9" r="55">
      <c t="s" s="4" r="A55">
        <v>452</v>
      </c>
      <c t="n" s="7" r="G55">
        <v>0</v>
      </c>
      <c t="n" s="6" r="H55">
        <v>3500</v>
      </c>
    </row>
    <row spans="1:9" r="56">
      <c t="s" s="4" r="A56">
        <v>453</v>
      </c>
      <c t="n" s="7" r="G56">
        <v>0</v>
      </c>
      <c t="n" s="6" r="H56">
        <v>3498</v>
      </c>
    </row>
    <row spans="1:9" r="57">
      <c t="s" s="4" r="A57">
        <v>471</v>
      </c>
      <c t="s" s="4" r="F57">
        <v>482</v>
      </c>
      <c t="s" s="4" r="G57">
        <v>482</v>
      </c>
    </row>
    <row spans="1:9" r="58">
      <c t="s" s="4" r="A58">
        <v>483</v>
      </c>
    </row>
    <row spans="1:9" r="59">
      <c t="s" s="3" r="A59">
        <v>451</v>
      </c>
    </row>
    <row spans="1:9" r="60">
      <c t="s" s="4" r="A60">
        <v>452</v>
      </c>
      <c t="n" s="7" r="G60">
        <v>0</v>
      </c>
      <c t="n" s="6" r="H60">
        <v>500</v>
      </c>
    </row>
    <row spans="1:9" r="61">
      <c t="s" s="4" r="A61">
        <v>453</v>
      </c>
      <c t="n" s="7" r="G61">
        <v>0</v>
      </c>
      <c t="n" s="6" r="H61">
        <v>500</v>
      </c>
    </row>
    <row spans="1:9" r="62">
      <c t="s" s="4" r="A62">
        <v>471</v>
      </c>
      <c t="s" s="4" r="F62">
        <v>484</v>
      </c>
      <c t="s" s="4" r="G62">
        <v>484</v>
      </c>
    </row>
    <row spans="1:9" r="63">
      <c t="s" s="4" r="A63">
        <v>328</v>
      </c>
    </row>
    <row spans="1:9" r="64">
      <c t="s" s="3" r="A64">
        <v>451</v>
      </c>
    </row>
    <row spans="1:9" r="65">
      <c t="s" s="4" r="A65">
        <v>452</v>
      </c>
      <c t="n" s="7" r="G65">
        <v>0</v>
      </c>
      <c t="n" s="6" r="H65">
        <v>3800</v>
      </c>
    </row>
    <row spans="1:9" r="66">
      <c t="s" s="4" r="A66">
        <v>453</v>
      </c>
      <c t="n" s="6" r="G66">
        <v>0</v>
      </c>
      <c t="n" s="6" r="H66">
        <v>3788</v>
      </c>
    </row>
    <row spans="1:9" r="67">
      <c t="s" s="4" r="A67">
        <v>485</v>
      </c>
    </row>
    <row spans="1:9" r="68">
      <c t="s" s="3" r="A68">
        <v>451</v>
      </c>
    </row>
    <row spans="1:9" r="69">
      <c t="s" s="4" r="A69">
        <v>455</v>
      </c>
      <c t="n" s="6" r="G69">
        <v>0</v>
      </c>
    </row>
    <row spans="1:9" r="70">
      <c t="s" s="4" r="A70">
        <v>457</v>
      </c>
      <c t="n" s="6" r="G70">
        <v>13255</v>
      </c>
      <c t="n" s="6" r="H70">
        <v>10443</v>
      </c>
    </row>
    <row spans="1:9" r="71">
      <c t="s" s="4" r="A71">
        <v>90</v>
      </c>
      <c t="n" s="7" r="D71">
        <v>110</v>
      </c>
      <c t="n" s="6" r="E71">
        <v>123</v>
      </c>
    </row>
    <row spans="1:9" r="72">
      <c t="s" s="4" r="A72">
        <v>486</v>
      </c>
    </row>
    <row spans="1:9" r="73">
      <c t="s" s="3" r="A73">
        <v>451</v>
      </c>
    </row>
    <row spans="1:9" r="74">
      <c t="s" s="4" r="A74">
        <v>452</v>
      </c>
      <c t="n" s="6" r="G74">
        <v>0</v>
      </c>
      <c t="n" s="6" r="H74">
        <v>600</v>
      </c>
      <c t="n" s="7" r="I74">
        <v>1400</v>
      </c>
    </row>
    <row spans="1:9" r="75">
      <c t="s" s="4" r="A75">
        <v>453</v>
      </c>
      <c t="n" s="7" r="G75">
        <v>0</v>
      </c>
      <c t="n" s="6" r="H75">
        <v>594</v>
      </c>
    </row>
    <row spans="1:9" r="76">
      <c t="s" s="4" r="A76">
        <v>471</v>
      </c>
      <c t="s" s="4" r="F76">
        <v>487</v>
      </c>
      <c t="s" s="4" r="G76">
        <v>487</v>
      </c>
      <c t="s" s="4" r="I76">
        <v>487</v>
      </c>
    </row>
    <row spans="1:9" r="77">
      <c t="s" s="4" r="A77">
        <v>488</v>
      </c>
      <c t="n" s="6" r="H77">
        <v>800</v>
      </c>
    </row>
    <row spans="1:9" r="78">
      <c t="s" s="4" r="A78">
        <v>489</v>
      </c>
    </row>
    <row spans="1:9" r="79">
      <c t="s" s="3" r="A79">
        <v>451</v>
      </c>
    </row>
    <row spans="1:9" r="80">
      <c t="s" s="4" r="A80">
        <v>452</v>
      </c>
      <c t="n" s="7" r="G80">
        <v>0</v>
      </c>
      <c t="n" s="6" r="H80">
        <v>750</v>
      </c>
    </row>
    <row spans="1:9" r="81">
      <c t="s" s="4" r="A81">
        <v>453</v>
      </c>
      <c t="n" s="7" r="G81">
        <v>0</v>
      </c>
      <c t="n" s="6" r="H81">
        <v>744</v>
      </c>
    </row>
    <row spans="1:9" r="82">
      <c t="s" s="4" r="A82">
        <v>471</v>
      </c>
      <c t="s" s="4" r="F82">
        <v>490</v>
      </c>
      <c t="s" s="4" r="G82">
        <v>490</v>
      </c>
    </row>
    <row spans="1:9" r="83">
      <c t="s" s="4" r="A83">
        <v>491</v>
      </c>
    </row>
    <row spans="1:9" r="84">
      <c t="s" s="3" r="A84">
        <v>451</v>
      </c>
    </row>
    <row spans="1:9" r="85">
      <c t="s" s="4" r="A85">
        <v>452</v>
      </c>
      <c t="n" s="7" r="G85">
        <v>500</v>
      </c>
      <c t="n" s="6" r="H85">
        <v>500</v>
      </c>
    </row>
    <row spans="1:9" r="86">
      <c t="s" s="4" r="A86">
        <v>453</v>
      </c>
      <c t="n" s="7" r="G86">
        <v>496</v>
      </c>
      <c t="n" s="6" r="H86">
        <v>496</v>
      </c>
    </row>
    <row spans="1:9" r="87">
      <c t="s" s="4" r="A87">
        <v>471</v>
      </c>
      <c t="s" s="4" r="F87">
        <v>492</v>
      </c>
      <c t="s" s="4" r="G87">
        <v>492</v>
      </c>
    </row>
    <row spans="1:9" r="88">
      <c t="s" s="4" r="A88">
        <v>493</v>
      </c>
    </row>
    <row spans="1:9" r="89">
      <c t="s" s="3" r="A89">
        <v>451</v>
      </c>
    </row>
    <row spans="1:9" r="90">
      <c t="s" s="4" r="A90">
        <v>452</v>
      </c>
      <c t="n" s="7" r="G90">
        <v>0</v>
      </c>
      <c t="n" s="6" r="H90">
        <v>1500</v>
      </c>
    </row>
    <row spans="1:9" r="91">
      <c t="s" s="4" r="A91">
        <v>453</v>
      </c>
      <c t="n" s="7" r="G91">
        <v>0</v>
      </c>
      <c t="n" s="6" r="H91">
        <v>1487</v>
      </c>
    </row>
    <row spans="1:9" r="92">
      <c t="s" s="4" r="A92">
        <v>471</v>
      </c>
      <c t="s" s="4" r="F92">
        <v>494</v>
      </c>
      <c t="s" s="4" r="G92">
        <v>494</v>
      </c>
    </row>
    <row spans="1:9" r="93">
      <c t="s" s="4" r="A93">
        <v>495</v>
      </c>
    </row>
    <row spans="1:9" r="94">
      <c t="s" s="3" r="A94">
        <v>451</v>
      </c>
    </row>
    <row spans="1:9" r="95">
      <c t="s" s="4" r="A95">
        <v>452</v>
      </c>
      <c t="n" s="7" r="G95">
        <v>750</v>
      </c>
      <c t="n" s="6" r="H95">
        <v>750</v>
      </c>
    </row>
    <row spans="1:9" r="96">
      <c t="s" s="4" r="A96">
        <v>453</v>
      </c>
      <c t="n" s="7" r="G96">
        <v>741</v>
      </c>
      <c t="n" s="6" r="H96">
        <v>740</v>
      </c>
    </row>
    <row spans="1:9" r="97">
      <c t="s" s="4" r="A97">
        <v>471</v>
      </c>
      <c t="s" s="4" r="F97">
        <v>496</v>
      </c>
      <c t="s" s="4" r="G97">
        <v>496</v>
      </c>
    </row>
    <row spans="1:9" r="98">
      <c t="s" s="4" r="A98">
        <v>497</v>
      </c>
    </row>
    <row spans="1:9" r="99">
      <c t="s" s="3" r="A99">
        <v>451</v>
      </c>
    </row>
    <row spans="1:9" r="100">
      <c t="s" s="4" r="A100">
        <v>452</v>
      </c>
      <c t="n" s="7" r="G100">
        <v>1250</v>
      </c>
      <c t="n" s="6" r="H100">
        <v>1250</v>
      </c>
    </row>
    <row spans="1:9" r="101">
      <c t="s" s="4" r="A101">
        <v>453</v>
      </c>
      <c t="n" s="7" r="G101">
        <v>1231</v>
      </c>
      <c t="n" s="6" r="H101">
        <v>1229</v>
      </c>
    </row>
    <row spans="1:9" r="102">
      <c t="s" s="4" r="A102">
        <v>471</v>
      </c>
      <c t="s" s="4" r="F102">
        <v>492</v>
      </c>
      <c t="s" s="4" r="G102">
        <v>492</v>
      </c>
    </row>
    <row spans="1:9" r="103">
      <c t="s" s="4" r="A103">
        <v>498</v>
      </c>
    </row>
    <row spans="1:9" r="104">
      <c t="s" s="3" r="A104">
        <v>451</v>
      </c>
    </row>
    <row spans="1:9" r="105">
      <c t="s" s="4" r="A105">
        <v>452</v>
      </c>
      <c t="n" s="7" r="G105">
        <v>1000</v>
      </c>
      <c t="n" s="6" r="H105">
        <v>1000</v>
      </c>
    </row>
    <row spans="1:9" r="106">
      <c t="s" s="4" r="A106">
        <v>453</v>
      </c>
      <c t="n" s="7" r="G106">
        <v>991</v>
      </c>
      <c t="n" s="6" r="H106">
        <v>990</v>
      </c>
    </row>
    <row spans="1:9" r="107">
      <c t="s" s="4" r="A107">
        <v>471</v>
      </c>
      <c t="s" s="4" r="F107">
        <v>499</v>
      </c>
      <c t="s" s="4" r="G107">
        <v>499</v>
      </c>
    </row>
    <row spans="1:9" r="108">
      <c t="s" s="4" r="A108">
        <v>500</v>
      </c>
    </row>
    <row spans="1:9" r="109">
      <c t="s" s="3" r="A109">
        <v>451</v>
      </c>
    </row>
    <row spans="1:9" r="110">
      <c t="s" s="4" r="A110">
        <v>452</v>
      </c>
      <c t="n" s="7" r="G110">
        <v>1150</v>
      </c>
      <c t="n" s="6" r="H110">
        <v>1150</v>
      </c>
    </row>
    <row spans="1:9" r="111">
      <c t="s" s="4" r="A111">
        <v>453</v>
      </c>
      <c t="n" s="7" r="G111">
        <v>1141</v>
      </c>
      <c t="n" s="7" r="H111">
        <v>1140</v>
      </c>
    </row>
    <row spans="1:9" r="112">
      <c t="s" s="4" r="A112">
        <v>471</v>
      </c>
      <c t="s" s="4" r="F112">
        <v>499</v>
      </c>
      <c t="s" s="4" r="G112">
        <v>499</v>
      </c>
      <c t="s" s="4" r="H112">
        <v>499</v>
      </c>
    </row>
    <row spans="1:9" r="113">
      <c t="s" s="4" r="A113">
        <v>501</v>
      </c>
    </row>
    <row spans="1:9" r="114">
      <c t="s" s="3" r="A114">
        <v>451</v>
      </c>
    </row>
    <row spans="1:9" r="115">
      <c t="s" s="4" r="A115">
        <v>452</v>
      </c>
      <c t="n" s="7" r="G115">
        <v>500</v>
      </c>
      <c t="n" s="7" r="H115">
        <v>500</v>
      </c>
    </row>
    <row spans="1:9" r="116">
      <c t="s" s="4" r="A116">
        <v>453</v>
      </c>
      <c t="n" s="7" r="G116">
        <v>496</v>
      </c>
      <c t="n" s="6" r="H116">
        <v>495</v>
      </c>
    </row>
    <row spans="1:9" r="117">
      <c t="s" s="4" r="A117">
        <v>471</v>
      </c>
      <c t="s" s="4" r="F117">
        <v>472</v>
      </c>
      <c t="s" s="4" r="G117">
        <v>472</v>
      </c>
    </row>
    <row spans="1:9" r="118">
      <c t="s" s="4" r="A118">
        <v>502</v>
      </c>
    </row>
    <row spans="1:9" r="119">
      <c t="s" s="3" r="A119">
        <v>451</v>
      </c>
    </row>
    <row spans="1:9" r="120">
      <c t="s" s="4" r="A120">
        <v>452</v>
      </c>
      <c t="n" s="7" r="G120">
        <v>1000</v>
      </c>
      <c t="n" s="6" r="H120">
        <v>1000</v>
      </c>
    </row>
    <row spans="1:9" r="121">
      <c t="s" s="4" r="A121">
        <v>453</v>
      </c>
      <c t="n" s="7" r="G121">
        <v>991</v>
      </c>
      <c t="n" s="6" r="H121">
        <v>990</v>
      </c>
    </row>
    <row spans="1:9" r="122">
      <c t="s" s="4" r="A122">
        <v>471</v>
      </c>
      <c t="s" s="4" r="F122">
        <v>472</v>
      </c>
      <c t="s" s="4" r="G122">
        <v>472</v>
      </c>
    </row>
    <row spans="1:9" r="123">
      <c t="s" s="4" r="A123">
        <v>503</v>
      </c>
    </row>
    <row spans="1:9" r="124">
      <c t="s" s="3" r="A124">
        <v>451</v>
      </c>
    </row>
    <row spans="1:9" r="125">
      <c t="s" s="4" r="A125">
        <v>452</v>
      </c>
      <c t="n" s="7" r="G125">
        <v>1700</v>
      </c>
      <c t="n" s="6" r="H125">
        <v>0</v>
      </c>
    </row>
    <row spans="1:9" r="126">
      <c t="s" s="4" r="A126">
        <v>453</v>
      </c>
      <c t="n" s="7" r="G126">
        <v>1684</v>
      </c>
      <c t="n" s="6" r="H126">
        <v>0</v>
      </c>
    </row>
    <row spans="1:9" r="127">
      <c t="s" s="4" r="A127">
        <v>471</v>
      </c>
      <c t="s" s="4" r="F127">
        <v>504</v>
      </c>
      <c t="s" s="4" r="G127">
        <v>504</v>
      </c>
    </row>
    <row spans="1:9" r="128">
      <c t="s" s="4" r="A128">
        <v>505</v>
      </c>
      <c t="s" s="4" r="F128">
        <v>506</v>
      </c>
      <c t="s" s="4" r="G128">
        <v>506</v>
      </c>
    </row>
    <row spans="1:9" r="129">
      <c t="s" s="4" r="A129">
        <v>507</v>
      </c>
      <c t="s" s="4" r="F129">
        <v>508</v>
      </c>
      <c t="s" s="4" r="G129">
        <v>508</v>
      </c>
    </row>
    <row spans="1:9" r="130">
      <c t="s" s="4" r="A130">
        <v>509</v>
      </c>
    </row>
    <row spans="1:9" r="131">
      <c t="s" s="3" r="A131">
        <v>451</v>
      </c>
    </row>
    <row spans="1:9" r="132">
      <c t="s" s="4" r="A132">
        <v>452</v>
      </c>
      <c t="n" s="7" r="G132">
        <v>750</v>
      </c>
      <c t="n" s="6" r="H132">
        <v>750</v>
      </c>
    </row>
    <row spans="1:9" r="133">
      <c t="s" s="4" r="A133">
        <v>453</v>
      </c>
      <c t="n" s="7" r="G133">
        <v>744</v>
      </c>
      <c t="n" s="7" r="H133">
        <v>744</v>
      </c>
    </row>
    <row spans="1:9" r="134">
      <c t="s" s="4" r="A134">
        <v>471</v>
      </c>
      <c t="s" s="4" r="F134">
        <v>510</v>
      </c>
      <c t="s" s="4" r="G134">
        <v>510</v>
      </c>
      <c t="s" s="4" r="H134">
        <v>510</v>
      </c>
    </row>
    <row spans="1:9" r="135">
      <c t="s" s="4" r="A135">
        <v>511</v>
      </c>
    </row>
    <row spans="1:9" r="136">
      <c t="s" s="3" r="A136">
        <v>451</v>
      </c>
    </row>
    <row spans="1:9" r="137">
      <c t="s" s="4" r="A137">
        <v>452</v>
      </c>
      <c t="n" s="7" r="G137">
        <v>2500</v>
      </c>
      <c t="n" s="7" r="H137">
        <v>0</v>
      </c>
    </row>
    <row spans="1:9" r="138">
      <c t="s" s="4" r="A138">
        <v>453</v>
      </c>
      <c t="n" s="7" r="G138">
        <v>2459</v>
      </c>
      <c t="n" s="6" r="H138">
        <v>0</v>
      </c>
    </row>
    <row spans="1:9" r="139">
      <c t="s" s="4" r="A139">
        <v>471</v>
      </c>
      <c t="s" s="4" r="F139">
        <v>472</v>
      </c>
      <c t="s" s="4" r="G139">
        <v>472</v>
      </c>
    </row>
    <row spans="1:9" r="140">
      <c t="s" s="4" r="A140">
        <v>512</v>
      </c>
    </row>
    <row spans="1:9" r="141">
      <c t="s" s="3" r="A141">
        <v>451</v>
      </c>
    </row>
    <row spans="1:9" r="142">
      <c t="s" s="4" r="A142">
        <v>452</v>
      </c>
      <c t="n" s="7" r="G142">
        <v>1500</v>
      </c>
      <c t="n" s="6" r="H142">
        <v>0</v>
      </c>
    </row>
    <row spans="1:9" r="143">
      <c t="s" s="4" r="A143">
        <v>453</v>
      </c>
      <c t="n" s="7" r="G143">
        <v>1487</v>
      </c>
      <c t="n" s="6" r="H143">
        <v>0</v>
      </c>
    </row>
    <row spans="1:9" r="144">
      <c t="s" s="4" r="A144">
        <v>471</v>
      </c>
      <c t="s" s="4" r="F144">
        <v>513</v>
      </c>
      <c t="s" s="4" r="G144">
        <v>513</v>
      </c>
    </row>
    <row spans="1:9" r="145">
      <c t="s" s="4" r="A145">
        <v>514</v>
      </c>
      <c t="s" s="4" r="D145">
        <v>515</v>
      </c>
    </row>
    <row spans="1:9" r="146">
      <c t="s" s="4" r="A146">
        <v>505</v>
      </c>
      <c t="s" s="4" r="F146">
        <v>506</v>
      </c>
      <c t="s" s="4" r="G146">
        <v>506</v>
      </c>
    </row>
    <row spans="1:9" r="147">
      <c t="s" s="4" r="A147">
        <v>507</v>
      </c>
      <c t="s" s="4" r="F147">
        <v>508</v>
      </c>
      <c t="s" s="4" r="G147">
        <v>508</v>
      </c>
    </row>
    <row spans="1:9" r="148">
      <c t="s" s="4" r="A148">
        <v>516</v>
      </c>
    </row>
    <row spans="1:9" r="149">
      <c t="s" s="3" r="A149">
        <v>451</v>
      </c>
    </row>
    <row spans="1:9" r="150">
      <c t="s" s="4" r="A150">
        <v>452</v>
      </c>
      <c t="n" s="7" r="G150">
        <v>800</v>
      </c>
      <c t="n" s="6" r="H150">
        <v>800</v>
      </c>
    </row>
    <row spans="1:9" r="151">
      <c t="s" s="4" r="A151">
        <v>453</v>
      </c>
      <c t="n" s="7" r="G151">
        <v>794</v>
      </c>
      <c t="n" s="7" r="H151">
        <v>794</v>
      </c>
    </row>
    <row spans="1:9" r="152">
      <c t="s" s="4" r="A152">
        <v>471</v>
      </c>
      <c t="s" s="4" r="F152">
        <v>504</v>
      </c>
      <c t="s" s="4" r="G152">
        <v>504</v>
      </c>
      <c t="s" s="4" r="H152">
        <v>504</v>
      </c>
    </row>
    <row spans="1:9" r="153">
      <c t="s" s="4" r="A153">
        <v>517</v>
      </c>
    </row>
    <row spans="1:9" r="154">
      <c t="s" s="3" r="A154">
        <v>451</v>
      </c>
    </row>
    <row spans="1:9" r="155">
      <c t="s" s="4" r="A155">
        <v>471</v>
      </c>
      <c t="s" s="4" r="H155">
        <v>518</v>
      </c>
    </row>
    <row spans="1:9" r="156">
      <c t="s" s="4" r="A156">
        <v>488</v>
      </c>
      <c t="n" s="7" r="G156">
        <v>638</v>
      </c>
      <c t="n" s="7" r="H156">
        <v>1000</v>
      </c>
    </row>
    <row spans="1:9" r="157">
      <c t="s" s="4" r="A157">
        <v>519</v>
      </c>
    </row>
    <row spans="1:9" r="158">
      <c t="s" s="3" r="A158">
        <v>451</v>
      </c>
    </row>
    <row spans="1:9" r="159">
      <c t="s" s="4" r="A159">
        <v>471</v>
      </c>
      <c t="s" s="4" r="H159">
        <v>520</v>
      </c>
    </row>
    <row spans="1:9" r="160">
      <c t="s" s="4" r="A160">
        <v>488</v>
      </c>
      <c t="n" s="7" r="H160">
        <v>700</v>
      </c>
    </row>
    <row spans="1:9" r="161">
      <c t="s" s="4" r="A161">
        <v>521</v>
      </c>
    </row>
    <row spans="1:9" r="162">
      <c t="s" s="3" r="A162">
        <v>451</v>
      </c>
    </row>
    <row spans="1:9" r="163">
      <c t="s" s="4" r="A163">
        <v>452</v>
      </c>
      <c t="n" s="6" r="G163">
        <v>2000</v>
      </c>
      <c t="n" s="6" r="H163">
        <v>0</v>
      </c>
    </row>
    <row spans="1:9" r="164">
      <c t="s" s="4" r="A164">
        <v>453</v>
      </c>
      <c t="n" s="7" r="G164">
        <v>1982</v>
      </c>
      <c t="n" s="6" r="H164">
        <v>0</v>
      </c>
    </row>
    <row spans="1:9" r="165">
      <c t="s" s="4" r="A165">
        <v>471</v>
      </c>
      <c t="s" s="4" r="F165">
        <v>474</v>
      </c>
      <c t="s" s="4" r="G165">
        <v>474</v>
      </c>
    </row>
    <row spans="1:9" r="166">
      <c t="s" s="4" r="A166">
        <v>522</v>
      </c>
    </row>
    <row spans="1:9" r="167">
      <c t="s" s="3" r="A167">
        <v>451</v>
      </c>
    </row>
    <row spans="1:9" r="168">
      <c t="s" s="4" r="A168">
        <v>452</v>
      </c>
      <c t="n" s="7" r="G168">
        <v>3000</v>
      </c>
      <c t="n" s="6" r="H168">
        <v>0</v>
      </c>
    </row>
    <row spans="1:9" r="169">
      <c t="s" s="4" r="A169">
        <v>453</v>
      </c>
      <c t="n" s="7" r="G169">
        <v>2972</v>
      </c>
      <c t="n" s="6" r="H169">
        <v>0</v>
      </c>
    </row>
    <row spans="1:9" r="170">
      <c t="s" s="4" r="A170">
        <v>471</v>
      </c>
      <c t="s" s="4" r="F170">
        <v>476</v>
      </c>
      <c t="s" s="4" r="G170">
        <v>476</v>
      </c>
    </row>
    <row spans="1:9" r="171">
      <c t="s" s="4" r="A171">
        <v>523</v>
      </c>
    </row>
    <row spans="1:9" r="172">
      <c t="s" s="3" r="A172">
        <v>451</v>
      </c>
    </row>
    <row spans="1:9" r="173">
      <c t="s" s="4" r="A173">
        <v>452</v>
      </c>
      <c t="n" s="7" r="G173">
        <v>4500</v>
      </c>
      <c t="n" s="6" r="H173">
        <v>0</v>
      </c>
    </row>
    <row spans="1:9" r="174">
      <c t="s" s="4" r="A174">
        <v>453</v>
      </c>
      <c t="n" s="7" r="G174">
        <v>4457</v>
      </c>
      <c t="n" s="6" r="H174">
        <v>0</v>
      </c>
    </row>
    <row spans="1:9" r="175">
      <c t="s" s="4" r="A175">
        <v>471</v>
      </c>
      <c t="s" s="4" r="F175">
        <v>478</v>
      </c>
      <c t="s" s="4" r="G175">
        <v>478</v>
      </c>
    </row>
    <row spans="1:9" r="176">
      <c t="s" s="4" r="A176">
        <v>524</v>
      </c>
    </row>
    <row spans="1:9" r="177">
      <c t="s" s="3" r="A177">
        <v>451</v>
      </c>
    </row>
    <row spans="1:9" r="178">
      <c t="s" s="4" r="A178">
        <v>452</v>
      </c>
      <c t="n" s="7" r="G178">
        <v>2000</v>
      </c>
      <c t="n" s="6" r="H178">
        <v>0</v>
      </c>
    </row>
    <row spans="1:9" r="179">
      <c t="s" s="4" r="A179">
        <v>453</v>
      </c>
      <c t="n" s="7" r="G179">
        <v>1980</v>
      </c>
      <c t="n" s="6" r="H179">
        <v>0</v>
      </c>
    </row>
    <row spans="1:9" r="180">
      <c t="s" s="4" r="A180">
        <v>471</v>
      </c>
      <c t="s" s="4" r="F180">
        <v>480</v>
      </c>
      <c t="s" s="4" r="G180">
        <v>480</v>
      </c>
    </row>
    <row spans="1:9" r="181">
      <c t="s" s="4" r="A181">
        <v>525</v>
      </c>
    </row>
    <row spans="1:9" r="182">
      <c t="s" s="3" r="A182">
        <v>451</v>
      </c>
    </row>
    <row spans="1:9" r="183">
      <c t="s" s="4" r="A183">
        <v>452</v>
      </c>
      <c t="n" s="7" r="G183">
        <v>3500</v>
      </c>
      <c t="n" s="6" r="H183">
        <v>0</v>
      </c>
    </row>
    <row spans="1:9" r="184">
      <c t="s" s="4" r="A184">
        <v>453</v>
      </c>
      <c t="n" s="7" r="G184">
        <v>3466</v>
      </c>
      <c t="n" s="6" r="H184">
        <v>0</v>
      </c>
    </row>
    <row spans="1:9" r="185">
      <c t="s" s="4" r="A185">
        <v>471</v>
      </c>
      <c t="s" s="4" r="F185">
        <v>482</v>
      </c>
      <c t="s" s="4" r="G185">
        <v>482</v>
      </c>
    </row>
    <row spans="1:9" r="186">
      <c t="s" s="4" r="A186">
        <v>526</v>
      </c>
    </row>
    <row spans="1:9" r="187">
      <c t="s" s="3" r="A187">
        <v>451</v>
      </c>
    </row>
    <row spans="1:9" r="188">
      <c t="s" s="4" r="A188">
        <v>452</v>
      </c>
      <c t="n" s="7" r="G188">
        <v>500</v>
      </c>
      <c t="n" s="6" r="H188">
        <v>0</v>
      </c>
    </row>
    <row spans="1:9" r="189">
      <c t="s" s="4" r="A189">
        <v>453</v>
      </c>
      <c t="n" s="7" r="G189">
        <v>495</v>
      </c>
      <c t="n" s="6" r="H189">
        <v>0</v>
      </c>
    </row>
    <row spans="1:9" r="190">
      <c t="s" s="4" r="A190">
        <v>471</v>
      </c>
      <c t="s" s="4" r="F190">
        <v>484</v>
      </c>
      <c t="s" s="4" r="G190">
        <v>484</v>
      </c>
    </row>
    <row spans="1:9" r="191">
      <c t="s" s="4" r="A191">
        <v>330</v>
      </c>
    </row>
    <row spans="1:9" r="192">
      <c t="s" s="3" r="A192">
        <v>451</v>
      </c>
    </row>
    <row spans="1:9" r="193">
      <c t="s" s="4" r="A193">
        <v>452</v>
      </c>
      <c t="n" s="7" r="G193">
        <v>8965</v>
      </c>
      <c t="n" s="6" r="H193">
        <v>3552</v>
      </c>
    </row>
    <row spans="1:9" r="194">
      <c t="s" s="4" r="A194">
        <v>453</v>
      </c>
      <c t="n" s="6" r="G194">
        <v>8863</v>
      </c>
      <c t="n" s="6" r="H194">
        <v>3502</v>
      </c>
    </row>
    <row spans="1:9" r="195">
      <c t="s" s="4" r="A195">
        <v>527</v>
      </c>
      <c t="n" s="6" r="G195">
        <v>2800</v>
      </c>
    </row>
    <row spans="1:9" r="196">
      <c t="s" s="4" r="A196">
        <v>528</v>
      </c>
    </row>
    <row spans="1:9" r="197">
      <c t="s" s="3" r="A197">
        <v>451</v>
      </c>
    </row>
    <row spans="1:9" r="198">
      <c t="s" s="4" r="A198">
        <v>452</v>
      </c>
      <c t="n" s="6" r="G198">
        <v>3000</v>
      </c>
    </row>
    <row spans="1:9" r="199">
      <c t="s" s="4" r="A199">
        <v>331</v>
      </c>
    </row>
    <row spans="1:9" r="200">
      <c t="s" s="3" r="A200">
        <v>451</v>
      </c>
    </row>
    <row spans="1:9" r="201">
      <c t="s" s="4" r="A201">
        <v>452</v>
      </c>
      <c t="n" s="6" r="G201">
        <v>2600</v>
      </c>
    </row>
    <row spans="1:9" r="202">
      <c t="s" s="4" r="A202">
        <v>529</v>
      </c>
    </row>
    <row spans="1:9" r="203">
      <c t="s" s="3" r="A203">
        <v>451</v>
      </c>
    </row>
    <row spans="1:9" r="204">
      <c t="s" s="4" r="A204">
        <v>530</v>
      </c>
      <c t="s" s="4" r="D204">
        <v>531</v>
      </c>
    </row>
    <row spans="1:9" r="205">
      <c t="s" s="4" r="A205">
        <v>532</v>
      </c>
    </row>
    <row spans="1:9" r="206">
      <c t="s" s="3" r="A206">
        <v>451</v>
      </c>
    </row>
    <row spans="1:9" r="207">
      <c t="s" s="4" r="A207">
        <v>452</v>
      </c>
      <c t="n" s="6" r="G207">
        <v>2000</v>
      </c>
      <c t="n" s="6" r="H207">
        <v>0</v>
      </c>
    </row>
    <row spans="1:9" r="208">
      <c t="s" s="4" r="A208">
        <v>453</v>
      </c>
      <c t="n" s="7" r="G208">
        <v>2050</v>
      </c>
      <c t="n" s="6" r="H208">
        <v>0</v>
      </c>
    </row>
    <row spans="1:9" r="209">
      <c t="s" s="4" r="A209">
        <v>471</v>
      </c>
      <c t="s" s="4" r="F209">
        <v>533</v>
      </c>
      <c t="s" s="4" r="G209">
        <v>533</v>
      </c>
    </row>
    <row spans="1:9" r="210">
      <c t="s" s="4" r="A210">
        <v>534</v>
      </c>
    </row>
    <row spans="1:9" r="211">
      <c t="s" s="3" r="A211">
        <v>451</v>
      </c>
    </row>
    <row spans="1:9" r="212">
      <c t="s" s="4" r="A212">
        <v>452</v>
      </c>
      <c t="n" s="7" r="G212">
        <v>2000</v>
      </c>
      <c t="n" s="6" r="H212">
        <v>0</v>
      </c>
    </row>
    <row spans="1:9" r="213">
      <c t="s" s="4" r="A213">
        <v>453</v>
      </c>
      <c t="n" s="7" r="G213">
        <v>2157</v>
      </c>
      <c t="n" s="6" r="H213">
        <v>0</v>
      </c>
    </row>
    <row spans="1:9" r="214">
      <c t="s" s="4" r="A214">
        <v>471</v>
      </c>
      <c t="s" s="4" r="F214">
        <v>535</v>
      </c>
      <c t="s" s="4" r="G214">
        <v>535</v>
      </c>
    </row>
    <row spans="1:9" r="215">
      <c t="s" s="4" r="A215">
        <v>536</v>
      </c>
    </row>
    <row spans="1:9" r="216">
      <c t="s" s="3" r="A216">
        <v>451</v>
      </c>
    </row>
    <row spans="1:9" r="217">
      <c t="s" s="4" r="A217">
        <v>452</v>
      </c>
      <c t="n" s="7" r="G217">
        <v>1250</v>
      </c>
      <c t="n" s="6" r="H217">
        <v>0</v>
      </c>
    </row>
    <row spans="1:9" r="218">
      <c t="s" s="4" r="A218">
        <v>453</v>
      </c>
      <c t="n" s="7" r="G218">
        <v>1430</v>
      </c>
      <c t="n" s="6" r="H218">
        <v>0</v>
      </c>
    </row>
    <row spans="1:9" r="219">
      <c t="s" s="4" r="A219">
        <v>471</v>
      </c>
      <c t="s" s="4" r="F219">
        <v>537</v>
      </c>
      <c t="s" s="4" r="G219">
        <v>537</v>
      </c>
    </row>
    <row spans="1:9" r="220">
      <c t="s" s="4" r="A220">
        <v>538</v>
      </c>
    </row>
    <row spans="1:9" r="221">
      <c t="s" s="3" r="A221">
        <v>451</v>
      </c>
    </row>
    <row spans="1:9" r="222">
      <c t="s" s="4" r="A222">
        <v>452</v>
      </c>
      <c t="n" s="7" r="G222">
        <v>2000</v>
      </c>
      <c t="n" s="6" r="H222">
        <v>0</v>
      </c>
    </row>
    <row spans="1:9" r="223">
      <c t="s" s="4" r="A223">
        <v>453</v>
      </c>
      <c t="n" s="7" r="G223">
        <v>2292</v>
      </c>
      <c t="n" s="6" r="H223">
        <v>0</v>
      </c>
    </row>
    <row spans="1:9" r="224">
      <c t="s" s="4" r="A224">
        <v>471</v>
      </c>
      <c t="s" s="4" r="F224">
        <v>539</v>
      </c>
      <c t="s" s="4" r="G224">
        <v>539</v>
      </c>
    </row>
    <row spans="1:9" r="225">
      <c t="s" s="4" r="A225">
        <v>540</v>
      </c>
    </row>
    <row spans="1:9" r="226">
      <c t="s" s="3" r="A226">
        <v>451</v>
      </c>
    </row>
    <row spans="1:9" r="227">
      <c t="s" s="4" r="A227">
        <v>452</v>
      </c>
      <c t="n" s="7" r="G227">
        <v>1500</v>
      </c>
      <c t="n" s="6" r="H227">
        <v>0</v>
      </c>
    </row>
    <row spans="1:9" r="228">
      <c t="s" s="4" r="A228">
        <v>453</v>
      </c>
      <c t="n" s="7" r="G228">
        <v>1624</v>
      </c>
      <c t="n" s="6" r="H228">
        <v>0</v>
      </c>
    </row>
    <row spans="1:9" r="229">
      <c t="s" s="4" r="A229">
        <v>471</v>
      </c>
      <c t="s" s="4" r="F229">
        <v>541</v>
      </c>
      <c t="s" s="4" r="G229">
        <v>541</v>
      </c>
    </row>
    <row spans="1:9" r="230">
      <c t="s" s="4" r="A230">
        <v>542</v>
      </c>
    </row>
    <row spans="1:9" r="231">
      <c t="s" s="3" r="A231">
        <v>451</v>
      </c>
    </row>
    <row spans="1:9" r="232">
      <c t="s" s="4" r="A232">
        <v>452</v>
      </c>
      <c t="n" s="7" r="G232">
        <v>700</v>
      </c>
      <c t="n" s="6" r="H232">
        <v>0</v>
      </c>
    </row>
    <row spans="1:9" r="233">
      <c t="s" s="4" r="A233">
        <v>453</v>
      </c>
      <c t="n" s="7" r="G233">
        <v>742</v>
      </c>
      <c t="n" s="6" r="H233">
        <v>0</v>
      </c>
    </row>
    <row spans="1:9" r="234">
      <c t="s" s="4" r="A234">
        <v>471</v>
      </c>
      <c t="s" s="4" r="F234">
        <v>543</v>
      </c>
      <c t="s" s="4" r="G234">
        <v>543</v>
      </c>
    </row>
    <row spans="1:9" r="235">
      <c t="s" s="4" r="A235">
        <v>544</v>
      </c>
    </row>
    <row spans="1:9" r="236">
      <c t="s" s="3" r="A236">
        <v>451</v>
      </c>
    </row>
    <row spans="1:9" r="237">
      <c t="s" s="4" r="A237">
        <v>452</v>
      </c>
      <c t="n" s="7" r="G237">
        <v>1000</v>
      </c>
      <c t="n" s="6" r="H237">
        <v>0</v>
      </c>
    </row>
    <row spans="1:9" r="238">
      <c t="s" s="4" r="A238">
        <v>453</v>
      </c>
      <c t="n" s="7" r="G238">
        <v>1059</v>
      </c>
      <c t="n" s="6" r="H238">
        <v>0</v>
      </c>
    </row>
    <row spans="1:9" r="239">
      <c t="s" s="4" r="A239">
        <v>471</v>
      </c>
      <c t="s" s="4" r="F239">
        <v>545</v>
      </c>
      <c t="s" s="4" r="G239">
        <v>545</v>
      </c>
    </row>
    <row spans="1:9" r="240">
      <c t="s" s="4" r="A240">
        <v>546</v>
      </c>
    </row>
    <row spans="1:9" r="241">
      <c t="s" s="3" r="A241">
        <v>451</v>
      </c>
    </row>
    <row spans="1:9" r="242">
      <c t="s" s="4" r="A242">
        <v>452</v>
      </c>
      <c t="n" s="12" r="F242">
        <v>625</v>
      </c>
      <c t="n" s="7" r="G242">
        <v>810</v>
      </c>
      <c t="n" s="6" r="H242">
        <v>0</v>
      </c>
    </row>
    <row spans="1:9" r="243">
      <c t="s" s="4" r="A243">
        <v>453</v>
      </c>
      <c t="n" s="7" r="G243">
        <v>879</v>
      </c>
      <c t="n" s="6" r="H243">
        <v>0</v>
      </c>
    </row>
    <row spans="1:9" r="244">
      <c t="s" s="4" r="A244">
        <v>471</v>
      </c>
      <c t="s" s="4" r="F244">
        <v>472</v>
      </c>
      <c t="s" s="4" r="G244">
        <v>472</v>
      </c>
    </row>
    <row spans="1:9" r="245">
      <c t="s" s="4" r="A245">
        <v>547</v>
      </c>
    </row>
    <row spans="1:9" r="246">
      <c t="s" s="3" r="A246">
        <v>451</v>
      </c>
    </row>
    <row spans="1:9" r="247">
      <c t="s" s="4" r="A247">
        <v>452</v>
      </c>
      <c t="n" s="7" r="G247">
        <v>1500</v>
      </c>
      <c t="n" s="6" r="H247">
        <v>0</v>
      </c>
    </row>
    <row spans="1:9" r="248">
      <c t="s" s="4" r="A248">
        <v>453</v>
      </c>
      <c t="n" s="7" r="G248">
        <v>1693</v>
      </c>
      <c t="n" s="6" r="H248">
        <v>0</v>
      </c>
    </row>
    <row spans="1:9" r="249">
      <c t="s" s="4" r="A249">
        <v>471</v>
      </c>
      <c t="s" s="4" r="F249">
        <v>548</v>
      </c>
      <c t="s" s="4" r="G249">
        <v>548</v>
      </c>
    </row>
    <row spans="1:9" r="250">
      <c t="s" s="4" r="A250">
        <v>549</v>
      </c>
    </row>
    <row spans="1:9" r="251">
      <c t="s" s="3" r="A251">
        <v>451</v>
      </c>
    </row>
    <row spans="1:9" r="252">
      <c t="s" s="4" r="A252">
        <v>452</v>
      </c>
      <c t="n" s="7" r="G252">
        <v>1500</v>
      </c>
      <c t="n" s="6" r="H252">
        <v>0</v>
      </c>
    </row>
    <row spans="1:9" r="253">
      <c t="s" s="4" r="A253">
        <v>453</v>
      </c>
      <c t="n" s="7" r="G253">
        <v>1797</v>
      </c>
      <c t="n" s="6" r="H253">
        <v>0</v>
      </c>
    </row>
    <row spans="1:9" r="254">
      <c t="s" s="4" r="A254">
        <v>471</v>
      </c>
      <c t="s" s="4" r="F254">
        <v>550</v>
      </c>
      <c t="s" s="4" r="G254">
        <v>550</v>
      </c>
    </row>
    <row spans="1:9" r="255">
      <c t="s" s="4" r="A255">
        <v>551</v>
      </c>
    </row>
    <row spans="1:9" r="256">
      <c t="s" s="3" r="A256">
        <v>451</v>
      </c>
    </row>
    <row spans="1:9" r="257">
      <c t="s" s="4" r="A257">
        <v>452</v>
      </c>
      <c t="n" s="7" r="G257">
        <v>1500</v>
      </c>
      <c t="n" s="6" r="H257">
        <v>0</v>
      </c>
    </row>
    <row spans="1:9" r="258">
      <c t="s" s="4" r="A258">
        <v>453</v>
      </c>
      <c t="n" s="7" r="G258">
        <v>1731</v>
      </c>
      <c t="n" s="6" r="H258">
        <v>0</v>
      </c>
    </row>
    <row spans="1:9" r="259">
      <c t="s" s="4" r="A259">
        <v>471</v>
      </c>
      <c t="s" s="4" r="F259">
        <v>535</v>
      </c>
      <c t="s" s="4" r="G259">
        <v>535</v>
      </c>
    </row>
    <row spans="1:9" r="260">
      <c t="s" s="4" r="A260">
        <v>552</v>
      </c>
    </row>
    <row spans="1:9" r="261">
      <c t="s" s="3" r="A261">
        <v>451</v>
      </c>
    </row>
    <row spans="1:9" r="262">
      <c t="s" s="4" r="A262">
        <v>452</v>
      </c>
      <c t="n" s="7" r="G262">
        <v>1200</v>
      </c>
      <c t="n" s="6" r="H262">
        <v>0</v>
      </c>
    </row>
    <row spans="1:9" r="263">
      <c t="s" s="4" r="A263">
        <v>453</v>
      </c>
      <c t="n" s="7" r="G263">
        <v>1259</v>
      </c>
      <c t="n" s="6" r="H263">
        <v>0</v>
      </c>
    </row>
    <row spans="1:9" r="264">
      <c t="s" s="4" r="A264">
        <v>471</v>
      </c>
      <c t="s" s="4" r="F264">
        <v>504</v>
      </c>
      <c t="s" s="4" r="G264">
        <v>504</v>
      </c>
    </row>
    <row spans="1:9" r="265">
      <c t="s" s="4" r="A265">
        <v>553</v>
      </c>
    </row>
    <row spans="1:9" r="266">
      <c t="s" s="3" r="A266">
        <v>451</v>
      </c>
    </row>
    <row spans="1:9" r="267">
      <c t="s" s="4" r="A267">
        <v>452</v>
      </c>
      <c t="n" s="7" r="G267">
        <v>1250</v>
      </c>
      <c t="n" s="6" r="H267">
        <v>0</v>
      </c>
    </row>
    <row spans="1:9" r="268">
      <c t="s" s="4" r="A268">
        <v>453</v>
      </c>
      <c t="n" s="7" r="G268">
        <v>1258</v>
      </c>
      <c t="n" s="6" r="H268">
        <v>0</v>
      </c>
    </row>
    <row spans="1:9" r="269">
      <c t="s" s="4" r="A269">
        <v>471</v>
      </c>
      <c t="s" s="4" r="F269">
        <v>513</v>
      </c>
      <c t="s" s="4" r="G269">
        <v>513</v>
      </c>
    </row>
    <row spans="1:9" r="270">
      <c t="s" s="4" r="A270">
        <v>554</v>
      </c>
    </row>
    <row spans="1:9" r="271">
      <c t="s" s="3" r="A271">
        <v>451</v>
      </c>
    </row>
    <row spans="1:9" r="272">
      <c t="s" s="4" r="A272">
        <v>452</v>
      </c>
      <c t="n" s="12" r="F272">
        <v>650</v>
      </c>
      <c t="n" s="7" r="G272">
        <v>843</v>
      </c>
      <c t="n" s="6" r="H272">
        <v>0</v>
      </c>
    </row>
    <row spans="1:9" r="273">
      <c t="s" s="4" r="A273">
        <v>453</v>
      </c>
      <c t="n" s="7" r="G273">
        <v>811</v>
      </c>
      <c t="n" s="6" r="H273">
        <v>0</v>
      </c>
    </row>
    <row spans="1:9" r="274">
      <c t="s" s="4" r="A274">
        <v>471</v>
      </c>
      <c t="s" s="4" r="F274">
        <v>492</v>
      </c>
      <c t="s" s="4" r="G274">
        <v>492</v>
      </c>
    </row>
    <row spans="1:9" r="275">
      <c t="s" s="4" r="A275">
        <v>555</v>
      </c>
    </row>
    <row spans="1:9" r="276">
      <c t="s" s="3" r="A276">
        <v>451</v>
      </c>
    </row>
    <row spans="1:9" r="277">
      <c t="s" s="4" r="A277">
        <v>452</v>
      </c>
      <c t="n" s="7" r="G277">
        <v>1250</v>
      </c>
      <c t="n" s="6" r="H277">
        <v>0</v>
      </c>
    </row>
    <row spans="1:9" r="278">
      <c t="s" s="4" r="A278">
        <v>453</v>
      </c>
      <c t="n" s="7" r="G278">
        <v>1135</v>
      </c>
      <c t="n" s="6" r="H278">
        <v>0</v>
      </c>
    </row>
    <row spans="1:9" r="279">
      <c t="s" s="4" r="A279">
        <v>471</v>
      </c>
      <c t="s" s="4" r="F279">
        <v>556</v>
      </c>
      <c t="s" s="4" r="G279">
        <v>556</v>
      </c>
    </row>
    <row spans="1:9" r="280">
      <c t="s" s="4" r="A280">
        <v>557</v>
      </c>
    </row>
    <row spans="1:9" r="281">
      <c t="s" s="3" r="A281">
        <v>451</v>
      </c>
    </row>
    <row spans="1:9" r="282">
      <c t="s" s="4" r="A282">
        <v>452</v>
      </c>
      <c t="n" s="7" r="G282">
        <v>1000</v>
      </c>
      <c t="n" s="6" r="H282">
        <v>0</v>
      </c>
    </row>
    <row spans="1:9" r="283">
      <c t="s" s="4" r="A283">
        <v>453</v>
      </c>
      <c t="n" s="7" r="G283">
        <v>1282</v>
      </c>
      <c t="n" s="6" r="H283">
        <v>0</v>
      </c>
    </row>
    <row spans="1:9" r="284">
      <c t="s" s="4" r="A284">
        <v>471</v>
      </c>
      <c t="s" s="4" r="F284">
        <v>558</v>
      </c>
      <c t="s" s="4" r="G284">
        <v>558</v>
      </c>
    </row>
    <row spans="1:9" r="285">
      <c t="s" s="4" r="A285">
        <v>559</v>
      </c>
    </row>
    <row spans="1:9" r="286">
      <c t="s" s="3" r="A286">
        <v>451</v>
      </c>
    </row>
    <row spans="1:9" r="287">
      <c t="s" s="4" r="A287">
        <v>452</v>
      </c>
      <c t="n" s="7" r="G287">
        <v>1000</v>
      </c>
      <c t="n" s="6" r="H287">
        <v>0</v>
      </c>
    </row>
    <row spans="1:9" r="288">
      <c t="s" s="4" r="A288">
        <v>453</v>
      </c>
      <c t="n" s="7" r="G288">
        <v>1327</v>
      </c>
      <c t="n" s="7" r="H288">
        <v>0</v>
      </c>
    </row>
    <row spans="1:9" r="289">
      <c t="s" s="4" r="A289">
        <v>471</v>
      </c>
      <c t="s" s="4" r="F289">
        <v>558</v>
      </c>
      <c t="s" s="4" r="G289">
        <v>558</v>
      </c>
    </row>
    <row spans="1:9" r="290">
      <c t="s" s="4" r="A290">
        <v>560</v>
      </c>
    </row>
    <row spans="1:9" r="291">
      <c t="s" s="3" r="A291">
        <v>451</v>
      </c>
    </row>
    <row spans="1:9" r="292">
      <c t="s" s="4" r="A292">
        <v>90</v>
      </c>
      <c t="n" s="7" r="E292">
        <v>5</v>
      </c>
    </row>
    <row spans="1:9" r="293">
      <c t="s" s="4" r="A293">
        <v>561</v>
      </c>
    </row>
    <row spans="1:9" r="294">
      <c t="s" s="3" r="A294">
        <v>451</v>
      </c>
    </row>
    <row spans="1:9" r="295">
      <c t="s" s="4" r="A295">
        <v>468</v>
      </c>
      <c t="s" s="4" r="D295">
        <v>469</v>
      </c>
    </row>
    <row spans="1:9" r="296">
      <c t="s" s="4" r="A296">
        <v>562</v>
      </c>
    </row>
    <row spans="1:9" r="297">
      <c t="s" s="3" r="A297">
        <v>451</v>
      </c>
    </row>
    <row spans="1:9" r="298">
      <c t="s" s="4" r="A298">
        <v>468</v>
      </c>
      <c t="s" s="4" r="D298">
        <v>469</v>
      </c>
    </row>
    <row spans="1:9" r="299">
      <c t="s" s="4" r="A299">
        <v>264</v>
      </c>
    </row>
    <row spans="1:9" r="300">
      <c t="s" s="3" r="A300">
        <v>451</v>
      </c>
    </row>
    <row spans="1:9" r="301">
      <c t="s" s="4" r="A301">
        <v>348</v>
      </c>
      <c t="n" s="7" r="D301">
        <v>2022</v>
      </c>
    </row>
    <row spans="1:9" r="302">
      <c t="s" s="4" r="A302">
        <v>260</v>
      </c>
    </row>
    <row spans="1:9" r="303">
      <c t="s" s="3" r="A303">
        <v>451</v>
      </c>
    </row>
    <row spans="1:9" r="304">
      <c t="s" s="4" r="A304">
        <v>452</v>
      </c>
      <c t="n" s="7" r="G304">
        <v>22400</v>
      </c>
    </row>
    <row spans="1:9" r="305">
      <c t="s" s="4" r="A305">
        <v>348</v>
      </c>
      <c t="n" s="7" r="D305">
        <v>27770</v>
      </c>
    </row>
    <row spans="1:9" r="306">
      <c t="s" s="4" r="A306">
        <v>347</v>
      </c>
      <c t="n" s="7" r="G306">
        <v>240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3</v>
      </c>
      <c t="s" s="2" r="B1">
        <v>78</v>
      </c>
      <c t="s" s="2" r="D1">
        <v>1</v>
      </c>
    </row>
    <row spans="1:5" r="2">
      <c t="s" s="2" r="B2">
        <v>31</v>
      </c>
      <c t="s" s="2" r="C2">
        <v>79</v>
      </c>
      <c t="s" s="2" r="D2">
        <v>31</v>
      </c>
      <c t="s" s="2" r="E2">
        <v>79</v>
      </c>
    </row>
    <row spans="1:5" r="3">
      <c t="s" s="3" r="A3">
        <v>564</v>
      </c>
    </row>
    <row spans="1:5" r="4">
      <c t="s" s="4" r="A4">
        <v>565</v>
      </c>
      <c t="n" s="7" r="B4">
        <v>750</v>
      </c>
      <c t="n" s="7" r="D4">
        <v>750</v>
      </c>
    </row>
    <row spans="1:5" r="5">
      <c t="s" s="4" r="A5">
        <v>566</v>
      </c>
      <c t="n" s="7" r="D5">
        <v>448</v>
      </c>
      <c t="n" s="7" r="E5">
        <v>24</v>
      </c>
    </row>
    <row spans="1:5" r="6">
      <c t="s" s="4" r="A6">
        <v>567</v>
      </c>
    </row>
    <row spans="1:5" r="7">
      <c t="s" s="3" r="A7">
        <v>564</v>
      </c>
    </row>
    <row spans="1:5" r="8">
      <c t="s" s="4" r="A8">
        <v>568</v>
      </c>
      <c t="n" s="6" r="D8">
        <v>-1100000</v>
      </c>
    </row>
    <row spans="1:5" r="9">
      <c t="s" s="4" r="A9">
        <v>566</v>
      </c>
      <c t="n" s="7" r="D9">
        <v>281</v>
      </c>
    </row>
    <row spans="1:5" r="10">
      <c t="s" s="4" r="A10">
        <v>569</v>
      </c>
    </row>
    <row spans="1:5" r="11">
      <c t="s" s="3" r="A11">
        <v>564</v>
      </c>
    </row>
    <row spans="1:5" r="12">
      <c t="s" s="4" r="A12">
        <v>568</v>
      </c>
      <c t="n" s="6" r="B12">
        <v>-274545</v>
      </c>
      <c t="n" s="6" r="C12">
        <v>-4192</v>
      </c>
      <c t="n" s="6" r="D12">
        <v>-727616</v>
      </c>
      <c t="n" s="6" r="E12">
        <v>-108312</v>
      </c>
    </row>
    <row spans="1:5" r="13">
      <c t="s" s="4" r="A13">
        <v>566</v>
      </c>
      <c t="n" s="7" r="B13">
        <v>68</v>
      </c>
      <c t="n" s="7" r="C13">
        <v>1</v>
      </c>
      <c t="n" s="7" r="D13">
        <v>167</v>
      </c>
      <c t="n" s="7" r="E13">
        <v>24</v>
      </c>
    </row>
    <row spans="1:5" r="14">
      <c t="s" s="4" r="A14">
        <v>570</v>
      </c>
    </row>
    <row spans="1:5" r="15">
      <c t="s" s="3" r="A15">
        <v>564</v>
      </c>
    </row>
    <row spans="1:5" r="16">
      <c t="s" s="4" r="A16">
        <v>568</v>
      </c>
      <c t="n" s="6" r="B16">
        <v>-28397</v>
      </c>
      <c t="n" s="6" r="D16">
        <v>-47190</v>
      </c>
    </row>
    <row spans="1:5" r="17">
      <c t="s" s="4" r="A17">
        <v>27</v>
      </c>
    </row>
    <row spans="1:5" r="18">
      <c t="s" s="3" r="A18">
        <v>564</v>
      </c>
    </row>
    <row spans="1:5" r="19">
      <c t="s" s="4" r="A19">
        <v>571</v>
      </c>
      <c t="n" s="6" r="D19">
        <v>112438828</v>
      </c>
      <c t="n" s="6" r="E19">
        <v>111999687</v>
      </c>
    </row>
    <row spans="1:5" r="20">
      <c t="s" s="4" r="A20">
        <v>572</v>
      </c>
      <c t="n" s="6" r="D20">
        <v>-10771962</v>
      </c>
    </row>
    <row spans="1:5" r="21">
      <c t="s" s="4" r="A21">
        <v>573</v>
      </c>
      <c t="n" s="6" r="D21">
        <v>25631339</v>
      </c>
    </row>
    <row spans="1:5" r="22">
      <c t="s" s="4" r="A22">
        <v>574</v>
      </c>
      <c t="n" s="6" r="D22">
        <v>861287</v>
      </c>
      <c t="n" s="6" r="E22">
        <v>311344</v>
      </c>
    </row>
    <row spans="1:5" r="23">
      <c t="s" s="4" r="A23">
        <v>575</v>
      </c>
      <c t="n" s="6" r="D23">
        <v>9811</v>
      </c>
      <c t="n" s="6" r="E23">
        <v>6920</v>
      </c>
    </row>
    <row spans="1:5" r="24">
      <c t="s" s="4" r="A24">
        <v>576</v>
      </c>
      <c t="n" s="6" r="D24">
        <v>1308772</v>
      </c>
      <c t="n" s="6" r="E24">
        <v>48343</v>
      </c>
    </row>
    <row spans="1:5" r="25">
      <c t="s" s="4" r="A25">
        <v>568</v>
      </c>
      <c t="n" s="6" r="D25">
        <v>-1824839</v>
      </c>
      <c t="n" s="6" r="E25">
        <v>-119788</v>
      </c>
    </row>
    <row spans="1:5" r="26">
      <c t="s" s="4" r="A26">
        <v>577</v>
      </c>
      <c t="n" s="6" r="B26">
        <v>270665391</v>
      </c>
      <c t="n" s="6" r="C26">
        <v>112246506</v>
      </c>
      <c t="n" s="6" r="D26">
        <v>270665391</v>
      </c>
      <c t="n" s="6" r="E26">
        <v>112246506</v>
      </c>
    </row>
    <row spans="1:5" r="27">
      <c t="s" s="4" r="A27">
        <v>578</v>
      </c>
    </row>
    <row spans="1:5" r="28">
      <c t="s" s="3" r="A28">
        <v>564</v>
      </c>
    </row>
    <row spans="1:5" r="29">
      <c t="s" s="4" r="A29">
        <v>579</v>
      </c>
      <c t="n" s="6" r="D29">
        <v>143012155</v>
      </c>
    </row>
    <row spans="1:5" r="30">
      <c t="s" s="4" r="A30">
        <v>573</v>
      </c>
      <c t="n" s="6" r="D30">
        <v>22000000</v>
      </c>
    </row>
    <row spans="1:5" r="31">
      <c t="s" s="4" r="A31">
        <v>580</v>
      </c>
    </row>
    <row spans="1:5" r="32">
      <c t="s" s="3" r="A32">
        <v>564</v>
      </c>
    </row>
    <row spans="1:5" r="33">
      <c t="s" s="4" r="A33">
        <v>579</v>
      </c>
      <c t="n" s="6" r="D33">
        <v>0</v>
      </c>
    </row>
    <row spans="1:5" r="34">
      <c t="s" s="4" r="A34">
        <v>573</v>
      </c>
      <c t="n" s="6" r="D34">
        <v>3700000</v>
      </c>
    </row>
    <row spans="1:5" r="35">
      <c t="s" s="4" r="A35">
        <v>29</v>
      </c>
    </row>
    <row spans="1:5" r="36">
      <c t="s" s="3" r="A36">
        <v>564</v>
      </c>
    </row>
    <row spans="1:5" r="37">
      <c t="s" s="4" r="A37">
        <v>571</v>
      </c>
      <c t="n" s="6" r="D37">
        <v>0</v>
      </c>
      <c t="n" s="6" r="E37">
        <v>0</v>
      </c>
    </row>
    <row spans="1:5" r="38">
      <c t="s" s="4" r="A38">
        <v>572</v>
      </c>
      <c t="n" s="6" r="D38">
        <v>0</v>
      </c>
    </row>
    <row spans="1:5" r="39">
      <c t="s" s="4" r="A39">
        <v>579</v>
      </c>
      <c t="n" s="6" r="D39">
        <v>0</v>
      </c>
    </row>
    <row spans="1:5" r="40">
      <c t="s" s="4" r="A40">
        <v>573</v>
      </c>
      <c t="n" s="6" r="D40">
        <v>0</v>
      </c>
    </row>
    <row spans="1:5" r="41">
      <c t="s" s="4" r="A41">
        <v>574</v>
      </c>
      <c t="n" s="6" r="D41">
        <v>0</v>
      </c>
      <c t="n" s="6" r="E41">
        <v>0</v>
      </c>
    </row>
    <row spans="1:5" r="42">
      <c t="s" s="4" r="A42">
        <v>575</v>
      </c>
      <c t="n" s="6" r="D42">
        <v>0</v>
      </c>
      <c t="n" s="6" r="E42">
        <v>0</v>
      </c>
    </row>
    <row spans="1:5" r="43">
      <c t="s" s="4" r="A43">
        <v>576</v>
      </c>
      <c t="n" s="6" r="D43">
        <v>0</v>
      </c>
      <c t="n" s="6" r="E43">
        <v>0</v>
      </c>
    </row>
    <row spans="1:5" r="44">
      <c t="s" s="4" r="A44">
        <v>568</v>
      </c>
      <c t="n" s="6" r="D44">
        <v>0</v>
      </c>
      <c t="n" s="6" r="E44">
        <v>0</v>
      </c>
    </row>
    <row spans="1:5" r="45">
      <c t="s" s="4" r="A45">
        <v>577</v>
      </c>
      <c t="n" s="6" r="B45">
        <v>1</v>
      </c>
      <c t="n" s="6" r="C45">
        <v>0</v>
      </c>
      <c t="n" s="6" r="D45">
        <v>1</v>
      </c>
      <c t="n" s="6" r="E45">
        <v>0</v>
      </c>
    </row>
    <row spans="1:5" r="46">
      <c t="s" s="4" r="A46">
        <v>581</v>
      </c>
    </row>
    <row spans="1:5" r="47">
      <c t="s" s="3" r="A47">
        <v>564</v>
      </c>
    </row>
    <row spans="1:5" r="48">
      <c t="s" s="4" r="A48">
        <v>579</v>
      </c>
      <c t="n" s="6" r="D48">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2</v>
      </c>
      <c t="s" s="2" r="B1">
        <v>78</v>
      </c>
      <c t="s" s="2" r="D1">
        <v>1</v>
      </c>
    </row>
    <row spans="1:5" r="2">
      <c t="s" s="2" r="B2">
        <v>31</v>
      </c>
      <c t="s" s="2" r="C2">
        <v>79</v>
      </c>
      <c t="s" s="2" r="D2">
        <v>31</v>
      </c>
      <c t="s" s="2" r="E2">
        <v>79</v>
      </c>
    </row>
    <row spans="1:5" r="3">
      <c t="s" s="3" r="A3">
        <v>583</v>
      </c>
    </row>
    <row spans="1:5" r="4">
      <c t="s" s="4" r="A4">
        <v>584</v>
      </c>
      <c t="s" s="4" r="B4">
        <v>469</v>
      </c>
      <c t="s" s="4" r="D4">
        <v>469</v>
      </c>
    </row>
    <row spans="1:5" r="5">
      <c t="s" s="4" r="A5">
        <v>585</v>
      </c>
      <c t="n" s="7" r="B5">
        <v>61</v>
      </c>
      <c t="n" s="7" r="C5">
        <v>0</v>
      </c>
      <c t="n" s="7" r="D5">
        <v>108</v>
      </c>
      <c t="n" s="7" r="E5">
        <v>0</v>
      </c>
    </row>
    <row spans="1:5" r="6">
      <c t="s" s="4" r="A6">
        <v>586</v>
      </c>
      <c t="n" s="6" r="D6">
        <v>587</v>
      </c>
    </row>
    <row spans="1:5" r="7">
      <c t="s" s="4" r="A7">
        <v>587</v>
      </c>
      <c t="n" s="7" r="D7">
        <v>225</v>
      </c>
    </row>
    <row spans="1:5" r="8">
      <c t="s" s="4" r="A8">
        <v>588</v>
      </c>
    </row>
    <row spans="1:5" r="9">
      <c t="s" s="3" r="A9">
        <v>583</v>
      </c>
    </row>
    <row spans="1:5" r="10">
      <c t="s" s="4" r="A10">
        <v>589</v>
      </c>
      <c t="s" s="4" r="B10">
        <v>590</v>
      </c>
      <c t="s" s="4" r="D10">
        <v>590</v>
      </c>
    </row>
    <row spans="1:5" r="11">
      <c t="s" s="4" r="A11">
        <v>585</v>
      </c>
      <c t="n" s="7" r="B11">
        <v>24</v>
      </c>
      <c t="n" s="7" r="D11">
        <v>53</v>
      </c>
    </row>
    <row spans="1:5" r="12">
      <c t="s" s="4" r="A12">
        <v>591</v>
      </c>
    </row>
    <row spans="1:5" r="13">
      <c t="s" s="3" r="A13">
        <v>583</v>
      </c>
    </row>
    <row spans="1:5" r="14">
      <c t="s" s="4" r="A14">
        <v>585</v>
      </c>
      <c t="n" s="6" r="B14">
        <v>37</v>
      </c>
      <c t="n" s="7" r="D14">
        <v>55</v>
      </c>
    </row>
    <row spans="1:5" r="15">
      <c t="s" s="4" r="A15">
        <v>383</v>
      </c>
    </row>
    <row spans="1:5" r="16">
      <c t="s" s="3" r="A16">
        <v>583</v>
      </c>
    </row>
    <row spans="1:5" r="17">
      <c t="s" s="4" r="A17">
        <v>333</v>
      </c>
      <c t="n" s="6" r="D17">
        <v>31000000</v>
      </c>
    </row>
    <row spans="1:5" r="18">
      <c t="s" s="4" r="A18">
        <v>374</v>
      </c>
      <c t="n" s="7" r="D18">
        <v>6971</v>
      </c>
    </row>
    <row spans="1:5" r="19">
      <c t="s" s="4" r="A19">
        <v>379</v>
      </c>
    </row>
    <row spans="1:5" r="20">
      <c t="s" s="3" r="A20">
        <v>583</v>
      </c>
    </row>
    <row spans="1:5" r="21">
      <c t="s" s="4" r="A21">
        <v>333</v>
      </c>
      <c t="n" s="6" r="D21">
        <v>25000000</v>
      </c>
    </row>
    <row spans="1:5" r="22">
      <c t="s" s="4" r="A22">
        <v>380</v>
      </c>
      <c t="n" s="7" r="B22">
        <v>2500</v>
      </c>
      <c t="n" s="7" r="D22">
        <v>2500</v>
      </c>
    </row>
    <row spans="1:5" r="23">
      <c t="s" s="4" r="A23">
        <v>381</v>
      </c>
      <c t="s" s="4" r="D23">
        <v>382</v>
      </c>
    </row>
    <row spans="1:5" r="24">
      <c t="s" s="4" r="A24">
        <v>592</v>
      </c>
      <c t="n" s="13" r="B24">
        <v>0.37334</v>
      </c>
      <c t="n" s="13" r="D24">
        <v>0.37334</v>
      </c>
    </row>
    <row spans="1:5" r="25">
      <c t="s" s="4" r="A25">
        <v>593</v>
      </c>
      <c t="n" s="13" r="B25">
        <v>0.37334</v>
      </c>
      <c t="n" s="13" r="D25">
        <v>0.37334</v>
      </c>
    </row>
    <row spans="1:5" r="26">
      <c t="s" s="4" r="A26">
        <v>594</v>
      </c>
      <c t="n" s="9" r="B26">
        <v>267.85</v>
      </c>
      <c t="n" s="9" r="D26">
        <v>267.85</v>
      </c>
    </row>
    <row spans="1:5" r="27">
      <c t="s" s="4" r="A27">
        <v>595</v>
      </c>
      <c t="s" s="4" r="B27">
        <v>596</v>
      </c>
      <c t="s" s="4" r="D27">
        <v>596</v>
      </c>
    </row>
    <row spans="1:5" r="28">
      <c t="s" s="4" r="A28">
        <v>374</v>
      </c>
      <c t="n" s="7" r="D28">
        <v>316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s>
  <sheetData>
    <row spans="1:9" r="1">
      <c t="s" s="1" r="A1">
        <v>597</v>
      </c>
      <c t="s" s="2" r="B1">
        <v>78</v>
      </c>
      <c t="s" s="2" r="D1">
        <v>1</v>
      </c>
      <c t="n" r="F1"/>
    </row>
    <row spans="1:9" r="2">
      <c t="s" s="2" r="B2">
        <v>446</v>
      </c>
      <c t="s" s="2" r="C2">
        <v>447</v>
      </c>
      <c t="s" s="2" r="D2">
        <v>446</v>
      </c>
      <c t="s" s="2" r="E2">
        <v>447</v>
      </c>
      <c t="s" s="2" r="F2">
        <v>448</v>
      </c>
      <c t="s" s="2" r="G2">
        <v>446</v>
      </c>
      <c t="s" s="2" r="H2">
        <v>598</v>
      </c>
      <c t="s" s="2" r="I2">
        <v>449</v>
      </c>
    </row>
    <row spans="1:9" r="3">
      <c t="s" s="3" r="A3">
        <v>599</v>
      </c>
    </row>
    <row spans="1:9" r="4">
      <c t="s" s="4" r="A4">
        <v>600</v>
      </c>
      <c t="n" s="7" r="H4">
        <v>85</v>
      </c>
    </row>
    <row spans="1:9" r="5">
      <c t="s" s="4" r="A5">
        <v>164</v>
      </c>
      <c t="n" s="7" r="D5">
        <v>88</v>
      </c>
      <c t="n" s="7" r="E5">
        <v>0</v>
      </c>
    </row>
    <row spans="1:9" r="6">
      <c t="s" s="4" r="A6">
        <v>601</v>
      </c>
      <c t="n" s="6" r="D6">
        <v>14</v>
      </c>
    </row>
    <row spans="1:9" r="7">
      <c t="s" s="4" r="A7">
        <v>602</v>
      </c>
      <c t="n" s="7" r="G7">
        <v>-7</v>
      </c>
      <c t="n" s="7" r="I7">
        <v>-13</v>
      </c>
    </row>
    <row spans="1:9" r="8">
      <c t="s" s="4" r="A8">
        <v>603</v>
      </c>
      <c t="n" s="7" r="H8">
        <v>72</v>
      </c>
    </row>
    <row spans="1:9" r="9">
      <c t="s" s="3" r="A9">
        <v>604</v>
      </c>
    </row>
    <row spans="1:9" r="10">
      <c t="s" s="4" r="A10">
        <v>605</v>
      </c>
      <c t="n" s="7" r="B10">
        <v>7</v>
      </c>
      <c t="n" s="7" r="C10">
        <v>-3</v>
      </c>
      <c t="n" s="6" r="D10">
        <v>5</v>
      </c>
      <c t="n" s="6" r="E10">
        <v>-3</v>
      </c>
    </row>
    <row spans="1:9" r="11">
      <c t="s" s="4" r="A11">
        <v>606</v>
      </c>
      <c t="n" s="6" r="B11">
        <v>17</v>
      </c>
      <c t="n" s="6" r="C11">
        <v>0</v>
      </c>
      <c t="n" s="6" r="D11">
        <v>-168</v>
      </c>
      <c t="n" s="6" r="E11">
        <v>0</v>
      </c>
    </row>
    <row spans="1:9" r="12">
      <c t="s" s="4" r="A12">
        <v>607</v>
      </c>
      <c t="n" s="6" r="B12">
        <v>49</v>
      </c>
      <c t="n" s="6" r="C12">
        <v>0</v>
      </c>
      <c t="n" s="6" r="D12">
        <v>196</v>
      </c>
      <c t="n" s="6" r="E12">
        <v>0</v>
      </c>
    </row>
    <row spans="1:9" r="13">
      <c t="s" s="4" r="A13">
        <v>608</v>
      </c>
      <c t="n" s="6" r="B13">
        <v>0</v>
      </c>
      <c t="n" s="6" r="C13">
        <v>0</v>
      </c>
      <c t="n" s="6" r="D13">
        <v>-11</v>
      </c>
      <c t="n" s="6" r="E13">
        <v>0</v>
      </c>
    </row>
    <row spans="1:9" r="14">
      <c t="s" s="4" r="A14">
        <v>609</v>
      </c>
      <c t="n" s="6" r="B14">
        <v>-2</v>
      </c>
      <c t="n" s="6" r="C14">
        <v>-2</v>
      </c>
      <c t="n" s="6" r="D14">
        <v>-6</v>
      </c>
      <c t="n" s="6" r="E14">
        <v>-7</v>
      </c>
    </row>
    <row spans="1:9" r="15">
      <c t="s" s="4" r="A15">
        <v>91</v>
      </c>
      <c t="n" s="7" r="B15">
        <v>71</v>
      </c>
      <c t="n" s="7" r="C15">
        <v>-5</v>
      </c>
      <c t="n" s="7" r="D15">
        <v>16</v>
      </c>
      <c t="n" s="7" r="E15">
        <v>-10</v>
      </c>
    </row>
    <row spans="1:9" r="16">
      <c t="s" s="4" r="A16">
        <v>610</v>
      </c>
    </row>
    <row spans="1:9" r="17">
      <c t="s" s="3" r="A17">
        <v>599</v>
      </c>
    </row>
    <row spans="1:9" r="18">
      <c t="s" s="4" r="A18">
        <v>611</v>
      </c>
      <c t="n" s="6" r="G18">
        <v>1</v>
      </c>
      <c t="n" s="6" r="I18">
        <v>3</v>
      </c>
    </row>
    <row spans="1:9" r="19">
      <c t="s" s="4" r="A19">
        <v>612</v>
      </c>
    </row>
    <row spans="1:9" r="20">
      <c t="s" s="3" r="A20">
        <v>599</v>
      </c>
    </row>
    <row spans="1:9" r="21">
      <c t="s" s="4" r="A21">
        <v>611</v>
      </c>
      <c t="n" s="6" r="G21">
        <v>7</v>
      </c>
      <c t="n" s="6" r="I21">
        <v>10</v>
      </c>
    </row>
    <row spans="1:9" r="22">
      <c t="s" s="4" r="A22">
        <v>603</v>
      </c>
      <c t="n" s="6" r="G22">
        <v>240</v>
      </c>
      <c t="n" s="6" r="I22">
        <v>0</v>
      </c>
    </row>
    <row spans="1:9" r="23">
      <c t="s" s="4" r="A23">
        <v>613</v>
      </c>
    </row>
    <row spans="1:9" r="24">
      <c t="s" s="3" r="A24">
        <v>599</v>
      </c>
    </row>
    <row spans="1:9" r="25">
      <c t="s" s="4" r="A25">
        <v>614</v>
      </c>
      <c t="n" s="7" r="G25">
        <v>1100</v>
      </c>
      <c t="n" s="7" r="I25">
        <v>1100</v>
      </c>
    </row>
    <row spans="1:9" r="26">
      <c t="s" s="4" r="A26">
        <v>615</v>
      </c>
    </row>
    <row spans="1:9" r="27">
      <c t="s" s="3" r="A27">
        <v>599</v>
      </c>
    </row>
    <row spans="1:9" r="28">
      <c t="s" s="4" r="A28">
        <v>616</v>
      </c>
      <c t="n" s="12" r="F28">
        <v>1275</v>
      </c>
    </row>
    <row spans="1:9" r="29">
      <c t="s" s="4" r="A29">
        <v>617</v>
      </c>
      <c t="s" s="4" r="F29">
        <v>618</v>
      </c>
      <c t="s" s="4" r="G29">
        <v>618</v>
      </c>
    </row>
    <row spans="1:9" r="30">
      <c t="s" s="4" r="A30">
        <v>619</v>
      </c>
      <c t="s" s="4" r="D30">
        <v>620</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21</v>
      </c>
      <c t="s" s="2" r="B1">
        <v>78</v>
      </c>
      <c t="s" s="2" r="D1">
        <v>1</v>
      </c>
    </row>
    <row spans="1:6" r="2">
      <c t="s" s="2" r="B2">
        <v>31</v>
      </c>
      <c t="s" s="2" r="C2">
        <v>79</v>
      </c>
      <c t="s" s="2" r="D2">
        <v>31</v>
      </c>
      <c t="s" s="2" r="E2">
        <v>79</v>
      </c>
      <c t="s" s="2" r="F2">
        <v>32</v>
      </c>
    </row>
    <row spans="1:6" r="3">
      <c t="s" s="3" r="A3">
        <v>622</v>
      </c>
    </row>
    <row spans="1:6" r="4">
      <c t="s" s="4" r="A4">
        <v>623</v>
      </c>
      <c t="n" s="7" r="B4">
        <v>250</v>
      </c>
      <c t="n" s="7" r="D4">
        <v>250</v>
      </c>
      <c t="n" s="7" r="F4">
        <v>1500</v>
      </c>
    </row>
    <row spans="1:6" r="5">
      <c t="s" s="4" r="A5">
        <v>624</v>
      </c>
      <c t="n" s="6" r="B5">
        <v>61996</v>
      </c>
      <c t="n" s="6" r="D5">
        <v>61996</v>
      </c>
      <c t="n" s="6" r="F5">
        <v>35723</v>
      </c>
    </row>
    <row spans="1:6" r="6">
      <c t="s" s="4" r="A6">
        <v>625</v>
      </c>
      <c t="n" s="6" r="B6">
        <v>0</v>
      </c>
      <c t="n" s="7" r="C6">
        <v>0</v>
      </c>
      <c t="n" s="6" r="D6">
        <v>0</v>
      </c>
      <c t="n" s="7" r="E6">
        <v>0</v>
      </c>
    </row>
    <row spans="1:6" r="7">
      <c t="s" s="4" r="A7">
        <v>626</v>
      </c>
    </row>
    <row spans="1:6" r="8">
      <c t="s" s="3" r="A8">
        <v>622</v>
      </c>
    </row>
    <row spans="1:6" r="9">
      <c t="s" s="4" r="A9">
        <v>627</v>
      </c>
      <c t="n" s="6" r="B9">
        <v>56899</v>
      </c>
      <c t="n" s="6" r="D9">
        <v>56899</v>
      </c>
      <c t="n" s="6" r="F9">
        <v>28744</v>
      </c>
    </row>
    <row spans="1:6" r="10">
      <c t="s" s="4" r="A10">
        <v>624</v>
      </c>
      <c t="n" s="6" r="B10">
        <v>53133</v>
      </c>
      <c t="n" s="6" r="D10">
        <v>53133</v>
      </c>
      <c t="n" s="6" r="F10">
        <v>28433</v>
      </c>
    </row>
    <row spans="1:6" r="11">
      <c t="s" s="4" r="A11">
        <v>466</v>
      </c>
    </row>
    <row spans="1:6" r="12">
      <c t="s" s="3" r="A12">
        <v>622</v>
      </c>
    </row>
    <row spans="1:6" r="13">
      <c t="s" s="4" r="A13">
        <v>627</v>
      </c>
      <c t="n" s="6" r="B13">
        <v>8975</v>
      </c>
      <c t="n" s="6" r="D13">
        <v>8975</v>
      </c>
      <c t="n" s="6" r="F13">
        <v>7274</v>
      </c>
    </row>
    <row spans="1:6" r="14">
      <c t="s" s="4" r="A14">
        <v>624</v>
      </c>
      <c t="n" s="7" r="B14">
        <v>8863</v>
      </c>
      <c t="n" s="7" r="D14">
        <v>8863</v>
      </c>
      <c t="n" s="7" r="F14">
        <v>7290</v>
      </c>
    </row>
    <row spans="1:6" r="15">
      <c t="s" s="4" r="A15">
        <v>628</v>
      </c>
    </row>
    <row spans="1:6" r="16">
      <c t="s" s="3" r="A16">
        <v>622</v>
      </c>
    </row>
    <row spans="1:6" r="17">
      <c t="s" s="4" r="A17">
        <v>629</v>
      </c>
      <c t="s" s="4" r="B17">
        <v>630</v>
      </c>
      <c t="s" s="4" r="D17">
        <v>630</v>
      </c>
      <c t="s" s="4" r="F17">
        <v>630</v>
      </c>
    </row>
    <row spans="1:6" r="18">
      <c t="s" s="4" r="A18">
        <v>631</v>
      </c>
    </row>
    <row spans="1:6" r="19">
      <c t="s" s="3" r="A19">
        <v>622</v>
      </c>
    </row>
    <row spans="1:6" r="20">
      <c t="s" s="4" r="A20">
        <v>632</v>
      </c>
      <c t="n" s="7" r="B20">
        <v>0</v>
      </c>
      <c t="n" s="7" r="D20">
        <v>0</v>
      </c>
      <c t="n" s="7" r="F20">
        <v>0</v>
      </c>
    </row>
    <row spans="1:6" r="21">
      <c t="s" s="4" r="A21">
        <v>633</v>
      </c>
    </row>
    <row spans="1:6" r="22">
      <c t="s" s="3" r="A22">
        <v>622</v>
      </c>
    </row>
    <row spans="1:6" r="23">
      <c t="s" s="4" r="A23">
        <v>632</v>
      </c>
      <c t="n" s="6" r="B23">
        <v>8</v>
      </c>
      <c t="n" s="6" r="D23">
        <v>8</v>
      </c>
      <c t="n" s="6" r="F23">
        <v>13</v>
      </c>
    </row>
    <row spans="1:6" r="24">
      <c t="s" s="4" r="A24">
        <v>634</v>
      </c>
    </row>
    <row spans="1:6" r="25">
      <c t="s" s="3" r="A25">
        <v>622</v>
      </c>
    </row>
    <row spans="1:6" r="26">
      <c t="s" s="4" r="A26">
        <v>632</v>
      </c>
      <c t="n" s="6" r="B26">
        <v>0</v>
      </c>
      <c t="n" s="6" r="D26">
        <v>0</v>
      </c>
      <c t="n" s="6" r="F26">
        <v>0</v>
      </c>
    </row>
    <row spans="1:6" r="27">
      <c t="s" s="4" r="A27">
        <v>635</v>
      </c>
    </row>
    <row spans="1:6" r="28">
      <c t="s" s="3" r="A28">
        <v>622</v>
      </c>
    </row>
    <row spans="1:6" r="29">
      <c t="s" s="4" r="A29">
        <v>632</v>
      </c>
      <c t="n" s="6" r="B29">
        <v>0</v>
      </c>
      <c t="n" s="6" r="D29">
        <v>0</v>
      </c>
      <c t="n" s="6" r="F29">
        <v>0</v>
      </c>
    </row>
    <row spans="1:6" r="30">
      <c t="s" s="4" r="A30">
        <v>636</v>
      </c>
    </row>
    <row spans="1:6" r="31">
      <c t="s" s="3" r="A31">
        <v>622</v>
      </c>
    </row>
    <row spans="1:6" r="32">
      <c t="s" s="4" r="A32">
        <v>632</v>
      </c>
      <c t="n" s="6" r="B32">
        <v>240</v>
      </c>
      <c t="n" s="6" r="D32">
        <v>240</v>
      </c>
      <c t="n" s="6" r="F32">
        <v>0</v>
      </c>
    </row>
    <row spans="1:6" r="33">
      <c t="s" s="4" r="A33">
        <v>637</v>
      </c>
    </row>
    <row spans="1:6" r="34">
      <c t="s" s="3" r="A34">
        <v>622</v>
      </c>
    </row>
    <row spans="1:6" r="35">
      <c t="s" s="4" r="A35">
        <v>632</v>
      </c>
      <c t="n" s="6" r="B35">
        <v>0</v>
      </c>
      <c t="n" s="6" r="D35">
        <v>0</v>
      </c>
      <c t="n" s="6" r="F35">
        <v>0</v>
      </c>
    </row>
    <row spans="1:6" r="36">
      <c t="s" s="4" r="A36">
        <v>638</v>
      </c>
    </row>
    <row spans="1:6" r="37">
      <c t="s" s="3" r="A37">
        <v>622</v>
      </c>
    </row>
    <row spans="1:6" r="38">
      <c t="s" s="4" r="A38">
        <v>639</v>
      </c>
      <c t="n" s="6" r="B38">
        <v>604</v>
      </c>
      <c t="n" s="6" r="D38">
        <v>604</v>
      </c>
      <c t="n" s="6" r="F38">
        <v>14330</v>
      </c>
    </row>
    <row spans="1:6" r="39">
      <c t="s" s="4" r="A39">
        <v>640</v>
      </c>
    </row>
    <row spans="1:6" r="40">
      <c t="s" s="3" r="A40">
        <v>622</v>
      </c>
    </row>
    <row spans="1:6" r="41">
      <c t="s" s="4" r="A41">
        <v>639</v>
      </c>
      <c t="n" s="6" r="B41">
        <v>0</v>
      </c>
      <c t="n" s="6" r="D41">
        <v>0</v>
      </c>
      <c t="n" s="6" r="F41">
        <v>0</v>
      </c>
    </row>
    <row spans="1:6" r="42">
      <c t="s" s="4" r="A42">
        <v>641</v>
      </c>
    </row>
    <row spans="1:6" r="43">
      <c t="s" s="3" r="A43">
        <v>622</v>
      </c>
    </row>
    <row spans="1:6" r="44">
      <c t="s" s="4" r="A44">
        <v>639</v>
      </c>
      <c t="n" s="6" r="B44">
        <v>0</v>
      </c>
      <c t="n" s="6" r="D44">
        <v>0</v>
      </c>
      <c t="n" s="6" r="F44">
        <v>0</v>
      </c>
    </row>
    <row spans="1:6" r="45">
      <c t="s" s="4" r="A45">
        <v>642</v>
      </c>
    </row>
    <row spans="1:6" r="46">
      <c t="s" s="3" r="A46">
        <v>622</v>
      </c>
    </row>
    <row spans="1:6" r="47">
      <c t="s" s="4" r="A47">
        <v>639</v>
      </c>
      <c t="n" s="6" r="B47">
        <v>0</v>
      </c>
      <c t="n" s="6" r="D47">
        <v>0</v>
      </c>
      <c t="n" s="6" r="F47">
        <v>0</v>
      </c>
    </row>
    <row spans="1:6" r="48">
      <c t="s" s="4" r="A48">
        <v>643</v>
      </c>
    </row>
    <row spans="1:6" r="49">
      <c t="s" s="3" r="A49">
        <v>622</v>
      </c>
    </row>
    <row spans="1:6" r="50">
      <c t="s" s="4" r="A50">
        <v>639</v>
      </c>
      <c t="n" s="6" r="B50">
        <v>0</v>
      </c>
      <c t="n" s="6" r="D50">
        <v>0</v>
      </c>
      <c t="n" s="6" r="F50">
        <v>7934</v>
      </c>
    </row>
    <row spans="1:6" r="51">
      <c t="s" s="4" r="A51">
        <v>644</v>
      </c>
    </row>
    <row spans="1:6" r="52">
      <c t="s" s="3" r="A52">
        <v>622</v>
      </c>
    </row>
    <row spans="1:6" r="53">
      <c t="s" s="4" r="A53">
        <v>639</v>
      </c>
      <c t="n" s="7" r="B53">
        <v>0</v>
      </c>
      <c t="n" s="7" r="D53">
        <v>0</v>
      </c>
      <c t="n" s="7" r="F53">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5</v>
      </c>
      <c t="s" s="2" r="B1">
        <v>78</v>
      </c>
      <c t="s" s="2" r="D1">
        <v>1</v>
      </c>
    </row>
    <row spans="1:5" r="2">
      <c t="s" s="2" r="B2">
        <v>31</v>
      </c>
      <c t="s" s="2" r="C2">
        <v>79</v>
      </c>
      <c t="s" s="2" r="D2">
        <v>31</v>
      </c>
      <c t="s" s="2" r="E2">
        <v>79</v>
      </c>
    </row>
    <row spans="1:5" r="3">
      <c t="s" s="3" r="A3">
        <v>215</v>
      </c>
    </row>
    <row spans="1:5" r="4">
      <c t="s" s="4" r="A4">
        <v>646</v>
      </c>
      <c t="n" s="7" r="B4">
        <v>2404</v>
      </c>
      <c t="n" s="7" r="C4">
        <v>667</v>
      </c>
      <c t="n" s="7" r="D4">
        <v>4648</v>
      </c>
      <c t="n" s="7" r="E4">
        <v>2004</v>
      </c>
    </row>
    <row spans="1:5" r="5">
      <c t="s" s="4" r="A5">
        <v>647</v>
      </c>
      <c t="n" s="6" r="B5">
        <v>508</v>
      </c>
      <c t="n" s="6" r="C5">
        <v>108</v>
      </c>
      <c t="n" s="6" r="D5">
        <v>936</v>
      </c>
      <c t="n" s="6" r="E5">
        <v>324</v>
      </c>
    </row>
    <row spans="1:5" r="6">
      <c t="s" s="4" r="A6">
        <v>648</v>
      </c>
      <c t="n" s="6" r="B6">
        <v>1825</v>
      </c>
      <c t="n" s="6" r="C6">
        <v>438</v>
      </c>
      <c t="n" s="6" r="D6">
        <v>3329</v>
      </c>
      <c t="n" s="6" r="E6">
        <v>1285</v>
      </c>
    </row>
    <row spans="1:5" r="7">
      <c t="s" s="4" r="A7">
        <v>649</v>
      </c>
      <c t="n" s="6" r="B7">
        <v>591</v>
      </c>
      <c t="n" s="6" r="C7">
        <v>163</v>
      </c>
      <c t="n" s="6" r="D7">
        <v>1134</v>
      </c>
      <c t="n" s="6" r="E7">
        <v>474</v>
      </c>
    </row>
    <row spans="1:5" r="8">
      <c t="s" s="4" r="A8">
        <v>650</v>
      </c>
      <c t="n" s="6" r="B8">
        <v>32</v>
      </c>
      <c t="n" s="6" r="C8">
        <v>12</v>
      </c>
      <c t="n" s="6" r="D8">
        <v>78</v>
      </c>
      <c t="n" s="6" r="E8">
        <v>50</v>
      </c>
    </row>
    <row spans="1:5" r="9">
      <c t="s" s="4" r="A9">
        <v>651</v>
      </c>
      <c t="n" s="6" r="B9">
        <v>1122</v>
      </c>
      <c t="n" s="6" r="C9">
        <v>232</v>
      </c>
      <c t="n" s="6" r="D9">
        <v>2032</v>
      </c>
      <c t="n" s="6" r="E9">
        <v>665</v>
      </c>
    </row>
    <row spans="1:5" r="10">
      <c t="s" s="4" r="A10">
        <v>652</v>
      </c>
      <c t="n" s="7" r="B10">
        <v>6482</v>
      </c>
      <c t="n" s="7" r="C10">
        <v>1620</v>
      </c>
      <c t="n" s="7" r="D10">
        <v>12157</v>
      </c>
      <c t="n" s="7" r="E10">
        <v>48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653</v>
      </c>
      <c t="s" s="2" r="B1">
        <v>78</v>
      </c>
      <c t="s" s="2" r="D1">
        <v>1</v>
      </c>
    </row>
    <row spans="1:5" r="2">
      <c t="s" s="2" r="B2">
        <v>31</v>
      </c>
      <c t="s" s="2" r="C2">
        <v>79</v>
      </c>
      <c t="s" s="2" r="D2">
        <v>31</v>
      </c>
      <c t="s" s="2" r="E2">
        <v>79</v>
      </c>
    </row>
    <row spans="1:5" r="3">
      <c t="s" s="3" r="A3">
        <v>219</v>
      </c>
    </row>
    <row spans="1:5" r="4">
      <c t="s" s="4" r="A4">
        <v>654</v>
      </c>
      <c t="n" s="7" r="B4">
        <v>205</v>
      </c>
      <c t="n" s="7" r="C4">
        <v>19</v>
      </c>
      <c t="n" s="7" r="D4">
        <v>775</v>
      </c>
      <c t="n" s="7" r="E4">
        <v>51</v>
      </c>
    </row>
    <row spans="1:5" r="5">
      <c t="s" s="4" r="A5">
        <v>143</v>
      </c>
      <c t="n" s="6" r="B5">
        <v>-13</v>
      </c>
      <c t="n" s="6" r="C5">
        <v>0</v>
      </c>
      <c t="n" s="6" r="D5">
        <v>-533</v>
      </c>
      <c t="n" s="6" r="E5">
        <v>0</v>
      </c>
    </row>
    <row spans="1:5" r="6">
      <c t="s" s="4" r="A6">
        <v>655</v>
      </c>
      <c t="n" s="6" r="B6">
        <v>4</v>
      </c>
      <c t="n" s="6" r="C6">
        <v>1</v>
      </c>
      <c t="n" s="6" r="D6">
        <v>10</v>
      </c>
      <c t="n" s="6" r="E6">
        <v>13</v>
      </c>
    </row>
    <row spans="1:5" r="7">
      <c t="s" s="4" r="A7">
        <v>656</v>
      </c>
      <c t="n" s="6" r="B7">
        <v>-2</v>
      </c>
      <c t="n" s="6" r="C7">
        <v>-1</v>
      </c>
      <c t="n" s="6" r="D7">
        <v>-9</v>
      </c>
      <c t="n" s="6" r="E7">
        <v>5</v>
      </c>
    </row>
    <row spans="1:5" r="8">
      <c t="s" s="4" r="A8">
        <v>85</v>
      </c>
      <c t="n" s="6" r="B8">
        <v>194</v>
      </c>
      <c t="n" s="7" r="C8">
        <v>19</v>
      </c>
      <c t="n" s="6" r="D8">
        <v>243</v>
      </c>
      <c t="n" s="7" r="E8">
        <v>69</v>
      </c>
    </row>
    <row spans="1:5" r="9">
      <c t="s" s="3" r="A9">
        <v>657</v>
      </c>
    </row>
    <row spans="1:5" r="10">
      <c t="s" s="4" r="A10">
        <v>658</v>
      </c>
      <c t="n" s="6" r="D10">
        <v>33</v>
      </c>
    </row>
    <row spans="1:5" r="11">
      <c t="s" s="4" r="A11">
        <v>659</v>
      </c>
      <c t="n" s="6" r="D11">
        <v>92</v>
      </c>
    </row>
    <row spans="1:5" r="12">
      <c t="s" s="4" r="A12">
        <v>660</v>
      </c>
      <c t="n" s="6" r="D12">
        <v>573</v>
      </c>
    </row>
    <row spans="1:5" r="13">
      <c t="s" s="4" r="A13">
        <v>661</v>
      </c>
      <c t="n" s="6" r="D13">
        <v>-470</v>
      </c>
    </row>
    <row spans="1:5" r="14">
      <c t="s" s="4" r="A14">
        <v>662</v>
      </c>
      <c t="n" s="6" r="B14">
        <v>228</v>
      </c>
      <c t="n" s="6" r="D14">
        <v>228</v>
      </c>
    </row>
    <row spans="1:5" r="15">
      <c t="s" s="4" r="A15">
        <v>663</v>
      </c>
      <c t="n" s="6" r="B15">
        <v>57</v>
      </c>
      <c t="n" s="6" r="D15">
        <v>202</v>
      </c>
    </row>
    <row spans="1:5" r="16">
      <c t="s" s="4" r="A16">
        <v>664</v>
      </c>
    </row>
    <row spans="1:5" r="17">
      <c t="s" s="3" r="A17">
        <v>657</v>
      </c>
    </row>
    <row spans="1:5" r="18">
      <c t="s" s="4" r="A18">
        <v>658</v>
      </c>
      <c t="n" s="6" r="D18">
        <v>0</v>
      </c>
    </row>
    <row spans="1:5" r="19">
      <c t="s" s="4" r="A19">
        <v>659</v>
      </c>
      <c t="n" s="6" r="D19">
        <v>80</v>
      </c>
    </row>
    <row spans="1:5" r="20">
      <c t="s" s="4" r="A20">
        <v>660</v>
      </c>
      <c t="n" s="6" r="D20">
        <v>20</v>
      </c>
    </row>
    <row spans="1:5" r="21">
      <c t="s" s="4" r="A21">
        <v>661</v>
      </c>
      <c t="n" s="6" r="D21">
        <v>-91</v>
      </c>
    </row>
    <row spans="1:5" r="22">
      <c t="s" s="4" r="A22">
        <v>662</v>
      </c>
      <c t="n" s="6" r="B22">
        <v>9</v>
      </c>
      <c t="n" s="6" r="D22">
        <v>9</v>
      </c>
    </row>
    <row spans="1:5" r="23">
      <c t="s" s="4" r="A23">
        <v>665</v>
      </c>
    </row>
    <row spans="1:5" r="24">
      <c t="s" s="3" r="A24">
        <v>657</v>
      </c>
    </row>
    <row spans="1:5" r="25">
      <c t="s" s="4" r="A25">
        <v>658</v>
      </c>
      <c t="n" s="6" r="D25">
        <v>0</v>
      </c>
    </row>
    <row spans="1:5" r="26">
      <c t="s" s="4" r="A26">
        <v>659</v>
      </c>
      <c t="n" s="6" r="D26">
        <v>9</v>
      </c>
    </row>
    <row spans="1:5" r="27">
      <c t="s" s="4" r="A27">
        <v>660</v>
      </c>
      <c t="n" s="6" r="D27">
        <v>219</v>
      </c>
    </row>
    <row spans="1:5" r="28">
      <c t="s" s="4" r="A28">
        <v>661</v>
      </c>
      <c t="n" s="6" r="D28">
        <v>-40</v>
      </c>
    </row>
    <row spans="1:5" r="29">
      <c t="s" s="4" r="A29">
        <v>662</v>
      </c>
      <c t="n" s="6" r="B29">
        <v>188</v>
      </c>
      <c t="n" s="6" r="D29">
        <v>188</v>
      </c>
    </row>
    <row spans="1:5" r="30">
      <c t="s" s="4" r="A30">
        <v>666</v>
      </c>
    </row>
    <row spans="1:5" r="31">
      <c t="s" s="3" r="A31">
        <v>657</v>
      </c>
    </row>
    <row spans="1:5" r="32">
      <c t="s" s="4" r="A32">
        <v>658</v>
      </c>
      <c t="n" s="6" r="D32">
        <v>33</v>
      </c>
    </row>
    <row spans="1:5" r="33">
      <c t="s" s="4" r="A33">
        <v>659</v>
      </c>
      <c t="n" s="6" r="D33">
        <v>3</v>
      </c>
    </row>
    <row spans="1:5" r="34">
      <c t="s" s="4" r="A34">
        <v>660</v>
      </c>
      <c t="n" s="6" r="D34">
        <v>314</v>
      </c>
    </row>
    <row spans="1:5" r="35">
      <c t="s" s="4" r="A35">
        <v>661</v>
      </c>
      <c t="n" s="6" r="D35">
        <v>-319</v>
      </c>
    </row>
    <row spans="1:5" r="36">
      <c t="s" s="4" r="A36">
        <v>662</v>
      </c>
      <c t="n" s="6" r="B36">
        <v>31</v>
      </c>
      <c t="n" s="6" r="D36">
        <v>31</v>
      </c>
    </row>
    <row spans="1:5" r="37">
      <c t="s" s="4" r="A37">
        <v>667</v>
      </c>
    </row>
    <row spans="1:5" r="38">
      <c t="s" s="3" r="A38">
        <v>657</v>
      </c>
    </row>
    <row spans="1:5" r="39">
      <c t="s" s="4" r="A39">
        <v>658</v>
      </c>
      <c t="n" s="6" r="D39">
        <v>0</v>
      </c>
    </row>
    <row spans="1:5" r="40">
      <c t="s" s="4" r="A40">
        <v>659</v>
      </c>
      <c t="n" s="6" r="D40">
        <v>0</v>
      </c>
    </row>
    <row spans="1:5" r="41">
      <c t="s" s="4" r="A41">
        <v>660</v>
      </c>
      <c t="n" s="6" r="D41">
        <v>20</v>
      </c>
    </row>
    <row spans="1:5" r="42">
      <c t="s" s="4" r="A42">
        <v>661</v>
      </c>
      <c t="n" s="6" r="D42">
        <v>-20</v>
      </c>
    </row>
    <row spans="1:5" r="43">
      <c t="s" s="4" r="A43">
        <v>662</v>
      </c>
      <c t="n" s="7" r="B43">
        <v>0</v>
      </c>
      <c t="n" s="7" r="D43">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8</v>
      </c>
      <c t="s" s="2" r="B1">
        <v>78</v>
      </c>
      <c t="s" s="2" r="D1">
        <v>1</v>
      </c>
    </row>
    <row spans="1:5" r="2">
      <c t="s" s="2" r="B2">
        <v>31</v>
      </c>
      <c t="s" s="2" r="C2">
        <v>79</v>
      </c>
      <c t="s" s="2" r="D2">
        <v>31</v>
      </c>
      <c t="s" s="2" r="E2">
        <v>79</v>
      </c>
    </row>
    <row spans="1:5" r="3">
      <c t="s" s="3" r="A3">
        <v>223</v>
      </c>
    </row>
    <row spans="1:5" r="4">
      <c t="s" s="4" r="A4">
        <v>95</v>
      </c>
      <c t="n" s="7" r="B4">
        <v>-16000000</v>
      </c>
      <c t="n" s="7" r="C4">
        <v>142000000</v>
      </c>
      <c t="n" s="7" r="D4">
        <v>3135000000</v>
      </c>
      <c t="n" s="7" r="E4">
        <v>72000000</v>
      </c>
    </row>
    <row spans="1:5" r="5">
      <c t="s" s="4" r="A5">
        <v>669</v>
      </c>
      <c t="n" s="6" r="B5">
        <v>44000000</v>
      </c>
    </row>
    <row spans="1:5" r="6">
      <c t="s" s="4" r="A6">
        <v>670</v>
      </c>
      <c t="n" s="7" r="D6">
        <v>3300000000</v>
      </c>
    </row>
    <row spans="1:5" r="7">
      <c t="s" s="3" r="A7">
        <v>671</v>
      </c>
    </row>
    <row spans="1:5" r="8">
      <c t="s" s="4" r="A8">
        <v>672</v>
      </c>
      <c t="s" s="4" r="D8">
        <v>673</v>
      </c>
    </row>
    <row spans="1:5" r="9">
      <c t="s" s="4" r="A9">
        <v>674</v>
      </c>
      <c t="s" s="4" r="D9">
        <v>675</v>
      </c>
    </row>
    <row spans="1:5" r="10">
      <c t="s" s="4" r="A10">
        <v>676</v>
      </c>
      <c t="n" s="6" r="B10">
        <v>15000000</v>
      </c>
      <c t="n" s="7" r="D10">
        <v>15000000</v>
      </c>
    </row>
    <row spans="1:5" r="11">
      <c t="s" s="4" r="A11">
        <v>677</v>
      </c>
      <c t="n" s="6" r="D11">
        <v>218000000</v>
      </c>
    </row>
    <row spans="1:5" r="12">
      <c t="s" s="4" r="A12">
        <v>678</v>
      </c>
      <c t="n" s="7" r="B12">
        <v>156000000</v>
      </c>
      <c t="n" s="6" r="D12">
        <v>156000000</v>
      </c>
    </row>
    <row spans="1:5" r="13">
      <c t="s" s="4" r="A13">
        <v>679</v>
      </c>
      <c t="n" s="6" r="D13">
        <v>4000000</v>
      </c>
    </row>
    <row spans="1:5" r="14">
      <c t="s" s="4" r="A14">
        <v>680</v>
      </c>
    </row>
    <row spans="1:5" r="15">
      <c t="s" s="3" r="A15">
        <v>671</v>
      </c>
    </row>
    <row spans="1:5" r="16">
      <c t="s" s="4" r="A16">
        <v>681</v>
      </c>
      <c t="n" s="6" r="D16">
        <v>0</v>
      </c>
    </row>
    <row spans="1:5" r="17">
      <c t="s" s="4" r="A17">
        <v>682</v>
      </c>
    </row>
    <row spans="1:5" r="18">
      <c t="s" s="3" r="A18">
        <v>671</v>
      </c>
    </row>
    <row spans="1:5" r="19">
      <c t="s" s="4" r="A19">
        <v>681</v>
      </c>
      <c t="n" s="7" r="D19">
        <v>3000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3</v>
      </c>
      <c t="s" s="2" r="B1">
        <v>78</v>
      </c>
      <c t="s" s="2" r="D1">
        <v>1</v>
      </c>
    </row>
    <row spans="1:5" r="2">
      <c t="s" s="2" r="B2">
        <v>31</v>
      </c>
      <c t="s" s="2" r="C2">
        <v>79</v>
      </c>
      <c t="s" s="2" r="D2">
        <v>31</v>
      </c>
      <c t="s" s="2" r="E2">
        <v>79</v>
      </c>
    </row>
    <row spans="1:5" r="3">
      <c t="s" s="3" r="A3">
        <v>684</v>
      </c>
    </row>
    <row spans="1:5" r="4">
      <c t="s" s="4" r="A4">
        <v>685</v>
      </c>
      <c t="n" s="7" r="B4">
        <v>189</v>
      </c>
      <c t="n" s="7" r="C4">
        <v>54</v>
      </c>
      <c t="n" s="7" r="D4">
        <v>3068</v>
      </c>
      <c t="n" s="7" r="E4">
        <v>-149</v>
      </c>
    </row>
    <row spans="1:5" r="5">
      <c t="s" s="4" r="A5">
        <v>686</v>
      </c>
      <c t="n" s="7" r="B5">
        <v>189</v>
      </c>
      <c t="n" s="7" r="C5">
        <v>54</v>
      </c>
      <c t="n" s="7" r="D5">
        <v>3176</v>
      </c>
    </row>
    <row spans="1:5" r="6">
      <c t="s" s="4" r="A6">
        <v>102</v>
      </c>
      <c t="n" s="6" r="B6">
        <v>271263259</v>
      </c>
      <c t="n" s="6" r="C6">
        <v>101205400</v>
      </c>
      <c t="n" s="6" r="D6">
        <v>185706106</v>
      </c>
      <c t="n" s="6" r="E6">
        <v>101080587</v>
      </c>
    </row>
    <row spans="1:5" r="7">
      <c t="s" s="4" r="A7">
        <v>687</v>
      </c>
      <c t="n" s="6" r="B7">
        <v>4109943</v>
      </c>
      <c t="n" s="6" r="C7">
        <v>1276524</v>
      </c>
      <c t="n" s="6" r="D7">
        <v>2736562</v>
      </c>
    </row>
    <row spans="1:5" r="8">
      <c t="s" s="4" r="A8">
        <v>103</v>
      </c>
      <c t="n" s="6" r="B8">
        <v>275373202</v>
      </c>
      <c t="n" s="6" r="C8">
        <v>102481924</v>
      </c>
      <c t="n" s="6" r="D8">
        <v>208460148</v>
      </c>
      <c t="n" s="6" r="E8">
        <v>101080587</v>
      </c>
    </row>
    <row spans="1:5" r="9">
      <c t="s" s="4" r="A9">
        <v>688</v>
      </c>
      <c t="n" s="9" r="B9">
        <v>0.7</v>
      </c>
      <c t="n" s="9" r="C9">
        <v>0.54</v>
      </c>
      <c t="n" s="9" r="D9">
        <v>16.52</v>
      </c>
      <c t="n" s="9" r="E9">
        <v>-1.48</v>
      </c>
    </row>
    <row spans="1:5" r="10">
      <c t="s" s="4" r="A10">
        <v>689</v>
      </c>
      <c t="n" s="9" r="B10">
        <v>0.6899999999999999</v>
      </c>
      <c t="n" s="9" r="C10">
        <v>0.53</v>
      </c>
      <c t="n" s="9" r="D10">
        <v>15.23</v>
      </c>
      <c t="n" s="9" r="E10">
        <v>-1.48</v>
      </c>
    </row>
    <row spans="1:5" r="11">
      <c t="s" s="4" r="A11">
        <v>690</v>
      </c>
    </row>
    <row spans="1:5" r="12">
      <c t="s" s="3" r="A12">
        <v>684</v>
      </c>
    </row>
    <row spans="1:5" r="13">
      <c t="s" s="4" r="A13">
        <v>691</v>
      </c>
      <c t="n" s="7" r="B13">
        <v>0</v>
      </c>
      <c t="n" s="7" r="C13">
        <v>0</v>
      </c>
      <c t="n" s="7" r="D13">
        <v>53</v>
      </c>
    </row>
    <row spans="1:5" r="14">
      <c t="s" s="4" r="A14">
        <v>692</v>
      </c>
      <c t="n" s="6" r="B14">
        <v>0</v>
      </c>
      <c t="n" s="6" r="C14">
        <v>0</v>
      </c>
      <c t="n" s="6" r="D14">
        <v>15384794</v>
      </c>
    </row>
    <row spans="1:5" r="15">
      <c t="s" s="4" r="A15">
        <v>693</v>
      </c>
    </row>
    <row spans="1:5" r="16">
      <c t="s" s="3" r="A16">
        <v>684</v>
      </c>
    </row>
    <row spans="1:5" r="17">
      <c t="s" s="4" r="A17">
        <v>691</v>
      </c>
      <c t="n" s="7" r="B17">
        <v>0</v>
      </c>
      <c t="n" s="7" r="C17">
        <v>0</v>
      </c>
      <c t="n" s="7" r="D17">
        <v>55</v>
      </c>
    </row>
    <row spans="1:5" r="18">
      <c t="s" s="4" r="A18">
        <v>692</v>
      </c>
      <c t="n" s="6" r="B18">
        <v>0</v>
      </c>
      <c t="n" s="6" r="C18">
        <v>0</v>
      </c>
      <c t="n" s="6" r="D18">
        <v>46326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0"/>
    <col customWidth="1" max="3" min="3" width="51"/>
    <col customWidth="1" max="4" min="4" width="51"/>
    <col customWidth="1" max="5" min="5" width="36"/>
    <col customWidth="1" max="6" min="6" width="49"/>
    <col customWidth="1" max="7" min="7" width="24"/>
    <col customWidth="1" max="8" min="8" width="46"/>
    <col customWidth="1" max="9" min="9" width="54"/>
    <col customWidth="1" max="10" min="10" width="34"/>
  </cols>
  <sheetData>
    <row spans="1:10" r="1">
      <c t="s" s="1" r="A1">
        <v>110</v>
      </c>
      <c t="s" s="2" r="B1">
        <v>111</v>
      </c>
      <c t="s" s="2" r="C1">
        <v>112</v>
      </c>
      <c t="s" s="2" r="D1">
        <v>113</v>
      </c>
      <c t="s" s="2" r="E1">
        <v>114</v>
      </c>
      <c t="s" s="2" r="F1">
        <v>115</v>
      </c>
      <c t="s" s="2" r="G1">
        <v>116</v>
      </c>
      <c t="s" s="2" r="H1">
        <v>117</v>
      </c>
      <c t="s" s="2" r="I1">
        <v>118</v>
      </c>
      <c t="s" s="2" r="J1">
        <v>119</v>
      </c>
    </row>
    <row spans="1:10" r="2">
      <c t="s" s="4" r="A2">
        <v>120</v>
      </c>
      <c t="n" s="7" r="B2">
        <v>146</v>
      </c>
      <c t="n" s="7" r="C2">
        <v>0</v>
      </c>
      <c t="n" s="7" r="D2">
        <v>0</v>
      </c>
      <c t="n" s="7" r="E2">
        <v>1930</v>
      </c>
      <c t="n" s="7" r="F2">
        <v>-1762</v>
      </c>
      <c t="n" s="7" r="G2">
        <v>0</v>
      </c>
      <c t="n" s="7" r="H2">
        <v>-22</v>
      </c>
      <c t="n" s="7" r="I2">
        <v>146</v>
      </c>
    </row>
    <row spans="1:10" r="3">
      <c t="s" s="3" r="A3">
        <v>121</v>
      </c>
    </row>
    <row spans="1:10" r="4">
      <c t="s" s="4" r="A4">
        <v>96</v>
      </c>
      <c t="n" s="6" r="B4">
        <v>-149</v>
      </c>
      <c t="n" s="6" r="C4">
        <v>0</v>
      </c>
      <c t="n" s="6" r="D4">
        <v>0</v>
      </c>
      <c t="n" s="6" r="E4">
        <v>0</v>
      </c>
      <c t="n" s="6" r="F4">
        <v>-149</v>
      </c>
      <c t="n" s="6" r="G4">
        <v>0</v>
      </c>
      <c t="n" s="6" r="H4">
        <v>0</v>
      </c>
      <c t="n" s="6" r="I4">
        <v>-149</v>
      </c>
    </row>
    <row spans="1:10" r="5">
      <c t="s" s="4" r="A5">
        <v>122</v>
      </c>
      <c t="n" s="6" r="B5">
        <v>7</v>
      </c>
      <c t="n" s="6" r="C5">
        <v>0</v>
      </c>
      <c t="n" s="6" r="D5">
        <v>0</v>
      </c>
      <c t="n" s="6" r="E5">
        <v>0</v>
      </c>
      <c t="n" s="6" r="F5">
        <v>0</v>
      </c>
      <c t="n" s="6" r="G5">
        <v>0</v>
      </c>
      <c t="n" s="6" r="H5">
        <v>7</v>
      </c>
      <c t="n" s="6" r="I5">
        <v>7</v>
      </c>
    </row>
    <row spans="1:10" r="6">
      <c t="s" s="4" r="A6">
        <v>123</v>
      </c>
      <c t="n" s="6" r="B6">
        <v>58</v>
      </c>
      <c t="n" s="6" r="C6">
        <v>0</v>
      </c>
      <c t="n" s="6" r="D6">
        <v>0</v>
      </c>
      <c t="n" s="6" r="E6">
        <v>58</v>
      </c>
      <c t="n" s="6" r="F6">
        <v>0</v>
      </c>
      <c t="n" s="6" r="G6">
        <v>0</v>
      </c>
      <c t="n" s="6" r="H6">
        <v>0</v>
      </c>
      <c t="n" s="6" r="I6">
        <v>58</v>
      </c>
    </row>
    <row spans="1:10" r="7">
      <c t="s" s="4" r="A7">
        <v>124</v>
      </c>
      <c t="n" s="6" r="B7">
        <v>22</v>
      </c>
      <c t="n" s="6" r="C7">
        <v>0</v>
      </c>
      <c t="n" s="6" r="D7">
        <v>0</v>
      </c>
      <c t="n" s="6" r="E7">
        <v>22</v>
      </c>
      <c t="n" s="6" r="F7">
        <v>0</v>
      </c>
      <c t="n" s="6" r="G7">
        <v>0</v>
      </c>
      <c t="n" s="6" r="H7">
        <v>0</v>
      </c>
      <c t="n" s="6" r="I7">
        <v>22</v>
      </c>
    </row>
    <row spans="1:10" r="8">
      <c t="s" s="4" r="A8">
        <v>125</v>
      </c>
      <c t="n" s="6" r="B8">
        <v>-24</v>
      </c>
      <c t="n" s="6" r="C8">
        <v>0</v>
      </c>
      <c t="n" s="6" r="D8">
        <v>0</v>
      </c>
      <c t="n" s="6" r="E8">
        <v>0</v>
      </c>
      <c t="n" s="6" r="F8">
        <v>0</v>
      </c>
      <c t="n" s="6" r="G8">
        <v>-24</v>
      </c>
      <c t="n" s="6" r="H8">
        <v>0</v>
      </c>
      <c t="n" s="6" r="I8">
        <v>-24</v>
      </c>
    </row>
    <row spans="1:10" r="9">
      <c t="s" s="4" r="A9">
        <v>126</v>
      </c>
      <c t="n" s="6" r="B9">
        <v>60</v>
      </c>
      <c t="n" s="6" r="C9">
        <v>0</v>
      </c>
      <c t="n" s="6" r="D9">
        <v>0</v>
      </c>
      <c t="n" s="6" r="E9">
        <v>2010</v>
      </c>
      <c t="n" s="6" r="F9">
        <v>-1911</v>
      </c>
      <c t="n" s="6" r="G9">
        <v>-24</v>
      </c>
      <c t="n" s="6" r="H9">
        <v>-15</v>
      </c>
      <c t="n" s="6" r="I9">
        <v>60</v>
      </c>
    </row>
    <row spans="1:10" r="10">
      <c t="s" s="4" r="A10">
        <v>127</v>
      </c>
      <c t="n" s="6" r="B10">
        <v>-46</v>
      </c>
      <c t="n" s="6" r="C10">
        <v>0</v>
      </c>
      <c t="n" s="6" r="D10">
        <v>0</v>
      </c>
      <c t="n" s="6" r="E10">
        <v>2028</v>
      </c>
      <c t="n" s="6" r="F10">
        <v>-2061</v>
      </c>
      <c t="n" s="6" r="G10">
        <v>0</v>
      </c>
      <c t="n" s="6" r="H10">
        <v>-13</v>
      </c>
      <c t="n" s="6" r="I10">
        <v>-46</v>
      </c>
    </row>
    <row spans="1:10" r="11">
      <c t="s" s="3" r="A11">
        <v>121</v>
      </c>
    </row>
    <row spans="1:10" r="12">
      <c t="s" s="4" r="A12">
        <v>96</v>
      </c>
      <c t="n" s="6" r="B12">
        <v>3176</v>
      </c>
      <c t="n" s="6" r="C12">
        <v>0</v>
      </c>
      <c t="n" s="6" r="D12">
        <v>0</v>
      </c>
      <c t="n" s="6" r="E12">
        <v>0</v>
      </c>
      <c t="n" s="6" r="F12">
        <v>3068</v>
      </c>
      <c t="n" s="6" r="G12">
        <v>0</v>
      </c>
      <c t="n" s="6" r="H12">
        <v>0</v>
      </c>
      <c t="n" s="6" r="I12">
        <v>3068</v>
      </c>
      <c t="n" s="7" r="J12">
        <v>108</v>
      </c>
    </row>
    <row spans="1:10" r="13">
      <c t="s" s="4" r="A13">
        <v>122</v>
      </c>
      <c t="n" s="6" r="B13">
        <v>5</v>
      </c>
      <c t="n" s="6" r="C13">
        <v>0</v>
      </c>
      <c t="n" s="6" r="D13">
        <v>0</v>
      </c>
      <c t="n" s="6" r="E13">
        <v>0</v>
      </c>
      <c t="n" s="6" r="F13">
        <v>0</v>
      </c>
      <c t="n" s="6" r="G13">
        <v>0</v>
      </c>
      <c t="n" s="6" r="H13">
        <v>5</v>
      </c>
      <c t="n" s="6" r="I13">
        <v>5</v>
      </c>
    </row>
    <row spans="1:10" r="14">
      <c t="s" s="4" r="A14">
        <v>123</v>
      </c>
      <c t="n" s="6" r="B14">
        <v>168</v>
      </c>
      <c t="n" s="6" r="C14">
        <v>0</v>
      </c>
      <c t="n" s="6" r="D14">
        <v>0</v>
      </c>
      <c t="n" s="6" r="E14">
        <v>168</v>
      </c>
      <c t="n" s="6" r="F14">
        <v>0</v>
      </c>
      <c t="n" s="6" r="G14">
        <v>0</v>
      </c>
      <c t="n" s="6" r="H14">
        <v>0</v>
      </c>
      <c t="n" s="6" r="I14">
        <v>168</v>
      </c>
    </row>
    <row spans="1:10" r="15">
      <c t="s" s="4" r="A15">
        <v>128</v>
      </c>
      <c t="n" s="6" r="B15">
        <v>202</v>
      </c>
      <c t="n" s="6" r="C15">
        <v>0</v>
      </c>
      <c t="n" s="6" r="D15">
        <v>0</v>
      </c>
      <c t="n" s="6" r="E15">
        <v>202</v>
      </c>
      <c t="n" s="6" r="F15">
        <v>0</v>
      </c>
      <c t="n" s="6" r="G15">
        <v>0</v>
      </c>
      <c t="n" s="6" r="H15">
        <v>0</v>
      </c>
      <c t="n" s="6" r="I15">
        <v>202</v>
      </c>
      <c t="n" s="6" r="J15">
        <v>0</v>
      </c>
    </row>
    <row spans="1:10" r="16">
      <c t="s" s="4" r="A16">
        <v>129</v>
      </c>
      <c t="n" s="6" r="B16">
        <v>-59</v>
      </c>
      <c t="n" s="6" r="C16">
        <v>0</v>
      </c>
      <c t="n" s="6" r="D16">
        <v>0</v>
      </c>
      <c t="n" s="6" r="E16">
        <v>-59</v>
      </c>
      <c t="n" s="6" r="F16">
        <v>0</v>
      </c>
      <c t="n" s="6" r="G16">
        <v>0</v>
      </c>
      <c t="n" s="6" r="H16">
        <v>0</v>
      </c>
      <c t="n" s="6" r="I16">
        <v>-59</v>
      </c>
      <c t="n" s="6" r="J16">
        <v>0</v>
      </c>
    </row>
    <row spans="1:10" r="17">
      <c t="s" s="4" r="A17">
        <v>124</v>
      </c>
      <c t="n" s="6" r="B17">
        <v>71</v>
      </c>
      <c t="n" s="6" r="C17">
        <v>0</v>
      </c>
      <c t="n" s="6" r="D17">
        <v>0</v>
      </c>
      <c t="n" s="6" r="E17">
        <v>71</v>
      </c>
      <c t="n" s="6" r="F17">
        <v>0</v>
      </c>
      <c t="n" s="6" r="G17">
        <v>0</v>
      </c>
      <c t="n" s="6" r="H17">
        <v>0</v>
      </c>
      <c t="n" s="6" r="I17">
        <v>71</v>
      </c>
    </row>
    <row spans="1:10" r="18">
      <c t="s" s="4" r="A18">
        <v>125</v>
      </c>
      <c t="n" s="6" r="B18">
        <v>-448</v>
      </c>
      <c t="n" s="6" r="C18">
        <v>0</v>
      </c>
      <c t="n" s="6" r="D18">
        <v>0</v>
      </c>
      <c t="n" s="6" r="E18">
        <v>0</v>
      </c>
      <c t="n" s="6" r="F18">
        <v>0</v>
      </c>
      <c t="n" s="6" r="G18">
        <v>-448</v>
      </c>
      <c t="n" s="6" r="H18">
        <v>0</v>
      </c>
      <c t="n" s="6" r="I18">
        <v>-448</v>
      </c>
    </row>
    <row spans="1:10" r="19">
      <c t="s" s="4" r="A19">
        <v>130</v>
      </c>
      <c t="n" s="6" r="B19">
        <v>5000</v>
      </c>
      <c t="n" s="6" r="C19">
        <v>0</v>
      </c>
      <c t="n" s="6" r="D19">
        <v>0</v>
      </c>
      <c t="n" s="6" r="E19">
        <v>5000</v>
      </c>
      <c t="n" s="6" r="F19">
        <v>0</v>
      </c>
      <c t="n" s="6" r="G19">
        <v>0</v>
      </c>
      <c t="n" s="6" r="H19">
        <v>0</v>
      </c>
      <c t="n" s="6" r="I19">
        <v>5000</v>
      </c>
      <c t="n" s="6" r="J19">
        <v>0</v>
      </c>
    </row>
    <row spans="1:10" r="20">
      <c t="s" s="4" r="A20">
        <v>131</v>
      </c>
      <c t="n" s="6" r="B20">
        <v>514</v>
      </c>
      <c t="n" s="6" r="C20">
        <v>0</v>
      </c>
      <c t="n" s="6" r="D20">
        <v>0</v>
      </c>
      <c t="n" s="6" r="E20">
        <v>514</v>
      </c>
      <c t="n" s="6" r="F20">
        <v>0</v>
      </c>
      <c t="n" s="6" r="G20">
        <v>0</v>
      </c>
      <c t="n" s="6" r="H20">
        <v>0</v>
      </c>
      <c t="n" s="6" r="I20">
        <v>514</v>
      </c>
      <c t="n" s="6" r="J20">
        <v>0</v>
      </c>
    </row>
    <row spans="1:10" r="21">
      <c t="s" s="4" r="A21">
        <v>132</v>
      </c>
      <c t="n" s="6" r="B21">
        <v>32164</v>
      </c>
      <c t="n" s="6" r="C21">
        <v>0</v>
      </c>
      <c t="n" s="6" r="D21">
        <v>0</v>
      </c>
      <c t="n" s="6" r="E21">
        <v>32164</v>
      </c>
      <c t="n" s="6" r="F21">
        <v>0</v>
      </c>
      <c t="n" s="6" r="G21">
        <v>0</v>
      </c>
      <c t="n" s="6" r="H21">
        <v>0</v>
      </c>
      <c t="n" s="6" r="I21">
        <v>32164</v>
      </c>
      <c t="n" s="6" r="J21">
        <v>0</v>
      </c>
    </row>
    <row spans="1:10" r="22">
      <c t="s" s="4" r="A22">
        <v>133</v>
      </c>
      <c t="n" s="6" r="B22">
        <v>10134</v>
      </c>
      <c t="n" s="6" r="C22">
        <v>0</v>
      </c>
      <c t="n" s="6" r="D22">
        <v>0</v>
      </c>
      <c t="n" s="6" r="E22">
        <v>0</v>
      </c>
      <c t="n" s="6" r="F22">
        <v>0</v>
      </c>
      <c t="n" s="6" r="G22">
        <v>0</v>
      </c>
      <c t="n" s="6" r="H22">
        <v>0</v>
      </c>
      <c t="n" s="6" r="I22">
        <v>0</v>
      </c>
      <c t="n" s="6" r="J22">
        <v>10134</v>
      </c>
    </row>
    <row spans="1:10" r="23">
      <c t="s" s="4" r="A23">
        <v>134</v>
      </c>
      <c t="n" s="6" r="B23">
        <v>225</v>
      </c>
      <c t="n" s="6" r="C23">
        <v>0</v>
      </c>
      <c t="n" s="6" r="D23">
        <v>0</v>
      </c>
      <c t="n" s="6" r="E23">
        <v>-362</v>
      </c>
      <c t="n" s="6" r="F23">
        <v>0</v>
      </c>
      <c t="n" s="6" r="G23">
        <v>0</v>
      </c>
      <c t="n" s="6" r="H23">
        <v>0</v>
      </c>
      <c t="n" s="6" r="I23">
        <v>-362</v>
      </c>
      <c t="n" s="6" r="J23">
        <v>587</v>
      </c>
    </row>
    <row spans="1:10" r="24">
      <c t="s" s="4" r="A24">
        <v>135</v>
      </c>
      <c t="n" s="6" r="B24">
        <v>-55</v>
      </c>
      <c t="n" s="6" r="C24">
        <v>0</v>
      </c>
      <c t="n" s="6" r="D24">
        <v>0</v>
      </c>
      <c t="n" s="6" r="E24">
        <v>0</v>
      </c>
      <c t="n" s="6" r="F24">
        <v>0</v>
      </c>
      <c t="n" s="6" r="G24">
        <v>0</v>
      </c>
      <c t="n" s="6" r="H24">
        <v>0</v>
      </c>
      <c t="n" s="6" r="I24">
        <v>0</v>
      </c>
      <c t="n" s="6" r="J24">
        <v>-55</v>
      </c>
    </row>
    <row spans="1:10" r="25">
      <c t="s" s="4" r="A25">
        <v>136</v>
      </c>
      <c t="n" s="6" r="B25">
        <v>24</v>
      </c>
      <c t="n" s="6" r="C25">
        <v>0</v>
      </c>
      <c t="n" s="6" r="D25">
        <v>0</v>
      </c>
      <c t="n" s="6" r="E25">
        <v>0</v>
      </c>
      <c t="n" s="6" r="F25">
        <v>0</v>
      </c>
      <c t="n" s="6" r="G25">
        <v>0</v>
      </c>
      <c t="n" s="6" r="H25">
        <v>0</v>
      </c>
      <c t="n" s="6" r="I25">
        <v>0</v>
      </c>
      <c t="n" s="6" r="J25">
        <v>24</v>
      </c>
    </row>
    <row spans="1:10" r="26">
      <c t="s" s="4" r="A26">
        <v>137</v>
      </c>
      <c t="n" s="7" r="B26">
        <v>51075</v>
      </c>
      <c t="n" s="7" r="C26">
        <v>0</v>
      </c>
      <c t="n" s="7" r="D26">
        <v>0</v>
      </c>
      <c t="n" s="7" r="E26">
        <v>39726</v>
      </c>
      <c t="n" s="7" r="F26">
        <v>1007</v>
      </c>
      <c t="n" s="7" r="G26">
        <v>-448</v>
      </c>
      <c t="n" s="7" r="H26">
        <v>-8</v>
      </c>
      <c t="n" s="7" r="I26">
        <v>40277</v>
      </c>
      <c t="n" s="7" r="J26">
        <v>1079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4</v>
      </c>
      <c t="s" s="2" r="B1">
        <v>78</v>
      </c>
      <c t="s" s="2" r="D1">
        <v>1</v>
      </c>
    </row>
    <row spans="1:5" r="2">
      <c t="s" s="2" r="B2">
        <v>31</v>
      </c>
      <c t="s" s="2" r="C2">
        <v>79</v>
      </c>
      <c t="s" s="2" r="D2">
        <v>31</v>
      </c>
      <c t="s" s="2" r="E2">
        <v>79</v>
      </c>
    </row>
    <row spans="1:5" r="3">
      <c t="s" s="3" r="A3">
        <v>695</v>
      </c>
    </row>
    <row spans="1:5" r="4">
      <c t="s" s="4" r="A4">
        <v>696</v>
      </c>
      <c t="s" s="4" r="B4">
        <v>697</v>
      </c>
      <c t="s" s="4" r="D4">
        <v>697</v>
      </c>
    </row>
    <row spans="1:5" r="5">
      <c t="s" s="4" r="A5">
        <v>698</v>
      </c>
      <c t="s" s="4" r="B5">
        <v>699</v>
      </c>
      <c t="s" s="4" r="D5">
        <v>699</v>
      </c>
    </row>
    <row spans="1:5" r="6">
      <c t="s" s="4" r="A6">
        <v>700</v>
      </c>
      <c t="s" s="4" r="B6">
        <v>430</v>
      </c>
      <c t="s" s="4" r="D6">
        <v>430</v>
      </c>
    </row>
    <row spans="1:5" r="7">
      <c t="s" s="4" r="A7">
        <v>701</v>
      </c>
      <c t="n" s="7" r="B7">
        <v>18</v>
      </c>
      <c t="n" s="7" r="C7">
        <v>4</v>
      </c>
      <c t="n" s="7" r="D7">
        <v>33</v>
      </c>
      <c t="n" s="7" r="E7">
        <v>12</v>
      </c>
    </row>
    <row spans="1:5" r="8">
      <c t="s" s="4" r="A8">
        <v>702</v>
      </c>
      <c t="s" s="4" r="B8">
        <v>703</v>
      </c>
      <c t="s" s="4" r="D8">
        <v>703</v>
      </c>
    </row>
    <row spans="1:5" r="9">
      <c t="s" s="4" r="A9">
        <v>704</v>
      </c>
      <c t="s" s="4" r="B9">
        <v>705</v>
      </c>
      <c t="s" s="4" r="D9">
        <v>705</v>
      </c>
    </row>
    <row spans="1:5" r="10">
      <c t="s" s="4" r="A10">
        <v>706</v>
      </c>
      <c t="s" s="4" r="B10">
        <v>469</v>
      </c>
      <c t="s" s="4" r="D10">
        <v>469</v>
      </c>
    </row>
    <row spans="1:5" r="11">
      <c t="s" s="4" r="A11">
        <v>707</v>
      </c>
      <c t="s" s="4" r="B11">
        <v>469</v>
      </c>
      <c t="s" s="4" r="D11">
        <v>469</v>
      </c>
    </row>
    <row spans="1:5" r="12">
      <c t="s" s="4" r="A12">
        <v>708</v>
      </c>
      <c t="s" s="4" r="B12">
        <v>709</v>
      </c>
      <c t="s" s="4" r="D12">
        <v>709</v>
      </c>
    </row>
    <row spans="1:5" r="13">
      <c t="s" s="4" r="A13">
        <v>710</v>
      </c>
      <c t="s" s="4" r="B13">
        <v>426</v>
      </c>
      <c t="s" s="4" r="D13">
        <v>426</v>
      </c>
    </row>
    <row spans="1:5" r="14">
      <c t="s" s="4" r="A14">
        <v>711</v>
      </c>
      <c t="s" s="4" r="B14">
        <v>712</v>
      </c>
      <c t="s" s="4" r="D14">
        <v>712</v>
      </c>
    </row>
    <row spans="1:5" r="15">
      <c t="s" s="4" r="A15">
        <v>682</v>
      </c>
    </row>
    <row spans="1:5" r="16">
      <c t="s" s="3" r="A16">
        <v>695</v>
      </c>
    </row>
    <row spans="1:5" r="17">
      <c t="s" s="4" r="A17">
        <v>713</v>
      </c>
      <c t="s" s="4" r="B17">
        <v>714</v>
      </c>
      <c t="s" s="4" r="C17">
        <v>714</v>
      </c>
      <c t="s" s="4" r="D17">
        <v>714</v>
      </c>
      <c t="s" s="4" r="E17">
        <v>714</v>
      </c>
    </row>
    <row spans="1:5" r="18">
      <c t="s" s="4" r="A18">
        <v>715</v>
      </c>
    </row>
    <row spans="1:5" r="19">
      <c t="s" s="3" r="A19">
        <v>695</v>
      </c>
    </row>
    <row spans="1:5" r="20">
      <c t="s" s="4" r="A20">
        <v>716</v>
      </c>
      <c t="n" s="7" r="B20">
        <v>67</v>
      </c>
      <c t="n" s="7" r="C20">
        <v>1</v>
      </c>
      <c t="n" s="7" r="D20">
        <v>108</v>
      </c>
      <c t="n" s="7" r="E20">
        <v>2</v>
      </c>
    </row>
    <row spans="1:5" r="21">
      <c t="s" s="4" r="A21">
        <v>717</v>
      </c>
      <c t="n" s="6" r="B21">
        <v>3</v>
      </c>
      <c t="n" s="6" r="D21">
        <v>4</v>
      </c>
    </row>
    <row spans="1:5" r="22">
      <c t="s" s="4" r="A22">
        <v>718</v>
      </c>
      <c t="n" s="7" r="B22">
        <v>5</v>
      </c>
      <c t="n" s="7" r="D22">
        <v>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9</v>
      </c>
      <c t="s" s="2" r="B1">
        <v>78</v>
      </c>
      <c t="s" s="2" r="D1">
        <v>1</v>
      </c>
    </row>
    <row spans="1:5" r="2">
      <c t="s" s="2" r="B2">
        <v>31</v>
      </c>
      <c t="s" s="2" r="C2">
        <v>79</v>
      </c>
      <c t="s" s="2" r="D2">
        <v>31</v>
      </c>
      <c t="s" s="2" r="E2">
        <v>79</v>
      </c>
    </row>
    <row spans="1:5" r="3">
      <c t="s" s="3" r="A3">
        <v>720</v>
      </c>
    </row>
    <row spans="1:5" r="4">
      <c t="s" s="4" r="A4">
        <v>721</v>
      </c>
      <c t="n" s="7" r="B4">
        <v>431</v>
      </c>
      <c t="n" s="7" r="D4">
        <v>431</v>
      </c>
    </row>
    <row spans="1:5" r="5">
      <c t="s" s="4" r="A5">
        <v>722</v>
      </c>
      <c t="n" s="6" r="B5">
        <v>1314</v>
      </c>
      <c t="n" s="6" r="D5">
        <v>1314</v>
      </c>
    </row>
    <row spans="1:5" r="6">
      <c t="s" s="4" r="A6">
        <v>723</v>
      </c>
      <c t="n" s="6" r="B6">
        <v>1018</v>
      </c>
      <c t="n" s="6" r="D6">
        <v>1018</v>
      </c>
    </row>
    <row spans="1:5" r="7">
      <c t="s" s="4" r="A7">
        <v>724</v>
      </c>
      <c t="n" s="6" r="B7">
        <v>848</v>
      </c>
      <c t="n" s="6" r="D7">
        <v>848</v>
      </c>
    </row>
    <row spans="1:5" r="8">
      <c t="s" s="4" r="A8">
        <v>725</v>
      </c>
      <c t="n" s="6" r="B8">
        <v>797</v>
      </c>
      <c t="n" s="6" r="D8">
        <v>797</v>
      </c>
    </row>
    <row spans="1:5" r="9">
      <c t="s" s="4" r="A9">
        <v>726</v>
      </c>
      <c t="n" s="6" r="B9">
        <v>10610</v>
      </c>
      <c t="n" s="6" r="D9">
        <v>10610</v>
      </c>
    </row>
    <row spans="1:5" r="10">
      <c t="s" s="4" r="A10">
        <v>727</v>
      </c>
      <c t="n" s="6" r="B10">
        <v>15018</v>
      </c>
      <c t="n" s="6" r="D10">
        <v>15018</v>
      </c>
    </row>
    <row spans="1:5" r="11">
      <c t="s" s="4" r="A11">
        <v>728</v>
      </c>
      <c t="n" s="6" r="B11">
        <v>79</v>
      </c>
      <c t="n" s="7" r="C11">
        <v>12</v>
      </c>
      <c t="n" s="6" r="D11">
        <v>136</v>
      </c>
      <c t="n" s="7" r="E11">
        <v>36</v>
      </c>
    </row>
    <row spans="1:5" r="12">
      <c t="s" s="4" r="A12">
        <v>729</v>
      </c>
      <c t="n" s="6" r="B12">
        <v>2404</v>
      </c>
      <c t="n" s="6" r="C12">
        <v>667</v>
      </c>
      <c t="n" s="6" r="D12">
        <v>4648</v>
      </c>
      <c t="n" s="6" r="E12">
        <v>2004</v>
      </c>
    </row>
    <row spans="1:5" r="13">
      <c t="s" s="4" r="A13">
        <v>730</v>
      </c>
      <c t="n" s="6" r="B13">
        <v>36</v>
      </c>
      <c t="n" s="6" r="C13">
        <v>13</v>
      </c>
      <c t="n" s="6" r="D13">
        <v>74</v>
      </c>
      <c t="n" s="6" r="E13">
        <v>39</v>
      </c>
    </row>
    <row spans="1:5" r="14">
      <c t="s" s="4" r="A14">
        <v>731</v>
      </c>
      <c t="n" s="6" r="B14">
        <v>177</v>
      </c>
      <c t="n" s="7" r="C14">
        <v>52</v>
      </c>
      <c t="n" s="6" r="D14">
        <v>356</v>
      </c>
      <c t="n" s="7" r="E14">
        <v>158</v>
      </c>
    </row>
    <row spans="1:5" r="15">
      <c t="s" s="4" r="A15">
        <v>459</v>
      </c>
      <c t="n" s="6" r="B15">
        <v>325</v>
      </c>
      <c t="n" s="6" r="D15">
        <v>325</v>
      </c>
    </row>
    <row spans="1:5" r="16">
      <c t="s" s="4" r="A16">
        <v>458</v>
      </c>
      <c t="n" s="6" r="B16">
        <v>220</v>
      </c>
      <c t="n" s="6" r="D16">
        <v>220</v>
      </c>
    </row>
    <row spans="1:5" r="17">
      <c t="s" s="4" r="A17">
        <v>732</v>
      </c>
    </row>
    <row spans="1:5" r="18">
      <c t="s" s="3" r="A18">
        <v>720</v>
      </c>
    </row>
    <row spans="1:5" r="19">
      <c t="s" s="4" r="A19">
        <v>721</v>
      </c>
      <c t="n" s="6" r="B19">
        <v>82</v>
      </c>
      <c t="n" s="6" r="D19">
        <v>82</v>
      </c>
    </row>
    <row spans="1:5" r="20">
      <c t="s" s="4" r="A20">
        <v>722</v>
      </c>
      <c t="n" s="6" r="B20">
        <v>240</v>
      </c>
      <c t="n" s="6" r="D20">
        <v>240</v>
      </c>
    </row>
    <row spans="1:5" r="21">
      <c t="s" s="4" r="A21">
        <v>723</v>
      </c>
      <c t="n" s="6" r="B21">
        <v>210</v>
      </c>
      <c t="n" s="6" r="D21">
        <v>210</v>
      </c>
    </row>
    <row spans="1:5" r="22">
      <c t="s" s="4" r="A22">
        <v>724</v>
      </c>
      <c t="n" s="6" r="B22">
        <v>167</v>
      </c>
      <c t="n" s="6" r="D22">
        <v>167</v>
      </c>
    </row>
    <row spans="1:5" r="23">
      <c t="s" s="4" r="A23">
        <v>725</v>
      </c>
      <c t="n" s="6" r="B23">
        <v>128</v>
      </c>
      <c t="n" s="6" r="D23">
        <v>128</v>
      </c>
    </row>
    <row spans="1:5" r="24">
      <c t="s" s="4" r="A24">
        <v>726</v>
      </c>
      <c t="n" s="6" r="B24">
        <v>505</v>
      </c>
      <c t="n" s="6" r="D24">
        <v>505</v>
      </c>
    </row>
    <row spans="1:5" r="25">
      <c t="s" s="4" r="A25">
        <v>727</v>
      </c>
      <c t="n" s="6" r="B25">
        <v>1332</v>
      </c>
      <c t="n" s="6" r="D25">
        <v>1332</v>
      </c>
    </row>
    <row spans="1:5" r="26">
      <c t="s" s="4" r="A26">
        <v>733</v>
      </c>
    </row>
    <row spans="1:5" r="27">
      <c t="s" s="3" r="A27">
        <v>720</v>
      </c>
    </row>
    <row spans="1:5" r="28">
      <c t="s" s="4" r="A28">
        <v>721</v>
      </c>
      <c t="n" s="6" r="B28">
        <v>58</v>
      </c>
      <c t="n" s="6" r="D28">
        <v>58</v>
      </c>
    </row>
    <row spans="1:5" r="29">
      <c t="s" s="4" r="A29">
        <v>722</v>
      </c>
      <c t="n" s="6" r="B29">
        <v>223</v>
      </c>
      <c t="n" s="6" r="D29">
        <v>223</v>
      </c>
    </row>
    <row spans="1:5" r="30">
      <c t="s" s="4" r="A30">
        <v>723</v>
      </c>
      <c t="n" s="6" r="B30">
        <v>35</v>
      </c>
      <c t="n" s="6" r="D30">
        <v>35</v>
      </c>
    </row>
    <row spans="1:5" r="31">
      <c t="s" s="4" r="A31">
        <v>724</v>
      </c>
      <c t="n" s="6" r="B31">
        <v>24</v>
      </c>
      <c t="n" s="6" r="D31">
        <v>24</v>
      </c>
    </row>
    <row spans="1:5" r="32">
      <c t="s" s="4" r="A32">
        <v>725</v>
      </c>
      <c t="n" s="6" r="B32">
        <v>15</v>
      </c>
      <c t="n" s="6" r="D32">
        <v>15</v>
      </c>
    </row>
    <row spans="1:5" r="33">
      <c t="s" s="4" r="A33">
        <v>726</v>
      </c>
      <c t="n" s="6" r="B33">
        <v>0</v>
      </c>
      <c t="n" s="6" r="D33">
        <v>0</v>
      </c>
    </row>
    <row spans="1:5" r="34">
      <c t="s" s="4" r="A34">
        <v>727</v>
      </c>
      <c t="n" s="6" r="B34">
        <v>355</v>
      </c>
      <c t="n" s="6" r="D34">
        <v>355</v>
      </c>
    </row>
    <row spans="1:5" r="35">
      <c t="s" s="4" r="A35">
        <v>734</v>
      </c>
    </row>
    <row spans="1:5" r="36">
      <c t="s" s="3" r="A36">
        <v>720</v>
      </c>
    </row>
    <row spans="1:5" r="37">
      <c t="s" s="4" r="A37">
        <v>721</v>
      </c>
      <c t="n" s="6" r="B37">
        <v>291</v>
      </c>
      <c t="n" s="6" r="D37">
        <v>291</v>
      </c>
    </row>
    <row spans="1:5" r="38">
      <c t="s" s="4" r="A38">
        <v>722</v>
      </c>
      <c t="n" s="6" r="B38">
        <v>851</v>
      </c>
      <c t="n" s="6" r="D38">
        <v>851</v>
      </c>
    </row>
    <row spans="1:5" r="39">
      <c t="s" s="4" r="A39">
        <v>723</v>
      </c>
      <c t="n" s="6" r="B39">
        <v>773</v>
      </c>
      <c t="n" s="6" r="D39">
        <v>773</v>
      </c>
    </row>
    <row spans="1:5" r="40">
      <c t="s" s="4" r="A40">
        <v>724</v>
      </c>
      <c t="n" s="6" r="B40">
        <v>657</v>
      </c>
      <c t="n" s="6" r="D40">
        <v>657</v>
      </c>
    </row>
    <row spans="1:5" r="41">
      <c t="s" s="4" r="A41">
        <v>725</v>
      </c>
      <c t="n" s="6" r="B41">
        <v>654</v>
      </c>
      <c t="n" s="6" r="D41">
        <v>654</v>
      </c>
    </row>
    <row spans="1:5" r="42">
      <c t="s" s="4" r="A42">
        <v>726</v>
      </c>
      <c t="n" s="6" r="B42">
        <v>10105</v>
      </c>
      <c t="n" s="6" r="D42">
        <v>10105</v>
      </c>
    </row>
    <row spans="1:5" r="43">
      <c t="s" s="4" r="A43">
        <v>727</v>
      </c>
      <c t="n" s="7" r="B43">
        <v>13331</v>
      </c>
      <c t="n" s="7" r="D43">
        <v>13331</v>
      </c>
    </row>
    <row spans="1:5" r="44">
      <c t="s" s="4" r="A44">
        <v>680</v>
      </c>
    </row>
    <row spans="1:5" r="45">
      <c t="s" s="3" r="A45">
        <v>720</v>
      </c>
    </row>
    <row spans="1:5" r="46">
      <c t="s" s="4" r="A46">
        <v>735</v>
      </c>
      <c t="s" s="4" r="D46">
        <v>620</v>
      </c>
    </row>
    <row spans="1:5" r="47">
      <c t="s" s="4" r="A47">
        <v>682</v>
      </c>
    </row>
    <row spans="1:5" r="48">
      <c t="s" s="3" r="A48">
        <v>720</v>
      </c>
    </row>
    <row spans="1:5" r="49">
      <c t="s" s="4" r="A49">
        <v>735</v>
      </c>
      <c t="s" s="4" r="D49">
        <v>37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6</v>
      </c>
      <c t="s" s="2" r="B1">
        <v>78</v>
      </c>
      <c t="s" s="2" r="D1">
        <v>1</v>
      </c>
    </row>
    <row spans="1:5" r="2">
      <c t="s" s="2" r="B2">
        <v>31</v>
      </c>
      <c t="s" s="2" r="C2">
        <v>79</v>
      </c>
      <c t="s" s="2" r="D2">
        <v>31</v>
      </c>
      <c t="s" s="2" r="E2">
        <v>79</v>
      </c>
    </row>
    <row spans="1:5" r="3">
      <c t="s" s="3" r="A3">
        <v>737</v>
      </c>
    </row>
    <row spans="1:5" r="4">
      <c t="s" s="4" r="A4">
        <v>738</v>
      </c>
      <c t="n" s="6" r="D4">
        <v>800000</v>
      </c>
    </row>
    <row spans="1:5" r="5">
      <c t="s" s="4" r="A5">
        <v>739</v>
      </c>
      <c t="n" s="6" r="D5">
        <v>500000</v>
      </c>
    </row>
    <row spans="1:5" r="6">
      <c t="s" s="4" r="A6">
        <v>131</v>
      </c>
      <c t="n" s="7" r="D6">
        <v>514</v>
      </c>
    </row>
    <row spans="1:5" r="7">
      <c t="s" s="4" r="A7">
        <v>740</v>
      </c>
      <c t="n" s="6" r="D7">
        <v>539</v>
      </c>
    </row>
    <row spans="1:5" r="8">
      <c t="s" s="4" r="A8">
        <v>141</v>
      </c>
      <c t="n" s="7" r="B8">
        <v>81</v>
      </c>
      <c t="n" s="7" r="C8">
        <v>20</v>
      </c>
      <c t="n" s="6" r="D8">
        <v>168</v>
      </c>
      <c t="n" s="7" r="E8">
        <v>58</v>
      </c>
    </row>
    <row spans="1:5" r="9">
      <c t="s" s="4" r="A9">
        <v>663</v>
      </c>
      <c t="n" s="7" r="B9">
        <v>57</v>
      </c>
      <c t="n" s="6" r="D9">
        <v>202</v>
      </c>
    </row>
    <row spans="1:5" r="10">
      <c t="s" s="4" r="A10">
        <v>129</v>
      </c>
      <c t="n" s="7" r="D10">
        <v>59</v>
      </c>
    </row>
    <row spans="1:5" r="11">
      <c t="s" s="4" r="A11">
        <v>741</v>
      </c>
    </row>
    <row spans="1:5" r="12">
      <c t="s" s="3" r="A12">
        <v>737</v>
      </c>
    </row>
    <row spans="1:5" r="13">
      <c t="s" s="4" r="A13">
        <v>742</v>
      </c>
      <c t="n" s="6" r="B13">
        <v>275400</v>
      </c>
      <c t="n" s="6" r="C13">
        <v>2100</v>
      </c>
      <c t="n" s="6" r="D13">
        <v>5980800</v>
      </c>
      <c t="n" s="6" r="E13">
        <v>1146300</v>
      </c>
    </row>
    <row spans="1:5" r="14">
      <c t="s" s="4" r="A14">
        <v>743</v>
      </c>
      <c t="s" s="4" r="D14">
        <v>376</v>
      </c>
    </row>
    <row spans="1:5" r="15">
      <c t="s" s="4" r="A15">
        <v>744</v>
      </c>
      <c t="n" s="7" r="B15">
        <v>296</v>
      </c>
      <c t="n" s="7" r="D15">
        <v>296</v>
      </c>
    </row>
    <row spans="1:5" r="16">
      <c t="s" s="4" r="A16">
        <v>745</v>
      </c>
      <c t="s" s="4" r="D16">
        <v>746</v>
      </c>
    </row>
    <row spans="1:5" r="17">
      <c t="s" s="4" r="A17">
        <v>747</v>
      </c>
    </row>
    <row spans="1:5" r="18">
      <c t="s" s="3" r="A18">
        <v>737</v>
      </c>
    </row>
    <row spans="1:5" r="19">
      <c t="s" s="4" r="A19">
        <v>748</v>
      </c>
      <c t="n" s="6" r="B19">
        <v>400</v>
      </c>
      <c t="n" s="6" r="C19">
        <v>0</v>
      </c>
      <c t="n" s="6" r="D19">
        <v>10400</v>
      </c>
      <c t="n" s="6" r="E19">
        <v>6300</v>
      </c>
    </row>
    <row spans="1:5" r="20">
      <c t="s" s="4" r="A20">
        <v>744</v>
      </c>
      <c t="n" s="7" r="B20">
        <v>1</v>
      </c>
      <c t="n" s="7" r="D20">
        <v>1</v>
      </c>
    </row>
    <row spans="1:5" r="21">
      <c t="s" s="4" r="A21">
        <v>745</v>
      </c>
      <c t="s" s="4" r="D21">
        <v>749</v>
      </c>
    </row>
    <row spans="1:5" r="22">
      <c t="s" s="4" r="A22">
        <v>750</v>
      </c>
    </row>
    <row spans="1:5" r="23">
      <c t="s" s="3" r="A23">
        <v>737</v>
      </c>
    </row>
    <row spans="1:5" r="24">
      <c t="s" s="4" r="A24">
        <v>751</v>
      </c>
      <c t="n" s="6" r="D24">
        <v>4000000</v>
      </c>
    </row>
    <row spans="1:5" r="25">
      <c t="s" s="4" r="A25">
        <v>748</v>
      </c>
      <c t="n" s="6" r="B25">
        <v>39300</v>
      </c>
      <c t="n" s="6" r="C25">
        <v>500</v>
      </c>
      <c t="n" s="6" r="D25">
        <v>890700</v>
      </c>
      <c t="n" s="6" r="E25">
        <v>138400</v>
      </c>
    </row>
    <row spans="1:5" r="26">
      <c t="s" s="4" r="A26">
        <v>744</v>
      </c>
      <c t="n" s="7" r="B26">
        <v>364</v>
      </c>
      <c t="n" s="7" r="D26">
        <v>364</v>
      </c>
    </row>
    <row spans="1:5" r="27">
      <c t="s" s="4" r="A27">
        <v>745</v>
      </c>
      <c t="s" s="4" r="D27">
        <v>620</v>
      </c>
    </row>
    <row spans="1:5" r="28">
      <c t="s" s="4" r="A28">
        <v>752</v>
      </c>
    </row>
    <row spans="1:5" r="29">
      <c t="s" s="3" r="A29">
        <v>737</v>
      </c>
    </row>
    <row spans="1:5" r="30">
      <c t="s" s="4" r="A30">
        <v>753</v>
      </c>
      <c t="s" s="4" r="D30">
        <v>749</v>
      </c>
    </row>
    <row spans="1:5" r="31">
      <c t="s" s="4" r="A31">
        <v>754</v>
      </c>
    </row>
    <row spans="1:5" r="32">
      <c t="s" s="3" r="A32">
        <v>737</v>
      </c>
    </row>
    <row spans="1:5" r="33">
      <c t="s" s="4" r="A33">
        <v>753</v>
      </c>
      <c t="s" s="4" r="D33">
        <v>620</v>
      </c>
    </row>
    <row spans="1:5" r="34">
      <c t="s" s="4" r="A34">
        <v>755</v>
      </c>
    </row>
    <row spans="1:5" r="35">
      <c t="s" s="3" r="A35">
        <v>737</v>
      </c>
    </row>
    <row spans="1:5" r="36">
      <c t="s" s="4" r="A36">
        <v>753</v>
      </c>
      <c t="s" s="4" r="D36">
        <v>620</v>
      </c>
    </row>
    <row spans="1:5" r="37">
      <c t="s" s="4" r="A37">
        <v>756</v>
      </c>
    </row>
    <row spans="1:5" r="38">
      <c t="s" s="3" r="A38">
        <v>737</v>
      </c>
    </row>
    <row spans="1:5" r="39">
      <c t="s" s="4" r="A39">
        <v>753</v>
      </c>
      <c t="s" s="4" r="D39">
        <v>620</v>
      </c>
    </row>
    <row spans="1:5" r="40">
      <c t="s" s="4" r="A40">
        <v>757</v>
      </c>
    </row>
    <row spans="1:5" r="41">
      <c t="s" s="3" r="A41">
        <v>737</v>
      </c>
    </row>
    <row spans="1:5" r="42">
      <c t="s" s="4" r="A42">
        <v>753</v>
      </c>
      <c t="s" s="4" r="D42">
        <v>620</v>
      </c>
    </row>
    <row spans="1:5" r="43">
      <c t="s" s="4" r="A43">
        <v>758</v>
      </c>
    </row>
    <row spans="1:5" r="44">
      <c t="s" s="3" r="A44">
        <v>737</v>
      </c>
    </row>
    <row spans="1:5" r="45">
      <c t="s" s="4" r="A45">
        <v>753</v>
      </c>
      <c t="s" s="4" r="D45">
        <v>746</v>
      </c>
    </row>
    <row spans="1:5" r="46">
      <c t="s" s="4" r="A46">
        <v>743</v>
      </c>
      <c t="s" s="4" r="D46">
        <v>376</v>
      </c>
    </row>
    <row spans="1:5" r="47">
      <c t="s" s="4" r="A47">
        <v>759</v>
      </c>
    </row>
    <row spans="1:5" r="48">
      <c t="s" s="3" r="A48">
        <v>737</v>
      </c>
    </row>
    <row spans="1:5" r="49">
      <c t="s" s="4" r="A49">
        <v>760</v>
      </c>
      <c t="s" s="4" r="D49">
        <v>673</v>
      </c>
    </row>
    <row spans="1:5" r="50">
      <c t="s" s="4" r="A50">
        <v>27</v>
      </c>
    </row>
    <row spans="1:5" r="51">
      <c t="s" s="3" r="A51">
        <v>737</v>
      </c>
    </row>
    <row spans="1:5" r="52">
      <c t="s" s="4" r="A52">
        <v>761</v>
      </c>
      <c t="n" s="6" r="D52">
        <v>90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3"/>
  </cols>
  <sheetData>
    <row spans="1:5" r="1">
      <c t="s" s="1" r="A1">
        <v>762</v>
      </c>
      <c t="s" s="2" r="B1">
        <v>78</v>
      </c>
      <c t="s" s="2" r="C1">
        <v>1</v>
      </c>
    </row>
    <row spans="1:5" r="2">
      <c t="s" s="2" r="B2">
        <v>31</v>
      </c>
      <c t="s" s="2" r="C2">
        <v>31</v>
      </c>
      <c t="s" s="2" r="D2">
        <v>763</v>
      </c>
      <c t="s" s="2" r="E2">
        <v>764</v>
      </c>
    </row>
    <row spans="1:5" r="3">
      <c t="s" s="3" r="A3">
        <v>765</v>
      </c>
    </row>
    <row spans="1:5" r="4">
      <c t="s" s="4" r="A4">
        <v>766</v>
      </c>
      <c t="n" s="7" r="E4">
        <v>4000</v>
      </c>
    </row>
    <row spans="1:5" r="5">
      <c t="s" s="4" r="A5">
        <v>767</v>
      </c>
      <c t="n" s="7" r="D5">
        <v>3600</v>
      </c>
    </row>
    <row spans="1:5" r="6">
      <c t="s" s="4" r="A6">
        <v>768</v>
      </c>
      <c t="n" s="6" r="D6">
        <v>2900</v>
      </c>
      <c t="n" s="6" r="E6">
        <v>2900</v>
      </c>
    </row>
    <row spans="1:5" r="7">
      <c t="s" s="4" r="A7">
        <v>769</v>
      </c>
      <c t="n" s="7" r="D7">
        <v>647</v>
      </c>
    </row>
    <row spans="1:5" r="8">
      <c t="s" s="4" r="A8">
        <v>770</v>
      </c>
      <c t="n" s="6" r="E8">
        <v>6</v>
      </c>
    </row>
    <row spans="1:5" r="9">
      <c t="s" s="4" r="A9">
        <v>771</v>
      </c>
      <c t="n" s="7" r="E9">
        <v>1100</v>
      </c>
    </row>
    <row spans="1:5" r="10">
      <c t="s" s="4" r="A10">
        <v>772</v>
      </c>
      <c t="s" s="4" r="B10">
        <v>773</v>
      </c>
      <c t="s" s="4" r="C10">
        <v>773</v>
      </c>
      <c t="s" s="4" r="E10">
        <v>774</v>
      </c>
    </row>
    <row spans="1:5" r="11">
      <c t="s" s="4" r="A11">
        <v>775</v>
      </c>
      <c t="s" s="4" r="B11">
        <v>776</v>
      </c>
      <c t="s" s="4" r="C11">
        <v>776</v>
      </c>
      <c t="s" s="4" r="E11">
        <v>777</v>
      </c>
    </row>
    <row spans="1:5" r="12">
      <c t="s" s="4" r="A12">
        <v>778</v>
      </c>
      <c t="s" s="4" r="C12">
        <v>494</v>
      </c>
    </row>
    <row spans="1:5" r="13">
      <c t="s" s="3" r="A13">
        <v>779</v>
      </c>
    </row>
    <row spans="1:5" r="14">
      <c t="s" s="4" r="A14">
        <v>780</v>
      </c>
      <c t="n" s="7" r="B14">
        <v>51</v>
      </c>
      <c t="n" s="7" r="C14">
        <v>86</v>
      </c>
    </row>
    <row spans="1:5" r="15">
      <c t="s" s="4" r="A15">
        <v>781</v>
      </c>
      <c t="n" s="6" r="B15">
        <v>34</v>
      </c>
      <c t="n" s="6" r="C15">
        <v>55</v>
      </c>
    </row>
    <row spans="1:5" r="16">
      <c t="s" s="4" r="A16">
        <v>782</v>
      </c>
      <c t="n" s="6" r="B16">
        <v>-47</v>
      </c>
      <c t="n" s="6" r="C16">
        <v>-70</v>
      </c>
    </row>
    <row spans="1:5" r="17">
      <c t="s" s="4" r="A17">
        <v>783</v>
      </c>
      <c t="n" s="6" r="B17">
        <v>0</v>
      </c>
      <c t="n" s="6" r="C17">
        <v>-675</v>
      </c>
    </row>
    <row spans="1:5" r="18">
      <c t="s" s="4" r="A18">
        <v>784</v>
      </c>
      <c t="n" s="6" r="B18">
        <v>0</v>
      </c>
      <c t="n" s="6" r="C18">
        <v>157</v>
      </c>
    </row>
    <row spans="1:5" r="19">
      <c t="s" s="4" r="A19">
        <v>785</v>
      </c>
      <c t="n" s="7" r="B19">
        <v>38</v>
      </c>
      <c t="n" s="7" r="C19">
        <v>-447</v>
      </c>
    </row>
    <row spans="1:5" r="20">
      <c t="s" s="4" r="A20">
        <v>786</v>
      </c>
      <c t="s" s="4" r="C20">
        <v>469</v>
      </c>
    </row>
    <row spans="1:5" r="21">
      <c t="s" s="4" r="A21">
        <v>787</v>
      </c>
      <c t="s" s="4" r="C21">
        <v>382</v>
      </c>
    </row>
    <row spans="1:5" r="22">
      <c t="s" s="4" r="A22">
        <v>788</v>
      </c>
      <c t="s" s="4" r="C22">
        <v>714</v>
      </c>
    </row>
    <row spans="1:5" r="23">
      <c t="s" s="4" r="A23">
        <v>789</v>
      </c>
    </row>
    <row spans="1:5" r="24">
      <c t="s" s="3" r="A24">
        <v>765</v>
      </c>
    </row>
    <row spans="1:5" r="25">
      <c t="s" s="4" r="A25">
        <v>790</v>
      </c>
      <c t="s" s="4" r="B25">
        <v>791</v>
      </c>
      <c t="s" s="4" r="C25">
        <v>791</v>
      </c>
    </row>
    <row spans="1:5" r="26">
      <c t="s" s="4" r="A26">
        <v>792</v>
      </c>
    </row>
    <row spans="1:5" r="27">
      <c t="s" s="3" r="A27">
        <v>765</v>
      </c>
    </row>
    <row spans="1:5" r="28">
      <c t="s" s="4" r="A28">
        <v>790</v>
      </c>
      <c t="s" s="4" r="B28">
        <v>793</v>
      </c>
      <c t="s" s="4" r="C28">
        <v>7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794</v>
      </c>
      <c t="s" s="2" r="B1">
        <v>31</v>
      </c>
      <c t="s" s="2" r="C1">
        <v>32</v>
      </c>
      <c t="s" s="2" r="D1">
        <v>79</v>
      </c>
      <c t="s" s="2" r="E1">
        <v>795</v>
      </c>
    </row>
    <row spans="1:5" r="2">
      <c t="s" s="3" r="A2">
        <v>33</v>
      </c>
    </row>
    <row spans="1:5" r="3">
      <c t="s" s="4" r="A3">
        <v>34</v>
      </c>
      <c t="n" s="7" r="B3">
        <v>1165</v>
      </c>
      <c t="n" s="7" r="C3">
        <v>5</v>
      </c>
      <c t="n" s="7" r="D3">
        <v>0</v>
      </c>
      <c t="n" s="7" r="E3">
        <v>3</v>
      </c>
    </row>
    <row spans="1:5" r="4">
      <c t="s" s="4" r="A4">
        <v>796</v>
      </c>
      <c t="n" s="6" r="B4">
        <v>1242</v>
      </c>
      <c t="n" s="6" r="C4">
        <v>279</v>
      </c>
    </row>
    <row spans="1:5" r="5">
      <c t="s" s="4" r="A5">
        <v>797</v>
      </c>
      <c t="n" s="6" r="B5">
        <v>0</v>
      </c>
      <c t="n" s="6" r="C5">
        <v>0</v>
      </c>
    </row>
    <row spans="1:5" r="6">
      <c t="s" s="4" r="A6">
        <v>36</v>
      </c>
      <c t="n" s="6" r="B6">
        <v>374</v>
      </c>
      <c t="n" s="6" r="C6">
        <v>61</v>
      </c>
    </row>
    <row spans="1:5" r="7">
      <c t="s" s="4" r="A7">
        <v>37</v>
      </c>
      <c t="n" s="6" r="B7">
        <v>2781</v>
      </c>
      <c t="n" s="6" r="C7">
        <v>345</v>
      </c>
    </row>
    <row spans="1:5" r="8">
      <c t="s" s="4" r="A8">
        <v>38</v>
      </c>
      <c t="n" s="6" r="B8">
        <v>0</v>
      </c>
      <c t="n" s="6" r="C8">
        <v>22264</v>
      </c>
    </row>
    <row spans="1:5" r="9">
      <c t="s" s="3" r="A9">
        <v>39</v>
      </c>
    </row>
    <row spans="1:5" r="10">
      <c t="s" s="4" r="A10">
        <v>388</v>
      </c>
      <c t="n" s="6" r="B10">
        <v>32881</v>
      </c>
      <c t="n" s="6" r="C10">
        <v>8345</v>
      </c>
    </row>
    <row spans="1:5" r="11">
      <c t="s" s="4" r="A11">
        <v>41</v>
      </c>
      <c t="n" s="6" r="B11">
        <v>66245</v>
      </c>
      <c t="n" s="6" r="C11">
        <v>6006</v>
      </c>
    </row>
    <row spans="1:5" r="12">
      <c t="s" s="4" r="A12">
        <v>42</v>
      </c>
      <c t="n" s="6" r="B12">
        <v>15439</v>
      </c>
      <c t="n" s="6" r="C12">
        <v>856</v>
      </c>
    </row>
    <row spans="1:5" r="13">
      <c t="s" s="4" r="A13">
        <v>43</v>
      </c>
      <c t="n" s="6" r="B13">
        <v>30165</v>
      </c>
      <c t="n" s="6" r="C13">
        <v>1168</v>
      </c>
    </row>
    <row spans="1:5" r="14">
      <c t="s" s="4" r="A14">
        <v>44</v>
      </c>
      <c t="n" s="6" r="B14">
        <v>144730</v>
      </c>
      <c t="n" s="6" r="C14">
        <v>16375</v>
      </c>
    </row>
    <row spans="1:5" r="15">
      <c t="s" s="4" r="A15">
        <v>798</v>
      </c>
      <c t="n" s="6" r="B15">
        <v>0</v>
      </c>
      <c t="n" s="6" r="C15">
        <v>0</v>
      </c>
    </row>
    <row spans="1:5" r="16">
      <c t="s" s="4" r="A16">
        <v>799</v>
      </c>
      <c t="n" s="6" r="B16">
        <v>0</v>
      </c>
      <c t="n" s="6" r="C16">
        <v>0</v>
      </c>
    </row>
    <row spans="1:5" r="17">
      <c t="s" s="4" r="A17">
        <v>45</v>
      </c>
      <c t="n" s="6" r="B17">
        <v>1386</v>
      </c>
      <c t="n" s="6" r="C17">
        <v>332</v>
      </c>
    </row>
    <row spans="1:5" r="18">
      <c t="s" s="4" r="A18">
        <v>46</v>
      </c>
      <c t="n" s="6" r="B18">
        <v>148897</v>
      </c>
      <c t="n" s="6" r="C18">
        <v>39316</v>
      </c>
    </row>
    <row spans="1:5" r="19">
      <c t="s" s="3" r="A19">
        <v>47</v>
      </c>
    </row>
    <row spans="1:5" r="20">
      <c t="s" s="4" r="A20">
        <v>48</v>
      </c>
      <c t="n" s="6" r="B20">
        <v>6597</v>
      </c>
      <c t="n" s="6" r="C20">
        <v>1972</v>
      </c>
    </row>
    <row spans="1:5" r="21">
      <c t="s" s="4" r="A21">
        <v>800</v>
      </c>
      <c t="n" s="6" r="B21">
        <v>0</v>
      </c>
      <c t="n" s="6" r="C21">
        <v>0</v>
      </c>
    </row>
    <row spans="1:5" r="22">
      <c t="s" s="4" r="A22">
        <v>49</v>
      </c>
      <c t="n" s="6" r="B22">
        <v>2050</v>
      </c>
      <c t="n" s="6" r="C22">
        <v>0</v>
      </c>
    </row>
    <row spans="1:5" r="23">
      <c t="s" s="4" r="A23">
        <v>50</v>
      </c>
      <c t="n" s="6" r="B23">
        <v>8647</v>
      </c>
      <c t="n" s="6" r="C23">
        <v>1972</v>
      </c>
    </row>
    <row spans="1:5" r="24">
      <c t="s" s="4" r="A24">
        <v>51</v>
      </c>
      <c t="n" s="6" r="B24">
        <v>59946</v>
      </c>
      <c t="n" s="6" r="C24">
        <v>35723</v>
      </c>
    </row>
    <row spans="1:5" r="25">
      <c t="s" s="4" r="A25">
        <v>801</v>
      </c>
      <c t="n" s="6" r="B25">
        <v>0</v>
      </c>
      <c t="n" s="6" r="C25">
        <v>0</v>
      </c>
    </row>
    <row spans="1:5" r="26">
      <c t="s" s="4" r="A26">
        <v>52</v>
      </c>
      <c t="n" s="6" r="B26">
        <v>26260</v>
      </c>
      <c t="n" s="6" r="C26">
        <v>1590</v>
      </c>
    </row>
    <row spans="1:5" r="27">
      <c t="s" s="4" r="A27">
        <v>53</v>
      </c>
      <c t="n" s="6" r="B27">
        <v>2969</v>
      </c>
      <c t="n" s="6" r="C27">
        <v>77</v>
      </c>
    </row>
    <row spans="1:5" r="28">
      <c t="s" s="3" r="A28">
        <v>802</v>
      </c>
    </row>
    <row spans="1:5" r="29">
      <c t="s" s="4" r="A29">
        <v>803</v>
      </c>
      <c t="n" s="6" r="B29">
        <v>40277</v>
      </c>
      <c t="n" s="6" r="C29">
        <v>-46</v>
      </c>
    </row>
    <row spans="1:5" r="30">
      <c t="s" s="4" r="A30">
        <v>61</v>
      </c>
      <c t="n" s="6" r="B30">
        <v>10798</v>
      </c>
      <c t="n" s="6" r="C30">
        <v>0</v>
      </c>
    </row>
    <row spans="1:5" r="31">
      <c t="s" s="4" r="A31">
        <v>804</v>
      </c>
      <c t="n" s="6" r="B31">
        <v>51075</v>
      </c>
      <c t="n" s="6" r="C31">
        <v>-46</v>
      </c>
      <c t="n" s="6" r="D31">
        <v>60</v>
      </c>
      <c t="n" s="6" r="E31">
        <v>146</v>
      </c>
    </row>
    <row spans="1:5" r="32">
      <c t="s" s="4" r="A32">
        <v>805</v>
      </c>
      <c t="n" s="6" r="B32">
        <v>148897</v>
      </c>
      <c t="n" s="6" r="C32">
        <v>39316</v>
      </c>
    </row>
    <row spans="1:5" r="33">
      <c t="s" s="4" r="A33">
        <v>806</v>
      </c>
    </row>
    <row spans="1:5" r="34">
      <c t="s" s="3" r="A34">
        <v>33</v>
      </c>
    </row>
    <row spans="1:5" r="35">
      <c t="s" s="4" r="A35">
        <v>34</v>
      </c>
      <c t="n" s="6" r="B35">
        <v>0</v>
      </c>
      <c t="n" s="6" r="C35">
        <v>0</v>
      </c>
      <c t="n" s="6" r="D35">
        <v>0</v>
      </c>
      <c t="n" s="6" r="E35">
        <v>0</v>
      </c>
    </row>
    <row spans="1:5" r="36">
      <c t="s" s="4" r="A36">
        <v>796</v>
      </c>
      <c t="n" s="6" r="B36">
        <v>0</v>
      </c>
      <c t="n" s="6" r="C36">
        <v>0</v>
      </c>
    </row>
    <row spans="1:5" r="37">
      <c t="s" s="4" r="A37">
        <v>797</v>
      </c>
      <c t="n" s="6" r="B37">
        <v>-469</v>
      </c>
      <c t="n" s="6" r="C37">
        <v>-362</v>
      </c>
    </row>
    <row spans="1:5" r="38">
      <c t="s" s="4" r="A38">
        <v>36</v>
      </c>
      <c t="n" s="6" r="B38">
        <v>0</v>
      </c>
      <c t="n" s="6" r="C38">
        <v>0</v>
      </c>
    </row>
    <row spans="1:5" r="39">
      <c t="s" s="4" r="A39">
        <v>37</v>
      </c>
      <c t="n" s="6" r="B39">
        <v>-469</v>
      </c>
      <c t="n" s="6" r="C39">
        <v>-362</v>
      </c>
    </row>
    <row spans="1:5" r="40">
      <c t="s" s="4" r="A40">
        <v>38</v>
      </c>
      <c t="n" s="6" r="C40">
        <v>0</v>
      </c>
    </row>
    <row spans="1:5" r="41">
      <c t="s" s="3" r="A41">
        <v>39</v>
      </c>
    </row>
    <row spans="1:5" r="42">
      <c t="s" s="4" r="A42">
        <v>388</v>
      </c>
      <c t="n" s="6" r="B42">
        <v>0</v>
      </c>
      <c t="n" s="6" r="C42">
        <v>0</v>
      </c>
    </row>
    <row spans="1:5" r="43">
      <c t="s" s="4" r="A43">
        <v>41</v>
      </c>
      <c t="n" s="6" r="B43">
        <v>0</v>
      </c>
      <c t="n" s="6" r="C43">
        <v>0</v>
      </c>
    </row>
    <row spans="1:5" r="44">
      <c t="s" s="4" r="A44">
        <v>42</v>
      </c>
      <c t="n" s="6" r="B44">
        <v>0</v>
      </c>
      <c t="n" s="6" r="C44">
        <v>0</v>
      </c>
    </row>
    <row spans="1:5" r="45">
      <c t="s" s="4" r="A45">
        <v>43</v>
      </c>
      <c t="n" s="6" r="B45">
        <v>0</v>
      </c>
      <c t="n" s="6" r="C45">
        <v>0</v>
      </c>
    </row>
    <row spans="1:5" r="46">
      <c t="s" s="4" r="A46">
        <v>44</v>
      </c>
      <c t="n" s="6" r="B46">
        <v>0</v>
      </c>
      <c t="n" s="6" r="C46">
        <v>0</v>
      </c>
    </row>
    <row spans="1:5" r="47">
      <c t="s" s="4" r="A47">
        <v>798</v>
      </c>
      <c t="n" s="6" r="B47">
        <v>-231911</v>
      </c>
      <c t="n" s="6" r="C47">
        <v>-13587</v>
      </c>
    </row>
    <row spans="1:5" r="48">
      <c t="s" s="4" r="A48">
        <v>799</v>
      </c>
      <c t="n" s="6" r="B48">
        <v>-1134</v>
      </c>
      <c t="n" s="6" r="C48">
        <v>-1509</v>
      </c>
    </row>
    <row spans="1:5" r="49">
      <c t="s" s="4" r="A49">
        <v>45</v>
      </c>
      <c t="n" s="6" r="B49">
        <v>0</v>
      </c>
      <c t="n" s="6" r="C49">
        <v>0</v>
      </c>
    </row>
    <row spans="1:5" r="50">
      <c t="s" s="4" r="A50">
        <v>46</v>
      </c>
      <c t="n" s="6" r="B50">
        <v>-233514</v>
      </c>
      <c t="n" s="6" r="C50">
        <v>-15458</v>
      </c>
    </row>
    <row spans="1:5" r="51">
      <c t="s" s="3" r="A51">
        <v>47</v>
      </c>
    </row>
    <row spans="1:5" r="52">
      <c t="s" s="4" r="A52">
        <v>48</v>
      </c>
      <c t="n" s="6" r="B52">
        <v>0</v>
      </c>
      <c t="n" s="6" r="C52">
        <v>0</v>
      </c>
    </row>
    <row spans="1:5" r="53">
      <c t="s" s="4" r="A53">
        <v>800</v>
      </c>
      <c t="n" s="6" r="B53">
        <v>-469</v>
      </c>
      <c t="n" s="6" r="C53">
        <v>-362</v>
      </c>
    </row>
    <row spans="1:5" r="54">
      <c t="s" s="4" r="A54">
        <v>49</v>
      </c>
      <c t="n" s="6" r="B54">
        <v>0</v>
      </c>
    </row>
    <row spans="1:5" r="55">
      <c t="s" s="4" r="A55">
        <v>50</v>
      </c>
      <c t="n" s="6" r="B55">
        <v>-469</v>
      </c>
      <c t="n" s="6" r="C55">
        <v>-362</v>
      </c>
    </row>
    <row spans="1:5" r="56">
      <c t="s" s="4" r="A56">
        <v>51</v>
      </c>
      <c t="n" s="6" r="B56">
        <v>0</v>
      </c>
      <c t="n" s="6" r="C56">
        <v>0</v>
      </c>
    </row>
    <row spans="1:5" r="57">
      <c t="s" s="4" r="A57">
        <v>801</v>
      </c>
      <c t="n" s="6" r="B57">
        <v>-1134</v>
      </c>
      <c t="n" s="6" r="C57">
        <v>-1509</v>
      </c>
    </row>
    <row spans="1:5" r="58">
      <c t="s" s="4" r="A58">
        <v>52</v>
      </c>
      <c t="n" s="6" r="B58">
        <v>0</v>
      </c>
      <c t="n" s="6" r="C58">
        <v>0</v>
      </c>
    </row>
    <row spans="1:5" r="59">
      <c t="s" s="4" r="A59">
        <v>53</v>
      </c>
      <c t="n" s="6" r="B59">
        <v>0</v>
      </c>
      <c t="n" s="6" r="C59">
        <v>0</v>
      </c>
    </row>
    <row spans="1:5" r="60">
      <c t="s" s="3" r="A60">
        <v>802</v>
      </c>
    </row>
    <row spans="1:5" r="61">
      <c t="s" s="4" r="A61">
        <v>803</v>
      </c>
      <c t="n" s="6" r="B61">
        <v>-231911</v>
      </c>
    </row>
    <row spans="1:5" r="62">
      <c t="s" s="4" r="A62">
        <v>61</v>
      </c>
      <c t="n" s="6" r="B62">
        <v>0</v>
      </c>
    </row>
    <row spans="1:5" r="63">
      <c t="s" s="4" r="A63">
        <v>804</v>
      </c>
      <c t="n" s="6" r="B63">
        <v>-231911</v>
      </c>
      <c t="n" s="6" r="C63">
        <v>-13587</v>
      </c>
    </row>
    <row spans="1:5" r="64">
      <c t="s" s="4" r="A64">
        <v>805</v>
      </c>
      <c t="n" s="6" r="B64">
        <v>-233514</v>
      </c>
      <c t="n" s="6" r="C64">
        <v>-15458</v>
      </c>
    </row>
    <row spans="1:5" r="65">
      <c t="s" s="4" r="A65">
        <v>807</v>
      </c>
    </row>
    <row spans="1:5" r="66">
      <c t="s" s="3" r="A66">
        <v>33</v>
      </c>
    </row>
    <row spans="1:5" r="67">
      <c t="s" s="4" r="A67">
        <v>34</v>
      </c>
      <c t="n" s="6" r="B67">
        <v>30</v>
      </c>
      <c t="n" s="6" r="C67">
        <v>0</v>
      </c>
      <c t="n" s="6" r="D67">
        <v>0</v>
      </c>
      <c t="n" s="6" r="E67">
        <v>3</v>
      </c>
    </row>
    <row spans="1:5" r="68">
      <c t="s" s="4" r="A68">
        <v>796</v>
      </c>
      <c t="n" s="6" r="B68">
        <v>0</v>
      </c>
      <c t="n" s="6" r="C68">
        <v>8</v>
      </c>
    </row>
    <row spans="1:5" r="69">
      <c t="s" s="4" r="A69">
        <v>797</v>
      </c>
      <c t="n" s="6" r="B69">
        <v>0</v>
      </c>
      <c t="n" s="6" r="C69">
        <v>51</v>
      </c>
    </row>
    <row spans="1:5" r="70">
      <c t="s" s="4" r="A70">
        <v>36</v>
      </c>
      <c t="n" s="6" r="B70">
        <v>0</v>
      </c>
      <c t="n" s="6" r="C70">
        <v>0</v>
      </c>
    </row>
    <row spans="1:5" r="71">
      <c t="s" s="4" r="A71">
        <v>37</v>
      </c>
      <c t="n" s="6" r="B71">
        <v>30</v>
      </c>
      <c t="n" s="6" r="C71">
        <v>59</v>
      </c>
    </row>
    <row spans="1:5" r="72">
      <c t="s" s="4" r="A72">
        <v>38</v>
      </c>
      <c t="n" s="6" r="C72">
        <v>0</v>
      </c>
    </row>
    <row spans="1:5" r="73">
      <c t="s" s="3" r="A73">
        <v>39</v>
      </c>
    </row>
    <row spans="1:5" r="74">
      <c t="s" s="4" r="A74">
        <v>388</v>
      </c>
      <c t="n" s="6" r="B74">
        <v>0</v>
      </c>
      <c t="n" s="6" r="C74">
        <v>0</v>
      </c>
    </row>
    <row spans="1:5" r="75">
      <c t="s" s="4" r="A75">
        <v>41</v>
      </c>
      <c t="n" s="6" r="B75">
        <v>0</v>
      </c>
      <c t="n" s="6" r="C75">
        <v>0</v>
      </c>
    </row>
    <row spans="1:5" r="76">
      <c t="s" s="4" r="A76">
        <v>42</v>
      </c>
      <c t="n" s="6" r="B76">
        <v>0</v>
      </c>
      <c t="n" s="6" r="C76">
        <v>0</v>
      </c>
    </row>
    <row spans="1:5" r="77">
      <c t="s" s="4" r="A77">
        <v>43</v>
      </c>
      <c t="n" s="6" r="B77">
        <v>0</v>
      </c>
      <c t="n" s="6" r="C77">
        <v>0</v>
      </c>
    </row>
    <row spans="1:5" r="78">
      <c t="s" s="4" r="A78">
        <v>44</v>
      </c>
      <c t="n" s="6" r="B78">
        <v>0</v>
      </c>
      <c t="n" s="6" r="C78">
        <v>0</v>
      </c>
    </row>
    <row spans="1:5" r="79">
      <c t="s" s="4" r="A79">
        <v>798</v>
      </c>
      <c t="n" s="6" r="B79">
        <v>66493</v>
      </c>
      <c t="n" s="6" r="C79">
        <v>1468</v>
      </c>
    </row>
    <row spans="1:5" r="80">
      <c t="s" s="4" r="A80">
        <v>799</v>
      </c>
      <c t="n" s="6" r="B80">
        <v>0</v>
      </c>
      <c t="n" s="6" r="C80">
        <v>0</v>
      </c>
    </row>
    <row spans="1:5" r="81">
      <c t="s" s="4" r="A81">
        <v>45</v>
      </c>
      <c t="n" s="6" r="B81">
        <v>0</v>
      </c>
      <c t="n" s="6" r="C81">
        <v>0</v>
      </c>
    </row>
    <row spans="1:5" r="82">
      <c t="s" s="4" r="A82">
        <v>46</v>
      </c>
      <c t="n" s="6" r="B82">
        <v>66523</v>
      </c>
      <c t="n" s="6" r="C82">
        <v>1527</v>
      </c>
    </row>
    <row spans="1:5" r="83">
      <c t="s" s="3" r="A83">
        <v>47</v>
      </c>
    </row>
    <row spans="1:5" r="84">
      <c t="s" s="4" r="A84">
        <v>48</v>
      </c>
      <c t="n" s="6" r="B84">
        <v>30</v>
      </c>
      <c t="n" s="6" r="C84">
        <v>11</v>
      </c>
    </row>
    <row spans="1:5" r="85">
      <c t="s" s="4" r="A85">
        <v>800</v>
      </c>
      <c t="n" s="6" r="B85">
        <v>12</v>
      </c>
      <c t="n" s="6" r="C85">
        <v>0</v>
      </c>
    </row>
    <row spans="1:5" r="86">
      <c t="s" s="4" r="A86">
        <v>49</v>
      </c>
      <c t="n" s="6" r="B86">
        <v>0</v>
      </c>
    </row>
    <row spans="1:5" r="87">
      <c t="s" s="4" r="A87">
        <v>50</v>
      </c>
      <c t="n" s="6" r="B87">
        <v>42</v>
      </c>
      <c t="n" s="6" r="C87">
        <v>11</v>
      </c>
    </row>
    <row spans="1:5" r="88">
      <c t="s" s="4" r="A88">
        <v>51</v>
      </c>
      <c t="n" s="6" r="B88">
        <v>0</v>
      </c>
      <c t="n" s="6" r="C88">
        <v>0</v>
      </c>
    </row>
    <row spans="1:5" r="89">
      <c t="s" s="4" r="A89">
        <v>801</v>
      </c>
      <c t="n" s="6" r="B89">
        <v>0</v>
      </c>
      <c t="n" s="6" r="C89">
        <v>0</v>
      </c>
    </row>
    <row spans="1:5" r="90">
      <c t="s" s="4" r="A90">
        <v>52</v>
      </c>
      <c t="n" s="6" r="B90">
        <v>26201</v>
      </c>
      <c t="n" s="6" r="C90">
        <v>1562</v>
      </c>
    </row>
    <row spans="1:5" r="91">
      <c t="s" s="4" r="A91">
        <v>53</v>
      </c>
      <c t="n" s="6" r="B91">
        <v>3</v>
      </c>
      <c t="n" s="6" r="C91">
        <v>0</v>
      </c>
    </row>
    <row spans="1:5" r="92">
      <c t="s" s="3" r="A92">
        <v>802</v>
      </c>
    </row>
    <row spans="1:5" r="93">
      <c t="s" s="4" r="A93">
        <v>803</v>
      </c>
      <c t="n" s="6" r="B93">
        <v>40277</v>
      </c>
    </row>
    <row spans="1:5" r="94">
      <c t="s" s="4" r="A94">
        <v>61</v>
      </c>
      <c t="n" s="6" r="B94">
        <v>0</v>
      </c>
    </row>
    <row spans="1:5" r="95">
      <c t="s" s="4" r="A95">
        <v>804</v>
      </c>
      <c t="n" s="6" r="B95">
        <v>40277</v>
      </c>
      <c t="n" s="6" r="C95">
        <v>-46</v>
      </c>
    </row>
    <row spans="1:5" r="96">
      <c t="s" s="4" r="A96">
        <v>805</v>
      </c>
      <c t="n" s="6" r="B96">
        <v>66523</v>
      </c>
      <c t="n" s="6" r="C96">
        <v>1527</v>
      </c>
    </row>
    <row spans="1:5" r="97">
      <c t="s" s="4" r="A97">
        <v>808</v>
      </c>
    </row>
    <row spans="1:5" r="98">
      <c t="s" s="3" r="A98">
        <v>33</v>
      </c>
    </row>
    <row spans="1:5" r="99">
      <c t="s" s="4" r="A99">
        <v>34</v>
      </c>
      <c t="n" s="6" r="B99">
        <v>139</v>
      </c>
      <c t="n" s="6" r="C99">
        <v>0</v>
      </c>
      <c t="n" s="6" r="D99">
        <v>0</v>
      </c>
      <c t="n" s="6" r="E99">
        <v>0</v>
      </c>
    </row>
    <row spans="1:5" r="100">
      <c t="s" s="4" r="A100">
        <v>796</v>
      </c>
      <c t="n" s="6" r="B100">
        <v>13</v>
      </c>
      <c t="n" s="6" r="C100">
        <v>7</v>
      </c>
    </row>
    <row spans="1:5" r="101">
      <c t="s" s="4" r="A101">
        <v>797</v>
      </c>
      <c t="n" s="6" r="B101">
        <v>411</v>
      </c>
      <c t="n" s="6" r="C101">
        <v>297</v>
      </c>
    </row>
    <row spans="1:5" r="102">
      <c t="s" s="4" r="A102">
        <v>36</v>
      </c>
      <c t="n" s="6" r="B102">
        <v>23</v>
      </c>
      <c t="n" s="6" r="C102">
        <v>6</v>
      </c>
    </row>
    <row spans="1:5" r="103">
      <c t="s" s="4" r="A103">
        <v>37</v>
      </c>
      <c t="n" s="6" r="B103">
        <v>586</v>
      </c>
      <c t="n" s="6" r="C103">
        <v>310</v>
      </c>
    </row>
    <row spans="1:5" r="104">
      <c t="s" s="4" r="A104">
        <v>38</v>
      </c>
      <c t="n" s="6" r="C104">
        <v>0</v>
      </c>
    </row>
    <row spans="1:5" r="105">
      <c t="s" s="3" r="A105">
        <v>39</v>
      </c>
    </row>
    <row spans="1:5" r="106">
      <c t="s" s="4" r="A106">
        <v>388</v>
      </c>
      <c t="n" s="6" r="B106">
        <v>224</v>
      </c>
      <c t="n" s="6" r="C106">
        <v>28</v>
      </c>
    </row>
    <row spans="1:5" r="107">
      <c t="s" s="4" r="A107">
        <v>41</v>
      </c>
      <c t="n" s="6" r="B107">
        <v>0</v>
      </c>
      <c t="n" s="6" r="C107">
        <v>0</v>
      </c>
    </row>
    <row spans="1:5" r="108">
      <c t="s" s="4" r="A108">
        <v>42</v>
      </c>
      <c t="n" s="6" r="B108">
        <v>0</v>
      </c>
      <c t="n" s="6" r="C108">
        <v>0</v>
      </c>
    </row>
    <row spans="1:5" r="109">
      <c t="s" s="4" r="A109">
        <v>43</v>
      </c>
      <c t="n" s="6" r="B109">
        <v>0</v>
      </c>
      <c t="n" s="6" r="C109">
        <v>0</v>
      </c>
    </row>
    <row spans="1:5" r="110">
      <c t="s" s="4" r="A110">
        <v>44</v>
      </c>
      <c t="n" s="6" r="B110">
        <v>224</v>
      </c>
      <c t="n" s="6" r="C110">
        <v>28</v>
      </c>
    </row>
    <row spans="1:5" r="111">
      <c t="s" s="4" r="A111">
        <v>798</v>
      </c>
      <c t="n" s="6" r="B111">
        <v>76253</v>
      </c>
      <c t="n" s="6" r="C111">
        <v>816</v>
      </c>
    </row>
    <row spans="1:5" r="112">
      <c t="s" s="4" r="A112">
        <v>799</v>
      </c>
      <c t="n" s="6" r="B112">
        <v>640</v>
      </c>
      <c t="n" s="6" r="C112">
        <v>333</v>
      </c>
    </row>
    <row spans="1:5" r="113">
      <c t="s" s="4" r="A113">
        <v>45</v>
      </c>
      <c t="n" s="6" r="B113">
        <v>214</v>
      </c>
      <c t="n" s="6" r="C113">
        <v>216</v>
      </c>
    </row>
    <row spans="1:5" r="114">
      <c t="s" s="4" r="A114">
        <v>46</v>
      </c>
      <c t="n" s="6" r="B114">
        <v>77917</v>
      </c>
      <c t="n" s="6" r="C114">
        <v>1703</v>
      </c>
    </row>
    <row spans="1:5" r="115">
      <c t="s" s="3" r="A115">
        <v>47</v>
      </c>
    </row>
    <row spans="1:5" r="116">
      <c t="s" s="4" r="A116">
        <v>48</v>
      </c>
      <c t="n" s="6" r="B116">
        <v>563</v>
      </c>
      <c t="n" s="6" r="C116">
        <v>203</v>
      </c>
    </row>
    <row spans="1:5" r="117">
      <c t="s" s="4" r="A117">
        <v>800</v>
      </c>
      <c t="n" s="6" r="B117">
        <v>0</v>
      </c>
      <c t="n" s="6" r="C117">
        <v>0</v>
      </c>
    </row>
    <row spans="1:5" r="118">
      <c t="s" s="4" r="A118">
        <v>49</v>
      </c>
      <c t="n" s="6" r="B118">
        <v>0</v>
      </c>
    </row>
    <row spans="1:5" r="119">
      <c t="s" s="4" r="A119">
        <v>50</v>
      </c>
      <c t="n" s="6" r="B119">
        <v>563</v>
      </c>
      <c t="n" s="6" r="C119">
        <v>203</v>
      </c>
    </row>
    <row spans="1:5" r="120">
      <c t="s" s="4" r="A120">
        <v>51</v>
      </c>
      <c t="n" s="6" r="B120">
        <v>0</v>
      </c>
      <c t="n" s="6" r="C120">
        <v>0</v>
      </c>
    </row>
    <row spans="1:5" r="121">
      <c t="s" s="4" r="A121">
        <v>801</v>
      </c>
      <c t="n" s="6" r="B121">
        <v>0</v>
      </c>
      <c t="n" s="6" r="C121">
        <v>0</v>
      </c>
    </row>
    <row spans="1:5" r="122">
      <c t="s" s="4" r="A122">
        <v>52</v>
      </c>
      <c t="n" s="6" r="B122">
        <v>27</v>
      </c>
      <c t="n" s="6" r="C122">
        <v>0</v>
      </c>
    </row>
    <row spans="1:5" r="123">
      <c t="s" s="4" r="A123">
        <v>53</v>
      </c>
      <c t="n" s="6" r="B123">
        <v>61</v>
      </c>
      <c t="n" s="6" r="C123">
        <v>32</v>
      </c>
    </row>
    <row spans="1:5" r="124">
      <c t="s" s="3" r="A124">
        <v>802</v>
      </c>
    </row>
    <row spans="1:5" r="125">
      <c t="s" s="4" r="A125">
        <v>803</v>
      </c>
      <c t="n" s="6" r="B125">
        <v>66493</v>
      </c>
    </row>
    <row spans="1:5" r="126">
      <c t="s" s="4" r="A126">
        <v>61</v>
      </c>
      <c t="n" s="6" r="B126">
        <v>10773</v>
      </c>
    </row>
    <row spans="1:5" r="127">
      <c t="s" s="4" r="A127">
        <v>804</v>
      </c>
      <c t="n" s="6" r="B127">
        <v>77266</v>
      </c>
      <c t="n" s="6" r="C127">
        <v>1468</v>
      </c>
    </row>
    <row spans="1:5" r="128">
      <c t="s" s="4" r="A128">
        <v>805</v>
      </c>
      <c t="n" s="6" r="B128">
        <v>77917</v>
      </c>
      <c t="n" s="6" r="C128">
        <v>1703</v>
      </c>
    </row>
    <row spans="1:5" r="129">
      <c t="s" s="4" r="A129">
        <v>809</v>
      </c>
    </row>
    <row spans="1:5" r="130">
      <c t="s" s="3" r="A130">
        <v>33</v>
      </c>
    </row>
    <row spans="1:5" r="131">
      <c t="s" s="4" r="A131">
        <v>34</v>
      </c>
      <c t="n" s="6" r="B131">
        <v>0</v>
      </c>
      <c t="n" s="6" r="C131">
        <v>0</v>
      </c>
      <c t="n" s="6" r="D131">
        <v>0</v>
      </c>
      <c t="n" s="6" r="E131">
        <v>0</v>
      </c>
    </row>
    <row spans="1:5" r="132">
      <c t="s" s="4" r="A132">
        <v>796</v>
      </c>
      <c t="n" s="6" r="C132">
        <v>0</v>
      </c>
    </row>
    <row spans="1:5" r="133">
      <c t="s" s="4" r="A133">
        <v>797</v>
      </c>
      <c t="n" s="6" r="C133">
        <v>0</v>
      </c>
    </row>
    <row spans="1:5" r="134">
      <c t="s" s="4" r="A134">
        <v>36</v>
      </c>
      <c t="n" s="6" r="C134">
        <v>0</v>
      </c>
    </row>
    <row spans="1:5" r="135">
      <c t="s" s="4" r="A135">
        <v>37</v>
      </c>
      <c t="n" s="6" r="C135">
        <v>0</v>
      </c>
    </row>
    <row spans="1:5" r="136">
      <c t="s" s="4" r="A136">
        <v>38</v>
      </c>
      <c t="n" s="6" r="C136">
        <v>22264</v>
      </c>
    </row>
    <row spans="1:5" r="137">
      <c t="s" s="3" r="A137">
        <v>39</v>
      </c>
    </row>
    <row spans="1:5" r="138">
      <c t="s" s="4" r="A138">
        <v>388</v>
      </c>
      <c t="n" s="6" r="C138">
        <v>0</v>
      </c>
    </row>
    <row spans="1:5" r="139">
      <c t="s" s="4" r="A139">
        <v>41</v>
      </c>
      <c t="n" s="6" r="C139">
        <v>0</v>
      </c>
    </row>
    <row spans="1:5" r="140">
      <c t="s" s="4" r="A140">
        <v>42</v>
      </c>
      <c t="n" s="6" r="C140">
        <v>0</v>
      </c>
    </row>
    <row spans="1:5" r="141">
      <c t="s" s="4" r="A141">
        <v>43</v>
      </c>
      <c t="n" s="6" r="C141">
        <v>0</v>
      </c>
    </row>
    <row spans="1:5" r="142">
      <c t="s" s="4" r="A142">
        <v>44</v>
      </c>
      <c t="n" s="6" r="C142">
        <v>0</v>
      </c>
    </row>
    <row spans="1:5" r="143">
      <c t="s" s="4" r="A143">
        <v>798</v>
      </c>
      <c t="n" s="6" r="C143">
        <v>0</v>
      </c>
    </row>
    <row spans="1:5" r="144">
      <c t="s" s="4" r="A144">
        <v>799</v>
      </c>
      <c t="n" s="6" r="C144">
        <v>0</v>
      </c>
    </row>
    <row spans="1:5" r="145">
      <c t="s" s="4" r="A145">
        <v>45</v>
      </c>
      <c t="n" s="6" r="C145">
        <v>0</v>
      </c>
    </row>
    <row spans="1:5" r="146">
      <c t="s" s="4" r="A146">
        <v>46</v>
      </c>
      <c t="n" s="6" r="C146">
        <v>22264</v>
      </c>
    </row>
    <row spans="1:5" r="147">
      <c t="s" s="3" r="A147">
        <v>47</v>
      </c>
    </row>
    <row spans="1:5" r="148">
      <c t="s" s="4" r="A148">
        <v>48</v>
      </c>
      <c t="n" s="6" r="C148">
        <v>282</v>
      </c>
    </row>
    <row spans="1:5" r="149">
      <c t="s" s="4" r="A149">
        <v>800</v>
      </c>
      <c t="n" s="6" r="C149">
        <v>17</v>
      </c>
    </row>
    <row spans="1:5" r="150">
      <c t="s" s="4" r="A150">
        <v>50</v>
      </c>
      <c t="n" s="6" r="C150">
        <v>299</v>
      </c>
    </row>
    <row spans="1:5" r="151">
      <c t="s" s="4" r="A151">
        <v>51</v>
      </c>
      <c t="n" s="6" r="C151">
        <v>21778</v>
      </c>
    </row>
    <row spans="1:5" r="152">
      <c t="s" s="4" r="A152">
        <v>801</v>
      </c>
      <c t="n" s="6" r="C152">
        <v>693</v>
      </c>
    </row>
    <row spans="1:5" r="153">
      <c t="s" s="4" r="A153">
        <v>52</v>
      </c>
      <c t="n" s="6" r="C153">
        <v>0</v>
      </c>
    </row>
    <row spans="1:5" r="154">
      <c t="s" s="4" r="A154">
        <v>53</v>
      </c>
      <c t="n" s="6" r="C154">
        <v>0</v>
      </c>
    </row>
    <row spans="1:5" r="155">
      <c t="s" s="3" r="A155">
        <v>802</v>
      </c>
    </row>
    <row spans="1:5" r="156">
      <c t="s" s="4" r="A156">
        <v>804</v>
      </c>
      <c t="n" s="6" r="C156">
        <v>-506</v>
      </c>
    </row>
    <row spans="1:5" r="157">
      <c t="s" s="4" r="A157">
        <v>805</v>
      </c>
      <c t="n" s="6" r="C157">
        <v>22264</v>
      </c>
    </row>
    <row spans="1:5" r="158">
      <c t="s" s="4" r="A158">
        <v>485</v>
      </c>
    </row>
    <row spans="1:5" r="159">
      <c t="s" s="3" r="A159">
        <v>33</v>
      </c>
    </row>
    <row spans="1:5" r="160">
      <c t="s" s="4" r="A160">
        <v>34</v>
      </c>
      <c t="n" s="6" r="B160">
        <v>0</v>
      </c>
      <c t="n" s="6" r="C160">
        <v>0</v>
      </c>
      <c t="n" s="6" r="D160">
        <v>0</v>
      </c>
      <c t="n" s="6" r="E160">
        <v>0</v>
      </c>
    </row>
    <row spans="1:5" r="161">
      <c t="s" s="4" r="A161">
        <v>796</v>
      </c>
      <c t="n" s="6" r="B161">
        <v>0</v>
      </c>
      <c t="n" s="6" r="C161">
        <v>0</v>
      </c>
    </row>
    <row spans="1:5" r="162">
      <c t="s" s="4" r="A162">
        <v>797</v>
      </c>
      <c t="n" s="6" r="B162">
        <v>58</v>
      </c>
      <c t="n" s="6" r="C162">
        <v>14</v>
      </c>
    </row>
    <row spans="1:5" r="163">
      <c t="s" s="4" r="A163">
        <v>36</v>
      </c>
      <c t="n" s="6" r="B163">
        <v>0</v>
      </c>
      <c t="n" s="6" r="C163">
        <v>0</v>
      </c>
    </row>
    <row spans="1:5" r="164">
      <c t="s" s="4" r="A164">
        <v>37</v>
      </c>
      <c t="n" s="6" r="B164">
        <v>58</v>
      </c>
      <c t="n" s="6" r="C164">
        <v>14</v>
      </c>
    </row>
    <row spans="1:5" r="165">
      <c t="s" s="4" r="A165">
        <v>38</v>
      </c>
      <c t="n" s="6" r="C165">
        <v>0</v>
      </c>
    </row>
    <row spans="1:5" r="166">
      <c t="s" s="3" r="A166">
        <v>39</v>
      </c>
    </row>
    <row spans="1:5" r="167">
      <c t="s" s="4" r="A167">
        <v>388</v>
      </c>
      <c t="n" s="6" r="B167">
        <v>0</v>
      </c>
      <c t="n" s="6" r="C167">
        <v>0</v>
      </c>
    </row>
    <row spans="1:5" r="168">
      <c t="s" s="4" r="A168">
        <v>41</v>
      </c>
      <c t="n" s="6" r="B168">
        <v>0</v>
      </c>
      <c t="n" s="6" r="C168">
        <v>0</v>
      </c>
    </row>
    <row spans="1:5" r="169">
      <c t="s" s="4" r="A169">
        <v>42</v>
      </c>
      <c t="n" s="6" r="B169">
        <v>0</v>
      </c>
      <c t="n" s="6" r="C169">
        <v>0</v>
      </c>
    </row>
    <row spans="1:5" r="170">
      <c t="s" s="4" r="A170">
        <v>43</v>
      </c>
      <c t="n" s="6" r="B170">
        <v>0</v>
      </c>
      <c t="n" s="6" r="C170">
        <v>0</v>
      </c>
    </row>
    <row spans="1:5" r="171">
      <c t="s" s="4" r="A171">
        <v>44</v>
      </c>
      <c t="n" s="6" r="B171">
        <v>0</v>
      </c>
      <c t="n" s="6" r="C171">
        <v>0</v>
      </c>
    </row>
    <row spans="1:5" r="172">
      <c t="s" s="4" r="A172">
        <v>798</v>
      </c>
      <c t="n" s="6" r="B172">
        <v>89165</v>
      </c>
      <c t="n" s="6" r="C172">
        <v>11303</v>
      </c>
    </row>
    <row spans="1:5" r="173">
      <c t="s" s="4" r="A173">
        <v>799</v>
      </c>
      <c t="n" s="6" r="B173">
        <v>494</v>
      </c>
      <c t="n" s="6" r="C173">
        <v>613</v>
      </c>
    </row>
    <row spans="1:5" r="174">
      <c t="s" s="4" r="A174">
        <v>45</v>
      </c>
      <c t="n" s="6" r="B174">
        <v>0</v>
      </c>
      <c t="n" s="6" r="C174">
        <v>0</v>
      </c>
    </row>
    <row spans="1:5" r="175">
      <c t="s" s="4" r="A175">
        <v>46</v>
      </c>
      <c t="n" s="6" r="B175">
        <v>89717</v>
      </c>
      <c t="n" s="6" r="C175">
        <v>11930</v>
      </c>
    </row>
    <row spans="1:5" r="176">
      <c t="s" s="3" r="A176">
        <v>47</v>
      </c>
    </row>
    <row spans="1:5" r="177">
      <c t="s" s="4" r="A177">
        <v>48</v>
      </c>
      <c t="n" s="6" r="B177">
        <v>209</v>
      </c>
      <c t="n" s="6" r="C177">
        <v>165</v>
      </c>
    </row>
    <row spans="1:5" r="178">
      <c t="s" s="4" r="A178">
        <v>800</v>
      </c>
      <c t="n" s="6" r="B178">
        <v>0</v>
      </c>
      <c t="n" s="6" r="C178">
        <v>0</v>
      </c>
    </row>
    <row spans="1:5" r="179">
      <c t="s" s="4" r="A179">
        <v>49</v>
      </c>
      <c t="n" s="6" r="B179">
        <v>0</v>
      </c>
    </row>
    <row spans="1:5" r="180">
      <c t="s" s="4" r="A180">
        <v>50</v>
      </c>
      <c t="n" s="6" r="B180">
        <v>209</v>
      </c>
      <c t="n" s="6" r="C180">
        <v>165</v>
      </c>
    </row>
    <row spans="1:5" r="181">
      <c t="s" s="4" r="A181">
        <v>51</v>
      </c>
      <c t="n" s="6" r="B181">
        <v>13255</v>
      </c>
      <c t="n" s="6" r="C181">
        <v>10443</v>
      </c>
    </row>
    <row spans="1:5" r="182">
      <c t="s" s="4" r="A182">
        <v>801</v>
      </c>
      <c t="n" s="6" r="B182">
        <v>0</v>
      </c>
      <c t="n" s="6" r="C182">
        <v>0</v>
      </c>
    </row>
    <row spans="1:5" r="183">
      <c t="s" s="4" r="A183">
        <v>52</v>
      </c>
      <c t="n" s="6" r="B183">
        <v>0</v>
      </c>
      <c t="n" s="6" r="C183">
        <v>0</v>
      </c>
    </row>
    <row spans="1:5" r="184">
      <c t="s" s="4" r="A184">
        <v>53</v>
      </c>
      <c t="n" s="6" r="B184">
        <v>0</v>
      </c>
      <c t="n" s="6" r="C184">
        <v>0</v>
      </c>
    </row>
    <row spans="1:5" r="185">
      <c t="s" s="3" r="A185">
        <v>802</v>
      </c>
    </row>
    <row spans="1:5" r="186">
      <c t="s" s="4" r="A186">
        <v>803</v>
      </c>
      <c t="n" s="6" r="B186">
        <v>76253</v>
      </c>
    </row>
    <row spans="1:5" r="187">
      <c t="s" s="4" r="A187">
        <v>61</v>
      </c>
      <c t="n" s="6" r="B187">
        <v>0</v>
      </c>
    </row>
    <row spans="1:5" r="188">
      <c t="s" s="4" r="A188">
        <v>804</v>
      </c>
      <c t="n" s="6" r="B188">
        <v>76253</v>
      </c>
      <c t="n" s="6" r="C188">
        <v>1322</v>
      </c>
    </row>
    <row spans="1:5" r="189">
      <c t="s" s="4" r="A189">
        <v>805</v>
      </c>
      <c t="n" s="6" r="B189">
        <v>89717</v>
      </c>
      <c t="n" s="6" r="C189">
        <v>11930</v>
      </c>
    </row>
    <row spans="1:5" r="190">
      <c t="s" s="4" r="A190">
        <v>810</v>
      </c>
    </row>
    <row spans="1:5" r="191">
      <c t="s" s="3" r="A191">
        <v>33</v>
      </c>
    </row>
    <row spans="1:5" r="192">
      <c t="s" s="4" r="A192">
        <v>34</v>
      </c>
      <c t="n" s="6" r="B192">
        <v>996</v>
      </c>
      <c t="n" s="6" r="C192">
        <v>5</v>
      </c>
      <c t="n" s="7" r="D192">
        <v>0</v>
      </c>
      <c t="n" s="7" r="E192">
        <v>0</v>
      </c>
    </row>
    <row spans="1:5" r="193">
      <c t="s" s="4" r="A193">
        <v>796</v>
      </c>
      <c t="n" s="6" r="B193">
        <v>1229</v>
      </c>
      <c t="n" s="6" r="C193">
        <v>264</v>
      </c>
    </row>
    <row spans="1:5" r="194">
      <c t="s" s="4" r="A194">
        <v>797</v>
      </c>
      <c t="n" s="6" r="B194">
        <v>0</v>
      </c>
      <c t="n" s="6" r="C194">
        <v>0</v>
      </c>
    </row>
    <row spans="1:5" r="195">
      <c t="s" s="4" r="A195">
        <v>36</v>
      </c>
      <c t="n" s="6" r="B195">
        <v>351</v>
      </c>
      <c t="n" s="6" r="C195">
        <v>55</v>
      </c>
    </row>
    <row spans="1:5" r="196">
      <c t="s" s="4" r="A196">
        <v>37</v>
      </c>
      <c t="n" s="6" r="B196">
        <v>2576</v>
      </c>
      <c t="n" s="6" r="C196">
        <v>324</v>
      </c>
    </row>
    <row spans="1:5" r="197">
      <c t="s" s="4" r="A197">
        <v>38</v>
      </c>
      <c t="n" s="6" r="C197">
        <v>0</v>
      </c>
    </row>
    <row spans="1:5" r="198">
      <c t="s" s="3" r="A198">
        <v>39</v>
      </c>
    </row>
    <row spans="1:5" r="199">
      <c t="s" s="4" r="A199">
        <v>388</v>
      </c>
      <c t="n" s="6" r="B199">
        <v>32657</v>
      </c>
      <c t="n" s="6" r="C199">
        <v>8317</v>
      </c>
    </row>
    <row spans="1:5" r="200">
      <c t="s" s="4" r="A200">
        <v>41</v>
      </c>
      <c t="n" s="6" r="B200">
        <v>66245</v>
      </c>
      <c t="n" s="6" r="C200">
        <v>6006</v>
      </c>
    </row>
    <row spans="1:5" r="201">
      <c t="s" s="4" r="A201">
        <v>42</v>
      </c>
      <c t="n" s="6" r="B201">
        <v>15439</v>
      </c>
      <c t="n" s="6" r="C201">
        <v>856</v>
      </c>
    </row>
    <row spans="1:5" r="202">
      <c t="s" s="4" r="A202">
        <v>43</v>
      </c>
      <c t="n" s="6" r="B202">
        <v>30165</v>
      </c>
      <c t="n" s="6" r="C202">
        <v>1168</v>
      </c>
    </row>
    <row spans="1:5" r="203">
      <c t="s" s="4" r="A203">
        <v>44</v>
      </c>
      <c t="n" s="6" r="B203">
        <v>144506</v>
      </c>
      <c t="n" s="6" r="C203">
        <v>16347</v>
      </c>
    </row>
    <row spans="1:5" r="204">
      <c t="s" s="4" r="A204">
        <v>798</v>
      </c>
      <c t="n" s="6" r="B204">
        <v>0</v>
      </c>
      <c t="n" s="6" r="C204">
        <v>0</v>
      </c>
    </row>
    <row spans="1:5" r="205">
      <c t="s" s="4" r="A205">
        <v>799</v>
      </c>
      <c t="n" s="6" r="B205">
        <v>0</v>
      </c>
      <c t="n" s="6" r="C205">
        <v>563</v>
      </c>
    </row>
    <row spans="1:5" r="206">
      <c t="s" s="4" r="A206">
        <v>45</v>
      </c>
      <c t="n" s="6" r="B206">
        <v>1172</v>
      </c>
      <c t="n" s="6" r="C206">
        <v>116</v>
      </c>
    </row>
    <row spans="1:5" r="207">
      <c t="s" s="4" r="A207">
        <v>46</v>
      </c>
      <c t="n" s="6" r="B207">
        <v>148254</v>
      </c>
      <c t="n" s="6" r="C207">
        <v>17350</v>
      </c>
    </row>
    <row spans="1:5" r="208">
      <c t="s" s="3" r="A208">
        <v>47</v>
      </c>
    </row>
    <row spans="1:5" r="209">
      <c t="s" s="4" r="A209">
        <v>48</v>
      </c>
      <c t="n" s="6" r="B209">
        <v>5795</v>
      </c>
      <c t="n" s="6" r="C209">
        <v>1311</v>
      </c>
    </row>
    <row spans="1:5" r="210">
      <c t="s" s="4" r="A210">
        <v>800</v>
      </c>
      <c t="n" s="6" r="B210">
        <v>457</v>
      </c>
      <c t="n" s="6" r="C210">
        <v>345</v>
      </c>
    </row>
    <row spans="1:5" r="211">
      <c t="s" s="4" r="A211">
        <v>49</v>
      </c>
      <c t="n" s="6" r="B211">
        <v>2050</v>
      </c>
    </row>
    <row spans="1:5" r="212">
      <c t="s" s="4" r="A212">
        <v>50</v>
      </c>
      <c t="n" s="6" r="B212">
        <v>8302</v>
      </c>
      <c t="n" s="6" r="C212">
        <v>1656</v>
      </c>
    </row>
    <row spans="1:5" r="213">
      <c t="s" s="4" r="A213">
        <v>51</v>
      </c>
      <c t="n" s="6" r="B213">
        <v>46691</v>
      </c>
      <c t="n" s="6" r="C213">
        <v>3502</v>
      </c>
    </row>
    <row spans="1:5" r="214">
      <c t="s" s="4" r="A214">
        <v>801</v>
      </c>
      <c t="n" s="6" r="B214">
        <v>1134</v>
      </c>
      <c t="n" s="6" r="C214">
        <v>816</v>
      </c>
    </row>
    <row spans="1:5" r="215">
      <c t="s" s="4" r="A215">
        <v>52</v>
      </c>
      <c t="n" s="6" r="B215">
        <v>32</v>
      </c>
      <c t="n" s="6" r="C215">
        <v>28</v>
      </c>
    </row>
    <row spans="1:5" r="216">
      <c t="s" s="4" r="A216">
        <v>53</v>
      </c>
      <c t="n" s="6" r="B216">
        <v>2905</v>
      </c>
      <c t="n" s="6" r="C216">
        <v>45</v>
      </c>
    </row>
    <row spans="1:5" r="217">
      <c t="s" s="3" r="A217">
        <v>802</v>
      </c>
    </row>
    <row spans="1:5" r="218">
      <c t="s" s="4" r="A218">
        <v>803</v>
      </c>
      <c t="n" s="6" r="B218">
        <v>89165</v>
      </c>
    </row>
    <row spans="1:5" r="219">
      <c t="s" s="4" r="A219">
        <v>61</v>
      </c>
      <c t="n" s="6" r="B219">
        <v>25</v>
      </c>
    </row>
    <row spans="1:5" r="220">
      <c t="s" s="4" r="A220">
        <v>804</v>
      </c>
      <c t="n" s="6" r="B220">
        <v>89190</v>
      </c>
      <c t="n" s="6" r="C220">
        <v>11303</v>
      </c>
    </row>
    <row spans="1:5" r="221">
      <c t="s" s="4" r="A221">
        <v>805</v>
      </c>
      <c t="n" s="7" r="B221">
        <v>148254</v>
      </c>
      <c t="n" s="7" r="C221">
        <v>173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1</v>
      </c>
      <c t="s" s="2" r="B1">
        <v>78</v>
      </c>
      <c t="s" s="2" r="D1">
        <v>1</v>
      </c>
    </row>
    <row spans="1:5" r="2">
      <c t="s" s="2" r="B2">
        <v>31</v>
      </c>
      <c t="s" s="2" r="C2">
        <v>79</v>
      </c>
      <c t="s" s="2" r="D2">
        <v>31</v>
      </c>
      <c t="s" s="2" r="E2">
        <v>79</v>
      </c>
    </row>
    <row spans="1:5" r="3">
      <c t="s" s="3" r="A3">
        <v>812</v>
      </c>
    </row>
    <row spans="1:5" r="4">
      <c t="s" s="4" r="A4">
        <v>81</v>
      </c>
      <c t="n" s="7" r="B4">
        <v>10037</v>
      </c>
      <c t="n" s="7" r="C4">
        <v>2450</v>
      </c>
      <c t="n" s="7" r="D4">
        <v>18728</v>
      </c>
      <c t="n" s="7" r="E4">
        <v>7242</v>
      </c>
    </row>
    <row spans="1:5" r="5">
      <c t="s" s="3" r="A5">
        <v>82</v>
      </c>
    </row>
    <row spans="1:5" r="6">
      <c t="s" s="4" r="A6">
        <v>83</v>
      </c>
      <c t="n" s="6" r="B6">
        <v>6482</v>
      </c>
      <c t="n" s="6" r="C6">
        <v>1620</v>
      </c>
      <c t="n" s="6" r="D6">
        <v>12157</v>
      </c>
      <c t="n" s="6" r="E6">
        <v>4802</v>
      </c>
    </row>
    <row spans="1:5" r="7">
      <c t="s" s="4" r="A7">
        <v>84</v>
      </c>
      <c t="n" s="6" r="B7">
        <v>2437</v>
      </c>
      <c t="n" s="6" r="C7">
        <v>538</v>
      </c>
      <c t="n" s="6" r="D7">
        <v>4412</v>
      </c>
      <c t="n" s="6" r="E7">
        <v>1580</v>
      </c>
    </row>
    <row spans="1:5" r="8">
      <c t="s" s="4" r="A8">
        <v>85</v>
      </c>
      <c t="n" s="6" r="B8">
        <v>194</v>
      </c>
      <c t="n" s="6" r="C8">
        <v>19</v>
      </c>
      <c t="n" s="6" r="D8">
        <v>243</v>
      </c>
      <c t="n" s="6" r="E8">
        <v>69</v>
      </c>
    </row>
    <row spans="1:5" r="9">
      <c t="s" s="4" r="A9">
        <v>86</v>
      </c>
      <c t="n" s="6" r="B9">
        <v>9113</v>
      </c>
      <c t="n" s="6" r="C9">
        <v>2177</v>
      </c>
      <c t="n" s="6" r="D9">
        <v>16812</v>
      </c>
      <c t="n" s="6" r="E9">
        <v>6451</v>
      </c>
    </row>
    <row spans="1:5" r="10">
      <c t="s" s="4" r="A10">
        <v>87</v>
      </c>
      <c t="n" s="6" r="B10">
        <v>924</v>
      </c>
      <c t="n" s="6" r="C10">
        <v>273</v>
      </c>
      <c t="n" s="6" r="D10">
        <v>1916</v>
      </c>
      <c t="n" s="6" r="E10">
        <v>791</v>
      </c>
    </row>
    <row spans="1:5" r="11">
      <c t="s" s="3" r="A11">
        <v>813</v>
      </c>
    </row>
    <row spans="1:5" r="12">
      <c t="s" s="4" r="A12">
        <v>89</v>
      </c>
      <c t="n" s="6" r="B12">
        <v>-724</v>
      </c>
      <c t="n" s="6" r="C12">
        <v>-353</v>
      </c>
      <c t="n" s="6" r="D12">
        <v>-1771</v>
      </c>
      <c t="n" s="6" r="E12">
        <v>-871</v>
      </c>
    </row>
    <row spans="1:5" r="13">
      <c t="s" s="4" r="A13">
        <v>90</v>
      </c>
      <c t="n" s="6" r="B13">
        <v>0</v>
      </c>
      <c t="n" s="6" r="C13">
        <v>0</v>
      </c>
      <c t="n" s="6" r="D13">
        <v>110</v>
      </c>
      <c t="n" s="6" r="E13">
        <v>128</v>
      </c>
    </row>
    <row spans="1:5" r="14">
      <c t="s" s="4" r="A14">
        <v>91</v>
      </c>
      <c t="n" s="6" r="B14">
        <v>71</v>
      </c>
      <c t="n" s="6" r="C14">
        <v>-5</v>
      </c>
      <c t="n" s="6" r="D14">
        <v>16</v>
      </c>
      <c t="n" s="6" r="E14">
        <v>-10</v>
      </c>
    </row>
    <row spans="1:5" r="15">
      <c t="s" s="4" r="A15">
        <v>92</v>
      </c>
      <c t="n" s="6" r="B15">
        <v>-5</v>
      </c>
      <c t="n" s="6" r="C15">
        <v>-3</v>
      </c>
      <c t="n" s="6" r="D15">
        <v>-10</v>
      </c>
      <c t="n" s="6" r="E15">
        <v>-3</v>
      </c>
    </row>
    <row spans="1:5" r="16">
      <c t="s" s="4" r="A16">
        <v>814</v>
      </c>
      <c t="n" s="6" r="D16">
        <v>0</v>
      </c>
      <c t="n" s="6" r="E16">
        <v>0</v>
      </c>
    </row>
    <row spans="1:5" r="17">
      <c t="s" s="4" r="A17">
        <v>815</v>
      </c>
      <c t="n" s="6" r="B17">
        <v>-658</v>
      </c>
      <c t="n" s="6" r="C17">
        <v>-361</v>
      </c>
      <c t="n" s="6" r="D17">
        <v>-1875</v>
      </c>
      <c t="n" s="6" r="E17">
        <v>-1012</v>
      </c>
    </row>
    <row spans="1:5" r="18">
      <c t="s" s="4" r="A18">
        <v>94</v>
      </c>
      <c t="n" s="6" r="B18">
        <v>266</v>
      </c>
      <c t="n" s="6" r="C18">
        <v>-88</v>
      </c>
      <c t="n" s="6" r="D18">
        <v>41</v>
      </c>
      <c t="n" s="6" r="E18">
        <v>-221</v>
      </c>
    </row>
    <row spans="1:5" r="19">
      <c t="s" s="4" r="A19">
        <v>95</v>
      </c>
      <c t="n" s="6" r="B19">
        <v>-16</v>
      </c>
      <c t="n" s="6" r="C19">
        <v>142</v>
      </c>
      <c t="n" s="6" r="D19">
        <v>3135</v>
      </c>
      <c t="n" s="6" r="E19">
        <v>72</v>
      </c>
    </row>
    <row spans="1:5" r="20">
      <c t="s" s="4" r="A20">
        <v>96</v>
      </c>
      <c t="n" s="6" r="B20">
        <v>250</v>
      </c>
      <c t="n" s="6" r="C20">
        <v>54</v>
      </c>
      <c t="n" s="6" r="D20">
        <v>3176</v>
      </c>
      <c t="n" s="6" r="E20">
        <v>-149</v>
      </c>
    </row>
    <row spans="1:5" r="21">
      <c t="s" s="4" r="A21">
        <v>97</v>
      </c>
      <c t="n" s="6" r="B21">
        <v>-61</v>
      </c>
      <c t="n" s="6" r="C21">
        <v>0</v>
      </c>
      <c t="n" s="6" r="D21">
        <v>-108</v>
      </c>
      <c t="n" s="6" r="E21">
        <v>0</v>
      </c>
    </row>
    <row spans="1:5" r="22">
      <c t="s" s="4" r="A22">
        <v>816</v>
      </c>
      <c t="n" s="7" r="B22">
        <v>189</v>
      </c>
      <c t="n" s="7" r="C22">
        <v>54</v>
      </c>
      <c t="n" s="6" r="D22">
        <v>3068</v>
      </c>
      <c t="n" s="6" r="E22">
        <v>-149</v>
      </c>
    </row>
    <row spans="1:5" r="23">
      <c t="s" s="4" r="A23">
        <v>806</v>
      </c>
    </row>
    <row spans="1:5" r="24">
      <c t="s" s="3" r="A24">
        <v>812</v>
      </c>
    </row>
    <row spans="1:5" r="25">
      <c t="s" s="4" r="A25">
        <v>81</v>
      </c>
      <c t="n" s="6" r="D25">
        <v>-1028</v>
      </c>
      <c t="n" s="6" r="E25">
        <v>-233</v>
      </c>
    </row>
    <row spans="1:5" r="26">
      <c t="s" s="3" r="A26">
        <v>82</v>
      </c>
    </row>
    <row spans="1:5" r="27">
      <c t="s" s="4" r="A27">
        <v>83</v>
      </c>
      <c t="n" s="6" r="D27">
        <v>-1028</v>
      </c>
      <c t="n" s="6" r="E27">
        <v>-233</v>
      </c>
    </row>
    <row spans="1:5" r="28">
      <c t="s" s="4" r="A28">
        <v>84</v>
      </c>
      <c t="n" s="6" r="D28">
        <v>0</v>
      </c>
      <c t="n" s="6" r="E28">
        <v>0</v>
      </c>
    </row>
    <row spans="1:5" r="29">
      <c t="s" s="4" r="A29">
        <v>85</v>
      </c>
      <c t="n" s="6" r="D29">
        <v>0</v>
      </c>
      <c t="n" s="6" r="E29">
        <v>0</v>
      </c>
    </row>
    <row spans="1:5" r="30">
      <c t="s" s="4" r="A30">
        <v>86</v>
      </c>
      <c t="n" s="6" r="D30">
        <v>-1028</v>
      </c>
      <c t="n" s="6" r="E30">
        <v>-233</v>
      </c>
    </row>
    <row spans="1:5" r="31">
      <c t="s" s="4" r="A31">
        <v>87</v>
      </c>
      <c t="n" s="6" r="D31">
        <v>0</v>
      </c>
      <c t="n" s="6" r="E31">
        <v>0</v>
      </c>
    </row>
    <row spans="1:5" r="32">
      <c t="s" s="3" r="A32">
        <v>813</v>
      </c>
    </row>
    <row spans="1:5" r="33">
      <c t="s" s="4" r="A33">
        <v>89</v>
      </c>
      <c t="n" s="6" r="D33">
        <v>0</v>
      </c>
      <c t="n" s="6" r="E33">
        <v>0</v>
      </c>
    </row>
    <row spans="1:5" r="34">
      <c t="s" s="4" r="A34">
        <v>90</v>
      </c>
      <c t="n" s="6" r="D34">
        <v>0</v>
      </c>
      <c t="n" s="6" r="E34">
        <v>0</v>
      </c>
    </row>
    <row spans="1:5" r="35">
      <c t="s" s="4" r="A35">
        <v>91</v>
      </c>
      <c t="n" s="6" r="D35">
        <v>0</v>
      </c>
      <c t="n" s="6" r="E35">
        <v>0</v>
      </c>
    </row>
    <row spans="1:5" r="36">
      <c t="s" s="4" r="A36">
        <v>92</v>
      </c>
      <c t="n" s="6" r="D36">
        <v>0</v>
      </c>
      <c t="n" s="6" r="E36">
        <v>0</v>
      </c>
    </row>
    <row spans="1:5" r="37">
      <c t="s" s="4" r="A37">
        <v>814</v>
      </c>
      <c t="n" s="6" r="D37">
        <v>-1803</v>
      </c>
      <c t="n" s="6" r="E37">
        <v>-691</v>
      </c>
    </row>
    <row spans="1:5" r="38">
      <c t="s" s="4" r="A38">
        <v>815</v>
      </c>
      <c t="n" s="6" r="D38">
        <v>-1803</v>
      </c>
      <c t="n" s="6" r="E38">
        <v>-691</v>
      </c>
    </row>
    <row spans="1:5" r="39">
      <c t="s" s="4" r="A39">
        <v>94</v>
      </c>
      <c t="n" s="6" r="D39">
        <v>-1803</v>
      </c>
      <c t="n" s="6" r="E39">
        <v>-691</v>
      </c>
    </row>
    <row spans="1:5" r="40">
      <c t="s" s="4" r="A40">
        <v>95</v>
      </c>
      <c t="n" s="6" r="D40">
        <v>0</v>
      </c>
      <c t="n" s="6" r="E40">
        <v>0</v>
      </c>
    </row>
    <row spans="1:5" r="41">
      <c t="s" s="4" r="A41">
        <v>96</v>
      </c>
      <c t="n" s="6" r="D41">
        <v>-1803</v>
      </c>
      <c t="n" s="6" r="E41">
        <v>-691</v>
      </c>
    </row>
    <row spans="1:5" r="42">
      <c t="s" s="4" r="A42">
        <v>97</v>
      </c>
      <c t="n" s="6" r="D42">
        <v>0</v>
      </c>
      <c t="n" s="6" r="E42">
        <v>0</v>
      </c>
    </row>
    <row spans="1:5" r="43">
      <c t="s" s="4" r="A43">
        <v>816</v>
      </c>
      <c t="n" s="6" r="D43">
        <v>-1803</v>
      </c>
      <c t="n" s="6" r="E43">
        <v>-691</v>
      </c>
    </row>
    <row spans="1:5" r="44">
      <c t="s" s="4" r="A44">
        <v>807</v>
      </c>
    </row>
    <row spans="1:5" r="45">
      <c t="s" s="3" r="A45">
        <v>812</v>
      </c>
    </row>
    <row spans="1:5" r="46">
      <c t="s" s="4" r="A46">
        <v>81</v>
      </c>
      <c t="n" s="6" r="D46">
        <v>231</v>
      </c>
      <c t="n" s="6" r="E46">
        <v>17</v>
      </c>
    </row>
    <row spans="1:5" r="47">
      <c t="s" s="3" r="A47">
        <v>82</v>
      </c>
    </row>
    <row spans="1:5" r="48">
      <c t="s" s="4" r="A48">
        <v>83</v>
      </c>
      <c t="n" s="6" r="D48">
        <v>231</v>
      </c>
      <c t="n" s="6" r="E48">
        <v>17</v>
      </c>
    </row>
    <row spans="1:5" r="49">
      <c t="s" s="4" r="A49">
        <v>84</v>
      </c>
      <c t="n" s="6" r="D49">
        <v>0</v>
      </c>
      <c t="n" s="6" r="E49">
        <v>0</v>
      </c>
    </row>
    <row spans="1:5" r="50">
      <c t="s" s="4" r="A50">
        <v>85</v>
      </c>
      <c t="n" s="6" r="D50">
        <v>262</v>
      </c>
      <c t="n" s="6" r="E50">
        <v>0</v>
      </c>
    </row>
    <row spans="1:5" r="51">
      <c t="s" s="4" r="A51">
        <v>86</v>
      </c>
      <c t="n" s="6" r="D51">
        <v>493</v>
      </c>
      <c t="n" s="6" r="E51">
        <v>17</v>
      </c>
    </row>
    <row spans="1:5" r="52">
      <c t="s" s="4" r="A52">
        <v>87</v>
      </c>
      <c t="n" s="6" r="D52">
        <v>-262</v>
      </c>
      <c t="n" s="6" r="E52">
        <v>0</v>
      </c>
    </row>
    <row spans="1:5" r="53">
      <c t="s" s="3" r="A53">
        <v>813</v>
      </c>
    </row>
    <row spans="1:5" r="54">
      <c t="s" s="4" r="A54">
        <v>89</v>
      </c>
      <c t="n" s="6" r="D54">
        <v>0</v>
      </c>
      <c t="n" s="6" r="E54">
        <v>0</v>
      </c>
    </row>
    <row spans="1:5" r="55">
      <c t="s" s="4" r="A55">
        <v>90</v>
      </c>
      <c t="n" s="6" r="D55">
        <v>0</v>
      </c>
      <c t="n" s="6" r="E55">
        <v>0</v>
      </c>
    </row>
    <row spans="1:5" r="56">
      <c t="s" s="4" r="A56">
        <v>91</v>
      </c>
      <c t="n" s="6" r="D56">
        <v>0</v>
      </c>
      <c t="n" s="6" r="E56">
        <v>0</v>
      </c>
    </row>
    <row spans="1:5" r="57">
      <c t="s" s="4" r="A57">
        <v>92</v>
      </c>
      <c t="n" s="6" r="D57">
        <v>0</v>
      </c>
      <c t="n" s="6" r="E57">
        <v>0</v>
      </c>
    </row>
    <row spans="1:5" r="58">
      <c t="s" s="4" r="A58">
        <v>814</v>
      </c>
      <c t="n" s="6" r="D58">
        <v>188</v>
      </c>
      <c t="n" s="6" r="E58">
        <v>-9</v>
      </c>
    </row>
    <row spans="1:5" r="59">
      <c t="s" s="4" r="A59">
        <v>815</v>
      </c>
      <c t="n" s="6" r="D59">
        <v>188</v>
      </c>
      <c t="n" s="6" r="E59">
        <v>-9</v>
      </c>
    </row>
    <row spans="1:5" r="60">
      <c t="s" s="4" r="A60">
        <v>94</v>
      </c>
      <c t="n" s="6" r="D60">
        <v>-74</v>
      </c>
      <c t="n" s="6" r="E60">
        <v>-9</v>
      </c>
    </row>
    <row spans="1:5" r="61">
      <c t="s" s="4" r="A61">
        <v>95</v>
      </c>
      <c t="n" s="6" r="D61">
        <v>3142</v>
      </c>
      <c t="n" s="6" r="E61">
        <v>-140</v>
      </c>
    </row>
    <row spans="1:5" r="62">
      <c t="s" s="4" r="A62">
        <v>96</v>
      </c>
      <c t="n" s="6" r="D62">
        <v>3068</v>
      </c>
      <c t="n" s="6" r="E62">
        <v>-149</v>
      </c>
    </row>
    <row spans="1:5" r="63">
      <c t="s" s="4" r="A63">
        <v>97</v>
      </c>
      <c t="n" s="6" r="D63">
        <v>0</v>
      </c>
      <c t="n" s="6" r="E63">
        <v>0</v>
      </c>
    </row>
    <row spans="1:5" r="64">
      <c t="s" s="4" r="A64">
        <v>816</v>
      </c>
      <c t="n" s="6" r="D64">
        <v>3068</v>
      </c>
      <c t="n" s="6" r="E64">
        <v>-149</v>
      </c>
    </row>
    <row spans="1:5" r="65">
      <c t="s" s="4" r="A65">
        <v>808</v>
      </c>
    </row>
    <row spans="1:5" r="66">
      <c t="s" s="3" r="A66">
        <v>812</v>
      </c>
    </row>
    <row spans="1:5" r="67">
      <c t="s" s="4" r="A67">
        <v>81</v>
      </c>
      <c t="n" s="6" r="D67">
        <v>797</v>
      </c>
      <c t="n" s="6" r="E67">
        <v>216</v>
      </c>
    </row>
    <row spans="1:5" r="68">
      <c t="s" s="3" r="A68">
        <v>82</v>
      </c>
    </row>
    <row spans="1:5" r="69">
      <c t="s" s="4" r="A69">
        <v>83</v>
      </c>
      <c t="n" s="6" r="D69">
        <v>781</v>
      </c>
      <c t="n" s="6" r="E69">
        <v>216</v>
      </c>
    </row>
    <row spans="1:5" r="70">
      <c t="s" s="4" r="A70">
        <v>84</v>
      </c>
      <c t="n" s="6" r="D70">
        <v>3</v>
      </c>
      <c t="n" s="6" r="E70">
        <v>0</v>
      </c>
    </row>
    <row spans="1:5" r="71">
      <c t="s" s="4" r="A71">
        <v>85</v>
      </c>
      <c t="n" s="6" r="D71">
        <v>1</v>
      </c>
      <c t="n" s="6" r="E71">
        <v>0</v>
      </c>
    </row>
    <row spans="1:5" r="72">
      <c t="s" s="4" r="A72">
        <v>86</v>
      </c>
      <c t="n" s="6" r="D72">
        <v>785</v>
      </c>
      <c t="n" s="6" r="E72">
        <v>216</v>
      </c>
    </row>
    <row spans="1:5" r="73">
      <c t="s" s="4" r="A73">
        <v>87</v>
      </c>
      <c t="n" s="6" r="D73">
        <v>12</v>
      </c>
      <c t="n" s="6" r="E73">
        <v>0</v>
      </c>
    </row>
    <row spans="1:5" r="74">
      <c t="s" s="3" r="A74">
        <v>813</v>
      </c>
    </row>
    <row spans="1:5" r="75">
      <c t="s" s="4" r="A75">
        <v>89</v>
      </c>
      <c t="n" s="6" r="D75">
        <v>10</v>
      </c>
      <c t="n" s="6" r="E75">
        <v>5</v>
      </c>
    </row>
    <row spans="1:5" r="76">
      <c t="s" s="4" r="A76">
        <v>90</v>
      </c>
      <c t="n" s="6" r="D76">
        <v>0</v>
      </c>
      <c t="n" s="6" r="E76">
        <v>0</v>
      </c>
    </row>
    <row spans="1:5" r="77">
      <c t="s" s="4" r="A77">
        <v>91</v>
      </c>
      <c t="n" s="6" r="D77">
        <v>0</v>
      </c>
      <c t="n" s="6" r="E77">
        <v>0</v>
      </c>
    </row>
    <row spans="1:5" r="78">
      <c t="s" s="4" r="A78">
        <v>92</v>
      </c>
      <c t="n" s="6" r="D78">
        <v>-8</v>
      </c>
      <c t="n" s="6" r="E78">
        <v>-3</v>
      </c>
    </row>
    <row spans="1:5" r="79">
      <c t="s" s="4" r="A79">
        <v>814</v>
      </c>
      <c t="n" s="6" r="D79">
        <v>288</v>
      </c>
      <c t="n" s="6" r="E79">
        <v>-45</v>
      </c>
    </row>
    <row spans="1:5" r="80">
      <c t="s" s="4" r="A80">
        <v>815</v>
      </c>
      <c t="n" s="6" r="D80">
        <v>290</v>
      </c>
      <c t="n" s="6" r="E80">
        <v>-43</v>
      </c>
    </row>
    <row spans="1:5" r="81">
      <c t="s" s="4" r="A81">
        <v>94</v>
      </c>
      <c t="n" s="6" r="D81">
        <v>302</v>
      </c>
      <c t="n" s="6" r="E81">
        <v>-43</v>
      </c>
    </row>
    <row spans="1:5" r="82">
      <c t="s" s="4" r="A82">
        <v>95</v>
      </c>
      <c t="n" s="6" r="D82">
        <v>-7</v>
      </c>
      <c t="n" s="6" r="E82">
        <v>0</v>
      </c>
    </row>
    <row spans="1:5" r="83">
      <c t="s" s="4" r="A83">
        <v>96</v>
      </c>
      <c t="n" s="6" r="D83">
        <v>295</v>
      </c>
      <c t="n" s="6" r="E83">
        <v>-43</v>
      </c>
    </row>
    <row spans="1:5" r="84">
      <c t="s" s="4" r="A84">
        <v>97</v>
      </c>
      <c t="n" s="6" r="D84">
        <v>-107</v>
      </c>
      <c t="n" s="6" r="E84">
        <v>34</v>
      </c>
    </row>
    <row spans="1:5" r="85">
      <c t="s" s="4" r="A85">
        <v>816</v>
      </c>
      <c t="n" s="6" r="D85">
        <v>188</v>
      </c>
      <c t="n" s="6" r="E85">
        <v>-9</v>
      </c>
    </row>
    <row spans="1:5" r="86">
      <c t="s" s="4" r="A86">
        <v>809</v>
      </c>
    </row>
    <row spans="1:5" r="87">
      <c t="s" s="3" r="A87">
        <v>812</v>
      </c>
    </row>
    <row spans="1:5" r="88">
      <c t="s" s="4" r="A88">
        <v>81</v>
      </c>
      <c t="n" s="6" r="D88">
        <v>0</v>
      </c>
      <c t="n" s="6" r="E88">
        <v>0</v>
      </c>
    </row>
    <row spans="1:5" r="89">
      <c t="s" s="3" r="A89">
        <v>82</v>
      </c>
    </row>
    <row spans="1:5" r="90">
      <c t="s" s="4" r="A90">
        <v>83</v>
      </c>
      <c t="n" s="6" r="D90">
        <v>0</v>
      </c>
      <c t="n" s="6" r="E90">
        <v>0</v>
      </c>
    </row>
    <row spans="1:5" r="91">
      <c t="s" s="4" r="A91">
        <v>84</v>
      </c>
      <c t="n" s="6" r="D91">
        <v>0</v>
      </c>
      <c t="n" s="6" r="E91">
        <v>0</v>
      </c>
    </row>
    <row spans="1:5" r="92">
      <c t="s" s="4" r="A92">
        <v>85</v>
      </c>
      <c t="n" s="6" r="D92">
        <v>0</v>
      </c>
      <c t="n" s="6" r="E92">
        <v>0</v>
      </c>
    </row>
    <row spans="1:5" r="93">
      <c t="s" s="4" r="A93">
        <v>86</v>
      </c>
      <c t="n" s="6" r="D93">
        <v>0</v>
      </c>
      <c t="n" s="6" r="E93">
        <v>0</v>
      </c>
    </row>
    <row spans="1:5" r="94">
      <c t="s" s="4" r="A94">
        <v>87</v>
      </c>
      <c t="n" s="6" r="D94">
        <v>0</v>
      </c>
      <c t="n" s="6" r="E94">
        <v>0</v>
      </c>
    </row>
    <row spans="1:5" r="95">
      <c t="s" s="3" r="A95">
        <v>813</v>
      </c>
    </row>
    <row spans="1:5" r="96">
      <c t="s" s="4" r="A96">
        <v>89</v>
      </c>
      <c t="n" s="6" r="D96">
        <v>-390</v>
      </c>
      <c t="n" s="6" r="E96">
        <v>-228</v>
      </c>
    </row>
    <row spans="1:5" r="97">
      <c t="s" s="4" r="A97">
        <v>90</v>
      </c>
      <c t="n" s="6" r="D97">
        <v>0</v>
      </c>
      <c t="n" s="6" r="E97">
        <v>2</v>
      </c>
    </row>
    <row spans="1:5" r="98">
      <c t="s" s="4" r="A98">
        <v>91</v>
      </c>
      <c t="n" s="6" r="D98">
        <v>0</v>
      </c>
      <c t="n" s="6" r="E98">
        <v>0</v>
      </c>
    </row>
    <row spans="1:5" r="99">
      <c t="s" s="4" r="A99">
        <v>92</v>
      </c>
      <c t="n" s="6" r="D99">
        <v>0</v>
      </c>
      <c t="n" s="6" r="E99">
        <v>0</v>
      </c>
    </row>
    <row spans="1:5" r="100">
      <c t="s" s="4" r="A100">
        <v>814</v>
      </c>
      <c t="n" s="6" r="D100">
        <v>0</v>
      </c>
      <c t="n" s="6" r="E100">
        <v>0</v>
      </c>
    </row>
    <row spans="1:5" r="101">
      <c t="s" s="4" r="A101">
        <v>815</v>
      </c>
      <c t="n" s="6" r="D101">
        <v>-390</v>
      </c>
      <c t="n" s="6" r="E101">
        <v>-230</v>
      </c>
    </row>
    <row spans="1:5" r="102">
      <c t="s" s="4" r="A102">
        <v>94</v>
      </c>
      <c t="n" s="6" r="D102">
        <v>-390</v>
      </c>
      <c t="n" s="6" r="E102">
        <v>-230</v>
      </c>
    </row>
    <row spans="1:5" r="103">
      <c t="s" s="4" r="A103">
        <v>95</v>
      </c>
      <c t="n" s="6" r="D103">
        <v>0</v>
      </c>
      <c t="n" s="6" r="E103">
        <v>0</v>
      </c>
    </row>
    <row spans="1:5" r="104">
      <c t="s" s="4" r="A104">
        <v>96</v>
      </c>
      <c t="n" s="6" r="D104">
        <v>-390</v>
      </c>
      <c t="n" s="6" r="E104">
        <v>-230</v>
      </c>
    </row>
    <row spans="1:5" r="105">
      <c t="s" s="4" r="A105">
        <v>97</v>
      </c>
      <c t="n" s="6" r="D105">
        <v>0</v>
      </c>
      <c t="n" s="6" r="E105">
        <v>0</v>
      </c>
    </row>
    <row spans="1:5" r="106">
      <c t="s" s="4" r="A106">
        <v>816</v>
      </c>
      <c t="n" s="6" r="D106">
        <v>-390</v>
      </c>
      <c t="n" s="6" r="E106">
        <v>-230</v>
      </c>
    </row>
    <row spans="1:5" r="107">
      <c t="s" s="4" r="A107">
        <v>485</v>
      </c>
    </row>
    <row spans="1:5" r="108">
      <c t="s" s="3" r="A108">
        <v>812</v>
      </c>
    </row>
    <row spans="1:5" r="109">
      <c t="s" s="4" r="A109">
        <v>81</v>
      </c>
      <c t="n" s="6" r="D109">
        <v>0</v>
      </c>
      <c t="n" s="6" r="E109">
        <v>0</v>
      </c>
    </row>
    <row spans="1:5" r="110">
      <c t="s" s="3" r="A110">
        <v>82</v>
      </c>
    </row>
    <row spans="1:5" r="111">
      <c t="s" s="4" r="A111">
        <v>83</v>
      </c>
      <c t="n" s="6" r="D111">
        <v>0</v>
      </c>
      <c t="n" s="6" r="E111">
        <v>0</v>
      </c>
    </row>
    <row spans="1:5" r="112">
      <c t="s" s="4" r="A112">
        <v>84</v>
      </c>
      <c t="n" s="6" r="D112">
        <v>0</v>
      </c>
      <c t="n" s="6" r="E112">
        <v>0</v>
      </c>
    </row>
    <row spans="1:5" r="113">
      <c t="s" s="4" r="A113">
        <v>85</v>
      </c>
      <c t="n" s="6" r="D113">
        <v>0</v>
      </c>
      <c t="n" s="6" r="E113">
        <v>0</v>
      </c>
    </row>
    <row spans="1:5" r="114">
      <c t="s" s="4" r="A114">
        <v>86</v>
      </c>
      <c t="n" s="6" r="D114">
        <v>0</v>
      </c>
      <c t="n" s="6" r="E114">
        <v>0</v>
      </c>
    </row>
    <row spans="1:5" r="115">
      <c t="s" s="4" r="A115">
        <v>87</v>
      </c>
      <c t="n" s="6" r="D115">
        <v>0</v>
      </c>
      <c t="n" s="6" r="E115">
        <v>0</v>
      </c>
    </row>
    <row spans="1:5" r="116">
      <c t="s" s="3" r="A116">
        <v>813</v>
      </c>
    </row>
    <row spans="1:5" r="117">
      <c t="s" s="4" r="A117">
        <v>89</v>
      </c>
      <c t="n" s="6" r="D117">
        <v>-539</v>
      </c>
      <c t="n" s="6" r="E117">
        <v>-487</v>
      </c>
    </row>
    <row spans="1:5" r="118">
      <c t="s" s="4" r="A118">
        <v>90</v>
      </c>
      <c t="n" s="6" r="D118">
        <v>110</v>
      </c>
      <c t="n" s="6" r="E118">
        <v>123</v>
      </c>
    </row>
    <row spans="1:5" r="119">
      <c t="s" s="4" r="A119">
        <v>91</v>
      </c>
      <c t="n" s="6" r="D119">
        <v>0</v>
      </c>
      <c t="n" s="6" r="E119">
        <v>0</v>
      </c>
    </row>
    <row spans="1:5" r="120">
      <c t="s" s="4" r="A120">
        <v>92</v>
      </c>
      <c t="n" s="6" r="D120">
        <v>0</v>
      </c>
      <c t="n" s="6" r="E120">
        <v>0</v>
      </c>
    </row>
    <row spans="1:5" r="121">
      <c t="s" s="4" r="A121">
        <v>814</v>
      </c>
      <c t="n" s="6" r="D121">
        <v>1327</v>
      </c>
      <c t="n" s="6" r="E121">
        <v>795</v>
      </c>
    </row>
    <row spans="1:5" r="122">
      <c t="s" s="4" r="A122">
        <v>815</v>
      </c>
      <c t="n" s="6" r="D122">
        <v>678</v>
      </c>
      <c t="n" s="6" r="E122">
        <v>185</v>
      </c>
    </row>
    <row spans="1:5" r="123">
      <c t="s" s="4" r="A123">
        <v>94</v>
      </c>
      <c t="n" s="6" r="D123">
        <v>678</v>
      </c>
      <c t="n" s="6" r="E123">
        <v>185</v>
      </c>
    </row>
    <row spans="1:5" r="124">
      <c t="s" s="4" r="A124">
        <v>95</v>
      </c>
      <c t="n" s="6" r="D124">
        <v>0</v>
      </c>
      <c t="n" s="6" r="E124">
        <v>0</v>
      </c>
    </row>
    <row spans="1:5" r="125">
      <c t="s" s="4" r="A125">
        <v>96</v>
      </c>
      <c t="n" s="6" r="D125">
        <v>678</v>
      </c>
      <c t="n" s="6" r="E125">
        <v>185</v>
      </c>
    </row>
    <row spans="1:5" r="126">
      <c t="s" s="4" r="A126">
        <v>97</v>
      </c>
      <c t="n" s="6" r="D126">
        <v>0</v>
      </c>
      <c t="n" s="6" r="E126">
        <v>0</v>
      </c>
    </row>
    <row spans="1:5" r="127">
      <c t="s" s="4" r="A127">
        <v>816</v>
      </c>
      <c t="n" s="6" r="D127">
        <v>678</v>
      </c>
      <c t="n" s="6" r="E127">
        <v>185</v>
      </c>
    </row>
    <row spans="1:5" r="128">
      <c t="s" s="4" r="A128">
        <v>810</v>
      </c>
    </row>
    <row spans="1:5" r="129">
      <c t="s" s="3" r="A129">
        <v>812</v>
      </c>
    </row>
    <row spans="1:5" r="130">
      <c t="s" s="4" r="A130">
        <v>81</v>
      </c>
      <c t="n" s="6" r="D130">
        <v>18728</v>
      </c>
      <c t="n" s="6" r="E130">
        <v>7242</v>
      </c>
    </row>
    <row spans="1:5" r="131">
      <c t="s" s="3" r="A131">
        <v>82</v>
      </c>
    </row>
    <row spans="1:5" r="132">
      <c t="s" s="4" r="A132">
        <v>83</v>
      </c>
      <c t="n" s="6" r="D132">
        <v>12173</v>
      </c>
      <c t="n" s="6" r="E132">
        <v>4802</v>
      </c>
    </row>
    <row spans="1:5" r="133">
      <c t="s" s="4" r="A133">
        <v>84</v>
      </c>
      <c t="n" s="6" r="D133">
        <v>4409</v>
      </c>
      <c t="n" s="6" r="E133">
        <v>1580</v>
      </c>
    </row>
    <row spans="1:5" r="134">
      <c t="s" s="4" r="A134">
        <v>85</v>
      </c>
      <c t="n" s="6" r="D134">
        <v>-20</v>
      </c>
      <c t="n" s="6" r="E134">
        <v>69</v>
      </c>
    </row>
    <row spans="1:5" r="135">
      <c t="s" s="4" r="A135">
        <v>86</v>
      </c>
      <c t="n" s="6" r="D135">
        <v>16562</v>
      </c>
      <c t="n" s="6" r="E135">
        <v>6451</v>
      </c>
    </row>
    <row spans="1:5" r="136">
      <c t="s" s="4" r="A136">
        <v>87</v>
      </c>
      <c t="n" s="6" r="D136">
        <v>2166</v>
      </c>
      <c t="n" s="6" r="E136">
        <v>791</v>
      </c>
    </row>
    <row spans="1:5" r="137">
      <c t="s" s="3" r="A137">
        <v>813</v>
      </c>
    </row>
    <row spans="1:5" r="138">
      <c t="s" s="4" r="A138">
        <v>89</v>
      </c>
      <c t="n" s="6" r="D138">
        <v>-852</v>
      </c>
      <c t="n" s="6" r="E138">
        <v>-114</v>
      </c>
    </row>
    <row spans="1:5" r="139">
      <c t="s" s="4" r="A139">
        <v>90</v>
      </c>
      <c t="n" s="6" r="D139">
        <v>0</v>
      </c>
      <c t="n" s="6" r="E139">
        <v>0</v>
      </c>
    </row>
    <row spans="1:5" r="140">
      <c t="s" s="4" r="A140">
        <v>91</v>
      </c>
      <c t="n" s="6" r="D140">
        <v>16</v>
      </c>
      <c t="n" s="6" r="E140">
        <v>-10</v>
      </c>
    </row>
    <row spans="1:5" r="141">
      <c t="s" s="4" r="A141">
        <v>92</v>
      </c>
      <c t="n" s="6" r="D141">
        <v>-2</v>
      </c>
      <c t="n" s="6" r="E141">
        <v>0</v>
      </c>
    </row>
    <row spans="1:5" r="142">
      <c t="s" s="4" r="A142">
        <v>814</v>
      </c>
      <c t="n" s="6" r="D142">
        <v>0</v>
      </c>
      <c t="n" s="6" r="E142">
        <v>-50</v>
      </c>
    </row>
    <row spans="1:5" r="143">
      <c t="s" s="4" r="A143">
        <v>815</v>
      </c>
      <c t="n" s="6" r="D143">
        <v>-838</v>
      </c>
      <c t="n" s="6" r="E143">
        <v>-174</v>
      </c>
    </row>
    <row spans="1:5" r="144">
      <c t="s" s="4" r="A144">
        <v>94</v>
      </c>
      <c t="n" s="6" r="D144">
        <v>1328</v>
      </c>
      <c t="n" s="6" r="E144">
        <v>617</v>
      </c>
    </row>
    <row spans="1:5" r="145">
      <c t="s" s="4" r="A145">
        <v>95</v>
      </c>
      <c t="n" s="6" r="D145">
        <v>0</v>
      </c>
      <c t="n" s="6" r="E145">
        <v>212</v>
      </c>
    </row>
    <row spans="1:5" r="146">
      <c t="s" s="4" r="A146">
        <v>96</v>
      </c>
      <c t="n" s="6" r="D146">
        <v>1328</v>
      </c>
      <c t="n" s="6" r="E146">
        <v>829</v>
      </c>
    </row>
    <row spans="1:5" r="147">
      <c t="s" s="4" r="A147">
        <v>97</v>
      </c>
      <c t="n" s="6" r="D147">
        <v>-1</v>
      </c>
      <c t="n" s="6" r="E147">
        <v>-34</v>
      </c>
    </row>
    <row spans="1:5" r="148">
      <c t="s" s="4" r="A148">
        <v>816</v>
      </c>
      <c t="n" s="7" r="D148">
        <v>1327</v>
      </c>
      <c t="n" s="6" r="E148">
        <v>795</v>
      </c>
    </row>
    <row spans="1:5" r="149">
      <c t="s" s="4" r="A149">
        <v>817</v>
      </c>
    </row>
    <row spans="1:5" r="150">
      <c t="s" s="3" r="A150">
        <v>812</v>
      </c>
    </row>
    <row spans="1:5" r="151">
      <c t="s" s="4" r="A151">
        <v>81</v>
      </c>
      <c t="n" s="6" r="E151">
        <v>0</v>
      </c>
    </row>
    <row spans="1:5" r="152">
      <c t="s" s="3" r="A152">
        <v>82</v>
      </c>
    </row>
    <row spans="1:5" r="153">
      <c t="s" s="4" r="A153">
        <v>83</v>
      </c>
      <c t="n" s="6" r="E153">
        <v>0</v>
      </c>
    </row>
    <row spans="1:5" r="154">
      <c t="s" s="4" r="A154">
        <v>84</v>
      </c>
      <c t="n" s="6" r="E154">
        <v>0</v>
      </c>
    </row>
    <row spans="1:5" r="155">
      <c t="s" s="4" r="A155">
        <v>85</v>
      </c>
      <c t="n" s="6" r="E155">
        <v>0</v>
      </c>
    </row>
    <row spans="1:5" r="156">
      <c t="s" s="4" r="A156">
        <v>86</v>
      </c>
      <c t="n" s="6" r="E156">
        <v>0</v>
      </c>
    </row>
    <row spans="1:5" r="157">
      <c t="s" s="4" r="A157">
        <v>87</v>
      </c>
      <c t="n" s="6" r="E157">
        <v>0</v>
      </c>
    </row>
    <row spans="1:5" r="158">
      <c t="s" s="3" r="A158">
        <v>813</v>
      </c>
    </row>
    <row spans="1:5" r="159">
      <c t="s" s="4" r="A159">
        <v>89</v>
      </c>
      <c t="n" s="6" r="E159">
        <v>-47</v>
      </c>
    </row>
    <row spans="1:5" r="160">
      <c t="s" s="4" r="A160">
        <v>90</v>
      </c>
      <c t="n" s="6" r="E160">
        <v>3</v>
      </c>
    </row>
    <row spans="1:5" r="161">
      <c t="s" s="4" r="A161">
        <v>91</v>
      </c>
      <c t="n" s="6" r="E161">
        <v>0</v>
      </c>
    </row>
    <row spans="1:5" r="162">
      <c t="s" s="4" r="A162">
        <v>92</v>
      </c>
      <c t="n" s="6" r="E162">
        <v>0</v>
      </c>
    </row>
    <row spans="1:5" r="163">
      <c t="s" s="4" r="A163">
        <v>814</v>
      </c>
      <c t="n" s="6" r="E163">
        <v>0</v>
      </c>
    </row>
    <row spans="1:5" r="164">
      <c t="s" s="4" r="A164">
        <v>815</v>
      </c>
      <c t="n" s="6" r="E164">
        <v>-50</v>
      </c>
    </row>
    <row spans="1:5" r="165">
      <c t="s" s="4" r="A165">
        <v>94</v>
      </c>
      <c t="n" s="6" r="E165">
        <v>-50</v>
      </c>
    </row>
    <row spans="1:5" r="166">
      <c t="s" s="4" r="A166">
        <v>95</v>
      </c>
      <c t="n" s="6" r="E166">
        <v>0</v>
      </c>
    </row>
    <row spans="1:5" r="167">
      <c t="s" s="4" r="A167">
        <v>96</v>
      </c>
      <c t="n" s="6" r="E167">
        <v>-50</v>
      </c>
    </row>
    <row spans="1:5" r="168">
      <c t="s" s="4" r="A168">
        <v>97</v>
      </c>
      <c t="n" s="6" r="E168">
        <v>0</v>
      </c>
    </row>
    <row spans="1:5" r="169">
      <c t="s" s="4" r="A169">
        <v>816</v>
      </c>
      <c t="n" s="7" r="E169">
        <v>-5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8</v>
      </c>
      <c t="s" s="2" r="B1">
        <v>78</v>
      </c>
      <c t="s" s="2" r="D1">
        <v>1</v>
      </c>
    </row>
    <row spans="1:5" r="2">
      <c t="s" s="2" r="B2">
        <v>31</v>
      </c>
      <c t="s" s="2" r="C2">
        <v>79</v>
      </c>
      <c t="s" s="2" r="D2">
        <v>31</v>
      </c>
      <c t="s" s="2" r="E2">
        <v>79</v>
      </c>
    </row>
    <row spans="1:5" r="3">
      <c t="s" s="3" r="A3">
        <v>819</v>
      </c>
    </row>
    <row spans="1:5" r="4">
      <c t="s" s="4" r="A4">
        <v>96</v>
      </c>
      <c t="n" s="7" r="B4">
        <v>250</v>
      </c>
      <c t="n" s="7" r="C4">
        <v>54</v>
      </c>
      <c t="n" s="7" r="D4">
        <v>3176</v>
      </c>
      <c t="n" s="7" r="E4">
        <v>-149</v>
      </c>
    </row>
    <row spans="1:5" r="5">
      <c t="s" s="4" r="A5">
        <v>106</v>
      </c>
      <c t="n" s="6" r="B5">
        <v>2</v>
      </c>
      <c t="n" s="6" r="C5">
        <v>2</v>
      </c>
      <c t="n" s="6" r="D5">
        <v>6</v>
      </c>
      <c t="n" s="6" r="E5">
        <v>7</v>
      </c>
    </row>
    <row spans="1:5" r="6">
      <c t="s" s="4" r="A6">
        <v>107</v>
      </c>
      <c t="n" s="6" r="B6">
        <v>-1</v>
      </c>
      <c t="n" s="6" r="C6">
        <v>0</v>
      </c>
      <c t="n" s="6" r="D6">
        <v>-1</v>
      </c>
      <c t="n" s="6" r="E6">
        <v>0</v>
      </c>
    </row>
    <row spans="1:5" r="7">
      <c t="s" s="4" r="A7">
        <v>108</v>
      </c>
      <c t="n" s="6" r="B7">
        <v>251</v>
      </c>
      <c t="n" s="6" r="C7">
        <v>56</v>
      </c>
      <c t="n" s="6" r="D7">
        <v>3181</v>
      </c>
      <c t="n" s="6" r="E7">
        <v>-142</v>
      </c>
    </row>
    <row spans="1:5" r="8">
      <c t="s" s="4" r="A8">
        <v>97</v>
      </c>
      <c t="n" s="6" r="B8">
        <v>-61</v>
      </c>
      <c t="n" s="6" r="C8">
        <v>0</v>
      </c>
      <c t="n" s="6" r="D8">
        <v>-108</v>
      </c>
      <c t="n" s="6" r="E8">
        <v>0</v>
      </c>
    </row>
    <row spans="1:5" r="9">
      <c t="s" s="4" r="A9">
        <v>820</v>
      </c>
      <c t="n" s="7" r="B9">
        <v>190</v>
      </c>
      <c t="n" s="7" r="C9">
        <v>56</v>
      </c>
      <c t="n" s="6" r="D9">
        <v>3073</v>
      </c>
      <c t="n" s="6" r="E9">
        <v>-142</v>
      </c>
    </row>
    <row spans="1:5" r="10">
      <c t="s" s="4" r="A10">
        <v>806</v>
      </c>
    </row>
    <row spans="1:5" r="11">
      <c t="s" s="3" r="A11">
        <v>819</v>
      </c>
    </row>
    <row spans="1:5" r="12">
      <c t="s" s="4" r="A12">
        <v>96</v>
      </c>
      <c t="n" s="6" r="D12">
        <v>-1803</v>
      </c>
      <c t="n" s="6" r="E12">
        <v>-691</v>
      </c>
    </row>
    <row spans="1:5" r="13">
      <c t="s" s="4" r="A13">
        <v>106</v>
      </c>
      <c t="n" s="6" r="D13">
        <v>-18</v>
      </c>
      <c t="n" s="6" r="E13">
        <v>-28</v>
      </c>
    </row>
    <row spans="1:5" r="14">
      <c t="s" s="4" r="A14">
        <v>107</v>
      </c>
      <c t="n" s="6" r="D14">
        <v>3</v>
      </c>
    </row>
    <row spans="1:5" r="15">
      <c t="s" s="4" r="A15">
        <v>108</v>
      </c>
      <c t="n" s="6" r="D15">
        <v>-1818</v>
      </c>
      <c t="n" s="6" r="E15">
        <v>-719</v>
      </c>
    </row>
    <row spans="1:5" r="16">
      <c t="s" s="4" r="A16">
        <v>97</v>
      </c>
      <c t="n" s="6" r="D16">
        <v>0</v>
      </c>
      <c t="n" s="6" r="E16">
        <v>0</v>
      </c>
    </row>
    <row spans="1:5" r="17">
      <c t="s" s="4" r="A17">
        <v>820</v>
      </c>
      <c t="n" s="6" r="D17">
        <v>-1818</v>
      </c>
      <c t="n" s="6" r="E17">
        <v>-719</v>
      </c>
    </row>
    <row spans="1:5" r="18">
      <c t="s" s="4" r="A18">
        <v>807</v>
      </c>
    </row>
    <row spans="1:5" r="19">
      <c t="s" s="3" r="A19">
        <v>819</v>
      </c>
    </row>
    <row spans="1:5" r="20">
      <c t="s" s="4" r="A20">
        <v>96</v>
      </c>
      <c t="n" s="6" r="D20">
        <v>3068</v>
      </c>
      <c t="n" s="6" r="E20">
        <v>-149</v>
      </c>
    </row>
    <row spans="1:5" r="21">
      <c t="s" s="4" r="A21">
        <v>106</v>
      </c>
      <c t="n" s="6" r="D21">
        <v>6</v>
      </c>
      <c t="n" s="6" r="E21">
        <v>7</v>
      </c>
    </row>
    <row spans="1:5" r="22">
      <c t="s" s="4" r="A22">
        <v>107</v>
      </c>
      <c t="n" s="6" r="D22">
        <v>-1</v>
      </c>
    </row>
    <row spans="1:5" r="23">
      <c t="s" s="4" r="A23">
        <v>108</v>
      </c>
      <c t="n" s="6" r="D23">
        <v>3073</v>
      </c>
      <c t="n" s="6" r="E23">
        <v>-142</v>
      </c>
    </row>
    <row spans="1:5" r="24">
      <c t="s" s="4" r="A24">
        <v>97</v>
      </c>
      <c t="n" s="6" r="D24">
        <v>0</v>
      </c>
      <c t="n" s="6" r="E24">
        <v>0</v>
      </c>
    </row>
    <row spans="1:5" r="25">
      <c t="s" s="4" r="A25">
        <v>820</v>
      </c>
      <c t="n" s="6" r="D25">
        <v>3073</v>
      </c>
      <c t="n" s="6" r="E25">
        <v>-142</v>
      </c>
    </row>
    <row spans="1:5" r="26">
      <c t="s" s="4" r="A26">
        <v>808</v>
      </c>
    </row>
    <row spans="1:5" r="27">
      <c t="s" s="3" r="A27">
        <v>819</v>
      </c>
    </row>
    <row spans="1:5" r="28">
      <c t="s" s="4" r="A28">
        <v>96</v>
      </c>
      <c t="n" s="6" r="D28">
        <v>295</v>
      </c>
      <c t="n" s="6" r="E28">
        <v>-43</v>
      </c>
    </row>
    <row spans="1:5" r="29">
      <c t="s" s="4" r="A29">
        <v>106</v>
      </c>
      <c t="n" s="6" r="D29">
        <v>6</v>
      </c>
      <c t="n" s="6" r="E29">
        <v>7</v>
      </c>
    </row>
    <row spans="1:5" r="30">
      <c t="s" s="4" r="A30">
        <v>107</v>
      </c>
      <c t="n" s="6" r="D30">
        <v>-1</v>
      </c>
    </row>
    <row spans="1:5" r="31">
      <c t="s" s="4" r="A31">
        <v>108</v>
      </c>
      <c t="n" s="6" r="D31">
        <v>300</v>
      </c>
      <c t="n" s="6" r="E31">
        <v>-36</v>
      </c>
    </row>
    <row spans="1:5" r="32">
      <c t="s" s="4" r="A32">
        <v>97</v>
      </c>
      <c t="n" s="6" r="D32">
        <v>-107</v>
      </c>
      <c t="n" s="6" r="E32">
        <v>34</v>
      </c>
    </row>
    <row spans="1:5" r="33">
      <c t="s" s="4" r="A33">
        <v>820</v>
      </c>
      <c t="n" s="6" r="D33">
        <v>193</v>
      </c>
      <c t="n" s="6" r="E33">
        <v>-2</v>
      </c>
    </row>
    <row spans="1:5" r="34">
      <c t="s" s="4" r="A34">
        <v>809</v>
      </c>
    </row>
    <row spans="1:5" r="35">
      <c t="s" s="3" r="A35">
        <v>819</v>
      </c>
    </row>
    <row spans="1:5" r="36">
      <c t="s" s="4" r="A36">
        <v>96</v>
      </c>
      <c t="n" s="6" r="D36">
        <v>-390</v>
      </c>
      <c t="n" s="6" r="E36">
        <v>-230</v>
      </c>
    </row>
    <row spans="1:5" r="37">
      <c t="s" s="4" r="A37">
        <v>106</v>
      </c>
      <c t="n" s="6" r="D37">
        <v>0</v>
      </c>
      <c t="n" s="6" r="E37">
        <v>7</v>
      </c>
    </row>
    <row spans="1:5" r="38">
      <c t="s" s="4" r="A38">
        <v>107</v>
      </c>
      <c t="n" s="6" r="D38">
        <v>0</v>
      </c>
    </row>
    <row spans="1:5" r="39">
      <c t="s" s="4" r="A39">
        <v>108</v>
      </c>
      <c t="n" s="6" r="D39">
        <v>-390</v>
      </c>
      <c t="n" s="6" r="E39">
        <v>-223</v>
      </c>
    </row>
    <row spans="1:5" r="40">
      <c t="s" s="4" r="A40">
        <v>97</v>
      </c>
      <c t="n" s="6" r="D40">
        <v>0</v>
      </c>
      <c t="n" s="6" r="E40">
        <v>0</v>
      </c>
    </row>
    <row spans="1:5" r="41">
      <c t="s" s="4" r="A41">
        <v>820</v>
      </c>
      <c t="n" s="6" r="D41">
        <v>-390</v>
      </c>
      <c t="n" s="6" r="E41">
        <v>-223</v>
      </c>
    </row>
    <row spans="1:5" r="42">
      <c t="s" s="4" r="A42">
        <v>485</v>
      </c>
    </row>
    <row spans="1:5" r="43">
      <c t="s" s="3" r="A43">
        <v>819</v>
      </c>
    </row>
    <row spans="1:5" r="44">
      <c t="s" s="4" r="A44">
        <v>96</v>
      </c>
      <c t="n" s="6" r="D44">
        <v>678</v>
      </c>
      <c t="n" s="6" r="E44">
        <v>185</v>
      </c>
    </row>
    <row spans="1:5" r="45">
      <c t="s" s="4" r="A45">
        <v>106</v>
      </c>
      <c t="n" s="6" r="D45">
        <v>6</v>
      </c>
      <c t="n" s="6" r="E45">
        <v>7</v>
      </c>
    </row>
    <row spans="1:5" r="46">
      <c t="s" s="4" r="A46">
        <v>107</v>
      </c>
      <c t="n" s="6" r="D46">
        <v>-1</v>
      </c>
    </row>
    <row spans="1:5" r="47">
      <c t="s" s="4" r="A47">
        <v>108</v>
      </c>
      <c t="n" s="6" r="D47">
        <v>683</v>
      </c>
      <c t="n" s="6" r="E47">
        <v>192</v>
      </c>
    </row>
    <row spans="1:5" r="48">
      <c t="s" s="4" r="A48">
        <v>97</v>
      </c>
      <c t="n" s="6" r="D48">
        <v>0</v>
      </c>
      <c t="n" s="6" r="E48">
        <v>0</v>
      </c>
    </row>
    <row spans="1:5" r="49">
      <c t="s" s="4" r="A49">
        <v>820</v>
      </c>
      <c t="n" s="6" r="D49">
        <v>683</v>
      </c>
      <c t="n" s="6" r="E49">
        <v>192</v>
      </c>
    </row>
    <row spans="1:5" r="50">
      <c t="s" s="4" r="A50">
        <v>810</v>
      </c>
    </row>
    <row spans="1:5" r="51">
      <c t="s" s="3" r="A51">
        <v>819</v>
      </c>
    </row>
    <row spans="1:5" r="52">
      <c t="s" s="4" r="A52">
        <v>96</v>
      </c>
      <c t="n" s="6" r="D52">
        <v>1328</v>
      </c>
      <c t="n" s="6" r="E52">
        <v>829</v>
      </c>
    </row>
    <row spans="1:5" r="53">
      <c t="s" s="4" r="A53">
        <v>106</v>
      </c>
      <c t="n" s="6" r="D53">
        <v>6</v>
      </c>
      <c t="n" s="6" r="E53">
        <v>7</v>
      </c>
    </row>
    <row spans="1:5" r="54">
      <c t="s" s="4" r="A54">
        <v>107</v>
      </c>
      <c t="n" s="6" r="D54">
        <v>-1</v>
      </c>
    </row>
    <row spans="1:5" r="55">
      <c t="s" s="4" r="A55">
        <v>108</v>
      </c>
      <c t="n" s="6" r="D55">
        <v>1333</v>
      </c>
      <c t="n" s="6" r="E55">
        <v>836</v>
      </c>
    </row>
    <row spans="1:5" r="56">
      <c t="s" s="4" r="A56">
        <v>97</v>
      </c>
      <c t="n" s="6" r="D56">
        <v>-1</v>
      </c>
      <c t="n" s="6" r="E56">
        <v>-34</v>
      </c>
    </row>
    <row spans="1:5" r="57">
      <c t="s" s="4" r="A57">
        <v>820</v>
      </c>
      <c t="n" s="7" r="D57">
        <v>1332</v>
      </c>
      <c t="n" s="6" r="E57">
        <v>802</v>
      </c>
    </row>
    <row spans="1:5" r="58">
      <c t="s" s="4" r="A58">
        <v>817</v>
      </c>
    </row>
    <row spans="1:5" r="59">
      <c t="s" s="3" r="A59">
        <v>819</v>
      </c>
    </row>
    <row spans="1:5" r="60">
      <c t="s" s="4" r="A60">
        <v>96</v>
      </c>
      <c t="n" s="6" r="E60">
        <v>-50</v>
      </c>
    </row>
    <row spans="1:5" r="61">
      <c t="s" s="4" r="A61">
        <v>106</v>
      </c>
      <c t="n" s="6" r="E61">
        <v>0</v>
      </c>
    </row>
    <row spans="1:5" r="62">
      <c t="s" s="4" r="A62">
        <v>108</v>
      </c>
      <c t="n" s="6" r="E62">
        <v>-50</v>
      </c>
    </row>
    <row spans="1:5" r="63">
      <c t="s" s="4" r="A63">
        <v>97</v>
      </c>
      <c t="n" s="6" r="E63">
        <v>0</v>
      </c>
    </row>
    <row spans="1:5" r="64">
      <c t="s" s="4" r="A64">
        <v>820</v>
      </c>
      <c t="n" s="7" r="E64">
        <v>-5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1</v>
      </c>
      <c t="s" s="2" r="B1">
        <v>1</v>
      </c>
    </row>
    <row spans="1:3" r="2">
      <c t="s" s="2" r="B2">
        <v>31</v>
      </c>
      <c t="s" s="2" r="C2">
        <v>79</v>
      </c>
    </row>
    <row spans="1:3" r="3">
      <c t="s" s="3" r="A3">
        <v>822</v>
      </c>
    </row>
    <row spans="1:3" r="4">
      <c t="s" s="4" r="A4">
        <v>151</v>
      </c>
      <c t="n" s="7" r="B4">
        <v>4815</v>
      </c>
      <c t="n" s="7" r="C4">
        <v>1748</v>
      </c>
    </row>
    <row spans="1:3" r="5">
      <c t="s" s="3" r="A5">
        <v>152</v>
      </c>
    </row>
    <row spans="1:3" r="6">
      <c t="s" s="4" r="A6">
        <v>153</v>
      </c>
      <c t="n" s="6" r="B6">
        <v>-3437</v>
      </c>
      <c t="n" s="6" r="C6">
        <v>-1292</v>
      </c>
    </row>
    <row spans="1:3" r="7">
      <c t="s" s="4" r="A7">
        <v>154</v>
      </c>
      <c t="n" s="6" r="B7">
        <v>86</v>
      </c>
      <c t="n" s="6" r="C7">
        <v>11</v>
      </c>
    </row>
    <row spans="1:3" r="8">
      <c t="s" s="4" r="A8">
        <v>155</v>
      </c>
      <c t="n" s="6" r="B8">
        <v>-28810</v>
      </c>
      <c t="n" s="6" r="C8">
        <v>0</v>
      </c>
    </row>
    <row spans="1:3" r="9">
      <c t="s" s="4" r="A9">
        <v>823</v>
      </c>
      <c t="n" s="6" r="B9">
        <v>0</v>
      </c>
      <c t="n" s="6" r="C9">
        <v>0</v>
      </c>
    </row>
    <row spans="1:3" r="10">
      <c t="s" s="4" r="A10">
        <v>824</v>
      </c>
      <c t="n" s="6" r="B10">
        <v>0</v>
      </c>
      <c t="n" s="6" r="C10">
        <v>0</v>
      </c>
    </row>
    <row spans="1:3" r="11">
      <c t="s" s="4" r="A11">
        <v>156</v>
      </c>
      <c t="n" s="6" r="B11">
        <v>22264</v>
      </c>
      <c t="n" s="6" r="C11">
        <v>-12515</v>
      </c>
    </row>
    <row spans="1:3" r="12">
      <c t="s" s="4" r="A12">
        <v>146</v>
      </c>
      <c t="n" s="6" r="B12">
        <v>-8</v>
      </c>
      <c t="n" s="6" r="C12">
        <v>-69</v>
      </c>
    </row>
    <row spans="1:3" r="13">
      <c t="s" s="4" r="A13">
        <v>157</v>
      </c>
      <c t="n" s="6" r="B13">
        <v>-9905</v>
      </c>
      <c t="n" s="6" r="C13">
        <v>-13865</v>
      </c>
    </row>
    <row spans="1:3" r="14">
      <c t="s" s="3" r="A14">
        <v>158</v>
      </c>
    </row>
    <row spans="1:3" r="15">
      <c t="s" s="4" r="A15">
        <v>159</v>
      </c>
      <c t="n" s="6" r="B15">
        <v>5997</v>
      </c>
      <c t="n" s="6" r="C15">
        <v>23062</v>
      </c>
    </row>
    <row spans="1:3" r="16">
      <c t="s" s="4" r="A16">
        <v>160</v>
      </c>
      <c t="n" s="6" r="B16">
        <v>-4120</v>
      </c>
      <c t="n" s="6" r="C16">
        <v>-10911</v>
      </c>
    </row>
    <row spans="1:3" r="17">
      <c t="s" s="4" r="A17">
        <v>825</v>
      </c>
      <c t="n" s="6" r="B17">
        <v>0</v>
      </c>
      <c t="n" s="6" r="C17">
        <v>0</v>
      </c>
    </row>
    <row spans="1:3" r="18">
      <c t="s" s="4" r="A18">
        <v>161</v>
      </c>
      <c t="n" s="6" r="B18">
        <v>-283</v>
      </c>
      <c t="n" s="6" r="C18">
        <v>-35</v>
      </c>
    </row>
    <row spans="1:3" r="19">
      <c t="s" s="4" r="A19">
        <v>162</v>
      </c>
      <c t="n" s="6" r="B19">
        <v>5000</v>
      </c>
      <c t="n" s="6" r="C19">
        <v>0</v>
      </c>
    </row>
    <row spans="1:3" r="20">
      <c t="s" s="4" r="A20">
        <v>125</v>
      </c>
      <c t="n" s="6" r="B20">
        <v>-448</v>
      </c>
      <c t="n" s="6" r="C20">
        <v>-24</v>
      </c>
    </row>
    <row spans="1:3" r="21">
      <c t="s" s="4" r="A21">
        <v>135</v>
      </c>
      <c t="n" s="6" r="B21">
        <v>-55</v>
      </c>
      <c t="n" s="6" r="C21">
        <v>0</v>
      </c>
    </row>
    <row spans="1:3" r="22">
      <c t="s" s="4" r="A22">
        <v>163</v>
      </c>
      <c t="n" s="6" r="B22">
        <v>71</v>
      </c>
      <c t="n" s="6" r="C22">
        <v>22</v>
      </c>
    </row>
    <row spans="1:3" r="23">
      <c t="s" s="4" r="A23">
        <v>164</v>
      </c>
      <c t="n" s="6" r="B23">
        <v>88</v>
      </c>
      <c t="n" s="6" r="C23">
        <v>0</v>
      </c>
    </row>
    <row spans="1:3" r="24">
      <c t="s" s="4" r="A24">
        <v>826</v>
      </c>
      <c t="n" s="6" r="B24">
        <v>0</v>
      </c>
      <c t="n" s="6" r="C24">
        <v>0</v>
      </c>
    </row>
    <row spans="1:3" r="25">
      <c t="s" s="4" r="A25">
        <v>827</v>
      </c>
      <c t="n" s="6" r="B25">
        <v>0</v>
      </c>
      <c t="n" s="6" r="C25">
        <v>0</v>
      </c>
    </row>
    <row spans="1:3" r="26">
      <c t="s" s="4" r="A26">
        <v>146</v>
      </c>
      <c t="n" s="6" r="B26">
        <v>0</v>
      </c>
    </row>
    <row spans="1:3" r="27">
      <c t="s" s="4" r="A27">
        <v>165</v>
      </c>
      <c t="n" s="6" r="B27">
        <v>6250</v>
      </c>
      <c t="n" s="6" r="C27">
        <v>12114</v>
      </c>
    </row>
    <row spans="1:3" r="28">
      <c t="s" s="4" r="A28">
        <v>166</v>
      </c>
      <c t="n" s="6" r="B28">
        <v>1160</v>
      </c>
      <c t="n" s="6" r="C28">
        <v>-3</v>
      </c>
    </row>
    <row spans="1:3" r="29">
      <c t="s" s="4" r="A29">
        <v>167</v>
      </c>
      <c t="n" s="6" r="B29">
        <v>5</v>
      </c>
      <c t="n" s="6" r="C29">
        <v>3</v>
      </c>
    </row>
    <row spans="1:3" r="30">
      <c t="s" s="4" r="A30">
        <v>168</v>
      </c>
      <c t="n" s="6" r="B30">
        <v>1165</v>
      </c>
      <c t="n" s="6" r="C30">
        <v>0</v>
      </c>
    </row>
    <row spans="1:3" r="31">
      <c t="s" s="4" r="A31">
        <v>806</v>
      </c>
    </row>
    <row spans="1:3" r="32">
      <c t="s" s="3" r="A32">
        <v>822</v>
      </c>
    </row>
    <row spans="1:3" r="33">
      <c t="s" s="4" r="A33">
        <v>151</v>
      </c>
      <c t="n" s="6" r="B33">
        <v>0</v>
      </c>
      <c t="n" s="6" r="C33">
        <v>0</v>
      </c>
    </row>
    <row spans="1:3" r="34">
      <c t="s" s="3" r="A34">
        <v>152</v>
      </c>
    </row>
    <row spans="1:3" r="35">
      <c t="s" s="4" r="A35">
        <v>153</v>
      </c>
      <c t="n" s="6" r="B35">
        <v>0</v>
      </c>
      <c t="n" s="6" r="C35">
        <v>0</v>
      </c>
    </row>
    <row spans="1:3" r="36">
      <c t="s" s="4" r="A36">
        <v>154</v>
      </c>
      <c t="n" s="6" r="B36">
        <v>0</v>
      </c>
      <c t="n" s="6" r="C36">
        <v>0</v>
      </c>
    </row>
    <row spans="1:3" r="37">
      <c t="s" s="4" r="A37">
        <v>155</v>
      </c>
      <c t="n" s="6" r="B37">
        <v>0</v>
      </c>
    </row>
    <row spans="1:3" r="38">
      <c t="s" s="4" r="A38">
        <v>823</v>
      </c>
      <c t="n" s="6" r="B38">
        <v>1911</v>
      </c>
      <c t="n" s="6" r="C38">
        <v>180</v>
      </c>
    </row>
    <row spans="1:3" r="39">
      <c t="s" s="4" r="A39">
        <v>824</v>
      </c>
      <c t="n" s="6" r="B39">
        <v>-52309</v>
      </c>
      <c t="n" s="6" r="C39">
        <v>-870</v>
      </c>
    </row>
    <row spans="1:3" r="40">
      <c t="s" s="4" r="A40">
        <v>156</v>
      </c>
      <c t="n" s="6" r="B40">
        <v>0</v>
      </c>
      <c t="n" s="6" r="C40">
        <v>0</v>
      </c>
    </row>
    <row spans="1:3" r="41">
      <c t="s" s="4" r="A41">
        <v>146</v>
      </c>
      <c t="n" s="6" r="B41">
        <v>0</v>
      </c>
      <c t="n" s="6" r="C41">
        <v>0</v>
      </c>
    </row>
    <row spans="1:3" r="42">
      <c t="s" s="4" r="A42">
        <v>157</v>
      </c>
      <c t="n" s="6" r="B42">
        <v>-50398</v>
      </c>
      <c t="n" s="6" r="C42">
        <v>-690</v>
      </c>
    </row>
    <row spans="1:3" r="43">
      <c t="s" s="3" r="A43">
        <v>158</v>
      </c>
    </row>
    <row spans="1:3" r="44">
      <c t="s" s="4" r="A44">
        <v>159</v>
      </c>
      <c t="n" s="6" r="B44">
        <v>0</v>
      </c>
      <c t="n" s="6" r="C44">
        <v>0</v>
      </c>
    </row>
    <row spans="1:3" r="45">
      <c t="s" s="4" r="A45">
        <v>160</v>
      </c>
      <c t="n" s="6" r="B45">
        <v>0</v>
      </c>
      <c t="n" s="6" r="C45">
        <v>0</v>
      </c>
    </row>
    <row spans="1:3" r="46">
      <c t="s" s="4" r="A46">
        <v>825</v>
      </c>
      <c t="n" s="6" r="B46">
        <v>0</v>
      </c>
      <c t="n" s="6" r="C46">
        <v>0</v>
      </c>
    </row>
    <row spans="1:3" r="47">
      <c t="s" s="4" r="A47">
        <v>161</v>
      </c>
      <c t="n" s="6" r="B47">
        <v>0</v>
      </c>
      <c t="n" s="6" r="C47">
        <v>0</v>
      </c>
    </row>
    <row spans="1:3" r="48">
      <c t="s" s="4" r="A48">
        <v>162</v>
      </c>
      <c t="n" s="6" r="B48">
        <v>0</v>
      </c>
    </row>
    <row spans="1:3" r="49">
      <c t="s" s="4" r="A49">
        <v>125</v>
      </c>
      <c t="n" s="6" r="B49">
        <v>0</v>
      </c>
      <c t="n" s="6" r="C49">
        <v>0</v>
      </c>
    </row>
    <row spans="1:3" r="50">
      <c t="s" s="4" r="A50">
        <v>135</v>
      </c>
      <c t="n" s="6" r="B50">
        <v>0</v>
      </c>
    </row>
    <row spans="1:3" r="51">
      <c t="s" s="4" r="A51">
        <v>163</v>
      </c>
      <c t="n" s="6" r="B51">
        <v>0</v>
      </c>
      <c t="n" s="6" r="C51">
        <v>0</v>
      </c>
    </row>
    <row spans="1:3" r="52">
      <c t="s" s="4" r="A52">
        <v>164</v>
      </c>
      <c t="n" s="6" r="B52">
        <v>0</v>
      </c>
    </row>
    <row spans="1:3" r="53">
      <c t="s" s="4" r="A53">
        <v>826</v>
      </c>
      <c t="n" s="6" r="B53">
        <v>-1911</v>
      </c>
      <c t="n" s="6" r="C53">
        <v>-180</v>
      </c>
    </row>
    <row spans="1:3" r="54">
      <c t="s" s="4" r="A54">
        <v>827</v>
      </c>
      <c t="n" s="6" r="B54">
        <v>-52309</v>
      </c>
      <c t="n" s="6" r="C54">
        <v>-870</v>
      </c>
    </row>
    <row spans="1:3" r="55">
      <c t="s" s="4" r="A55">
        <v>146</v>
      </c>
      <c t="n" s="6" r="B55">
        <v>0</v>
      </c>
    </row>
    <row spans="1:3" r="56">
      <c t="s" s="4" r="A56">
        <v>165</v>
      </c>
      <c t="n" s="6" r="B56">
        <v>50398</v>
      </c>
      <c t="n" s="6" r="C56">
        <v>690</v>
      </c>
    </row>
    <row spans="1:3" r="57">
      <c t="s" s="4" r="A57">
        <v>166</v>
      </c>
      <c t="n" s="6" r="B57">
        <v>0</v>
      </c>
      <c t="n" s="6" r="C57">
        <v>0</v>
      </c>
    </row>
    <row spans="1:3" r="58">
      <c t="s" s="4" r="A58">
        <v>167</v>
      </c>
      <c t="n" s="6" r="B58">
        <v>0</v>
      </c>
      <c t="n" s="6" r="C58">
        <v>0</v>
      </c>
    </row>
    <row spans="1:3" r="59">
      <c t="s" s="4" r="A59">
        <v>168</v>
      </c>
      <c t="n" s="6" r="B59">
        <v>0</v>
      </c>
      <c t="n" s="6" r="C59">
        <v>0</v>
      </c>
    </row>
    <row spans="1:3" r="60">
      <c t="s" s="4" r="A60">
        <v>807</v>
      </c>
    </row>
    <row spans="1:3" r="61">
      <c t="s" s="3" r="A61">
        <v>822</v>
      </c>
    </row>
    <row spans="1:3" r="62">
      <c t="s" s="4" r="A62">
        <v>151</v>
      </c>
      <c t="n" s="6" r="B62">
        <v>-233</v>
      </c>
      <c t="n" s="6" r="C62">
        <v>0</v>
      </c>
    </row>
    <row spans="1:3" r="63">
      <c t="s" s="3" r="A63">
        <v>152</v>
      </c>
    </row>
    <row spans="1:3" r="64">
      <c t="s" s="4" r="A64">
        <v>153</v>
      </c>
      <c t="n" s="6" r="B64">
        <v>0</v>
      </c>
      <c t="n" s="6" r="C64">
        <v>0</v>
      </c>
    </row>
    <row spans="1:3" r="65">
      <c t="s" s="4" r="A65">
        <v>154</v>
      </c>
      <c t="n" s="6" r="B65">
        <v>0</v>
      </c>
      <c t="n" s="6" r="C65">
        <v>0</v>
      </c>
    </row>
    <row spans="1:3" r="66">
      <c t="s" s="4" r="A66">
        <v>155</v>
      </c>
      <c t="n" s="6" r="B66">
        <v>-26781</v>
      </c>
    </row>
    <row spans="1:3" r="67">
      <c t="s" s="4" r="A67">
        <v>823</v>
      </c>
      <c t="n" s="6" r="B67">
        <v>-996</v>
      </c>
      <c t="n" s="6" r="C67">
        <v>-20</v>
      </c>
    </row>
    <row spans="1:3" r="68">
      <c t="s" s="4" r="A68">
        <v>824</v>
      </c>
      <c t="n" s="6" r="B68">
        <v>23417</v>
      </c>
      <c t="n" s="6" r="C68">
        <v>19</v>
      </c>
    </row>
    <row spans="1:3" r="69">
      <c t="s" s="4" r="A69">
        <v>156</v>
      </c>
      <c t="n" s="6" r="B69">
        <v>0</v>
      </c>
      <c t="n" s="6" r="C69">
        <v>0</v>
      </c>
    </row>
    <row spans="1:3" r="70">
      <c t="s" s="4" r="A70">
        <v>146</v>
      </c>
      <c t="n" s="6" r="B70">
        <v>0</v>
      </c>
      <c t="n" s="6" r="C70">
        <v>0</v>
      </c>
    </row>
    <row spans="1:3" r="71">
      <c t="s" s="4" r="A71">
        <v>157</v>
      </c>
      <c t="n" s="6" r="B71">
        <v>-4360</v>
      </c>
      <c t="n" s="6" r="C71">
        <v>-1</v>
      </c>
    </row>
    <row spans="1:3" r="72">
      <c t="s" s="3" r="A72">
        <v>158</v>
      </c>
    </row>
    <row spans="1:3" r="73">
      <c t="s" s="4" r="A73">
        <v>159</v>
      </c>
      <c t="n" s="6" r="B73">
        <v>0</v>
      </c>
      <c t="n" s="6" r="C73">
        <v>0</v>
      </c>
    </row>
    <row spans="1:3" r="74">
      <c t="s" s="4" r="A74">
        <v>160</v>
      </c>
      <c t="n" s="6" r="B74">
        <v>0</v>
      </c>
      <c t="n" s="6" r="C74">
        <v>0</v>
      </c>
    </row>
    <row spans="1:3" r="75">
      <c t="s" s="4" r="A75">
        <v>825</v>
      </c>
      <c t="n" s="6" r="B75">
        <v>0</v>
      </c>
      <c t="n" s="6" r="C75">
        <v>0</v>
      </c>
    </row>
    <row spans="1:3" r="76">
      <c t="s" s="4" r="A76">
        <v>161</v>
      </c>
      <c t="n" s="6" r="B76">
        <v>0</v>
      </c>
      <c t="n" s="6" r="C76">
        <v>0</v>
      </c>
    </row>
    <row spans="1:3" r="77">
      <c t="s" s="4" r="A77">
        <v>162</v>
      </c>
      <c t="n" s="6" r="B77">
        <v>5000</v>
      </c>
    </row>
    <row spans="1:3" r="78">
      <c t="s" s="4" r="A78">
        <v>125</v>
      </c>
      <c t="n" s="6" r="B78">
        <v>-448</v>
      </c>
      <c t="n" s="6" r="C78">
        <v>-24</v>
      </c>
    </row>
    <row spans="1:3" r="79">
      <c t="s" s="4" r="A79">
        <v>135</v>
      </c>
      <c t="n" s="6" r="B79">
        <v>0</v>
      </c>
    </row>
    <row spans="1:3" r="80">
      <c t="s" s="4" r="A80">
        <v>163</v>
      </c>
      <c t="n" s="6" r="B80">
        <v>71</v>
      </c>
      <c t="n" s="6" r="C80">
        <v>22</v>
      </c>
    </row>
    <row spans="1:3" r="81">
      <c t="s" s="4" r="A81">
        <v>164</v>
      </c>
      <c t="n" s="6" r="B81">
        <v>0</v>
      </c>
    </row>
    <row spans="1:3" r="82">
      <c t="s" s="4" r="A82">
        <v>826</v>
      </c>
      <c t="n" s="6" r="B82">
        <v>0</v>
      </c>
      <c t="n" s="6" r="C82">
        <v>0</v>
      </c>
    </row>
    <row spans="1:3" r="83">
      <c t="s" s="4" r="A83">
        <v>827</v>
      </c>
      <c t="n" s="6" r="B83">
        <v>0</v>
      </c>
      <c t="n" s="6" r="C83">
        <v>0</v>
      </c>
    </row>
    <row spans="1:3" r="84">
      <c t="s" s="4" r="A84">
        <v>146</v>
      </c>
      <c t="n" s="6" r="B84">
        <v>0</v>
      </c>
    </row>
    <row spans="1:3" r="85">
      <c t="s" s="4" r="A85">
        <v>165</v>
      </c>
      <c t="n" s="6" r="B85">
        <v>4623</v>
      </c>
      <c t="n" s="6" r="C85">
        <v>-2</v>
      </c>
    </row>
    <row spans="1:3" r="86">
      <c t="s" s="4" r="A86">
        <v>166</v>
      </c>
      <c t="n" s="6" r="B86">
        <v>30</v>
      </c>
      <c t="n" s="6" r="C86">
        <v>-3</v>
      </c>
    </row>
    <row spans="1:3" r="87">
      <c t="s" s="4" r="A87">
        <v>167</v>
      </c>
      <c t="n" s="6" r="B87">
        <v>0</v>
      </c>
      <c t="n" s="6" r="C87">
        <v>3</v>
      </c>
    </row>
    <row spans="1:3" r="88">
      <c t="s" s="4" r="A88">
        <v>168</v>
      </c>
      <c t="n" s="6" r="B88">
        <v>30</v>
      </c>
      <c t="n" s="6" r="C88">
        <v>0</v>
      </c>
    </row>
    <row spans="1:3" r="89">
      <c t="s" s="4" r="A89">
        <v>808</v>
      </c>
    </row>
    <row spans="1:3" r="90">
      <c t="s" s="3" r="A90">
        <v>822</v>
      </c>
    </row>
    <row spans="1:3" r="91">
      <c t="s" s="4" r="A91">
        <v>151</v>
      </c>
      <c t="n" s="6" r="B91">
        <v>-27</v>
      </c>
      <c t="n" s="6" r="C91">
        <v>-5</v>
      </c>
    </row>
    <row spans="1:3" r="92">
      <c t="s" s="3" r="A92">
        <v>152</v>
      </c>
    </row>
    <row spans="1:3" r="93">
      <c t="s" s="4" r="A93">
        <v>153</v>
      </c>
      <c t="n" s="6" r="B93">
        <v>0</v>
      </c>
      <c t="n" s="6" r="C93">
        <v>0</v>
      </c>
    </row>
    <row spans="1:3" r="94">
      <c t="s" s="4" r="A94">
        <v>154</v>
      </c>
      <c t="n" s="6" r="B94">
        <v>0</v>
      </c>
      <c t="n" s="6" r="C94">
        <v>0</v>
      </c>
    </row>
    <row spans="1:3" r="95">
      <c t="s" s="4" r="A95">
        <v>155</v>
      </c>
      <c t="n" s="6" r="B95">
        <v>-2022</v>
      </c>
    </row>
    <row spans="1:3" r="96">
      <c t="s" s="4" r="A96">
        <v>823</v>
      </c>
      <c t="n" s="6" r="B96">
        <v>-478</v>
      </c>
      <c t="n" s="6" r="C96">
        <v>-90</v>
      </c>
    </row>
    <row spans="1:3" r="97">
      <c t="s" s="4" r="A97">
        <v>824</v>
      </c>
      <c t="n" s="6" r="B97">
        <v>25437</v>
      </c>
      <c t="n" s="6" r="C97">
        <v>330</v>
      </c>
    </row>
    <row spans="1:3" r="98">
      <c t="s" s="4" r="A98">
        <v>156</v>
      </c>
      <c t="n" s="6" r="B98">
        <v>0</v>
      </c>
      <c t="n" s="6" r="C98">
        <v>0</v>
      </c>
    </row>
    <row spans="1:3" r="99">
      <c t="s" s="4" r="A99">
        <v>146</v>
      </c>
      <c t="n" s="6" r="B99">
        <v>0</v>
      </c>
      <c t="n" s="6" r="C99">
        <v>-54</v>
      </c>
    </row>
    <row spans="1:3" r="100">
      <c t="s" s="4" r="A100">
        <v>157</v>
      </c>
      <c t="n" s="6" r="B100">
        <v>22937</v>
      </c>
      <c t="n" s="6" r="C100">
        <v>186</v>
      </c>
    </row>
    <row spans="1:3" r="101">
      <c t="s" s="3" r="A101">
        <v>158</v>
      </c>
    </row>
    <row spans="1:3" r="102">
      <c t="s" s="4" r="A102">
        <v>159</v>
      </c>
      <c t="n" s="6" r="B102">
        <v>0</v>
      </c>
      <c t="n" s="6" r="C102">
        <v>0</v>
      </c>
    </row>
    <row spans="1:3" r="103">
      <c t="s" s="4" r="A103">
        <v>160</v>
      </c>
      <c t="n" s="6" r="B103">
        <v>0</v>
      </c>
      <c t="n" s="6" r="C103">
        <v>0</v>
      </c>
    </row>
    <row spans="1:3" r="104">
      <c t="s" s="4" r="A104">
        <v>825</v>
      </c>
      <c t="n" s="6" r="B104">
        <v>-300</v>
      </c>
      <c t="n" s="6" r="C104">
        <v>0</v>
      </c>
    </row>
    <row spans="1:3" r="105">
      <c t="s" s="4" r="A105">
        <v>161</v>
      </c>
      <c t="n" s="6" r="B105">
        <v>0</v>
      </c>
      <c t="n" s="6" r="C105">
        <v>0</v>
      </c>
    </row>
    <row spans="1:3" r="106">
      <c t="s" s="4" r="A106">
        <v>162</v>
      </c>
      <c t="n" s="6" r="B106">
        <v>0</v>
      </c>
    </row>
    <row spans="1:3" r="107">
      <c t="s" s="4" r="A107">
        <v>125</v>
      </c>
      <c t="n" s="6" r="B107">
        <v>0</v>
      </c>
      <c t="n" s="6" r="C107">
        <v>0</v>
      </c>
    </row>
    <row spans="1:3" r="108">
      <c t="s" s="4" r="A108">
        <v>135</v>
      </c>
      <c t="n" s="6" r="B108">
        <v>-55</v>
      </c>
    </row>
    <row spans="1:3" r="109">
      <c t="s" s="4" r="A109">
        <v>163</v>
      </c>
      <c t="n" s="6" r="B109">
        <v>0</v>
      </c>
      <c t="n" s="6" r="C109">
        <v>0</v>
      </c>
    </row>
    <row spans="1:3" r="110">
      <c t="s" s="4" r="A110">
        <v>164</v>
      </c>
      <c t="n" s="6" r="B110">
        <v>0</v>
      </c>
    </row>
    <row spans="1:3" r="111">
      <c t="s" s="4" r="A111">
        <v>826</v>
      </c>
      <c t="n" s="6" r="B111">
        <v>996</v>
      </c>
      <c t="n" s="6" r="C111">
        <v>95</v>
      </c>
    </row>
    <row spans="1:3" r="112">
      <c t="s" s="4" r="A112">
        <v>827</v>
      </c>
      <c t="n" s="6" r="B112">
        <v>23417</v>
      </c>
      <c t="n" s="6" r="C112">
        <v>276</v>
      </c>
    </row>
    <row spans="1:3" r="113">
      <c t="s" s="4" r="A113">
        <v>146</v>
      </c>
      <c t="n" s="6" r="B113">
        <v>5</v>
      </c>
    </row>
    <row spans="1:3" r="114">
      <c t="s" s="4" r="A114">
        <v>165</v>
      </c>
      <c t="n" s="6" r="B114">
        <v>-22771</v>
      </c>
      <c t="n" s="6" r="C114">
        <v>-181</v>
      </c>
    </row>
    <row spans="1:3" r="115">
      <c t="s" s="4" r="A115">
        <v>166</v>
      </c>
      <c t="n" s="6" r="B115">
        <v>139</v>
      </c>
      <c t="n" s="6" r="C115">
        <v>0</v>
      </c>
    </row>
    <row spans="1:3" r="116">
      <c t="s" s="4" r="A116">
        <v>167</v>
      </c>
      <c t="n" s="6" r="B116">
        <v>0</v>
      </c>
      <c t="n" s="6" r="C116">
        <v>0</v>
      </c>
    </row>
    <row spans="1:3" r="117">
      <c t="s" s="4" r="A117">
        <v>168</v>
      </c>
      <c t="n" s="6" r="B117">
        <v>139</v>
      </c>
      <c t="n" s="6" r="C117">
        <v>0</v>
      </c>
    </row>
    <row spans="1:3" r="118">
      <c t="s" s="4" r="A118">
        <v>809</v>
      </c>
    </row>
    <row spans="1:3" r="119">
      <c t="s" s="3" r="A119">
        <v>822</v>
      </c>
    </row>
    <row spans="1:3" r="120">
      <c t="s" s="4" r="A120">
        <v>151</v>
      </c>
      <c t="n" s="6" r="B120">
        <v>-463</v>
      </c>
      <c t="n" s="6" r="C120">
        <v>-68</v>
      </c>
    </row>
    <row spans="1:3" r="121">
      <c t="s" s="3" r="A121">
        <v>152</v>
      </c>
    </row>
    <row spans="1:3" r="122">
      <c t="s" s="4" r="A122">
        <v>153</v>
      </c>
      <c t="n" s="6" r="B122">
        <v>0</v>
      </c>
      <c t="n" s="6" r="C122">
        <v>0</v>
      </c>
    </row>
    <row spans="1:3" r="123">
      <c t="s" s="4" r="A123">
        <v>154</v>
      </c>
      <c t="n" s="6" r="B123">
        <v>0</v>
      </c>
      <c t="n" s="6" r="C123">
        <v>0</v>
      </c>
    </row>
    <row spans="1:3" r="124">
      <c t="s" s="4" r="A124">
        <v>155</v>
      </c>
      <c t="n" s="6" r="B124">
        <v>0</v>
      </c>
    </row>
    <row spans="1:3" r="125">
      <c t="s" s="4" r="A125">
        <v>823</v>
      </c>
      <c t="n" s="6" r="B125">
        <v>0</v>
      </c>
      <c t="n" s="6" r="C125">
        <v>0</v>
      </c>
    </row>
    <row spans="1:3" r="126">
      <c t="s" s="4" r="A126">
        <v>824</v>
      </c>
      <c t="n" s="6" r="B126">
        <v>0</v>
      </c>
      <c t="n" s="6" r="C126">
        <v>0</v>
      </c>
    </row>
    <row spans="1:3" r="127">
      <c t="s" s="4" r="A127">
        <v>156</v>
      </c>
      <c t="n" s="6" r="B127">
        <v>22264</v>
      </c>
      <c t="n" s="6" r="C127">
        <v>-16029</v>
      </c>
    </row>
    <row spans="1:3" r="128">
      <c t="s" s="4" r="A128">
        <v>146</v>
      </c>
      <c t="n" s="6" r="B128">
        <v>0</v>
      </c>
      <c t="n" s="6" r="C128">
        <v>0</v>
      </c>
    </row>
    <row spans="1:3" r="129">
      <c t="s" s="4" r="A129">
        <v>157</v>
      </c>
      <c t="n" s="6" r="B129">
        <v>22264</v>
      </c>
      <c t="n" s="6" r="C129">
        <v>-16029</v>
      </c>
    </row>
    <row spans="1:3" r="130">
      <c t="s" s="3" r="A130">
        <v>158</v>
      </c>
    </row>
    <row spans="1:3" r="131">
      <c t="s" s="4" r="A131">
        <v>159</v>
      </c>
      <c t="n" s="6" r="B131">
        <v>0</v>
      </c>
      <c t="n" s="6" r="C131">
        <v>19291</v>
      </c>
    </row>
    <row spans="1:3" r="132">
      <c t="s" s="4" r="A132">
        <v>160</v>
      </c>
      <c t="n" s="6" r="B132">
        <v>0</v>
      </c>
      <c t="n" s="6" r="C132">
        <v>-3500</v>
      </c>
    </row>
    <row spans="1:3" r="133">
      <c t="s" s="4" r="A133">
        <v>825</v>
      </c>
      <c t="n" s="6" r="B133">
        <v>553</v>
      </c>
      <c t="n" s="6" r="C133">
        <v>317</v>
      </c>
    </row>
    <row spans="1:3" r="134">
      <c t="s" s="4" r="A134">
        <v>161</v>
      </c>
      <c t="n" s="6" r="B134">
        <v>0</v>
      </c>
      <c t="n" s="6" r="C134">
        <v>-11</v>
      </c>
    </row>
    <row spans="1:3" r="135">
      <c t="s" s="4" r="A135">
        <v>162</v>
      </c>
      <c t="n" s="6" r="B135">
        <v>0</v>
      </c>
    </row>
    <row spans="1:3" r="136">
      <c t="s" s="4" r="A136">
        <v>125</v>
      </c>
      <c t="n" s="6" r="B136">
        <v>0</v>
      </c>
      <c t="n" s="6" r="C136">
        <v>0</v>
      </c>
    </row>
    <row spans="1:3" r="137">
      <c t="s" s="4" r="A137">
        <v>135</v>
      </c>
      <c t="n" s="6" r="B137">
        <v>0</v>
      </c>
    </row>
    <row spans="1:3" r="138">
      <c t="s" s="4" r="A138">
        <v>163</v>
      </c>
      <c t="n" s="6" r="B138">
        <v>0</v>
      </c>
      <c t="n" s="6" r="C138">
        <v>0</v>
      </c>
    </row>
    <row spans="1:3" r="139">
      <c t="s" s="4" r="A139">
        <v>164</v>
      </c>
      <c t="n" s="6" r="B139">
        <v>0</v>
      </c>
    </row>
    <row spans="1:3" r="140">
      <c t="s" s="4" r="A140">
        <v>826</v>
      </c>
      <c t="n" s="6" r="B140">
        <v>0</v>
      </c>
      <c t="n" s="6" r="C140">
        <v>0</v>
      </c>
    </row>
    <row spans="1:3" r="141">
      <c t="s" s="4" r="A141">
        <v>827</v>
      </c>
      <c t="n" s="6" r="B141">
        <v>22353</v>
      </c>
      <c t="n" s="6" r="C141">
        <v>0</v>
      </c>
    </row>
    <row spans="1:3" r="142">
      <c t="s" s="4" r="A142">
        <v>146</v>
      </c>
      <c t="n" s="6" r="B142">
        <v>-1</v>
      </c>
    </row>
    <row spans="1:3" r="143">
      <c t="s" s="4" r="A143">
        <v>165</v>
      </c>
      <c t="n" s="6" r="B143">
        <v>-21801</v>
      </c>
      <c t="n" s="6" r="C143">
        <v>16097</v>
      </c>
    </row>
    <row spans="1:3" r="144">
      <c t="s" s="4" r="A144">
        <v>166</v>
      </c>
      <c t="n" s="6" r="B144">
        <v>0</v>
      </c>
      <c t="n" s="6" r="C144">
        <v>0</v>
      </c>
    </row>
    <row spans="1:3" r="145">
      <c t="s" s="4" r="A145">
        <v>167</v>
      </c>
      <c t="n" s="6" r="B145">
        <v>0</v>
      </c>
      <c t="n" s="6" r="C145">
        <v>0</v>
      </c>
    </row>
    <row spans="1:3" r="146">
      <c t="s" s="4" r="A146">
        <v>168</v>
      </c>
      <c t="n" s="6" r="B146">
        <v>0</v>
      </c>
      <c t="n" s="6" r="C146">
        <v>0</v>
      </c>
    </row>
    <row spans="1:3" r="147">
      <c t="s" s="4" r="A147">
        <v>485</v>
      </c>
    </row>
    <row spans="1:3" r="148">
      <c t="s" s="3" r="A148">
        <v>822</v>
      </c>
    </row>
    <row spans="1:3" r="149">
      <c t="s" s="4" r="A149">
        <v>151</v>
      </c>
      <c t="n" s="6" r="B149">
        <v>-533</v>
      </c>
      <c t="n" s="6" r="C149">
        <v>-510</v>
      </c>
    </row>
    <row spans="1:3" r="150">
      <c t="s" s="3" r="A150">
        <v>152</v>
      </c>
    </row>
    <row spans="1:3" r="151">
      <c t="s" s="4" r="A151">
        <v>153</v>
      </c>
      <c t="n" s="6" r="B151">
        <v>0</v>
      </c>
      <c t="n" s="6" r="C151">
        <v>0</v>
      </c>
    </row>
    <row spans="1:3" r="152">
      <c t="s" s="4" r="A152">
        <v>154</v>
      </c>
      <c t="n" s="6" r="B152">
        <v>0</v>
      </c>
      <c t="n" s="6" r="C152">
        <v>0</v>
      </c>
    </row>
    <row spans="1:3" r="153">
      <c t="s" s="4" r="A153">
        <v>155</v>
      </c>
      <c t="n" s="6" r="B153">
        <v>0</v>
      </c>
    </row>
    <row spans="1:3" r="154">
      <c t="s" s="4" r="A154">
        <v>823</v>
      </c>
      <c t="n" s="6" r="B154">
        <v>-437</v>
      </c>
      <c t="n" s="6" r="C154">
        <v>-46</v>
      </c>
    </row>
    <row spans="1:3" r="155">
      <c t="s" s="4" r="A155">
        <v>824</v>
      </c>
      <c t="n" s="6" r="B155">
        <v>3455</v>
      </c>
      <c t="n" s="6" r="C155">
        <v>521</v>
      </c>
    </row>
    <row spans="1:3" r="156">
      <c t="s" s="4" r="A156">
        <v>156</v>
      </c>
      <c t="n" s="6" r="B156">
        <v>0</v>
      </c>
      <c t="n" s="6" r="C156">
        <v>0</v>
      </c>
    </row>
    <row spans="1:3" r="157">
      <c t="s" s="4" r="A157">
        <v>146</v>
      </c>
      <c t="n" s="6" r="B157">
        <v>0</v>
      </c>
      <c t="n" s="6" r="C157">
        <v>0</v>
      </c>
    </row>
    <row spans="1:3" r="158">
      <c t="s" s="4" r="A158">
        <v>157</v>
      </c>
      <c t="n" s="6" r="B158">
        <v>3018</v>
      </c>
      <c t="n" s="6" r="C158">
        <v>475</v>
      </c>
    </row>
    <row spans="1:3" r="159">
      <c t="s" s="3" r="A159">
        <v>158</v>
      </c>
    </row>
    <row spans="1:3" r="160">
      <c t="s" s="4" r="A160">
        <v>159</v>
      </c>
      <c t="n" s="6" r="B160">
        <v>3201</v>
      </c>
      <c t="n" s="6" r="C160">
        <v>2700</v>
      </c>
    </row>
    <row spans="1:3" r="161">
      <c t="s" s="4" r="A161">
        <v>160</v>
      </c>
      <c t="n" s="6" r="B161">
        <v>-2937</v>
      </c>
      <c t="n" s="6" r="C161">
        <v>-2599</v>
      </c>
    </row>
    <row spans="1:3" r="162">
      <c t="s" s="4" r="A162">
        <v>825</v>
      </c>
      <c t="n" s="6" r="B162">
        <v>-71</v>
      </c>
      <c t="n" s="6" r="C162">
        <v>16</v>
      </c>
    </row>
    <row spans="1:3" r="163">
      <c t="s" s="4" r="A163">
        <v>161</v>
      </c>
      <c t="n" s="6" r="B163">
        <v>-73</v>
      </c>
      <c t="n" s="6" r="C163">
        <v>-24</v>
      </c>
    </row>
    <row spans="1:3" r="164">
      <c t="s" s="4" r="A164">
        <v>162</v>
      </c>
      <c t="n" s="6" r="B164">
        <v>0</v>
      </c>
    </row>
    <row spans="1:3" r="165">
      <c t="s" s="4" r="A165">
        <v>125</v>
      </c>
      <c t="n" s="6" r="B165">
        <v>0</v>
      </c>
      <c t="n" s="6" r="C165">
        <v>0</v>
      </c>
    </row>
    <row spans="1:3" r="166">
      <c t="s" s="4" r="A166">
        <v>135</v>
      </c>
      <c t="n" s="6" r="B166">
        <v>0</v>
      </c>
    </row>
    <row spans="1:3" r="167">
      <c t="s" s="4" r="A167">
        <v>163</v>
      </c>
      <c t="n" s="6" r="B167">
        <v>0</v>
      </c>
      <c t="n" s="6" r="C167">
        <v>0</v>
      </c>
    </row>
    <row spans="1:3" r="168">
      <c t="s" s="4" r="A168">
        <v>164</v>
      </c>
      <c t="n" s="6" r="B168">
        <v>0</v>
      </c>
    </row>
    <row spans="1:3" r="169">
      <c t="s" s="4" r="A169">
        <v>826</v>
      </c>
      <c t="n" s="6" r="B169">
        <v>478</v>
      </c>
      <c t="n" s="6" r="C169">
        <v>15</v>
      </c>
    </row>
    <row spans="1:3" r="170">
      <c t="s" s="4" r="A170">
        <v>827</v>
      </c>
      <c t="n" s="6" r="B170">
        <v>3084</v>
      </c>
      <c t="n" s="6" r="C170">
        <v>73</v>
      </c>
    </row>
    <row spans="1:3" r="171">
      <c t="s" s="4" r="A171">
        <v>146</v>
      </c>
      <c t="n" s="6" r="B171">
        <v>1</v>
      </c>
    </row>
    <row spans="1:3" r="172">
      <c t="s" s="4" r="A172">
        <v>165</v>
      </c>
      <c t="n" s="6" r="B172">
        <v>-2485</v>
      </c>
      <c t="n" s="6" r="C172">
        <v>35</v>
      </c>
    </row>
    <row spans="1:3" r="173">
      <c t="s" s="4" r="A173">
        <v>166</v>
      </c>
      <c t="n" s="6" r="B173">
        <v>0</v>
      </c>
      <c t="n" s="6" r="C173">
        <v>0</v>
      </c>
    </row>
    <row spans="1:3" r="174">
      <c t="s" s="4" r="A174">
        <v>167</v>
      </c>
      <c t="n" s="6" r="B174">
        <v>0</v>
      </c>
      <c t="n" s="6" r="C174">
        <v>0</v>
      </c>
    </row>
    <row spans="1:3" r="175">
      <c t="s" s="4" r="A175">
        <v>168</v>
      </c>
      <c t="n" s="6" r="B175">
        <v>0</v>
      </c>
      <c t="n" s="6" r="C175">
        <v>0</v>
      </c>
    </row>
    <row spans="1:3" r="176">
      <c t="s" s="4" r="A176">
        <v>810</v>
      </c>
    </row>
    <row spans="1:3" r="177">
      <c t="s" s="3" r="A177">
        <v>822</v>
      </c>
    </row>
    <row spans="1:3" r="178">
      <c t="s" s="4" r="A178">
        <v>151</v>
      </c>
      <c t="n" s="6" r="B178">
        <v>6071</v>
      </c>
      <c t="n" s="6" r="C178">
        <v>2386</v>
      </c>
    </row>
    <row spans="1:3" r="179">
      <c t="s" s="3" r="A179">
        <v>152</v>
      </c>
    </row>
    <row spans="1:3" r="180">
      <c t="s" s="4" r="A180">
        <v>153</v>
      </c>
      <c t="n" s="6" r="B180">
        <v>-3437</v>
      </c>
      <c t="n" s="6" r="C180">
        <v>-1292</v>
      </c>
    </row>
    <row spans="1:3" r="181">
      <c t="s" s="4" r="A181">
        <v>154</v>
      </c>
      <c t="n" s="6" r="B181">
        <v>86</v>
      </c>
      <c t="n" s="6" r="C181">
        <v>11</v>
      </c>
    </row>
    <row spans="1:3" r="182">
      <c t="s" s="4" r="A182">
        <v>155</v>
      </c>
      <c t="n" s="6" r="B182">
        <v>-7</v>
      </c>
    </row>
    <row spans="1:3" r="183">
      <c t="s" s="4" r="A183">
        <v>823</v>
      </c>
      <c t="n" s="6" r="B183">
        <v>0</v>
      </c>
      <c t="n" s="6" r="C183">
        <v>-24</v>
      </c>
    </row>
    <row spans="1:3" r="184">
      <c t="s" s="4" r="A184">
        <v>824</v>
      </c>
      <c t="n" s="6" r="B184">
        <v>0</v>
      </c>
      <c t="n" s="6" r="C184">
        <v>0</v>
      </c>
    </row>
    <row spans="1:3" r="185">
      <c t="s" s="4" r="A185">
        <v>156</v>
      </c>
      <c t="n" s="6" r="B185">
        <v>0</v>
      </c>
      <c t="n" s="6" r="C185">
        <v>0</v>
      </c>
    </row>
    <row spans="1:3" r="186">
      <c t="s" s="4" r="A186">
        <v>146</v>
      </c>
      <c t="n" s="6" r="B186">
        <v>-8</v>
      </c>
      <c t="n" s="6" r="C186">
        <v>-15</v>
      </c>
    </row>
    <row spans="1:3" r="187">
      <c t="s" s="4" r="A187">
        <v>157</v>
      </c>
      <c t="n" s="6" r="B187">
        <v>-3366</v>
      </c>
      <c t="n" s="6" r="C187">
        <v>-1320</v>
      </c>
    </row>
    <row spans="1:3" r="188">
      <c t="s" s="3" r="A188">
        <v>158</v>
      </c>
    </row>
    <row spans="1:3" r="189">
      <c t="s" s="4" r="A189">
        <v>159</v>
      </c>
      <c t="n" s="6" r="B189">
        <v>2796</v>
      </c>
      <c t="n" s="6" r="C189">
        <v>1071</v>
      </c>
    </row>
    <row spans="1:3" r="190">
      <c t="s" s="4" r="A190">
        <v>160</v>
      </c>
      <c t="n" s="6" r="B190">
        <v>-1183</v>
      </c>
      <c t="n" s="6" r="C190">
        <v>-1329</v>
      </c>
    </row>
    <row spans="1:3" r="191">
      <c t="s" s="4" r="A191">
        <v>825</v>
      </c>
      <c t="n" s="6" r="B191">
        <v>-182</v>
      </c>
      <c t="n" s="6" r="C191">
        <v>-333</v>
      </c>
    </row>
    <row spans="1:3" r="192">
      <c t="s" s="4" r="A192">
        <v>161</v>
      </c>
      <c t="n" s="6" r="B192">
        <v>-210</v>
      </c>
      <c t="n" s="6" r="C192">
        <v>0</v>
      </c>
    </row>
    <row spans="1:3" r="193">
      <c t="s" s="4" r="A193">
        <v>162</v>
      </c>
      <c t="n" s="6" r="B193">
        <v>0</v>
      </c>
    </row>
    <row spans="1:3" r="194">
      <c t="s" s="4" r="A194">
        <v>125</v>
      </c>
      <c t="n" s="6" r="B194">
        <v>0</v>
      </c>
      <c t="n" s="6" r="C194">
        <v>0</v>
      </c>
    </row>
    <row spans="1:3" r="195">
      <c t="s" s="4" r="A195">
        <v>135</v>
      </c>
      <c t="n" s="6" r="B195">
        <v>0</v>
      </c>
    </row>
    <row spans="1:3" r="196">
      <c t="s" s="4" r="A196">
        <v>163</v>
      </c>
      <c t="n" s="6" r="B196">
        <v>0</v>
      </c>
      <c t="n" s="6" r="C196">
        <v>0</v>
      </c>
    </row>
    <row spans="1:3" r="197">
      <c t="s" s="4" r="A197">
        <v>164</v>
      </c>
      <c t="n" s="6" r="B197">
        <v>88</v>
      </c>
    </row>
    <row spans="1:3" r="198">
      <c t="s" s="4" r="A198">
        <v>826</v>
      </c>
      <c t="n" s="6" r="B198">
        <v>437</v>
      </c>
      <c t="n" s="6" r="C198">
        <v>46</v>
      </c>
    </row>
    <row spans="1:3" r="199">
      <c t="s" s="4" r="A199">
        <v>827</v>
      </c>
      <c t="n" s="6" r="B199">
        <v>3455</v>
      </c>
      <c t="n" s="6" r="C199">
        <v>521</v>
      </c>
    </row>
    <row spans="1:3" r="200">
      <c t="s" s="4" r="A200">
        <v>146</v>
      </c>
      <c t="n" s="6" r="B200">
        <v>-5</v>
      </c>
    </row>
    <row spans="1:3" r="201">
      <c t="s" s="4" r="A201">
        <v>165</v>
      </c>
      <c t="n" s="6" r="B201">
        <v>-1714</v>
      </c>
      <c t="n" s="6" r="C201">
        <v>-1066</v>
      </c>
    </row>
    <row spans="1:3" r="202">
      <c t="s" s="4" r="A202">
        <v>166</v>
      </c>
      <c t="n" s="6" r="B202">
        <v>991</v>
      </c>
      <c t="n" s="6" r="C202">
        <v>0</v>
      </c>
    </row>
    <row spans="1:3" r="203">
      <c t="s" s="4" r="A203">
        <v>167</v>
      </c>
      <c t="n" s="6" r="B203">
        <v>5</v>
      </c>
      <c t="n" s="6" r="C203">
        <v>0</v>
      </c>
    </row>
    <row spans="1:3" r="204">
      <c t="s" s="4" r="A204">
        <v>168</v>
      </c>
      <c t="n" s="7" r="B204">
        <v>996</v>
      </c>
      <c t="n" s="6" r="C204">
        <v>0</v>
      </c>
    </row>
    <row spans="1:3" r="205">
      <c t="s" s="4" r="A205">
        <v>817</v>
      </c>
    </row>
    <row spans="1:3" r="206">
      <c t="s" s="3" r="A206">
        <v>822</v>
      </c>
    </row>
    <row spans="1:3" r="207">
      <c t="s" s="4" r="A207">
        <v>151</v>
      </c>
      <c t="n" s="6" r="C207">
        <v>-55</v>
      </c>
    </row>
    <row spans="1:3" r="208">
      <c t="s" s="3" r="A208">
        <v>152</v>
      </c>
    </row>
    <row spans="1:3" r="209">
      <c t="s" s="4" r="A209">
        <v>153</v>
      </c>
      <c t="n" s="6" r="C209">
        <v>0</v>
      </c>
    </row>
    <row spans="1:3" r="210">
      <c t="s" s="4" r="A210">
        <v>154</v>
      </c>
      <c t="n" s="6" r="C210">
        <v>0</v>
      </c>
    </row>
    <row spans="1:3" r="211">
      <c t="s" s="4" r="A211">
        <v>823</v>
      </c>
      <c t="n" s="6" r="C211">
        <v>0</v>
      </c>
    </row>
    <row spans="1:3" r="212">
      <c t="s" s="4" r="A212">
        <v>824</v>
      </c>
      <c t="n" s="6" r="C212">
        <v>0</v>
      </c>
    </row>
    <row spans="1:3" r="213">
      <c t="s" s="4" r="A213">
        <v>156</v>
      </c>
      <c t="n" s="6" r="C213">
        <v>3514</v>
      </c>
    </row>
    <row spans="1:3" r="214">
      <c t="s" s="4" r="A214">
        <v>146</v>
      </c>
      <c t="n" s="6" r="C214">
        <v>0</v>
      </c>
    </row>
    <row spans="1:3" r="215">
      <c t="s" s="4" r="A215">
        <v>157</v>
      </c>
      <c t="n" s="6" r="C215">
        <v>3514</v>
      </c>
    </row>
    <row spans="1:3" r="216">
      <c t="s" s="3" r="A216">
        <v>158</v>
      </c>
    </row>
    <row spans="1:3" r="217">
      <c t="s" s="4" r="A217">
        <v>159</v>
      </c>
      <c t="n" s="6" r="C217">
        <v>0</v>
      </c>
    </row>
    <row spans="1:3" r="218">
      <c t="s" s="4" r="A218">
        <v>160</v>
      </c>
      <c t="n" s="6" r="C218">
        <v>-3483</v>
      </c>
    </row>
    <row spans="1:3" r="219">
      <c t="s" s="4" r="A219">
        <v>825</v>
      </c>
      <c t="n" s="6" r="C219">
        <v>0</v>
      </c>
    </row>
    <row spans="1:3" r="220">
      <c t="s" s="4" r="A220">
        <v>161</v>
      </c>
      <c t="n" s="6" r="C220">
        <v>0</v>
      </c>
    </row>
    <row spans="1:3" r="221">
      <c t="s" s="4" r="A221">
        <v>125</v>
      </c>
      <c t="n" s="6" r="C221">
        <v>0</v>
      </c>
    </row>
    <row spans="1:3" r="222">
      <c t="s" s="4" r="A222">
        <v>163</v>
      </c>
      <c t="n" s="6" r="C222">
        <v>0</v>
      </c>
    </row>
    <row spans="1:3" r="223">
      <c t="s" s="4" r="A223">
        <v>826</v>
      </c>
      <c t="n" s="6" r="C223">
        <v>24</v>
      </c>
    </row>
    <row spans="1:3" r="224">
      <c t="s" s="4" r="A224">
        <v>827</v>
      </c>
      <c t="n" s="6" r="C224">
        <v>0</v>
      </c>
    </row>
    <row spans="1:3" r="225">
      <c t="s" s="4" r="A225">
        <v>165</v>
      </c>
      <c t="n" s="6" r="C225">
        <v>-3459</v>
      </c>
    </row>
    <row spans="1:3" r="226">
      <c t="s" s="4" r="A226">
        <v>166</v>
      </c>
      <c t="n" s="6" r="C226">
        <v>0</v>
      </c>
    </row>
    <row spans="1:3" r="227">
      <c t="s" s="4" r="A227">
        <v>167</v>
      </c>
      <c t="n" s="6" r="C227">
        <v>0</v>
      </c>
    </row>
    <row spans="1:3" r="228">
      <c t="s" s="4" r="A228">
        <v>168</v>
      </c>
      <c t="n" s="7" r="C228">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8</v>
      </c>
      <c t="s" s="2" r="B1">
        <v>1</v>
      </c>
    </row>
    <row spans="1:3" r="2">
      <c t="s" s="2" r="B2">
        <v>31</v>
      </c>
      <c t="s" s="2" r="C2">
        <v>79</v>
      </c>
    </row>
    <row spans="1:3" r="3">
      <c t="s" s="3" r="A3">
        <v>139</v>
      </c>
    </row>
    <row spans="1:3" r="4">
      <c t="s" s="4" r="A4">
        <v>96</v>
      </c>
      <c t="n" s="7" r="B4">
        <v>3176</v>
      </c>
      <c t="n" s="7" r="C4">
        <v>-149</v>
      </c>
    </row>
    <row spans="1:3" r="5">
      <c t="s" s="3" r="A5">
        <v>140</v>
      </c>
    </row>
    <row spans="1:3" r="6">
      <c t="s" s="4" r="A6">
        <v>84</v>
      </c>
      <c t="n" s="6" r="B6">
        <v>4412</v>
      </c>
      <c t="n" s="6" r="C6">
        <v>1580</v>
      </c>
    </row>
    <row spans="1:3" r="7">
      <c t="s" s="4" r="A7">
        <v>141</v>
      </c>
      <c t="n" s="6" r="B7">
        <v>168</v>
      </c>
      <c t="n" s="6" r="C7">
        <v>58</v>
      </c>
    </row>
    <row spans="1:3" r="8">
      <c t="s" s="4" r="A8">
        <v>128</v>
      </c>
      <c t="n" s="6" r="B8">
        <v>202</v>
      </c>
      <c t="n" s="6" r="C8">
        <v>0</v>
      </c>
    </row>
    <row spans="1:3" r="9">
      <c t="s" s="4" r="A9">
        <v>142</v>
      </c>
      <c t="n" s="6" r="B9">
        <v>-148</v>
      </c>
      <c t="n" s="6" r="C9">
        <v>21</v>
      </c>
    </row>
    <row spans="1:3" r="10">
      <c t="s" s="4" r="A10">
        <v>143</v>
      </c>
      <c t="n" s="6" r="B10">
        <v>-533</v>
      </c>
      <c t="n" s="6" r="C10">
        <v>0</v>
      </c>
    </row>
    <row spans="1:3" r="11">
      <c t="s" s="4" r="A11">
        <v>90</v>
      </c>
      <c t="n" s="6" r="B11">
        <v>110</v>
      </c>
      <c t="n" s="6" r="C11">
        <v>128</v>
      </c>
    </row>
    <row spans="1:3" r="12">
      <c t="s" s="4" r="A12">
        <v>144</v>
      </c>
      <c t="n" s="6" r="B12">
        <v>-16</v>
      </c>
      <c t="n" s="6" r="C12">
        <v>10</v>
      </c>
    </row>
    <row spans="1:3" r="13">
      <c t="s" s="4" r="A13">
        <v>145</v>
      </c>
      <c t="n" s="6" r="B13">
        <v>-3170</v>
      </c>
      <c t="n" s="6" r="C13">
        <v>-76</v>
      </c>
    </row>
    <row spans="1:3" r="14">
      <c t="s" s="4" r="A14">
        <v>146</v>
      </c>
      <c t="n" s="6" r="B14">
        <v>0</v>
      </c>
      <c t="n" s="6" r="C14">
        <v>8</v>
      </c>
    </row>
    <row spans="1:3" r="15">
      <c t="s" s="3" r="A15">
        <v>147</v>
      </c>
    </row>
    <row spans="1:3" r="16">
      <c t="s" s="4" r="A16">
        <v>148</v>
      </c>
      <c t="n" s="6" r="B16">
        <v>-2</v>
      </c>
      <c t="n" s="6" r="C16">
        <v>-7</v>
      </c>
    </row>
    <row spans="1:3" r="17">
      <c t="s" s="4" r="A17">
        <v>149</v>
      </c>
      <c t="n" s="6" r="B17">
        <v>85</v>
      </c>
      <c t="n" s="6" r="C17">
        <v>-19</v>
      </c>
    </row>
    <row spans="1:3" r="18">
      <c t="s" s="4" r="A18">
        <v>150</v>
      </c>
      <c t="n" s="6" r="B18">
        <v>531</v>
      </c>
      <c t="n" s="6" r="C18">
        <v>194</v>
      </c>
    </row>
    <row spans="1:3" r="19">
      <c t="s" s="4" r="A19">
        <v>151</v>
      </c>
      <c t="n" s="6" r="B19">
        <v>4815</v>
      </c>
      <c t="n" s="6" r="C19">
        <v>1748</v>
      </c>
    </row>
    <row spans="1:3" r="20">
      <c t="s" s="3" r="A20">
        <v>152</v>
      </c>
    </row>
    <row spans="1:3" r="21">
      <c t="s" s="4" r="A21">
        <v>153</v>
      </c>
      <c t="n" s="6" r="B21">
        <v>-3437</v>
      </c>
      <c t="n" s="6" r="C21">
        <v>-1292</v>
      </c>
    </row>
    <row spans="1:3" r="22">
      <c t="s" s="4" r="A22">
        <v>154</v>
      </c>
      <c t="n" s="6" r="B22">
        <v>86</v>
      </c>
      <c t="n" s="6" r="C22">
        <v>11</v>
      </c>
    </row>
    <row spans="1:3" r="23">
      <c t="s" s="4" r="A23">
        <v>155</v>
      </c>
      <c t="n" s="6" r="B23">
        <v>-28810</v>
      </c>
      <c t="n" s="6" r="C23">
        <v>0</v>
      </c>
    </row>
    <row spans="1:3" r="24">
      <c t="s" s="4" r="A24">
        <v>156</v>
      </c>
      <c t="n" s="6" r="B24">
        <v>22264</v>
      </c>
      <c t="n" s="6" r="C24">
        <v>-12515</v>
      </c>
    </row>
    <row spans="1:3" r="25">
      <c t="s" s="4" r="A25">
        <v>146</v>
      </c>
      <c t="n" s="6" r="B25">
        <v>-8</v>
      </c>
      <c t="n" s="6" r="C25">
        <v>-69</v>
      </c>
    </row>
    <row spans="1:3" r="26">
      <c t="s" s="4" r="A26">
        <v>157</v>
      </c>
      <c t="n" s="6" r="B26">
        <v>-9905</v>
      </c>
      <c t="n" s="6" r="C26">
        <v>-13865</v>
      </c>
    </row>
    <row spans="1:3" r="27">
      <c t="s" s="3" r="A27">
        <v>158</v>
      </c>
    </row>
    <row spans="1:3" r="28">
      <c t="s" s="4" r="A28">
        <v>159</v>
      </c>
      <c t="n" s="6" r="B28">
        <v>5997</v>
      </c>
      <c t="n" s="6" r="C28">
        <v>23062</v>
      </c>
    </row>
    <row spans="1:3" r="29">
      <c t="s" s="4" r="A29">
        <v>160</v>
      </c>
      <c t="n" s="6" r="B29">
        <v>-4120</v>
      </c>
      <c t="n" s="6" r="C29">
        <v>-10911</v>
      </c>
    </row>
    <row spans="1:3" r="30">
      <c t="s" s="4" r="A30">
        <v>161</v>
      </c>
      <c t="n" s="6" r="B30">
        <v>-283</v>
      </c>
      <c t="n" s="6" r="C30">
        <v>-35</v>
      </c>
    </row>
    <row spans="1:3" r="31">
      <c t="s" s="4" r="A31">
        <v>162</v>
      </c>
      <c t="n" s="6" r="B31">
        <v>5000</v>
      </c>
      <c t="n" s="6" r="C31">
        <v>0</v>
      </c>
    </row>
    <row spans="1:3" r="32">
      <c t="s" s="4" r="A32">
        <v>125</v>
      </c>
      <c t="n" s="6" r="B32">
        <v>-448</v>
      </c>
      <c t="n" s="6" r="C32">
        <v>-24</v>
      </c>
    </row>
    <row spans="1:3" r="33">
      <c t="s" s="4" r="A33">
        <v>163</v>
      </c>
      <c t="n" s="6" r="B33">
        <v>71</v>
      </c>
      <c t="n" s="6" r="C33">
        <v>22</v>
      </c>
    </row>
    <row spans="1:3" r="34">
      <c t="s" s="4" r="A34">
        <v>135</v>
      </c>
      <c t="n" s="6" r="B34">
        <v>-55</v>
      </c>
      <c t="n" s="6" r="C34">
        <v>0</v>
      </c>
    </row>
    <row spans="1:3" r="35">
      <c t="s" s="4" r="A35">
        <v>164</v>
      </c>
      <c t="n" s="6" r="B35">
        <v>88</v>
      </c>
      <c t="n" s="6" r="C35">
        <v>0</v>
      </c>
    </row>
    <row spans="1:3" r="36">
      <c t="s" s="4" r="A36">
        <v>165</v>
      </c>
      <c t="n" s="6" r="B36">
        <v>6250</v>
      </c>
      <c t="n" s="6" r="C36">
        <v>12114</v>
      </c>
    </row>
    <row spans="1:3" r="37">
      <c t="s" s="4" r="A37">
        <v>166</v>
      </c>
      <c t="n" s="6" r="B37">
        <v>1160</v>
      </c>
      <c t="n" s="6" r="C37">
        <v>-3</v>
      </c>
    </row>
    <row spans="1:3" r="38">
      <c t="s" s="4" r="A38">
        <v>167</v>
      </c>
      <c t="n" s="6" r="B38">
        <v>5</v>
      </c>
      <c t="n" s="6" r="C38">
        <v>3</v>
      </c>
    </row>
    <row spans="1:3" r="39">
      <c t="s" s="4" r="A39">
        <v>168</v>
      </c>
      <c t="n" s="6" r="B39">
        <v>1165</v>
      </c>
      <c t="n" s="6" r="C39">
        <v>0</v>
      </c>
    </row>
    <row spans="1:3" r="40">
      <c t="s" s="4" r="A40">
        <v>169</v>
      </c>
      <c t="n" s="7" r="B40">
        <v>1964</v>
      </c>
      <c t="n" s="7" r="C40">
        <v>7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0</v>
      </c>
      <c t="s" s="2" r="B1">
        <v>1</v>
      </c>
    </row>
    <row spans="1:2" r="2">
      <c t="s" s="2" r="B2">
        <v>31</v>
      </c>
    </row>
    <row spans="1:2" r="3">
      <c t="s" s="3" r="A3">
        <v>171</v>
      </c>
    </row>
    <row spans="1:2" r="4">
      <c t="s" s="4" r="A4">
        <v>172</v>
      </c>
      <c t="s" s="4" r="B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4</v>
      </c>
      <c t="s" s="2" r="B1">
        <v>1</v>
      </c>
    </row>
    <row spans="1:2" r="2">
      <c t="s" s="2" r="B2">
        <v>31</v>
      </c>
    </row>
    <row spans="1:2" r="3">
      <c t="s" s="3" r="A3">
        <v>175</v>
      </c>
    </row>
    <row spans="1:2" r="4">
      <c t="s" s="4" r="A4">
        <v>176</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 (PAR</vt:lpstr>
      <vt:lpstr>CONSOLIDATED STATEMENTS OF OPER</vt:lpstr>
      <vt:lpstr>CONSOLIDATED STATEMENTS OF COMP</vt:lpstr>
      <vt:lpstr>CONSOLIDATED STATEMENTS OF CHAN</vt:lpstr>
      <vt:lpstr>CONSOLIDATED STATEMENTS OF CASH</vt:lpstr>
      <vt:lpstr>Organization and Basis of Prese</vt:lpstr>
      <vt:lpstr>Mergers and Acquisitions (Notes</vt:lpstr>
      <vt:lpstr>Property, Plant and Equipment P</vt:lpstr>
      <vt:lpstr>Franchises, Goodwill and Other </vt:lpstr>
      <vt:lpstr>Investments (Notes)</vt:lpstr>
      <vt:lpstr>Accounts Payable and Accrued Li</vt:lpstr>
      <vt:lpstr>Long-Term Debt (Notes)</vt:lpstr>
      <vt:lpstr>Common Stock (Notes)</vt:lpstr>
      <vt:lpstr>Noncontrolling Interests (Notes</vt:lpstr>
      <vt:lpstr>Accounting for Derivative Instr</vt:lpstr>
      <vt:lpstr>Fair Value Measurements (Notes)</vt:lpstr>
      <vt:lpstr>Operating Costs and Expenses (N</vt:lpstr>
      <vt:lpstr>Other Operating Expenses, Net (</vt:lpstr>
      <vt:lpstr>Income Taxes (Notes)</vt:lpstr>
      <vt:lpstr>Earnings (Loss) Per Share (Note</vt:lpstr>
      <vt:lpstr>Related Party Transactions (Not</vt:lpstr>
      <vt:lpstr>Commitments and Contingencies (</vt:lpstr>
      <vt:lpstr>Stock Compensation Plans (Notes</vt:lpstr>
      <vt:lpstr>Employee Benefit Plans (Notes)</vt:lpstr>
      <vt:lpstr>Consolidating Schedules (Notes)</vt:lpstr>
      <vt:lpstr>Recently Issued Accounting Stan</vt:lpstr>
      <vt:lpstr>Accounting for Derivative Ins29</vt:lpstr>
      <vt:lpstr>Mergers and Acquisitions (Table</vt:lpstr>
      <vt:lpstr>Property, Plant and Equipment (</vt:lpstr>
      <vt:lpstr>Franchises, Goodwill and Othe32</vt:lpstr>
      <vt:lpstr>Accounts Payable and Accrued 33</vt:lpstr>
      <vt:lpstr>Long-Term Debt (Tables)</vt:lpstr>
      <vt:lpstr>Common Stock (Tables)</vt:lpstr>
      <vt:lpstr>Accounting for Derivative Ins36</vt:lpstr>
      <vt:lpstr>Fair Value Measurements (Tables</vt:lpstr>
      <vt:lpstr>Operating Costs and Expenses (T</vt:lpstr>
      <vt:lpstr>Other Operating Expenses, Net39</vt:lpstr>
      <vt:lpstr>Earnings (Loss) Per Share (Tabl</vt:lpstr>
      <vt:lpstr>Commitments and Contingencies41</vt:lpstr>
      <vt:lpstr>Stock Compensation Plans (Table</vt:lpstr>
      <vt:lpstr>Employee Benefit Plans (Tables)</vt:lpstr>
      <vt:lpstr>Consolidating Schedules (Tables</vt:lpstr>
      <vt:lpstr>Organization and Basis of Pre45</vt:lpstr>
      <vt:lpstr>Mergers and Acquisitions (Detai</vt:lpstr>
      <vt:lpstr>Property, Plant and Equipment47</vt:lpstr>
      <vt:lpstr>Franchises, Goodwill and Othe48</vt:lpstr>
      <vt:lpstr>Investments (Details)</vt:lpstr>
      <vt:lpstr>Accounts Payable and Accrued 50</vt:lpstr>
      <vt:lpstr>Long-Term Debt (Details)</vt:lpstr>
      <vt:lpstr>Common Stock (Details)</vt:lpstr>
      <vt:lpstr>Noncontrolling Interests (Detai</vt:lpstr>
      <vt:lpstr>Accounting for Derivative Ins54</vt:lpstr>
      <vt:lpstr>Fair Value Measurements (Detail</vt:lpstr>
      <vt:lpstr>Operating Costs and Expenses (D</vt:lpstr>
      <vt:lpstr>Other Operating Expenses, Net57</vt:lpstr>
      <vt:lpstr>Income Taxes (Details)</vt:lpstr>
      <vt:lpstr>Earnings (Loss) Per Share (Deta</vt:lpstr>
      <vt:lpstr>Related Party Transactions (Det</vt:lpstr>
      <vt:lpstr>Commitments and Contingencies61</vt:lpstr>
      <vt:lpstr>Stock Compensation Plans (Detai</vt:lpstr>
      <vt:lpstr>Employee Benefit Plans (Details</vt:lpstr>
      <vt:lpstr>Condensed Consolidating Balance</vt:lpstr>
      <vt:lpstr>Condensed Consolidating Stateme</vt:lpstr>
      <vt:lpstr>Condensed Consolidating State66</vt:lpstr>
      <vt:lpstr>Condensed Consolidating State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8:07:19Z</dcterms:created>
  <dcterms:modified xmlns:dcterms="http://purl.org/dc/terms/" xmlns:xsi="http://www.w3.org/2001/XMLSchema-instance" xsi:type="dcterms:W3CDTF">2016-11-03T08:07:19Z</dcterms:modified>
  <dc:title xmlns:dc="http://purl.org/dc/elements/1.1/">Untitled</dc:title>
  <dc:description xmlns:dc="http://purl.org/dc/elements/1.1/"/>
  <dc:subject xmlns:dc="http://purl.org/dc/elements/1.1/"/>
  <cp:keywords/>
  <cp:category/>
</cp:coreProperties>
</file>